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Statements of Comp" sheetId="4" r:id="rId4"/>
    <s:sheet name="Consolidated Balance Sheets" sheetId="5" r:id="rId5"/>
    <s:sheet name="Consolidated Balance Sheets (Pa" sheetId="6" r:id="rId6"/>
    <s:sheet name="Consolidated Statements of Shar" sheetId="7" r:id="rId7"/>
    <s:sheet name="Consolidated Statements of Cash" sheetId="8" r:id="rId8"/>
    <s:sheet name="Significant Accounting Policies" sheetId="9" r:id="rId9"/>
    <s:sheet name="Fair Value Disclosures" sheetId="10" r:id="rId10"/>
    <s:sheet name="Property and Equipment" sheetId="11" r:id="rId11"/>
    <s:sheet name="Investments" sheetId="12" r:id="rId12"/>
    <s:sheet name="Goodwill, Service Contracts and" sheetId="13" r:id="rId13"/>
    <s:sheet name="Long-Term Debt and Derivatives" sheetId="14" r:id="rId14"/>
    <s:sheet name="Leases" sheetId="15" r:id="rId15"/>
    <s:sheet name="Income Taxes" sheetId="16" r:id="rId16"/>
    <s:sheet name="Acquisitions and Deconsolidatio" sheetId="17" r:id="rId17"/>
    <s:sheet name="Defined Contribution Plans" sheetId="18" r:id="rId18"/>
    <s:sheet name="Earnings per Share" sheetId="19" r:id="rId19"/>
    <s:sheet name="Stock-Based Compensation" sheetId="20" r:id="rId20"/>
    <s:sheet name="Litigation and Other Contingenc" sheetId="21" r:id="rId21"/>
    <s:sheet name="Accumulated Other Comprehensive" sheetId="22" r:id="rId22"/>
    <s:sheet name="Operating Segment Information" sheetId="23" r:id="rId23"/>
    <s:sheet name="Quarterly Financial Data (Unaud" sheetId="24" r:id="rId24"/>
    <s:sheet name="Discontinued Operations" sheetId="25" r:id="rId25"/>
    <s:sheet name="Supplemental Guarantor Informat" sheetId="26" r:id="rId26"/>
    <s:sheet name="Subsequent Events" sheetId="27" r:id="rId27"/>
    <s:sheet name="Schedule II - Valuation and Qua" sheetId="28" r:id="rId28"/>
    <s:sheet name="Significant Accounting Polici29" sheetId="29" r:id="rId29"/>
    <s:sheet name="Significant Accounting Polici30" sheetId="30" r:id="rId30"/>
    <s:sheet name="Fair Value Disclosures (Tables)" sheetId="31" r:id="rId31"/>
    <s:sheet name="Property and Equipment (Tables)" sheetId="32" r:id="rId32"/>
    <s:sheet name="Investments (Tables)" sheetId="33" r:id="rId33"/>
    <s:sheet name="Goodwill, Service Contracts a34" sheetId="34" r:id="rId34"/>
    <s:sheet name="Long-Term Debt and Derivatives " sheetId="35" r:id="rId35"/>
    <s:sheet name="Income Taxes (Tables)" sheetId="36" r:id="rId36"/>
    <s:sheet name="Acquisitions and Deconsolidat37" sheetId="37" r:id="rId37"/>
    <s:sheet name="Earnings per Share (Tables)" sheetId="38" r:id="rId38"/>
    <s:sheet name="Stock-Based Compensation (Table" sheetId="39" r:id="rId39"/>
    <s:sheet name="Accumulated Other Comprehensi40" sheetId="40" r:id="rId40"/>
    <s:sheet name="Operating Segment Information (" sheetId="41" r:id="rId41"/>
    <s:sheet name="Quarterly Financial Data (Una42" sheetId="42" r:id="rId42"/>
    <s:sheet name="Discontinued Operations (Tables" sheetId="43" r:id="rId43"/>
    <s:sheet name="Supplemental Guarantor Inform44" sheetId="44" r:id="rId44"/>
    <s:sheet name="Significant Accounting Polici45" sheetId="45" r:id="rId45"/>
    <s:sheet name="Significant Accounting Polici46" sheetId="46" r:id="rId46"/>
    <s:sheet name="Significant Accounting Polici47" sheetId="47" r:id="rId47"/>
    <s:sheet name="Significant Accounting Polici48" sheetId="48" r:id="rId48"/>
    <s:sheet name="Fair Value Disclosures - Financ" sheetId="49" r:id="rId49"/>
    <s:sheet name="Fair Value Disclosures - Narrat" sheetId="50" r:id="rId50"/>
    <s:sheet name="Property and Equipment (Details" sheetId="51" r:id="rId51"/>
    <s:sheet name="Investments - Narrative (Detail" sheetId="52" r:id="rId52"/>
    <s:sheet name="Investments - Significant Unobs" sheetId="53" r:id="rId53"/>
    <s:sheet name="Investments - Selective Unaudit" sheetId="54" r:id="rId54"/>
    <s:sheet name="Goodwill, Service Contracts a55" sheetId="55" r:id="rId55"/>
    <s:sheet name="Goodwill, Service Contracts a56" sheetId="56" r:id="rId56"/>
    <s:sheet name="Goodwill, Service Contracts a57" sheetId="57" r:id="rId57"/>
    <s:sheet name="Goodwill, Service Contracts a58" sheetId="58" r:id="rId58"/>
    <s:sheet name="Long-Term Debt and Derivative59" sheetId="59" r:id="rId59"/>
    <s:sheet name="Long-Term Debt and Derivative60" sheetId="60" r:id="rId60"/>
    <s:sheet name="Leases (Details)" sheetId="61" r:id="rId61"/>
    <s:sheet name="Income Taxes - Components of In" sheetId="62" r:id="rId62"/>
    <s:sheet name="Income Taxes - Components of 63" sheetId="63" r:id="rId63"/>
    <s:sheet name="Income Taxes - Reconciliation o" sheetId="64" r:id="rId64"/>
    <s:sheet name="Income Taxes - Components of De" sheetId="65" r:id="rId65"/>
    <s:sheet name="Income Taxes - Summary of Valua" sheetId="66" r:id="rId66"/>
    <s:sheet name="Income Taxes - Narrative (Detai" sheetId="67" r:id="rId67"/>
    <s:sheet name="Income Taxes - Reconciliation U" sheetId="68" r:id="rId68"/>
    <s:sheet name="Acquisitions and Deconsolidat69" sheetId="69" r:id="rId69"/>
    <s:sheet name="Acquisitions and Deconsolidat70" sheetId="70" r:id="rId70"/>
    <s:sheet name="Defined Contribution Plans - Na" sheetId="71" r:id="rId71"/>
    <s:sheet name="Earnings per Share - Computatio" sheetId="72" r:id="rId72"/>
    <s:sheet name="Earnings per Share - Computat73" sheetId="73" r:id="rId73"/>
    <s:sheet name="Earnings per Share - Narrative " sheetId="74" r:id="rId74"/>
    <s:sheet name="Earnings per Share - Summary of" sheetId="75" r:id="rId75"/>
    <s:sheet name="Stock-Based Compensation - Narr" sheetId="76" r:id="rId76"/>
    <s:sheet name="Stock-Based Compensation - Assu" sheetId="77" r:id="rId77"/>
    <s:sheet name="Stock-Based Compensation - Stoc" sheetId="78" r:id="rId78"/>
    <s:sheet name="Stock-Based Compensation - Info" sheetId="79" r:id="rId79"/>
    <s:sheet name="Stock-Based Compensation - Rest" sheetId="80" r:id="rId80"/>
    <s:sheet name="Litigation and Other Continge81" sheetId="81" r:id="rId81"/>
    <s:sheet name="Accumulated Other Comprehensi82" sheetId="82" r:id="rId82"/>
    <s:sheet name="Accumulated Other Comprehensi83" sheetId="83" r:id="rId83"/>
    <s:sheet name="Operating Segment Information84" sheetId="84" r:id="rId84"/>
    <s:sheet name="Quarterly Financial Data (Una85" sheetId="85" r:id="rId85"/>
    <s:sheet name="Discontinued Operations - Narra" sheetId="86" r:id="rId86"/>
    <s:sheet name="Discontinued Operations - Sched" sheetId="87" r:id="rId87"/>
    <s:sheet name="Supplemental Guarantor Inform88" sheetId="88" r:id="rId88"/>
    <s:sheet name="Supplemental Guarantor Inform89" sheetId="89" r:id="rId89"/>
    <s:sheet name="Supplemental Guarantor Inform90" sheetId="90" r:id="rId90"/>
    <s:sheet name="Supplemental Guarantor Inform91" sheetId="91" r:id="rId91"/>
    <s:sheet name="Supplemental Guarantor Inform92" sheetId="92" r:id="rId92"/>
    <s:sheet name="Subsequent Events (Details)" sheetId="93" r:id="rId93"/>
    <s:sheet name="Schedule II - Valuation and Q94" sheetId="94" r:id="rId94"/>
  </s:sheets>
  <s:definedNames/>
  <s:calcPr calcId="124519" calcMode="auto" fullCalcOnLoad="1"/>
</s:workbook>
</file>

<file path=xl/sharedStrings.xml><?xml version="1.0" encoding="utf-8"?>
<sst xmlns="http://schemas.openxmlformats.org/spreadsheetml/2006/main" uniqueCount="876">
  <si>
    <t>Document and Entity Information - USD ($)</t>
  </si>
  <si>
    <t>12 Months Ended</t>
  </si>
  <si>
    <t>May. 31, 2015</t>
  </si>
  <si>
    <t>Jun. 30, 2015</t>
  </si>
  <si>
    <t>Nov. 28, 2014</t>
  </si>
  <si>
    <t>Document and Entity Information [Abstract]</t>
  </si>
  <si>
    <t>Entity Registrant Name</t>
  </si>
  <si>
    <t>CINTAS CORP</t>
  </si>
  <si>
    <t>Entity Central Index Key</t>
  </si>
  <si>
    <t>Document Type</t>
  </si>
  <si>
    <t>10-K</t>
  </si>
  <si>
    <t>Document Period End Date</t>
  </si>
  <si>
    <t>May 31,
		2015</t>
  </si>
  <si>
    <t>Amendment Flag</t>
  </si>
  <si>
    <t>false</t>
  </si>
  <si>
    <t>Current Fiscal Year End Date</t>
  </si>
  <si>
    <t>--05-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Income - USD ($) $ in Thousands</t>
  </si>
  <si>
    <t>May. 31, 2014</t>
  </si>
  <si>
    <t>May. 31, 2013</t>
  </si>
  <si>
    <t>Revenue:</t>
  </si>
  <si>
    <t>Rental uniforms and ancillary products</t>
  </si>
  <si>
    <t>Other services</t>
  </si>
  <si>
    <t>Total revenue</t>
  </si>
  <si>
    <t>Costs and expenses:</t>
  </si>
  <si>
    <t>Cost of rental uniforms and ancillary products</t>
  </si>
  <si>
    <t>Cost of other services</t>
  </si>
  <si>
    <t>Selling and administrative expenses</t>
  </si>
  <si>
    <t>Shredding Transaction asset impairment charge</t>
  </si>
  <si>
    <t>Shredding Transaction costs</t>
  </si>
  <si>
    <t>Operating income</t>
  </si>
  <si>
    <t>Gain on deconsolidation of Shredding</t>
  </si>
  <si>
    <t>Gain on sale of stock of an equity method investment</t>
  </si>
  <si>
    <t>Interest income</t>
  </si>
  <si>
    <t>Interest expense</t>
  </si>
  <si>
    <t>Income before income taxes</t>
  </si>
  <si>
    <t>Income taxes</t>
  </si>
  <si>
    <t>(Loss) gain on investment in Shred-it Partnership, net of tax benefit of $3,264 and tax of $766, respectively</t>
  </si>
  <si>
    <t>Income from continuing operations</t>
  </si>
  <si>
    <t>Income (loss) from discontinued operations, net of tax of $12,320, $658, and $377, respectively</t>
  </si>
  <si>
    <t>Net income</t>
  </si>
  <si>
    <t>Basic earnings (loss) per share, continuing operations (dollars per share)</t>
  </si>
  <si>
    <t>Basic earnings (loss) per share, discontinued operations (dollars per share)</t>
  </si>
  <si>
    <t>Basic earnings per share (dollars per share)</t>
  </si>
  <si>
    <t>Diluted earnings (loss) per share, continuing operations (dollars per share)</t>
  </si>
  <si>
    <t>Diluted earnings (loss) per share, discontinued operations (dollars per share)</t>
  </si>
  <si>
    <t>Diluted earnings per share (dollars per share)</t>
  </si>
  <si>
    <t>Dividends declared and paid per share (dollars per share)</t>
  </si>
  <si>
    <t>Consolidated Statements of Income (Parenthetical) - USD ($) $ in Thousands</t>
  </si>
  <si>
    <t>Income Statement [Abstract]</t>
  </si>
  <si>
    <t>Investment, income tax (benefit) expense</t>
  </si>
  <si>
    <t>Discontinued operations, income tax expense</t>
  </si>
  <si>
    <t>Consolidated Statements of Comprehensive Income - USD ($) $ in Thousands</t>
  </si>
  <si>
    <t>Statement of Comprehensive Income [Abstract]</t>
  </si>
  <si>
    <t>Other comprehensive (loss) income, net of tax:</t>
  </si>
  <si>
    <t>Foreign currency translation adjustments</t>
  </si>
  <si>
    <t>Change in fair value of derivatives</t>
  </si>
  <si>
    <t>Amortization of interest rate lock agreements</t>
  </si>
  <si>
    <t>Other</t>
  </si>
  <si>
    <t>Other comprehensive (loss) income</t>
  </si>
  <si>
    <t>Comprehensive income (loss)</t>
  </si>
  <si>
    <t>Consolidated Balance Sheets - USD ($) $ in Thousands</t>
  </si>
  <si>
    <t>Current assets:</t>
  </si>
  <si>
    <t>Cash and cash equivalents</t>
  </si>
  <si>
    <t>Marketable securities</t>
  </si>
  <si>
    <t>Accounts receivable, principally trade, less allowance of $15,674 and $14,906, respectively</t>
  </si>
  <si>
    <t>Inventories, net</t>
  </si>
  <si>
    <t>Uniforms and other rental items in service</t>
  </si>
  <si>
    <t>Income taxes, current</t>
  </si>
  <si>
    <t>Assets held for sale</t>
  </si>
  <si>
    <t>Prepaid expenses and other current assets</t>
  </si>
  <si>
    <t>Total current assets</t>
  </si>
  <si>
    <t>Property and equipment, at cost, net</t>
  </si>
  <si>
    <t>Investments</t>
  </si>
  <si>
    <t>Goodwill</t>
  </si>
  <si>
    <t>Service contracts, net</t>
  </si>
  <si>
    <t>Other assets, net</t>
  </si>
  <si>
    <t>Total assets</t>
  </si>
  <si>
    <t>Current liabilities:</t>
  </si>
  <si>
    <t>Accounts payable</t>
  </si>
  <si>
    <t>Accrued compensation and related liabilities</t>
  </si>
  <si>
    <t>Accrued liabilities</t>
  </si>
  <si>
    <t>Deferred tax liability</t>
  </si>
  <si>
    <t>Liabilities held for sale</t>
  </si>
  <si>
    <t>Long-term debt due within one year</t>
  </si>
  <si>
    <t>Total current liabilities</t>
  </si>
  <si>
    <t>Long-term liabilities:</t>
  </si>
  <si>
    <t>Long-term debt due after one year</t>
  </si>
  <si>
    <t>Deferred income taxes</t>
  </si>
  <si>
    <t>Total long-term liabilities</t>
  </si>
  <si>
    <t>Shareholders' equity:</t>
  </si>
  <si>
    <t>Preferred stock, no par value: 100,000 shares authorized, none outstanding</t>
  </si>
  <si>
    <t>Common stock, no par value: 425,000,000 shares authorized, 2015: 178,117,334 shares issued and 111,702,949 shares outstanding, 2014: 176,378,412 shares issued and 117,037,784 shares outstanding</t>
  </si>
  <si>
    <t>Paid-in capital</t>
  </si>
  <si>
    <t>Retained earnings</t>
  </si>
  <si>
    <t>Treasury stock: 2015: 66,414,385 shares, 2014: 59,340,628 shares</t>
  </si>
  <si>
    <t>Accumulated other comprehensive (loss) income</t>
  </si>
  <si>
    <t>Total shareholders' equity</t>
  </si>
  <si>
    <t>Total liabilities and shareholders' equity</t>
  </si>
  <si>
    <t>Consolidated Balance Sheets (Parenthetical) - USD ($) $ in Thousands</t>
  </si>
  <si>
    <t>Statement of Financial Position [Abstract]</t>
  </si>
  <si>
    <t>Allowance on accounts receivable</t>
  </si>
  <si>
    <t>Preferred stock, shares authorized (in shares)</t>
  </si>
  <si>
    <t>Preferred stock, shares outstanding ( in shares)</t>
  </si>
  <si>
    <t>Common stock, shares authorized (in shares)</t>
  </si>
  <si>
    <t>Common stock, shares issued (in shares)</t>
  </si>
  <si>
    <t>Common stock, shares outstanding (in shares)</t>
  </si>
  <si>
    <t>Treasury stock, shares (in shares)</t>
  </si>
  <si>
    <t>Consolidated Statements of Shareholders' Equity - USD ($) $ in Thousands</t>
  </si>
  <si>
    <t>Total</t>
  </si>
  <si>
    <t>Common Stock</t>
  </si>
  <si>
    <t>Paid-In Capital</t>
  </si>
  <si>
    <t>Retained Earnings</t>
  </si>
  <si>
    <t>Other Accumulated Comprehensive Income (Loss)</t>
  </si>
  <si>
    <t>Treasury Stock</t>
  </si>
  <si>
    <t>Balance (shares) at May. 31, 2012</t>
  </si>
  <si>
    <t>Beginning Balance at May. 31, 2012</t>
  </si>
  <si>
    <t>Increase (Decrease) in Stockholders' Equity [Roll Forward]</t>
  </si>
  <si>
    <t>Comprehensive income (loss), net of tax</t>
  </si>
  <si>
    <t>Dividends</t>
  </si>
  <si>
    <t>Stock-based compensation</t>
  </si>
  <si>
    <t>Vesting of stock-based compensation awards (shares)</t>
  </si>
  <si>
    <t>Vesting of stock-based compensation awards</t>
  </si>
  <si>
    <t>Stock options exercised, net of shares surrendered (shares)</t>
  </si>
  <si>
    <t>Stock options exercised, net of shares surrendered</t>
  </si>
  <si>
    <t>Repurchase of common stock (shares)</t>
  </si>
  <si>
    <t>Repurchase of common stock</t>
  </si>
  <si>
    <t>Balance (shares) at May. 31, 2013</t>
  </si>
  <si>
    <t>Ending Balance at May. 31, 2013</t>
  </si>
  <si>
    <t>Balance (shares) at May. 31, 2014</t>
  </si>
  <si>
    <t>Ending Balance at May. 31, 2014</t>
  </si>
  <si>
    <t>Balance (shares) at May. 31, 2015</t>
  </si>
  <si>
    <t>Ending Balance at May. 31, 2015</t>
  </si>
  <si>
    <t>Consolidated Statements of Cash Flows - USD ($) $ in Thousands</t>
  </si>
  <si>
    <t>Cash flows from operating activities:</t>
  </si>
  <si>
    <t>Adjustments to reconcile net income to net cash provided by operating activities:</t>
  </si>
  <si>
    <t>Depreciation</t>
  </si>
  <si>
    <t>Amortization of intangible assets</t>
  </si>
  <si>
    <t>Gain on sale of Storage</t>
  </si>
  <si>
    <t>Loss (gain) on investment in Shred-it Partnership</t>
  </si>
  <si>
    <t>Change in current assets and liabilities, net of acquisitions of businesses:</t>
  </si>
  <si>
    <t>Accounts receivable, net</t>
  </si>
  <si>
    <t>Accrued liabilities and other</t>
  </si>
  <si>
    <t>Net cash provided by (used in) operating activities</t>
  </si>
  <si>
    <t>Cash flows from investing activities:</t>
  </si>
  <si>
    <t>Capital expenditures</t>
  </si>
  <si>
    <t>Proceeds from redemption of marketable securities</t>
  </si>
  <si>
    <t>Purchase of marketable securities and investments</t>
  </si>
  <si>
    <t>Proceeds from Storage Transactions, net of cash contributed</t>
  </si>
  <si>
    <t>Proceeds from Shredding Transaction, net of cash contributed</t>
  </si>
  <si>
    <t>Proceeds from sale of stock of an equity method investment</t>
  </si>
  <si>
    <t>Dividends received on equity method investment</t>
  </si>
  <si>
    <t>Acquisitions of businesses, net of cash acquired</t>
  </si>
  <si>
    <t>Net cash provided by (used in) investing activities</t>
  </si>
  <si>
    <t>Cash flows from financing activities:</t>
  </si>
  <si>
    <t>Proceeds from issuance of debt</t>
  </si>
  <si>
    <t>Repayment of debt</t>
  </si>
  <si>
    <t>Proceeds from exercise of stock-based compensation awards</t>
  </si>
  <si>
    <t>Dividends paid</t>
  </si>
  <si>
    <t>Net cash used in financing activities</t>
  </si>
  <si>
    <t>Effect of exchange rate changes on cash and cash equivalents</t>
  </si>
  <si>
    <t>Net (decrease) increase in cash and cash equivalents</t>
  </si>
  <si>
    <t>Cash and cash equivalents at beginning of year</t>
  </si>
  <si>
    <t>Cash and cash equivalents at end of year</t>
  </si>
  <si>
    <t>Shred-it Partnership</t>
  </si>
  <si>
    <t>Significant Accounting Policies</t>
  </si>
  <si>
    <t>Accounting Policies [Abstract]</t>
  </si>
  <si>
    <t>Significant Accounting Policies Business description. Cintas Corporation (collectively with its majority-owned subsidiaries and any entities over which it has control, "Cintas") provides highly specialized products and services to businesses of all types primarily throughout North America, as well as Latin America, Europe and Asia. Cintas is North America's leading provider of corporate identity uniforms through rental and sales programs, as well as a significant provider of related business services, including entrance mats, restroom cleaning services and supplies, carpet and tile cleaning services, and first aid, safety and fire protection products and services. Cintas' products and services are designed to enhance its customers' images and to provide additional safety and protection in the workplace. Effective August 31, 2014, Cintas classifies its businesses into three reportable operating segments ("operating segments") based on the types of products and services provided. The Rental Uniforms and Ancillary Products operating segment consists of the rental and servicing of uniforms and other garments including flame resistant clothing, mats, mops and shop towels and other ancillary items. In addition to these rental items, restroom cleaning services and supplies and carpet and tile cleaning services are also provided within this operating segment. The Uniform Direct Sales operating segment consists of the direct sale of uniforms and related items. The First Aid, Safety and Fire Protection Services operating segment consists of first aid, safety and fire protection products and services. Previously, Cintas classified its businesses into four operating segments. The Document Management Services operating segment is no longer considered an operating segment for fiscal 2015 and beyond. This operating segment consisted of document destruction services ("Shredding") and document imaging and retention services ("Storage"). On April 30, 2014, Cintas completed its partnership transaction with the shareholders of Shred-it International Inc. ("Shred-it") to combine Cintas' Shredding with Shred-it's shredding business ("the Shredding Transaction"). Due to the deconsolidation of Shredding, fiscal 2015 results exclude the results of Shredding. Shredding remains reported in continuing operations for fiscal 2014 (through April 30, 2014 as previously discussed) and 2013. Based on the change in reportable operating segments, the results of Shredding for the year ended May 31, 2014 are presented in Corporate. Additionally, effective August 31, 2014, Storage is reported as a discontinued operation for all periods presented and has been excluded from continuing operations and from operating segment results for all periods presented. In the quarter ended November 30, 2014, Cintas sold Storage through a series of transactions. ("Storage Transactions"). Please see Note 17 entitled Discontinued Operations for additional information. As previously mentioned, on April 30, 2014, the Shredding Transaction was completed. Cintas Shredding represented approximately 76% , 80% , and 70% of Cintas' Document Management Services operating segment's assets, revenue, and income before income taxes, respectively, as of and for the quarter ended February 28, 2014. Under the agreement, Cintas and Shred-it each contributed its shredding business to a newly formed partnership owned 42% by Cintas and 58% by the shareholders of Shred-it ("the Shred-it Partnership"). In addition to its 42% ownership of the Shred-it Partnership, Cintas received $180.0 million in cash at the closing of the transaction. Cintas' equity interest in the partnership is accounted for under the equity method of accounting as prescribed by U.S. generally accepted accounting principles ("GAAP"). Principles of consolidation. The consolidated financial statements include the accounts of Cintas controlled majority-owned subsidiaries and any entities over which Cintas has control. Intercompany balances and transactions have been eliminated as appropriate. Financial Statement Presentation. We have reclassified certain prior-year amounts to conform to the current year’s presentation. Use of estimates. The preparation of consolidated financial statements in conformity with GAAP requires management to make estimates and assumptions that affect the amounts reported in the consolidated financial statements and accompanying notes. Actual results could differ from those estimates. Revenue recognition. Rental revenue, which is recorded in the Rental Uniforms and Ancillary Products operating segment, is recognized when services are performed. Other Services revenue, which is recorded in the Uniform Direct Sales operating segment, the First Aid, Safety and Fire Protection Services operating segment, Shredding until April 30, 2014 and the Storage business that is reported as discontinued operations, is recognized when either services are performed or when products are shipped and the title and risks of ownership pass to the customer. Cost of rental uniforms and ancillary products. Cost of rental uniforms and ancillary products consists primarily of production expenses, delivery expenses and the amortization of in service inventory, including uniforms, mats, mops, shop towels and other ancillary items. The Rental Uniforms and Ancillary Products operating segment inbound freight charges, purchasing and receiving costs, inspection costs, warehousing costs and other costs of distribution are included in the cost of rental uniforms and ancillary products. Cost of other services. Cost of other services consists primarily of cost of goods sold (predominantly uniforms and first aid products), delivery expenses and distribution expenses. Cost of other services includes inbound freight charges, purchasing and receiving costs, inspection costs, warehousing costs and other costs of distribution. Selling and administrative expenses. Selling and administrative expenses consist primarily of sales labor and commissions, management and administrative labor, payroll taxes, medical expense, insurance expense, legal and professional costs and amortization of finite-lived intangible assets. Cash and cash equivalents. Cintas considers all highly liquid domestic investments with a maturity of three months or less, at date of purchase, to be cash equivalents. At May 31, 2015 and 2014 , cash and cash equivalents includes $43.0 million and $33.5 million , respectively, of restricted cash used as collateral associated with the general insurance program. Marketable securities. Marketable securities are typically comprised of fixed income securities and are classified as available-for-sale. Accounts receivable. Accounts receivable is comprised of amounts owed through product shipments and services provided and is presented net of an allowance for doubtful accounts. The allowance is an estimate based on historical rates of collections and allowances for specific accounts identified as uncollectible. The allowance that is an estimate based on Cintas' historical rates of collections is recorded for overdue amounts, beginning with a nominal percentage and increasing substantially as the account ages. The amount provided as the account ages will differ slightly between the Rental Uniforms and Ancillary Products operating segment and the two other operating segments because of differences in customers served and the nature of each operating segment. When an account is considered uncollectible, it is written off against the allowance for doubtful accounts. Inventories. Inventories are valued at the lower of cost (first-in, first-out) or market. Cintas applies a commonly accepted practice of using inventory turns to apply variances between actual and standard costs to the inventory balances. The judgments and estimates used to calculate inventory turns will have an impact on the valuation of inventories at the lower of cost or market. Inventory is comprised of the following amounts: (In thousands) 2015 2014 Raw materials $ 16,935 $ 17,984 Work in process 17,079 14,304 Finished goods 192,197 218,951 $ 226,211 $ 251,239 Inventories are recorded net of reserves for obsolete inventory of $ 30.7 million at both May 31, 2015 and 2014 . The inventory obsolescence reserve is determined by specific identification, as well as an estimate based on Cintas' historical rates of obsolescence. Uniforms and other rental items in service. These items are valued at cost less amortization, calculated using the straight-line method. Uniforms in service (other than cleanroom and flame resistant clothing) are amortized over their useful life of 18 months. Other rental items, including shop towels, mats, mops, cleanroom garments, flame resistant clothing, linens and restroom dispensers, are amortized over their useful lives, which range from 8 to 60 months. The amortization rates used are based on industry experience, Cintas' specific experience and wear tests performed by Cintas. These factors are critical to determining the amount of in service inventory and related cost of uniforms and ancillary products that are presented in the consolidated financial statements. Property and equipment. Property and equipment is stated at cost, less accumulated depreciation. Depreciation is calculated using the straight-line method primarily over the following estimated useful lives of the assets based on industry and Cintas specific experience, in years: Buildings 30 to 40 Building improvements 5 to 20 Equipment 3 to 10 Leasehold improvements 2 to 15 Investments. Investments consists primarily of equity method investments and the cash surrender value of life insurance policies. The equity method is used to account for an investment if our investment gives us the ability to exercise significant influence over the operating and financial policies of the investee. In general, equity method investments are initially measured at cost. However, an equity method investment resulting from a transaction in which a controlled group of assets that constitutes a business is deconsolidated is initially measured at fair value. Cintas recognizes its share of the investee’s earnings or losses in income. Cintas also adjusts its share of the investee's earnings for intra-entity transactions, basis differences, investee capital transactions and other comprehensive income through income or other comprehensive income as appropriate. Equity method investments are reviewed for impairment whenever events or changes in circumstances indicate that the carrying amount of the investment might not be recoverable. Long-lived assets. When events or circumstances indicate that the carrying amount of long-lived assets may not be recoverable, the estimated undiscounted future cash flows are compared to the carrying amount of the assets. If the estimated undiscounted future cash flows are less than the carrying amount of the assets, an impairment loss is recorded based on the excess of the carrying amount of the assets over their respective fair values. Fair value is generally determined by discounted cash flows or based on prices of similar assets, as appropriate. Goodwill. Goodwill, obtained through acquisitions of businesses, is valued at cost less any impairment. Cintas completes an annual impairment test, which may include an assessment of qualitative factors including, but not limited to, macroeconomic conditions, industry and market conditions, and entity specific factors such as strategies and financial performance. We test for goodwill impairment at the reporting unit level, which for the Company is at the operating segment level. We determined that our reporting units are our Rental Uniforms and Ancillary Products, Uniform Direct Sales, and First Aid, Safety and Fire Protection Services operating segments. The test may also include the determination of the estimated fair value of Cintas' reporting units via comparisons to current market values, where available, and discounted cash flow analyses. Significant assumptions may include growth rates based on historical trends and margin improvement leveraged from such growth, as well as discount rates. In addition to the annual test in fiscal 2014, Cintas was required to perform an impairment test as of April 30, 2014 on the business remaining within the former Document Management Services operating segment as a result of the Shredding Transaction. Based on the results of this test and the annual impairment tests, Cintas was not required to recognize an impairment of goodwill for the fiscal years ended May 31, 2015 , 2014 or 2013 . Cintas will continue to perform impairment tests as of March 1 in future years and when indicators of impairment exist. Service contracts and other assets. Service contracts and other assets, which consist primarily of noncompete and consulting agreements obtained through acquisitions of businesses, are amortized by use of the straight-line method over the estimated lives of the agreements, which are generally 5 to 10 years. Certain noncompete agreements, as well as all service contracts, require that a valuation be determined using a discounted cash flow model. The assumptions and judgments used in these models involve estimates of cash flows and discount rates, among other factors. Because of the assumptions used to value these intangible assets, actual results over time could vary from original estimates. Impairment of service contracts and other assets is accomplished through specific identification. No impairment has been recognized by Cintas for the fiscal years ended May 31, 2015 , 2014 or 2013 . Accrued liabilities. Current accrued liabilities are recorded when it is probable that a liability has occurred and the amount of the liability can be reasonably estimated. Current accrued liabilities include the following amounts: (In thousands) 2015 2014 General insurance liabilities $ 113,714 $ 106,083 Employee benefit related liabilities 68,907 64,445 Taxes and related liabilities 6,064 7,531 Accrued interest 26,628 26,726 Other 94,622 94,942 $ 309,935 $ 299,727 General insurance liabilities represent the estimated ultimate cost of all asserted and unasserted claims incurred, primarily related to worker's compensation, auto liability and other general liability exposure through the consolidated balance sheet dates. Our reserves are estimated through actuarial procedures of the insurance industry and by using industry assumptions, adjusted for specific expectations based on our claims history. Cintas records an increase or decrease in selling and administrative expenses related to development of prior claims, higher claims activity and other environmental factors in the period in which it becomes known. These changes in estimates may be material to the consolidated financial statements. Long-term accrued liabilities consists primarily of reserves associated with unrecognized tax benefits, which are described in more detail in Note 8 entitled Income Taxes, and retirement obligations, which are described in more detail in Note 10 entitled Defined Contribution Plans. Stock-based compensation. Compensation expense is recognized for all share-based payments to employees, including stock options and restricted stock awards, in the consolidated statements of income based on the fair value of the awards that are granted. The fair value of stock options is estimated at the date of grant using the Black-Scholes option-pricing model. Measured compensation cost, net of estimated forfeitures, is recognized on a straight-line basis over the vesting period of the related share-based compensation award. Derivatives and hedging activities. Cintas formally documents all relationships between hedging instruments and hedged items, as well as its risk management objective and strategy for undertaking various hedge transactions. Derivatives are recorded at fair value on the consolidated balance sheet, and gains and losses are recorded as adjustments to income or other comprehensive income, as appropriate. Income taxes. Deferred tax assets and liabilities are determined by the differences between the consolidated financial statement carrying amounts and the tax basis of assets and liabilities. See Note 8 entitled Income Taxes of "Notes to Consolidated Financial Statements" for the types of items that give rise to significant deferred income tax assets and liabilities. Deferred income taxes are classified as assets or liabilities based on the classification of the related asset or liability for financial reporting purposes. Deferred income taxes that are not related to an asset or liability for financial reporting are classified according to the expected reversal date. Cintas regularly reviews deferred tax assets for recoverability based upon projected future taxable income and the expected timing of the reversals of existing temporary differences. Although realization is not assured, management believes it is more likely than not that the recorded deferred tax assets, as adjusted for valuation allowances, will be realized. Cintas is periodically reviewed by domestic and foreign tax authorities regarding the amount of taxes due. These reviews include questions regarding the timing and amount of deductions and the allocation of income among various tax jurisdictions. In evaluating the exposure associated with various filing positions, Cintas records reserves as deemed appropriate. Based on Cintas' evaluation of current tax positions, Cintas believes its tax related accruals are appropriate. Fair Value Measurements. Financial Accounting Standards Board ("FASB") Accounting Standard Codification ("ASC") Topic 820 defines fair value as the exchange price that would be received for an asset or paid to transfer a liability (an exit price) in the principal or most advantageous market for the asset or liability in an orderly transaction between market participants at the measurement date. It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Cintas' assessment of the significance of a particular input to the fair value measurement in its entirety requires judgment and considers factors specific to the asset or liability. In order to meet the requirements of ASC 820, Cintas utilizes two basic valuation approaches to determine the fair value of its assets and liabilities required to be recorded on a recurring basis at fair value. The first approach is the cost approach. The cost approach is generally the value a market participant would expect to replace the respective asset or liability. The second approach is the market approach. The market approach looks at what a market participant would consider valuing an exact or similar asset or liability to that of Cintas, including those traded on exchanges. Cintas' non-financial assets and liabilities not permitted or required to be measured at fair value on a recurring basis primarily relate to assets and liabilities acquired in a business acquisition unless otherwise noted in Note 2 entitled Fair Value Disclosures. Cintas is required to provide additional disclosures about fair value measurements as part of the consolidated financial statements for each major category of assets and liabilities measured at fair value on a non-recurring basis (including business acquisitions). Based on the nature of Cintas' business acquisitions, which occur regularly throughout the fiscal year, the majority of the assets acquired and liabilities assumed consist of working capital, primarily valued using Level 2 inputs, property and equipment, also primarily valued using Level 2 inputs and goodwill and other identified intangible assets valued using Level 3 inputs. In general, non-recurring fair values determined by Level 1 inputs utilize quoted prices (unadjusted) in active markets for identical assets or liabilities, which generally are not applicable to non-financial assets and liabilities. Fair values determined by Level 2 inputs utilize data points that are observable, such as definitive sales agreements, appraisals or established market values of comparable assets. Fair values determined by Level 3 inputs are unobservable data points for the asset or liability and include situations where there is little, if any, market activity for the asset or liability, such as internal estimates of future cash flows and company specific discount rates. New accounting pronouncements. In February 2013, the FASB issued Accounting Standards Update ("ASU") 2013-02, "Comprehensive Income (Topic 220): Reporting of Amounts Reclassified Out of Accumulated Other Comprehensive Income." ASU 2013-02 requires an entity to present (either on the face of the statement where net income is presented or in the notes) the effects on the line items of net income of significant amounts reclassified out of accumulated other comprehensive income if the item reclassified is required under GAAP to be reclassified to net income in its entirety in the same reporting period. For reclassification items not required under GAAP to be reclassified directly to net income in their entirety in the same reporting period, an entity is required to cross-reference to other disclosures currently required under GAAP that provide additional detail about those amounts. The Company adopted ASU 2013-02 effective June 1, 2013. See Note 14 entitled Accumulated Other Comprehensive Income (Loss) for details of required disclosure. In May 2014, the FASB) issued ASU 2014-09, "Revenue from Contracts with Customers (Topic 606)," to clarify revenue recognition principles. This guidance is intended to improve disclosure requirements and enhance the comparability of revenue recognition practices. Improved disclosures under the amended guidance relate to the nature, amount, timing and uncertainty of revenue that is recognized from contracts with customers. This guidance will be effective for reporting periods beginning after December 15, 2017 and will be required to be applied retrospectively. Early application of the amendments in this update is not permitted. Cintas is currently evaluating the impact that ASU 2014-09 will have on its consolidated financial statements. No other new accounting pronouncement recently issued or newly effective had or is expected to have a material impact on the Consolidated Financial Statements.</t>
  </si>
  <si>
    <t>Fair Value Disclosures</t>
  </si>
  <si>
    <t>Fair Value Disclosures [Abstract]</t>
  </si>
  <si>
    <t>Fair Value Disclosures All financial instruments that are measured at fair value on a recurring basis (at least annually) have been segregated into the most appropriate level within the fair value hierarchy based on the inputs used to determine the fair value at the consolidated balance sheet date. These financial instruments measured at fair value on a recurring basis are summarized below: As of May 31, 2015 (In thousands) Level 1 Level 2 Level 3 Fair Value Cash and cash equivalents $ 417,073 $ — $ — $ 417,073 Marketable securities: Canadian treasury securities — 16,081 — 16,081 Total assets at fair value $ 417,073 $ 16,081 $ — $ 433,154 As of May 31, 2014 (In thousands) Level 1 Level 2 Level 3 Fair Value Cash and cash equivalents $ 513,288 $ — $ — $ 513,288 Total assets at fair value $ 513,288 $ — $ — $ 513,288 Current accrued liabilities $ — $ 286 $ — $ 286 Total liabilities at fair value $ — $ 286 $ — $ 286 Cintas' cash and cash equivalents and marketable securities are generally classified within Level 1 or Level 2 of the fair value hierarchy. Financial instruments classified as Level 1 are based on quoted market prices in active markets, and financial instruments classified as Level 2 are based on quoted market prices, broker or dealer quotations or alternative pricing sources with reasonable levels of price transparency. The types of financial instruments Cintas classifies within Level 1 include most bank deposits and money market securities. Cintas does not adjust the quoted market price for such financial instruments. The types of financial instruments Cintas classifies within Level 2 are primarily Canadian treasury securities (federal). The valuation technique used for Cintas’ marketable securities classified within Level 2 of the fair value hierarchy is primarily the market approach. The primary inputs to value Cintas’ marketable securities is the respective instrument's future cash flows based on its stated yield and the amount a market participant would pay for a similar instrument. Primarily all of Cintas’ marketable securities are actively traded and the recorded fair value reflects current market conditions. However, due to the inherent volatility in the investment market, there is at least a possibility that recorded investment values may change in the near term. The funds invested in Canadian treasury securities are not presently expected to be repatriated, but instead are expected to be invested indefinitely in foreign subsidiaries. Interest, realized gains and losses and declines in value determined to be other than temporary on available-for-sale securities are included in interest income or expense. The cost of the securities sold is based on the specific identification method. The amortized cost basis of marketable securities as of May 31, 2015 was $16.1 million . There were no outstanding marketable securities as of May 31, 2014. Purchases of marketable securities were $ 179.2 million , $ 48.5 million and $ 167.1 million for the fiscal years ended May 31, 2015 , 2014 and 2013 , respectively. All outstanding marketable securities as of May 31, 2015 had contractual maturities due within one year. Foreign currency forward contracts were included in current accrued liabilities as of May 31, 2014. The fair value of Cintas' foreign currency forward contracts are based on similar exchange traded derivatives (market approach) and are, therefore, included within Level 2 of the fair value hierarchy. The methods described above may produce a fair value that may not be indicative of net realizable value or reflective of future fair values. Furthermore, while Cintas believes its valuation methods are appropriate and consistent with other market participants, the use of different methodologies or assumptions to determine the fair value of certain financial instruments could result in a different estimate of fair value at the consolidated balance sheet date. In addition to assets and liabilities that are recorded at fair value on a recurring basis, the Company records assets and liabilities at fair value on a nonrecurring basis as required under GAAP. As a result of the Shredding Transaction, Cintas recorded an asset impairment charge of $16.1 million in fiscal 2014 related to the abandonment of certain information systems assets. These assets were measured at a fair value of $5.4 million as of April 30, 2014 determined as the price that a market participant would be willing to pay for the continued use of the assets over their remaining useful lives. Also as a result of the Shredding Transaction and in accordance with GAAP requirements, Cintas' equity method investment in the Shred-it Partnership was initially measured at fair value. See Note 4 entitled Investments for additional information on the measurement of the investment in the Shred-it Partnership.</t>
  </si>
  <si>
    <t>Property and Equipment</t>
  </si>
  <si>
    <t>Property, Plant and Equipment [Abstract]</t>
  </si>
  <si>
    <t>Property and Equipment (In thousands) 2015 2014 Land $ 116,172 $ 116,989 Buildings and improvements 501,742 521,113 Equipment 1,446,041 1,427,356 Leasehold improvements 26,023 35,821 Construction in progress 104,300 42,384 2,194,278 2,143,663 Less: accumulated depreciation 1,322,857 1,287,961 $ 871,421 $ 855,702 Interest expense is net of capitalized interest of $ 0.6 million for the fiscal year ended May 31, 2015. Interest was not capitalized during the fiscal years ended May 31, 2014 and 2013.</t>
  </si>
  <si>
    <t>Investments [Abstract]</t>
  </si>
  <si>
    <t>Investments Investments at May 31, 2015 of $329.7 million include the cash surrender value of insurance policies of $101.8 million , equity method investments of $225.7 million , and cost method investments of $2.2 million . Investments at May 31, 2014 of $458.4 million include the cash surrender value of insurance policies of $86.5 million , equity method investments of $371.1 million , and cost method investments of $0.8 million . Investments are evaluated for impairment on an annual basis or when indicators of impairment exist. For fiscal years 2015 , 2014 , and 2013 , no losses due to impairment were recorded. On April 30, 2014, Cintas completed the Shredding Transaction to combine Cintas’ Shredding with Shred-it’s shredding business. Under the agreement, Cintas and Shred-it each contributed its shredding business to the newly formed Shred-it Partnership owned 42% by Cintas and 58% by Shred-it. The resulting equity method investment (Level 3) in the Shred-it Partnership was initially recorded at fair value at $339.4 million derived with a primary reliance upon the income approach utilizing various discounted cash flow models. Fair value was determined by an independent valuation specialist. Management ultimately oversees the independent valuation specialist to ensure that the transaction-specific assumptions are appropriate for Cintas. The following table details quantitative information about significant unobservable inputs used in the initial valuation of Cintas' investment in the Shred-it Partnership: Range (Dollars in millions) Fair Value at April 30, 2014 Valuation Technique Input Low High Equity method investment - Shred-it Partnership $ 339.4 Discounted Cash Flow EBITDA margin 20.0 % 22.0 % Ratio of capital expenditures to revenues 4.5 % 5.5 % Long-term revenue growth 1.5 % 2.0 % WACC rate 9.0 % 9.0 % The carrying value of the investment in the Shred-it Partnership was $210.1 million and $341.4 million at May 31, 2015 and 2014, respectively. In May 2015, the Company received a dividend on our investment in the Shred-it Partnership of $113.4 million , which reduced the carrying value of the investment. As of May 31, 2015, Cintas’ carrying value of its investment in the Shred-it Partnership exceeded its share of the underlying equity in the net assets of the Shred-it Partnership by approximately $94.0 million (basis difference). The remaining basis difference is being amortized over the weighted average estimated useful lives of the underlying assets which generated the basis difference (approximately 9 years) and is recorded as a reduction in the income (loss) on the investment in the Shred-it Partnership, net of tax. Cintas records its share of the partnership's income on a one month lag. For the fiscal year ended May 31, 2015, Cintas recorded a net loss on the investment in the Shred-it Partnership of $5.5 million , which included amortization of basis differences of approximately $11.0 million . For the fiscal year ended May 31, 2014, Cintas recorded a net gain on the investment in the Shred-it Partnership of $1.2 million . Cintas provides the following unaudited summary information regarding the Shred-it Partnership's financial position and results of operations as of and for the twelve months ended April 30, 2015: Summary Balance Sheet Information As of As of (in thousands) April 30, 2015 April 30, 2014 Assets Current assets $ 150,792 $ 108,377 Non-current assets $ 968,956 $ 924,196 Liabilities Current liabilities $ 73,971 $ 57,241 Non-current liabilities $ 532,673 $ 427,569 Summary Income Statement Information For the 12 Months Ended (in thousands) April 30, 2015 Net sales $ 695,628 Gross profit $ 432,532 Net income $ 10,385 Also during fiscal 2015, Cintas sold stock in an equity method investment. In conjunction with the sale of the equity method investment, Cintas also received a cash dividend of $5.2 million . Total cash received from the transaction was $35.2 million . The sale resulted in the recording of a gain, net of tax, of approximately $13.6 million in the fiscal year ended May 31, 2015 . As a result, the Company no longer has the ability to exercise significant influence over the investee. Therefore, effective July 1, 2014, the remaining investment retained by Cintas is accounted for under the cost method.</t>
  </si>
  <si>
    <t>Goodwill, Service Contracts and Other Assets</t>
  </si>
  <si>
    <t>Goodwill, Service Contracts and Other Assets [Abstract]</t>
  </si>
  <si>
    <t>Goodwill, Service Contracts and Other Assets Effective August 31, 2014, Storage was classified as discontinued operations. As a result, goodwill and service contracts related to this business, which were previously included in the former Document Management Services operating segment, are included within Corporate. Storage was sold in three separate transactions during the quarter ended November 30, 2014 ("Storage Transactions"). See Note 17 entitled Discontinued Operations for more information. Changes in the carrying amount of goodwill and service contracts for the fiscal years ended May 31, 2015 and 2014 , by operating segment, are as follows: Goodwill (in thousands) Rental Uniforms &amp; Ancillary Products Uniform Direct Sales First Aid, Safety &amp; Fire Protection Corporate Total Balance as of June 1, 2013 $ 944,325 $ 23,942 $ 216,989 $ 332,304 $ 1,517,560 Goodwill acquired — — 4,922 8,794 13,716 Goodwill divested in Shredding Transaction — — — (265,487 ) (265,487 ) Foreign currency translation (809 ) (37 ) — 2,468 1,622 Balance as of May 31, 2014 $ 943,516 $ 23,905 $ 221,911 $ 78,079 $ 1,267,411 Goodwill acquired 70 — 8,578 — 8,648 Goodwill divested in Storage Transactions — — — (75,660 ) (75,660 ) Foreign currency translation (2,141 ) (227 ) — (2,419 ) (4,787 ) Balance as of May 31, 2015 $ 941,445 $ 23,678 $ 230,489 $ — $ 1,195,612 Service Contracts (in thousands) Rental Uniforms &amp; Ancillary Products Uniform Direct Sales First Aid, Safety &amp; Fire Protection Corporate Total Balance as of June 1, 2013 $ 23,135 $ — $ 32,811 $ 36,207 $ 92,153 Service contracts acquired — — 3,149 4,589 7,738 Service contracts divested in Shredding Transaction — — — (23,990 ) (23,990 ) Service contracts amortization (5,961 ) — (7,926 ) (6,908 ) (20,795 ) Foreign currency translation (3 ) — — 572 569 Balance as of May 31, 2014 $ 17,171 $ — $ 28,034 $ 10,470 $ 55,675 Service contracts acquired 313 — 9,543 265 10,121 Service contracts divested in Storage Transactions — — — (9,570 ) (9,570 ) Service contracts amortization (5,619 ) — (7,005 ) (597 ) (13,221 ) Foreign currency translation (3 ) — — (568 ) (571 ) Balance as of May 31, 2015 $ 11,862 $ — $ 30,572 $ — $ 42,434 Information regarding Cintas' service contracts and other assets is as follows: As of May 31, 2015 (In thousands) Carrying Amount Accumulated Amortization Net Service contracts $ 340,816 $ 298,382 $ 42,434 Noncompete and consulting agreements $ 41,828 $ 40,379 $ 1,449 Other 23,595 7,550 16,045 Total $ 65,423 $ 47,929 $ 17,494 As of May 31, 2014 (In thousands) Carrying Amount Accumulated Amortization Net Service contracts $ 360,634 $ 304,959 $ 55,675 Noncompete and consulting agreements $ 49,080 $ 47,036 $ 2,044 Other 23,826 6,244 17,582 Total $ 72,906 $ 53,280 $ 19,626 Amortization expense for continuing operations was $ 13.7 million , $ 19.8 million and $ 20.4 million for the fiscal years ended May 31, 2015 , 2014 and 2013 , respectively. Estimated amortization expense for continuing operations, excluding any future acquisitions, for each of the next five years is $ 11.0 million, $ 6.9 million, $ 5.9 million, $ 5.6 million and $ 5.2 million, respectively. The decreases in goodwill, service contracts, noncompete and consulting agreements since May 31, 2013 primarily relate to the consummation of the Shredding Transaction and Storage Transactions. See Note 9 entitled Acquisitions and Deconsolidations for more information.</t>
  </si>
  <si>
    <t>Long-Term Debt and Derivatives</t>
  </si>
  <si>
    <t>Debt Disclosure [Abstract]</t>
  </si>
  <si>
    <t>Long-Term Debt and Derivatives (In thousands) 2015 2014 Unsecured term notes due through 2036 at an average rate of 4.6% $ 1,300,000 $ 1,300,980 Less: amounts due within one year — 503 $ 1,300,000 $ 1,300,477 Cintas' senior notes are recorded at cost. The fair value of the senior notes is estimated using level 2 inputs based on general market prices. The carrying value and fair value of Cintas' long-term debt as of May 31, 2015 were $ 1,300.0 million and $ 1,418.6 million , respectively, and as of May 31, 2014 were $ 1,301.0 million and $ 1,421.0 million , respectively. Letters of credit outstanding were $ 82.7 million and $ 85.1 million at May 31, 2015 and 2014 , respectively. Maturities of long-term debt during each of the next five years are zero , $ 250.0 million , $ 300.0 million , zero and zero , respectively. Interest paid was $ 65.3 million , $ 65.9 million and $ 68.4 million for the fiscal years ended May 31, 2015 , 2014 and 2013 , respectively. Cintas' commercial paper program has a capacity of $300.0 million that is fully supported by a backup revolving credit facility through a credit agreement with its banking group. This revolving credit facility has an accordion feature that allows for a maximum borrowing capacity of $450.0 million . The revolving credit facility was amended on May 29, 2014, to extend the maturity date from October 6, 2016 to May 28, 2019, and to adjust the applicable margin used to calculate the interest payable on any outstanding loans and the facility fee payable under the agreement. No commercial paper or borrowings on our revolving credit facility were outstanding at May 31, 2015 or 2014 . Cintas used interest rate lock agreements to hedge against movements in the treasury rates at the time Cintas issued its senior notes in fiscal 2007, fiscal 2008, fiscal 2011 and fiscal 2013. The amortization of the cash flow hedges resulted in an increase to other comprehensive income of $ 2.0 million , $ 2.0 million and $ 2.0 million for the fiscal years ended May 31, 2015 , 2014 and 2013 , respectively. To hedge the exposure of movements in the foreign currency rates, Cintas may use foreign currency hedges. These hedges reduce the impact on cash flows from movements in the foreign currency exchange rates. Examples of foreign currency hedge instruments that Cintas may use are average rate options and forward contracts. Cintas had foreign currency forward contracts included in current accrued liabilities of $ 0.3 million at May 31, 2014 . These instruments did not impact foreign currency exchange during fiscal 2015, 2014 or 2013. Cintas has certain covenants related to debt agreements. These covenants limit Cintas' ability to incur certain liens, to engage in sale-leaseback transactions and to merge, consolidate or sell all or substantially all of Cintas' assets. These covenants also require Cintas to maintain certain debt to EBITDA and interest coverage ratios. Cross-default provisions exist between certain debt instruments. Cintas is in compliance with all of the debt covenants for all periods presented. If a default of a significant covenant were to occur, the default could result in an acceleration of the maturity of the indebtedness, impair liquidity and limit the ability to raise future capital.</t>
  </si>
  <si>
    <t>Leases</t>
  </si>
  <si>
    <t>Leases [Abstract]</t>
  </si>
  <si>
    <t>Leases Cintas conducts certain operations from leased facilities and leases certain equipment. Most leases contain renewal options for periods from 1 to 10 years. The lease agreements provide for increases in rent expense if the options are exercised based on increases in certain price level factors or other prearranged factors. Step rent provisions, escalation clauses, capital improvements funding and other lease concessions are taken into account in computing minimum lease payments. Minimum lease payments are recognized on a straight-line basis over the minimum lease term. Lease payments are not dependent on an existing index or rate and are not included in minimum lease payments. It is anticipated that expiring leases will be renewed or replaced. The minimum rental payments under noncancelable lease arrangements for each of the next five years and thereafter are $ 27.0 million , $ 21.2 million , $ 16.9 million , $ 11.1 million , $ 7.6 million and $ 14.9 million , respectively. Rent expense for continuing operations under operating leases during the fiscal years ended May 31, 2015 , 2014 and 2013 , was $ 34.9 million , $ 43.5 million and $ 41.9 million , respectively.</t>
  </si>
  <si>
    <t>Income Taxes</t>
  </si>
  <si>
    <t>Income Tax Disclosure [Abstract]</t>
  </si>
  <si>
    <t>Income Taxes (In thousands) 2015 2014 2013 Income before income taxes for continuing operations consists of the following components: U.S. operations $ 630,740 $ 594,840 $ 482,679 Foreign operations 18,733 12,202 17,996 $ 649,473 $ 607,042 $ 500,675 (In thousands) 2015 2014 2013 Income tax expense for continuing operations consists of the following components: Current: Federal $ 201,992 $ 162,679 $ 109,739 State and local 25,230 21,268 12,453 227,222 183,947 122,192 Deferred 14,174 48,810 61,897 $ 241,396 $ 232,757 $ 184,089 (In thousands) 2015 2014 2013 Reconciliation of income tax expense for continuing operations using the statutory rate and actual income tax expense is as follows: Income taxes at the U.S. federal statutory rate $ 227,316 $ 212,464 $ 175,237 State and local income taxes, net of federal benefit 16,623 20,252 12,211 Other (2,543 ) 41 (3,359 ) $ 241,396 $ 232,757 $ 184,089 The components of deferred income taxes included on the consolidated balance sheets are as follows: (In thousands) 2015 2014 Deferred tax assets: Allowance for doubtful accounts $ 4,857 $ 4,835 Inventory obsolescence 12,266 11,682 Insurance and contingencies 38,522 36,032 Stock-based compensation 29,910 23,890 Foreign related carry-forwards 16,862 19,129 Treasury locks 5,829 6,924 Other 9,461 15,663 117,707 118,155 Valuation allowance (14,690 ) (13,358 ) 103,017 104,797 Deferred tax liabilities: In service inventory 169,629 150,439 Property 77,871 90,155 Intangibles 84,218 81,215 Investment in partnerships 86,098 93,227 State taxes and other 24,528 24,650 442,344 439,686 Net deferred tax liability $ 339,327 $ 334,889 On April 30, 2014, Cintas completed the Shredding Transaction. Due to differences in accounting for the book and tax basis in the Shred-it Partnership and other partnerships, a deferred tax liability was recorded. Additionally, Cintas re-characterized the existing deferred tax liabilities associated with Shredding assets contributed to the partnership from "Property" and "Intangibles" to "Investment in Partnerships." Although realization is not assured, management believes it is more likely than not that the recorded deferred tax assets, net of valuation allowances, will be realized. The progression of the valuation allowance is as follows: (In thousands) 2015 2014 Balance at beginning of year $ (13,358 ) $ (12,789 ) Additions (2,433 ) (1,701 ) Subtractions 1,101 1,132 Balance at end of year $ (14,690 ) $ (13,358 ) Income taxes paid were $ 236.7 million , $ 172.5 million and $ 122.2 million for the fiscal years ended May 31, 2015 , 2014 and 2013 , respectively. Undistributed earnings of foreign subsidiaries were approximately $ 147.1 million , $ 172.7 million and $ 194.0 million as of May 31, 2015 , 2014 and 2013 , respectively, for which deferred taxes have not been provided. Such earnings are considered to be permanently reinvested in Cintas' foreign subsidiaries. If such earnings were repatriated, additional tax expense may result. The current calculation of such additional taxes is not practicable. As of May 31, 2015 and 2014 , there was $ 11.9 million and $ 9.7 million , respectively, in total unrecognized tax benefits, which, if recognized, would favorably impact Cintas' effective tax rate. Cintas recognizes interest accrued related to unrecognized tax benefits and penalties in income tax expense in the consolidated statements of income, which is consistent with the recognition of these items in prior reporting periods. The total amount accrued for interest and penalties as of May 31, 2015 and 2014 , was $ 0.9 million and $ 0.7 million , respectively. Cintas records this tax liability as current and long-term accrued liabilities on the consolidated balance sheets, as appropriate. In the normal course of business, Cintas provides for uncertain tax positions and the related interest, and adjusts its unrecognized tax benefits and accrued interest accordingly. Unrecognized tax benefits increased by $ 1.4 million in fiscal 2015 and decreased by $ 0.2 million and $ 29.2 million in fiscal 2014 and 2013 , respectively. Accrued interest increased by $0.2 million in fiscal 2015 and decreased by $0.4 million and $0.9 million in fiscal 2014 and 2013 , respectively. A reconciliation of the beginning and ending amount of the gross unrecognized tax benefits (exclusive of interest and penalties) is as follows: (In thousands) Balance at June 1, 2012 $ 44,531 Additions based on tax positions related to the current year 1,843 Additions for tax positions of prior years 2,960 Change in tax regulations (33,600 ) Statute expirations (2,025 ) Balance at May 31, 2013 $ 13,709 Additions for tax positions of prior years 2,586 Statute expirations (1,963 ) Settlements (1,270 ) Balance at May 31, 2014 $ 13,062 Additions for tax positions of prior years 4,001 Statute expirations (1,603 ) Settlements (48 ) Balance at May 31, 2015 $ 15,412 On September 13, 2013, the U.S. Department of the Treasury and the Internal Revenue Service released final tangible property regulations under Sections 162(a) and 263(a) of the Internal Revenue Code regarding amounts paid to improve tangible property and acquire or produce tangible property, as well as proposed regulations regarding the disposition of property. The effective date of the final regulations was for Cintas' fiscal year ending May 31, 2015, and there was not a material impact on the consolidated financial statements. The majority of Cintas' operations are in North America. Cintas is required to file federal income tax returns, as well as state income tax returns in a majority of the domestic states and also in certain Canadian provinces. At times, Cintas is subject to audits in these jurisdictions. The audits, by nature, are sometimes complex and can require several years to resolve. The final resolution of any such tax audit could result in either a reduction in Cintas' accruals or an increase in its income tax provision, either of which could have an impact on the consolidated results of operation in any given period. All U.S. federal income tax returns are closed to audit through fiscal 2011. Cintas is currently in advanced stages of various audits in certain foreign jurisdictions and certain domestic states. The years under foreign and domestic state audits cover fiscal years back to 2009. Based on the resolution of the various audits and other potential regulatory developments, it is reasonably possible that the balance of unrecognized tax benefits will not change for the fiscal year ending May 31, 2016.</t>
  </si>
  <si>
    <t>Acquisitions and Deconsolidations</t>
  </si>
  <si>
    <t>Business Combinations [Abstract]</t>
  </si>
  <si>
    <t>Acquisitions and Deconsolidations Acquisitions The purchase price paid for each acquisition has been allocated to the fair value of the assets acquired and liabilities assumed. During fiscal 2015 , Cintas acquired one Rental Uniforms and Ancillary Products operating segment business and eleven First Aid, Safety and Fire Protection Services operating segment businesses. During fiscal 2014 , Cintas acquired three First Aid, Safety and Fire Protection Services operating segment businesses and three businesses in the former Document Management Services operating segment. The following summarizes the aggregate purchase price for all businesses acquired: (In thousands) 2015 2014 Fair value of tangible assets acquired $ 177 $ 11,415 Fair value of service contracts acquired 9,856 6,343 Fair value of other intangibles acquired 945 924 Net goodwill recognized 8,648 13,865 Total fair value of assets acquired 19,626 32,547 Fair value of liabilities assumed (settled) and incurred 4,131 (894 ) Total cash paid for acquisitions $ 15,495 $ 33,441 The results of operations for the acquired businesses are included in the consolidated statements of income from the dates of acquisition. The proforma revenue, net income and earnings per share information relating to acquired businesses are not presented because they are not significant to Cintas. Deconsolidations On April 30, 2014, Cintas completed the Shredding Transaction. Under the agreement, Cintas and Shred-it each contributed its shredding business to the newly formed Shred-it Partnership. In fiscal 2014,the Company realized a $106.4 million gain on the deconsolidation of Shredding, which is primarily related to the remeasurement of its retained interest in Shredding as part of its investment in the Shred-it Partnership. The gain was computed as follows: the fair value of consideration received of $180.0 million plus the fair value of Cintas' retained non-controlling interest in the Shred-it Partnership of $339.4 million less the carrying amount of Shredding of $413.0 million . During fiscal 2015, the Company realized a pre-tax gain of $5.0 million related to the Shred-it Transaction primarily as a result of receiving additional proceeds. As a result of the Shredding Transaction, in fiscal 2014 the Company recorded an asset impairment charge of $ 16.1 million and other transaction costs of $ 28.5 million . The impairment charge was related to the abandonment of information systems assets that were not contributed to the Shred-it Partnership and cannot be used by the Company for other purposes. The other transaction costs consisted of the following: $4.7 million of professional and legal fees; $0.7 million of employee termination benefit costs; $12.4 million of stock compensation expense resulting from the immediate vesting of Cintas stock options and awards of employees contributed to the Shred-it Partnership; a $4.2 million charge for information systems contracts for which no future economic benefit exists; and $6.5 million of incremental profit sharing and employee compensation resulting from the gain net of the impairment charge and other transaction costs. If applicable, these amounts were settled in fiscal 2015 at amounts that approximated their recorded values. In conjunction with the partnership agreement, Cintas agreed to provide certain transition services such as information technology and accounting in support of the Shred-it Partnership. This agreement is set to expire on September 30, 2015. Additionally, in fiscal 2015, Cintas sold Storage. Storage, excluding related real estate owned by Cintas, was sold in three separate transactions to three separate buyers. The business was previously included in the former Document Management Services operating segment. See Note 17 entitled Discontinued Operations for additional information.</t>
  </si>
  <si>
    <t>Defined Contribution Plans</t>
  </si>
  <si>
    <t>Defined Contribution Plans [Abstract]</t>
  </si>
  <si>
    <t>Defined Contribution Plans Cintas' Partners' Plan ("the Plan") is a non-contributory profit sharing plan and Employee Stock Ownership Plan ("ESOP") for the benefit of substantially all U.S. Cintas employee-partners who have completed one year of service. The Plan also includes a 401(k) savings feature covering substantially all U.S. employee-partners. The amounts of contributions to the Plan and ESOP, as well as the matching contribution to the 401(k), are made at the discretion of the Board of Directors. Total contributions, including Cintas' matching contributions, which approximate cost, were $ 38.4 million , $ 33.7 million and $ 28.4 million for the fiscal years ended May 31, 2015 , 2014 and 2013 , respectively. Cintas has a non-contributory deferred profit sharing plan ("DPSP"), which covers substantially all Canadian employee-partners. In addition, a registered retirement savings plan ("RRSP") is offered to those employees. The amounts of contributions to the DPSP, as well as the matching contribution to the RRSP, are made at the discretion of the Board of Directors. Total contributions, which approximate cost, were $ 1.5 million , $ 1.6 million and $ 1.4 million for the fiscal years ended May 31, 2015 , 2014 and 2013 , respectively. Cintas has a supplemental executive retirement plan ("SERP") subject to Section 409A of the Internal Revenue Code for the benefit of certain highly compensated Cintas employee-partners. The SERP allows participants to defer the receipt of compensation which would otherwise become payable to them. Matching contributions are made at the discretion of the Board of Directors. Total matching contributions were $ 6.1 million , $ 6.0 million and $ 4.7 million for the fiscal years ended May 31, 2015 , 2014 and 2013 , respectively.</t>
  </si>
  <si>
    <t>Earnings per Share</t>
  </si>
  <si>
    <t>Earnings Per Share [Abstract]</t>
  </si>
  <si>
    <t>Earnings per Share The following table sets forth the computation of basic and diluted earnings per share from continuing operations using the two-class method for amounts attributable to Cintas' common shares: (In thousands except per share data) 2015 2014 2013 Basic Earnings per Share from Continuing Operations Income from continuing operations $ 408,077 $ 374,285 $ 316,586 Less: income from continuing operations allocated to participating securities 3,877 3,450 2,547 Income from continuing operations available to common shareholders $ 404,200 $ 370,835 $ 314,039 Basic weighted average common shares outstanding 115,900 120,377 123,956 Basic earnings per share from continuing operations $ 3.49 $ 3.08 $ 2.54 (In thousands except per share data) 2015 2014 2013 Diluted Earnings per Share from Continuing Operations Income from continuing operations $ 408,077 $ 374,285 $ 316,586 Less: income from continuing operations allocated to participating securities 3,877 3,450 2,547 Income from continuing operations available to common shareholders $ 404,200 $ 370,835 $ 314,039 Basic weighted average common shares outstanding 115,900 120,377 123,956 Effect of dilutive securities – employee stock options &amp; awards 1,643 1,263 575 Diluted weighted average common shares outstanding 117,543 121,640 124,531 Diluted earnings per share from continuing operations $ 3.44 $ 3.05 $ 2.53 Basic and diluted earnings (loss) per share from discontinued operations were $0.19 , $0.00 and $(0.01) for the fiscal years ended May 31, 2015 , 2014 and 2013 , respectively. For the fiscal years ended May 31, 2015 , 2014 and 2013 , options granted to purchase 0.6 million , 0.7 million and 0.7 million shares of Cintas common stock, respectively, were excluded from the computation of diluted earnings per share. The exercise prices of these options were greater than the average market price of the common shares (anti-dilutive). On October 18, 2011, Cintas announced that the Board of Directors authorized a $500 million share buyback program. This program was completed in April 2014. On July 30, 2013, we announced that the Board of Directors authorized a $500.0 million share buyback program. This program was completed in February 2015. On January 13, 2015, we announced that the Board of Directors authorized a new $500.0 million share buyback program, which does not have an expiration date. The following table summarizes the buyback activity by program and fiscal year: (In thousands except per share data) 2015 2014 Buyback Program Shares Avg. Price per Share Purchase Price Shares Avg. Price per Share Purchase Price October 18, 2011 — $ — $ — 3,324 $ 48.87 $ 162,460 July 30, 2013 3,981 $ 75.49 $ 300,500 3,341 $ 59.72 $ 199,500 January 13, 2015 2,870 $ 82.60 $ 237,072 — $ — $ — 6,851 $ 78.47 537,572 6,665 $ 54.31 $ 361,960 In June 2015, we purchased 1.5 million shares at an average price of $86.08 per share for a total purchase price of $132.9 million . Under the January 13, 2015 program through July 30, 2015 , Cintas has purchased a total of 4.4 million shares of Cintas common stock at an average price of $83.82 per share for a total purchase price of $370.0 million . In addition to the buyback program, Cintas acquired shares of Cintas common stock in satisfaction of employee payroll taxes due on restricted stock awards that vested during the fiscal year. For the fiscal year ended May 31, 2015 , Cintas acquired 0.2 million shares at an average price of $64.58 per share for a total purchase price of $14.4 million . For the fiscal year ended May 31, 2014, Cintas acquired 0.2 million shares at an average price of $50.45 per share for a total purchase price of $8.6 million .</t>
  </si>
  <si>
    <t>Stock-Based Compensation</t>
  </si>
  <si>
    <t>Share-based Compensation [Abstract]</t>
  </si>
  <si>
    <t>Stock-Based Compensation Under the 2005 Equity Compensation Plan, as amended, Cintas may grant officers and key employee-partners equity compensation in the form of stock options, stock appreciation rights, restricted and unrestricted stock awards, performance awards and other stock unit awards up to an aggregate of 21,000,000 shares of Cintas' common stock. At May 31, 2015 , 9,281,640 shares of common stock are reserved for future issuance under the 2005 Equity Compensation Plan. As a result of the Shredding Transaction in the fiscal year ended May 31, 2014, we immediately vested 249,335 options and 71,882 restricted stock awards held by employees contributed to the Shred-it Partnership. The immediate vesting resulted in $12.4 million of additional stock compensation expense for the fiscal year ended May 31, 2014. Total compensation cost for stock-based awards for continuing operations was $44.9 million , $44.2 million and $23.0 million for the fiscal years ended May 31, 2015 , 2014 and 2013 , respectively. The total income tax benefit recognized in the consolidated income statement for share-based compensation arrangements for continuing operations was $ 16.7 million , $ 16.9 million and $ 8.4 million for the fiscal years ended May 31, 2015 , 2014 and 2013 , respectively. Stock Options Stock options are granted at the fair market value of the underlying common stock on the date of grant. The option terms are determined by the Compensation Committee of the Board of Directors, but no stock option may be exercised later than 10 years after the date of the grant. The option awards generally have 10 -year terms with graded vesting in years 3 through 5 based on continuous service during that period. Cintas recognizes compensation expense for these options using the straight-line recognition method over the vesting period. Except for the options that early vested as a result of the Shredding Transaction in fiscal 2014, the fair value of options was estimated at the date of grant using a Black-Scholes option-pricing model with the following assumptions: 2015 2014 2013 Risk-free interest rate 2.0 % 2.0 % 1.3 % Dividend yield 1.6 % 1.7 % 1.8 % Expected volatility of Cintas' common stock 28.0 % 28.0 % 28.0 % Expected life of the option in years 7.5 7.5 7.5 The risk-free interest rate is based on U.S. government issues with a remaining term equal to the expected life of the stock options. The determination of expected volatility is based on historical volatility of Cintas' common stock over the period commensurate with the expected term of stock options, as well as other relevant factors. The weighted average expected term was determined based on the historical employee exercise behavior of the options. The weighted-average fair value of stock options granted during fiscal 2015 , 2014 and 2013 was $ 22.64 , $ 16.63 and $ 9.60 , respectively. The information presented in the following table relates primarily to stock options granted and outstanding under either the 2005 Equity Compensation Plan or under previously adopted plans: Shares Weighted Average Exercise Price Outstanding, June 1, 2012 (2,105,705 shares exercisable) 7,609,117 $ 36.04 Granted 1,722,081 44.67 Canceled (884,384 ) 38.69 Exercised (561,176 ) 36.44 Outstanding, May 31, 2013 (1,815,795 shares exercisable) 7,885,638 37.60 Granted 2,111,649 61.04 Canceled (699,314 ) 42.42 Exercised (1,272,179 ) 39.03 Outstanding, May 31, 2014 (1,583,413 shares exercisable) 8,025,794 43.12 Granted 1,590,185 84.59 Canceled (486,720 ) 55.50 Exercised (1,293,689 ) 38.11 Outstanding, May 31, 2015 (1,426,550 shares exercisable) 7,835,570 $ 51.59 The intrinsic value of stock options exercised was $44.3 million , $19.8 million and $3.7 million for the fiscal years ended May 31, 2015 , 2014 and 2013 , respectively. The total cash received from employees as a result of employee stock option exercises for the fiscal years ended May 31, 2015 , 2014 and 2013 was $ 40.2 million , $41.9 million and $14.8 million , respectively. The fair value of stock options vested was $ 10.9 million , $ 17.7 million and $ 13.2 million for the fiscal years ended May 31, 2015 , 2014 and 2013 , respectively. The following table summarizes the information related to stock options outstanding at May 31, 2015 : Outstanding Options Exercisable Options Range of Exercise Prices Number Outstanding Average Remaining Option Life Weighted Average Exercise Price Number Exercisable Weighted Average Exercise Price $ 20.29 – $ 34.45 1,845,741 5.35 $ 30.16 928,968 $ 28.43 34.46 – 42.58 1,685,350 6.15 38.19 255,562 38.55 42.59 – 62.88 1,360,216 7.62 48.57 223,399 50.34 62.89 – 86.09 2,944,263 9.55 74.50 18,621 63.45 $ 20.29 – $ 86.09 7,835,570 7.49 $ 51.59 1,426,550 $ 34.13 At May 31, 2015 , the aggregate intrinsic value of stock options outstanding and exercisable was $ 269.1 million and $ 74.1 million , respectively. The weighted-average remaining contractual term of stock options exercisable is 4.6 years. Restricted Stock Awards Restricted stock awards consist of Cintas' common stock that is subject to such conditions, restrictions and limitations as the Compensation Committee of the Board of Directors determines to be appropriate. The vesting period is generally three years after the grant date. The recipient of restricted stock awards will have all rights of a shareholder of Cintas, including the right to vote and the right to receive cash dividends, during the vesting period. Cintas recognizes compensation expense for these restricted stock awards using the straight-line recognition method over the vesting period. The information presented in the following table relates to restricted stock awards granted and outstanding under either the 2005 Equity Compensation Plan or under previously adopted plans: Shares Weighted Average Grant Price Outstanding, unvested grants at June 1, 2012 1,888,996 $ 29.93 Granted 810,453 41.72 Canceled (73,856 ) 31.78 Vested (610,570 ) 25.40 Outstanding, unvested grants at May 31, 2013 2,015,023 35.97 Granted 661,514 60.66 Canceled (52,124 ) 37.95 Vested (465,635 ) 28.76 Outstanding, unvested grants at May 31, 2014 2,158,778 45.04 Granted 627,033 80.73 Canceled (50,277 ) 49.33 Vested (525,421 ) 34.39 Outstanding, unvested grants at May 31, 2015 2,210,113 $ 57.60 The remaining unrecognized compensation cost related to unvested stock options and restricted stock at May 31, 2015 was $ 105.0 million . The weighted-average period of time over which this cost will be recognized is 2.1 years.</t>
  </si>
  <si>
    <t>Litigation and Other Contingencies</t>
  </si>
  <si>
    <t>Commitments and Contingencies Disclosure [Abstract]</t>
  </si>
  <si>
    <t>Litigation and Other Contingencies Cintas is subject to legal proceedings, insurance receipts, legal settlements and claims arising from the ordinary course of its business, including personal injury, customer contract, environmental and employment claims. In the opinion of management, the aggregate liability, if any, with respect to such ordinary course of business actions will not have a material adverse effect on the consolidated financial position, consolidated results of operations or consolidated cash flows of Cintas. Cintas records an accrual for legal contingencies when Cintas determines that it is probable that a liability has been incurred and the amount of the loss can be reasonably estimated. During the fourth quarter of fiscal year 2014, Cintas accrued additional sums, in excess of its other legal contingency accruals, for adverse jury verdicts arising in the ordinary course of its business. The aggregate liability will not materially affect the consolidated financial position, consolidated results of operations or consolidated cash flows of Cintas. Cintas is party to additional litigation not considered in the ordinary course of business, including the litigation discussed below. Cintas is a defendant in a purported Equal Employment Opportunity Commission (EEOC) systemic gender discrimination lawsuit, Mirna E. Serrano, et al. v. Cintas Corporation (Serrano) , filed on May 10, 2004, and pending in the United States District Court, Eastern District of Michigan, Southern Division. The Serrano plaintiffs alleged that Cintas discriminated against women in hiring into various service sales representative (SSR) positions in the Rental Uniforms and Ancillary Products operating segment. On November 15, 2005, the (EEOC) intervened in the Serrano lawsuit. The Serrano plaintiffs seek lost pay, injunctive relief, compensatory damages, punitive damages, attorneys' fees and other remedies on behalf of unsuccessful female candidates for SSR positions. On October 27, 2008, the United States District Court in the Eastern District of Michigan granted summary judgment in favor of Cintas limiting the scope of the action to female applicants for SSR positions at Cintas locations within the state of Michigan. Consequently, all claims brought by or on behalf of female applicants for SSR positions outside of the state of Michigan were dismissed. Similarly, any claims brought by the EEOC on behalf of similarly situated female applicants outside of the state of Michigan have also been dismissed from the Serrano lawsuit. In September 2010, the Court in Serrano dismissed all private individual claims and all claims of the EEOC and the 13 individuals it claimed to represent. The EEOC appealed the District Court's summary judgment decisions and various other rulings to the United States Court of Appeals for the Sixth Circuit. On November 9, 2012, the Sixth Circuit Court of Appeals reversed the District Court's opinion and remanded the claims back to the District Court. On April 16, 2013, Cintas filed with the United States Supreme Court a Petition for a Writ of Certiorari seeking to review the judgment of the United States Court of Appeals for the Sixth Circuit. On October 7, 2013, the Court denied Cintas’ Petition, thus remanding the claims back to the District Court consistent with the Sixth Circuit Court’s November 9, 2012 decision. The litigation discussed above, if decided or settled adversely to Cintas, may result in liability material to Cintas' consolidated financial condition, consolidated results of operation or consolidated cash flows and could increase costs of operations on an ongoing basis. Any estimated liability relating to these proceedings is not determinable at this time. Cintas may enter into discussions regarding settlement of these and other lawsuits, and may enter into settlement agreements if it believes such settlement is in the best interest of Cintas' shareholders.</t>
  </si>
  <si>
    <t>Accumulated Other Comprehensive Income (Loss)</t>
  </si>
  <si>
    <t>Equity [Abstract]</t>
  </si>
  <si>
    <t>Accumulated Other Comprehensive Income (Loss) The following table summarizes the changes in the accumulated balances for each component of accumulated other comprehensive income (loss), net of tax: (In thousands) Foreign Currency Unrealized Loss on Derivatives Other Total Balance at May 31, 2013 $ 51,312 $ (14,339 ) $ 1,150 $ 38,123 Other comprehensive loss before reclassifications (9,787 ) (228 ) (1,632 ) (11,647 ) Amounts reclassified from accumulated other comprehensive income (loss) — 1,952 — 1,952 Net current period other comprehensive (loss) income (9,787 ) 1,724 (1,632 ) (9,695 ) Balance at May 31, 2014 41,525 (12,615 ) (482 ) 28,428 Other comprehensive (loss) income before reclassifications (38,538 ) 37 (350 ) (38,851 ) Amounts reclassified from accumulated other comprehensive income (loss) — 1,952 — 1,952 Net current period other comprehensive (loss) income (38,538 ) 1,989 (350 ) (36,899 ) Balance at May 31, 2015 $ 2,987 $ (10,626 ) $ (832 ) $ (8,471 ) The following table summarizes the reclassifications out of accumulated other comprehensive income (loss) during the fiscal years 2015 and 2014: Reclassifications out of Accumulated Other Comprehensive Income (Loss) Details about Accumulated Other Comprehensive Income (Loss) Components (In thousands) Amount Reclassified from Accumulated Other Comprehensive Income (Loss) Affected Line in the Consolidated Condensed Statements of Income 2015 2014 Amortization of interest rate locks $ (3,130 ) $ (3,130 ) Interest expense Tax benefit 1,178 1,178 Income taxes Amortization of interest rate locks, net of tax $ (1,952 ) $ (1,952 ) Net of tax</t>
  </si>
  <si>
    <t>Operating Segment Information</t>
  </si>
  <si>
    <t>Segment Reporting [Abstract]</t>
  </si>
  <si>
    <t>Operating Segment Information Cintas classifies its businesses into three operating segments based on the types of products and services provided. The Rental Uniforms and Ancillary Products operating segment consists of the rental and servicing of uniforms and other garments including flame resistant clothing, mats, mops and shop towels and other ancillary items. In addition to these rental items, restroom cleaning services and supplies and carpet and tile cleaning services are also provided within this operating segment. The Uniform Direct Sales operating segment consists of the direct sale of uniforms and related items. The First Aid, Safety and Fire Protection Services operating segment consists of first aid, safety and fire protection products and services. Prior to August 31, 2014, Cintas classified its business into four operating segments. The Document Management Services operating segment is no longer considered an operating segment for fiscal 2015 and beyond. This operating segment consisted of the Shredding and Storage businesses. On April 30, 2014, Cintas completed the Shredding Transaction. Shredding is reported in Corporate for fiscal years ended 2014 and 2013. Additionally, effective August 31, 2014, Storage is classified as discontinued operations. Storage has been excluded from segment results for all periods presented. Please see Note 17 entitled Discontinued Operations for additional information. Cintas evaluates the performance of each operating segment based on several factors of which the primary financial measures are operating segment revenue and income before income taxes. The accounting policies of the operating segments are the same as those described in Note 1 entitled Significant Accounting Policies. Information related to the operations of Cintas' operating segments is set forth below: (In thousands) Rental Uniforms &amp; Ancillary Products Uniform Direct Sales First Aid, Safety &amp; Fire Protection Corporate (1) Total May 31, 2015 Revenue $ 3,454,956 $ 453,653 $ 568,277 $ — $ 4,476,886 Gross margin $ 1,541,490 $ 129,446 $ 250,401 $ — $ 1,921,337 Selling and admin. expenses 948,455 85,317 191,158 — 1,224,930 Gain on deconsolidation of Shredding — — — 4,952 4,952 Gain on sale of stock of an equity method investment — — — 21,739 21,739 Interest expense, net — — — 64,822 64,822 Income (loss) before income taxes $ 593,035 $ 44,129 $ 59,243 $ (38,131 ) $ 658,276 Depreciation and amortization $ 121,743 $ 8,391 $ 22,461 $ — $ 152,595 Capital expenditures $ 183,459 $ 9,495 $ 23,864 $ 902 $ 217,720 Total assets $ 2,856,716 $ 123,044 $ 436,651 $ 776,049 $ 4,192,460 May 31, 2014 Revenue $ 3,223,930 $ 455,485 $ 514,429 $ 275,721 $ 4,469,565 Gross margin $ 1,394,503 $ 130,018 $ 225,238 $ 123,895 $ 1,873,654 Selling and admin. expenses 887,444 83,309 176,286 117,797 1,264,836 Gain on deconsolidation of Shredding, net of impairment charges and other transaction costs — — — 61,817 61,817 Interest expense, net — — — 65,593 65,593 Income before income taxes $ 507,059 $ 46,709 $ 48,952 $ 2,322 $ 605,042 Depreciation and amortization $ 117,869 $ 8,307 $ 21,113 $ 33,756 $ 181,045 Capital expenditures $ 94,190 $ 2,482 $ 14,512 $ 34,396 $ 145,580 Total assets $ 2,875,014 $ 142,033 $ 422,015 $ 1,023,390 $ 4,462,452 May 31, 2013 Revenue $ 3,044,587 $ 461,328 $ 460,592 $ 279,457 $ 4,245,964 Gross margin $ 1,288,290 $ 134,985 $ 199,314 $ 130,720 $ 1,753,309 Selling and admin. expenses 835,249 81,739 156,232 114,111 1,187,331 Interest expense, net — — — 65,303 65,303 Income (loss) before income taxes $ 453,041 $ 53,246 $ 43,082 $ (48,694 ) $ 500,675 Depreciation and amortization $ 116,867 $ 8,049 $ 20,832 $ 34,161 $ 179,909 Capital expenditures $ 140,327 $ 6,908 $ 11,809 $ 37,442 $ 196,486 Total assets $ 2,830,941 $ 152,551 $ 398,614 $ 963,526 $ 4,345,632 (1) Corporate assets as of May 31, 2015 include the investment in the Shred-it Partnership. Corporate assets also include the real estate assets of Storage that were not included in the sale transactions. Corporate results and assets as of and for the fiscal year ended 2014 include the revenue ( $275.7 million ), loss before income taxes ( $38.5 million ) and assets ( $344.3 million ) of Shredding. Corporate results and assets as of and for the fiscal year ended 2013 include the revenue ( $279.5 million ), income before income taxes ( $16.6 million ) and assets ( $456.3 million ) of Shredding. Corporate assets as of May 31, 2014 and 2013 include the assets of Storage.</t>
  </si>
  <si>
    <t>Quarterly Financial Data (Unaudited)</t>
  </si>
  <si>
    <t>Quarterly Financial Data [Abstract]</t>
  </si>
  <si>
    <t>Quarterly Financial Data (Unaudited) The following is a summary of the results of operation for each of the quarters within the fiscal years ended May 31, 2015 and 2014 : May 31, 2015 (in thousands) (1) (2) (3) First Quarter Second Quarter Third Quarter Fourth Quarter Revenue $ 1,102,077 $ 1,123,379 $ 1,108,847 $ 1,142,583 Gross margin $ 477,946 $ 481,424 $ 475,307 $ 486,660 Net income, continuing operations $ 109,791 $ 103,446 $ 93,636 $ 101,204 Basic earnings per share, continuing operations $ 0.94 $ 0.87 $ 0.80 $ 0.88 Diluted earnings per share, continuing operations $ 0.93 $ 0.86 $ 0.79 $ 0.86 Weighted average number of shares outstanding 116,659 117,115 116,178 113,666 May 31, 2014 (in thousands) (1) (2) (4) First Quarter Second Quarter Third Quarter Fourth Quarter Revenue $ 1,100,246 $ 1,123,931 $ 1,110,973 $ 1,134,415 Gross margin $ 456,095 $ 467,079 $ 469,634 $ 480,847 Net income, continuing operations $ 77,398 $ 84,456 $ 84,326 $ 128,105 Basic earnings per share, continuing operations $ 0.63 $ 0.70 $ 0.70 $ 1.05 Diluted earnings per share, continuing operations $ 0.63 $ 0.69 $ 0.69 $ 1.04 Weighted average number of shares outstanding 122,130 119,907 119,913 119,541 (1) The figures for both fiscal 2015 and 2014 reflect the change in classification of Storage to discontinued operations within the Consolidated Statements of Income. See Note 17 entitled Discontinued Operations for additional information. (2) As a result of the Shredding Transaction, Cintas no longer includes Shredding results in its reported revenue, gross margin and operating income. After April 30, 2014, Cintas recognized its share of the Shred-it Partnership income, net of tax, in net income from continuing operations and diluted earnings per share ("EPS") from continuing operations. As a result of its investment in the Shred-it Partnership, Cintas recognized a net loss of $ 5.5 million and a net gain of $ 1.2 million during the years end May 31, 2015 and 2014, respectively. (3) During the fiscal 2015 first quarter, Cintas recognized a gain on the sale of stock in an equity method investment in the net amount of $ 13.6 million . In the fiscal 2015 first quarter, Cintas also recorded an net gain of $ 4.1 million , related to the Shredding Transaction completed in fiscal 2014 as a result of receiving certain additional proceeds. Finally, in the fourth quarter of fiscal 2015, Cintas recorded a net loss of $ 1.0 million related to the Shredding Transaction completed in fiscal 2014 due to the settlement of an outstanding Shredding-related legal claim. (4) In accordance with GAAP, the fiscal 2014 Shredding revenue, gross margin, operating income, net income and EPS must continue to be included in the reported fiscal 2014 results because of Cintas' continuing ownership in the Shred-it Partnership. In addition, the fiscal 2014 results also included the following related to the Shredding Transaction: a $106.4 million gain on deconsolidation of Shredding, an asset impairment charge of $16.1 million and transaction costs of $28.5 million . All of these impacts were recorded in the fourth quarter except for $2.2 million of transaction costs that were recorded in the third quarter. Please see Note 9 entitled Acquisitions and Deconsolidations for additional information on the transaction.</t>
  </si>
  <si>
    <t>Discontinued Operations</t>
  </si>
  <si>
    <t>Discontinued Operations and Disposal Groups [Abstract]</t>
  </si>
  <si>
    <t>Discontinued Operations Effective August 31, 2014, Cintas' Storage was classified as discontinued operations. The business was previously included in the former Document Management Services operating segment. In accordance with the applicable accounting guidance for the disposal of long-lived assets, the results of Storage have been excluded from both continuing operations and segment results for all periods presented. In the quarter ended November 30, 2014, Cintas sold Storage. Storage, excluding related real estate owned by Cintas, was sold in three separate transactions to three separate buyers. For the fiscal year ended May 31, 2015, cash proceeds received at the closing of each transaction or upon the settlement of contingencies totaled $158.4 million , net of cash contributed. Each transaction involved contingent consideration, and the Company has opportunities to receive additional proceeds if specified future events occur. Because of the uncertainty surrounding the future events, these amounts represent gain contingencies that have not been recorded. Certain real estate owned by Cintas is being leased by the buyers. These lease payments do not represent a material direct cash flow of the disposed Storage business and therefore do not impact the classification of Storage as a discontinued operation. Following is selected financial information included in net income (loss) from discontinued operations for Storage: (In thousands) 2015 2014 2013 Revenue $ 31,379 $ 82,246 $ 70,507 (Loss) income before income taxes (3,712 ) 815 (767 ) Income tax (benefit) expense (3,232 ) 658 377 Gain on sale of business 38,573 — — Income tax expense on gain 15,552 — — Net income (loss) from discontinued operations $ 22,541 $ 157 $ (1,144 ) Certain real estate assets and related liabilities were not included in the Storage Transactions and are classified as held for sale as of May 31, 2015 . As allowed under applicable accounting guidance, the May 31, 2014 balance sheet amounts for these assets and liabilities remain in their natural classifications. On July 10, 2015, Cintas sold the remaining Storage assets classified as held for sale. Proceeds from the transaction were $24.4 million . It is anticipated that Cintas will recognize a gain of approximately $4.5 million before taxes.</t>
  </si>
  <si>
    <t>Supplemental Guarantor Information</t>
  </si>
  <si>
    <t>Condensed Financial Information of Parent Company Only Disclosure [Abstract]</t>
  </si>
  <si>
    <t>Supplemental Guarantor Information Cintas Corporation No. 2 ("Corp. 2") is the indirectly, wholly-owned principal operating subsidiary of Cintas. Corp. 2 is the issuer of the $ 1,300.0 million of long-term senior notes, which are unconditionally guaranteed, jointly and severally, by Cintas Corporation and its wholly-owned, direct and indirect domestic subsidiaries. As allowed by SEC rules, the following condensed consolidating financial statements are provided as an alternative to filing separate financial statements of the guarantors. Each of the subsidiaries presented in the following condensed consolidating financial statements has been fully consolidated in Cintas' consolidated financial statements. The following condensed consolidating financial statements should be read in conjunction with the consolidated financial statements of Cintas and notes thereto of which this note is an integral part. Condensed consolidating financial statements for Cintas, Corp. 2, the subsidiary guarantors and non-guarantors are presented on the following pages: Condensed Consolidating Income Statement Year Ended May 31, 2015 (in thousands) Cintas Corporation Corp. 2 Subsidiary Guarantors Non- Guarantors Eliminations Cintas Corporation Consolidated Revenue: Rental uniforms and ancillary products $ — $ 2,657,177 $ 719,122 $ 215,491 $ (136,834 ) $ 3,454,956 Other services — 1,421,861 31,222 71,249 (502,402 ) 1,021,930 Equity in net income of affiliates 408,077 — — — (408,077 ) — 408,077 4,079,038 750,344 286,740 (1,047,313 ) 4,476,886 Costs and expenses (income): Cost of rental uniforms and ancillary products — 1,600,457 441,171 148,075 (276,237 ) 1,913,466 Cost of other services — 949,694 (17,547 ) 44,153 (334,217 ) 642,083 Selling and administrative expenses — 1,276,745 (100,025 ) 74,524 (26,314 ) 1,224,930 Operating income 408,077 252,142 426,745 19,988 (410,545 ) 696,407 Gain on deconsolidation of Shredding — 4,952 — — — 4,952 Gain on sale of stock of an equity method investment — — 21,739 — — 21,739 Interest income — (12 ) (250 ) (79 ) 2 (339 ) Interest expense (income) — 66,298 (1,134 ) (3 ) — 65,161 Income before income taxes 408,077 190,808 449,868 20,070 (410,547 ) 658,276 Income taxes — 68,516 168,708 7,502 (66 ) 244,660 Loss on investment in Shred-it Partnership, net of tax — (5,123 ) — (416 ) — (5,539 ) Income from continuing operations 408,077 117,169 281,160 12,152 (410,481 ) 408,077 Income from discontinued operations, net of tax 22,541 17,692 — 4,849 (22,541 ) 22,541 Net income $ 430,618 $ 134,861 $ 281,160 $ 17,001 $ (433,022 ) $ 430,618 Condensed Consolidating Income Statement Year Ended May 31, 2014 (in thousands) Cintas Corporation Corp. 2 Subsidiary Guarantors Non- Guarantors Eliminations Cintas Corporation Consolidated Revenue: Rental uniforms and ancillary products $ — $ 2,460,666 $ 663,512 $ 220,969 $ (121,217 ) $ 3,223,930 Other services — 1,600,265 31,511 86,263 (472,404 ) 1,245,635 Equity in net income of affiliates 374,285 — — — (374,285 ) — 374,285 4,060,931 695,023 307,232 (967,906 ) 4,469,565 Costs and expenses (income): Cost of rental uniforms and ancillary products — 1,520,893 417,388 153,726 (262,580 ) 1,829,427 Cost of other services — 1,041,990 (15,441 ) 54,426 (314,491 ) 766,484 Selling and administrative expenses — 1,282,356 (81,765 ) 82,348 (18,103 ) 1,264,836 Shredding Transaction asset impairment charge — — 16,143 — — 16,143 Shredding Transaction costs — — 28,481 — — 28,481 Operating income 374,285 215,692 330,217 16,732 (372,732 ) 564,194 Gain (loss) on deconsolidation of Shredding — 111,661 — (5,220 ) — 106,441 Interest income — (43 ) (178 ) (15,279 ) 15,271 (229 ) Interest expense (income) — 66,461 (635 ) (4 ) — 65,822 Income before income taxes 374,285 260,935 331,030 26,795 (388,003 ) 605,042 Income taxes — 99,789 126,021 6,260 (79 ) 231,991 Gain on investment in Shred-it Partnership — 1,141 — 93 — 1,234 Income from continuing operations 374,285 162,287 205,009 20,628 (387,924 ) 374,285 Income (loss) from discontinued operations, net of tax 157 (24 ) — 181 (157 ) 157 Net income $ 374,442 $ 162,263 $ 205,009 $ 20,809 $ (388,081 ) $ 374,442 Condensed Consolidating Income Statement Year Ended May 31, 2013 (in thousands) Cintas Corporation Corp. 2 Subsidiary Guarantors Non- Guarantors Eliminations Cintas Corporation Consolidated Revenue: Rental uniforms and ancillary products $ — $ 2,314,386 $ 616,726 $ 220,946 $ (107,471 ) $ 3,044,587 Other services — 1,552,687 31,210 88,040 (470,560 ) 1,201,377 Equity in net income of affiliates 316,586 — — — (316,586 ) — 316,586 3,867,073 647,936 308,986 (894,617 ) 4,245,964 Costs and expenses (income): Cost of rental uniforms and ancillary products — 1,454,791 392,134 155,490 (246,118 ) 1,756,297 Cost of other services — 1,000,471 (12,440 ) 55,703 (307,376 ) 736,358 Selling and administrative expenses — 1,192,205 (66,640 ) 81,671 (19,905 ) 1,187,331 Operating income 316,586 219,606 334,882 16,122 (321,218 ) 565,978 Interest income — (40 ) (272 ) (28,334 ) 28,237 (409 ) Interest expense (income) — 66,584 (875 ) 3 — 65,712 Income before income taxes 316,586 153,062 336,029 44,453 (349,455 ) 500,675 Income taxes — 54,350 119,302 10,480 (43 ) 184,089 Income from continuing operations 316,586 98,712 216,727 33,973 (349,412 ) 316,586 (Loss) income from discontinued operations, net of tax (1,144 ) 36 — (1,180 ) 1,144 (1,144 ) Net income $ 315,442 $ 98,748 $ 216,727 $ 32,793 $ (348,268 ) $ 315,442 Condensed Consolidating Statement of Comprehensive Income Year Ended May 31, 2015 (in thousands) Cintas Corporation Corp. 2 Subsidiary Guarantors Non- Guarantors Eliminations Cintas Corporation Consolidated Net income $ 430,618 $ 134,861 $ 281,160 $ 17,001 $ (433,022 ) $ 430,618 Other comprehensive (loss) income, net of tax: Foreign currency translation adjustments — — — (38,538 ) — (38,538 ) Change in fair value of derivatives — — — 37 — 37 Amortization of interest rate lock agreements — 1,952 — — — 1,952 Other — — (361 ) 11 — (350 ) Other comprehensive income (loss) — 1,952 (361 ) (38,490 ) — (36,899 ) Comprehensive income (loss) $ 430,618 $ 136,813 $ 280,799 $ (21,489 ) $ (433,022 ) $ 393,719 Condensed Consolidating Statement of Comprehensive Income Year Ended May 31, 2014 (in thousands) Cintas Corporation Corp. 2 Subsidiary Guarantors Non- Guarantors Eliminations Cintas Corporation Consolidated Net income $ 374,442 $ 162,263 $ 205,009 $ 20,809 $ (388,081 ) $ 374,442 Other comprehensive (loss) income, net of tax: Foreign currency translation adjustments — — — (9,787 ) — (9,787 ) Change in fair value of derivatives — — — (228 ) — (228 ) Amortization of interest rate lock agreements — 1,952 — — — 1,952 Other — — (1,629 ) (3 ) — (1,632 ) Other comprehensive income (loss) — 1,952 (1,629 ) (10,018 ) — (9,695 ) Comprehensive income $ 374,442 $ 164,215 $ 203,380 $ 10,791 $ (388,081 ) $ 364,747 Condensed Consolidating Statement of Comprehensive Income Year Ended May 31, 2013 (in thousands) Cintas Corporation Corp. 2 Subsidiary Guarantors Non- Guarantors Eliminations Cintas Corporation Consolidated Net income $ 315,442 $ 98,748 $ 216,727 $ 32,793 $ (348,268 ) $ 315,442 Other comprehensive (loss) income, net of tax: Foreign currency translation adjustments — (12 ) — (1,075 ) — (1,087 ) Change in fair value of derivatives — (187 ) — — — (187 ) Amortization of interest rate lock agreements — 1,952 — — — 1,952 Other — — 782 — — 782 Other comprehensive income (loss) — 1,753 782 (1,075 ) — 1,460 Comprehensive income $ 315,442 $ 100,501 $ 217,509 $ 31,718 $ (348,268 ) $ 316,902 Condensed Consolidating Balance Sheet As of May 31, 2015 (in thousands) Cintas Corporation Corp. 2 Subsidiary Guarantors Non- Guarantors Eliminations Cintas Corporation Consolidated Assets Current assets: Cash and cash equivalents $ — $ 74,145 $ 249,203 $ 93,725 $ — $ 417,073 Marketable securities — — — 16,081 — 16,081 Accounts receivable, net — 358,560 104,964 32,606 — 496,130 Inventories, net — 193,594 21,149 8,870 2,598 226,211 Uniforms and other rental items in service — 399,017 117,473 36,478 (18,963 ) 534,005 Income taxes, current — 1,191 (339 ) 84 — 936 Assets held for sale — 21,341 — — — 21,341 Prepaid expenses and other current assets — 5,514 17,492 1,024 — 24,030 Total current assets — 1,053,362 509,942 188,868 (16,365 ) 1,735,807 Property and equipment, at cost, net — 523,690 275,072 72,659 — 871,421 Investments 321,083 1,956,320 895,393 956,461 (3,799,565 ) 329,692 Goodwill — — 1,180,527 15,197 (112 ) 1,195,612 Service contracts, net — 42,400 34 — — 42,434 Other assets, net 1,154,596 12,373 2,741,950 3,572 (3,894,997 ) 17,494 $ 1,475,679 $ 3,588,145 $ 5,602,918 $ 1,236,757 $ (7,711,039 ) $ 4,192,460 Liabilities and Shareholders' Equity Current liabilities: Accounts payable $ (465,247 ) $ (877,042 ) $ 1,391,999 $ 21,876 $ 38,021 $ 109,607 Accrued compensation and related liabilities — 59,752 23,989 4,682 — 88,423 Accrued liabilities — 65,022 232,500 13,137 (724 ) 309,935 Deferred tax (asset) liability — (299 ) 104,663 8,025 — 112,389 Liabilities held for sale — 704 — — — 704 Long-term debt due within one year — 293 (293 ) — — — Total current liabilities (465,247 ) (751,570 ) 1,752,858 47,720 37,297 621,058 Long-term liabilities: Long-term debt due after one year — 1,308,452 (9,766 ) 590 724 1,300,000 Deferred income taxes — (5 ) 229,266 (2,323 ) — 226,938 Accrued liabilities — — 111,105 904 — 112,009 Total long-term liabilities — 1,308,447 330,605 (829 ) 724 1,638,947 Total shareholders' equity 1,940,926 3,031,268 3,519,455 1,189,866 (7,749,060 ) 1,932,455 $ 1,475,679 $ 3,588,145 $ 5,602,918 $ 1,236,757 $ (7,711,039 ) $ 4,192,460 Condensed Consolidating Balance Sheet As of May 31, 2014 (in thousands) Cintas Corporation Corp. 2 Subsidiary Guarantors Non- Guarantors Eliminations Cintas Corporation Consolidated Assets Current assets: Cash and cash equivalents $ — $ 73,540 $ 399,525 $ 40,223 $ — $ 513,288 Accounts receivable, net — 366,629 97,869 43,929 — 508,427 Inventories, net — 215,974 20,745 9,650 4,870 251,239 Uniforms and other rental items in service — 374,666 112,467 38,240 (18,836 ) 506,537 Income taxes, current — 1,549 (1,549 ) — — — Prepaid expenses and other current assets — 7,058 14,752 4,380 — 26,190 Total current assets — 1,039,416 643,809 136,422 (13,966 ) 1,805,681 Property and equipment, at cost, net — 533,665 225,677 96,360 — 855,702 Investments 321,083 2,081,094 893,647 1,015,343 (3,852,810 ) 458,357 Goodwill — — 1,211,716 55,807 (112 ) 1,267,411 Service contracts, net — 51,248 53 4,374 — 55,675 Other assets, net 1,378,100 8,900 2,189,527 9,044 (3,565,945 ) 19,626 $ 1,699,183 $ 3,714,323 $ 5,164,429 $ 1,317,350 $ (7,432,833 ) $ 4,462,452 Liabilities and Shareholders' Equity Current liabilities: Accounts payable $ (465,247 ) $ (545,526 ) $ 1,092,545 $ 30,281 $ 38,017 $ 150,070 Accrued compensation and related liabilities — 56,581 22,590 5,855 — 85,026 Accrued liabilities — 79,614 208,983 11,876 (746 ) 299,727 Income taxes, current — — 4,915 1,045 — 5,960 Deferred tax (asset) liability — (510 ) 80,575 8,780 — 88,845 Long-term debt due within one year — 773 (270 ) — — 503 Total current liabilities (465,247 ) (409,068 ) 1,409,338 57,837 37,271 630,131 Long-term liabilities: Long-term debt due after one year — 1,309,611 (10,380 ) 500 746 1,300,477 Deferred income taxes — (6 ) 251,924 (5,874 ) — 246,044 Accrued liabilities — — 92,069 873 — 92,942 Total long-term liabilities — 1,309,605 333,613 (4,501 ) 746 1,639,463 Total shareholders' equity 2,164,430 2,813,786 3,421,478 1,264,014 (7,470,850 ) 2,192,858 $ 1,699,183 $ 3,714,323 $ 5,164,429 $ 1,317,350 $ (7,432,833 ) $ 4,462,452 Condensed Consolidating Statement of Cash Flows Year Ended May 31, 2015 (in thousands) Cintas Corporation Corp. 2 Subsidiary Guarantors Non- Guarantors Eliminations Cintas Corporation Consolidated Cash flows from operating activities: Net income $ 430,618 $ 134,861 $ 281,160 $ 17,001 $ (433,022 ) $ 430,618 Adjustments to reconcile net income to net cash provided by (used in) operating activities: Depreciation — 87,186 43,013 10,425 — 140,624 Amortization of intangible assets — 13,972 60 426 — 14,458 Stock-based compensation 47,002 — — — — 47,002 Gain on sale of Storage — (31,113 ) — (7,460 ) — (38,573 ) Gain on deconsolidation of Shredding — (4,952 ) — — — (4,952 ) Gain on sale of stock of an equity method investment — — (21,739 ) — — (21,739 ) Loss on investment in Shred-it Partnership — 8,142 — 661 — 8,803 Deferred income taxes — 67 18,565 2,234 — 20,866 Changes in current assets and liabilities, net of acquisitions of businesses: Accounts receivable, net — 4,370 (7,095 ) 1,282 — (1,443 ) Inventories, net — 22,405 (405 ) (487 ) 2,272 23,785 Uniforms and other rental items in service — (24,351 ) (5,006 ) (2,764 ) 127 (31,994 ) Prepaid expenses and other current assets — (345 ) (2,740 ) (117 ) — (3,202 ) Accounts payable — (322,461 ) 289,110 (98 ) 4 (33,445 ) Accrued compensation and related liabilities — 3,171 1,400 (1,337 ) — 3,234 Accrued liabilities and other — (15,829 ) 42,551 6,322 22 33,066 Income taxes, current — 358 (6,155 ) (1,035 ) — (6,832 ) Net cash provided by (used in) operating activities 477,620 (124,519 ) 632,719 25,053 (430,597 ) 580,276 Cash flows from investing activities: Capital expenditures — (110,658 ) (92,600 ) (14,462 ) — (217,720 ) Proceeds from redemption of marketable securities — — — 161,938 — 161,938 Purchase of marketable securities and investments — (1,827 ) 38,731 (179,130 ) (53,245 ) (195,471 ) Proceeds from Storage Transactions, net of cash contributed — 93,387 — 65,041 — 158,428 Proceeds from Shredding Transaction, net of cash contributed — 3,344 — — — 3,344 Proceeds from sale of stock of an equity method investment — — 29,933 — — 29,933 Dividends received on equity method investment — — 5,247 — — 5,247 Dividends received on Shred-it Partnership investment — 113,400 — — — 113,400 Acquisitions of businesses, net of cash acquired — (15,495 ) — — — (15,495 ) Other 235,951 42,199 (764,336 ) 3,705 483,864 1,383 Net cash provided by (used in) investing activities 235,951 124,350 (783,025 ) 37,092 430,619 44,987 Cash flows from financing activities: Proceeds from the issuances of debt — — (2,615 ) 2,615 — — Repayment of debt — (1,178 ) 2,962 (2,280 ) (22 ) (518 ) Proceeds from exercise of stock-based compensation awards 40,230 — — — — 40,230 Dividends paid (201,831 ) — — (60 ) — (201,891 ) Repurchase of common stock (551,970 ) — — — — (551,970 ) Other — 1,952 (363 ) — — 1,589 Net cash (used in) provided by financing activities (713,571 ) 774 (16 ) 275 (22 ) (712,560 ) Effect of exchange rate changes on cash and cash equivalents — — — (8,918 ) — (8,918 ) Net increase (decrease) in cash and cash equivalents — 605 (150,322 ) 53,502 — (96,215 ) Cash and cash equivalents at beginning of year — 73,540 399,525 40,223 — 513,288 Cash and cash equivalents at end of year $ — $ 74,145 $ 249,203 $ 93,725 $ — $ 417,073 Condensed Consolidating Statement of Cash Flows Year Ended May 31, 2014 Cintas Corporation Corp. 2 Subsidiary Guarantors Non- Guarantors Eliminations Cintas Corporation Consolidated Cash flows from operating activities: Net income $ 374,442 $ 162,263 $ 205,009 $ 20,809 $ (388,081 ) $ 374,442 Adjustments to reconcile net income to net cash provided by operating activities: Depreciation — 110,100 44,856 13,264 — 168,220 Amortization of intangible assets — 20,547 153 1,942 — 22,642 Stock-based compensation 29,875 — — — — 29,875 (Gain) loss on deconsolidation of Shredding — (111,661 ) — 5,220 — (106,441 ) Gain on investment in Shred-it Partnership — (1,850 ) — (150 ) — (2,000 ) Shredding Transaction asset impairment charge — — 16,143 — — 16,143 Shredding Transaction costs — — 26,057 — — 26,057 Deferred income taxes — (2 ) 47,373 (262 ) — 47,109 Changes in current assets and liabilities, net of acquisitions of businesses: Accounts receivable, net — (53,053 ) (1,300 ) (1,878 ) — (56,231 ) Inventories, net — (14,735 ) 4,839 450 (1,616 ) (11,062 ) Uniforms and other rental items in service — (11,004 ) 557 (973 ) (15 ) (11,435 ) Prepaid expenses and other current assets — (386 ) (1,844 ) 53 — (2,177 ) Accounts payable — 25,573 23,246 (18,374 ) 1 30,446 Accrued compensation and related liabilities — 5,778 4,947 206 — 10,931 Accrued liabilities and other — 50,008 4,897 (689 ) 21 54,237 Income taxes, current — 2,621 9,902 2,690 — 15,213 Net cash provided by operating activities 404,317 184,199 384,835 22,308 (389,690 ) 605,969 Cash flows from investing activities: Capital expenditures — (123,978 ) (9,591 ) (12,011 ) — (145,580 ) Proceeds from redemption of marketable securities — — 5,659 48,537 — 54,196 Purchase of marketable securities and investments — (151,063 ) (242,956 ) (48,387 ) 378,548 (63,858 ) Proceeds from Shredding Transaction, net of cash contributed — 180,000 — (641 ) — 179,359 Acquisitions of businesses, net of cash acquired — (13,199 ) — (20,242 ) — (33,441 ) Other 13,783 (50,446 ) 8,108 12,173 11,163 (5,219 ) Net cash provided by (used in) investing activities 13,783 (158,686 ) (238,780 ) (20,571 ) 389,711 (14,543 ) Cash flows from financing activities: Proceeds from the issuance of debt — — (2,445 ) 2,445 — — Repayment of debt — (8,436 ) (106 ) 376 (21 ) (8,187 ) Proceeds from exercise of stock-based compensation awards 41,902 — — — — 41,902 Dividends paid (93,293 ) — — (27 ) — (93,320 ) Repurchase of common stock (370,599 ) — — — — (370,599 ) Other 3,890 1,952 8,951 (14,324 ) — 469 Net cash (used in) provided by financing activities (418,100 ) (6,484 ) 6,400 (11,530 ) (21 ) (429,735 ) Effect of exchange rate changes on cash and cash equivalents — — — (676 ) — (676 ) Net increase (decrease) in cash and cash equivalents — 19,029 152,455 (10,469 ) — 161,015 Cash and cash equivalents at beginning of year — 54,511 247,070 50,692 — 352,273 Cash and cash equivalents at end of year $ — $ 73,540 $ 399,525 $ 40,223 $ — $ 513,288 Condensed Consolidating Statement of Cash Flows Year Ended May 31, 2013 (in thousands) Cintas Corporation Corp. 2 Subsidiary Guarantors Non- Guarantors Eliminations Cintas Corporation Consolidated Cash flows from operating activities: Net income $ 315,442 $ 98,748 $ 216,727 $ 32,793 $ (348,268 ) $ 315,442 Adjustments to reconcile net income to net cash provided by operating activities: Depreciation — 16,647 135,345 13,672 — 165,664 Amortization of intangible assets — 21,077 200 2,436 — 23,713 Stock-based compensation 23,310 — — — — 23,310 Deferred income taxes — — 53,916 (5,893 ) — 48,023 Changes in current assets and liabilities, net of acquisitions of businesses: Accounts receivable, net — (25,206 ) (15,326 ) (2,172 ) — (42,704 ) Inventories, net — 9,034 (5,292 ) 626 6,629 10,997 Uniforms and other rental items in service — (26,364 ) (11,590 ) (4,077 ) (2,148 ) (44,179 ) Prepaid expenses and other current assets — 507 (3,620 ) (168 ) — (3,281 ) Accounts payable — (55,802 ) 75,034 5,794 (3 ) 25,023 Accrued compensation and related liabilities — (9,206 ) (3,977 ) 22 — (13,161 ) Accrued liabilities and other — (5,416 ) 38,099 (829 ) 19 31,873 Income taxes, current — 1,110 206 10,712 — 12,028 Net cash provided by operating activities 338,752 25,129 479,722 52,916 (343,771 ) 552,748 Cash flows from investing activities: Capital expenditures — (39,975 ) (131,208 ) (25,303 ) — (196,486 ) Proceeds from redemption of marketable securities — — 13,899 147,579 — 161,478 Purchase of marketable securities and investments — (683 ) (31,075 ) (158,378 ) 11,672 (178,464 ) Acquisitions of businesses, net of cash acquired — (67,431 ) 112 (2,051 ) — (69,370 ) Other (60,918 ) 58,589 (315,519 ) (15,609 ) 332,118 (1,339 ) Net cash used in investing activities (60,918 ) (49,500 ) (463,791 ) (53,762 ) 343,790 (284,181 ) Cash flows from financing activities: Proceeds from the issuance of debt — 250,000 638 (638 ) — 250,000 Repayment of debt — (225,866 ) 445 (196 ) (19 ) (225,636 ) Proceeds from exercise of stock-based compensation awards 14,807 — — — — 14,807 Dividends paid (79,723 ) — — (21 ) — (79,744 ) Repurchase of common stock (215,681 ) — — — — (215,681 ) Other 2,763 (3,989 ) 769 653 — 196 Net cash (used in) provided by financing activities (277,834 ) 20,145 1,852 (202 ) (19 ) (256,058 ) Effect of exchange rate changes on cash and cash equivalents — — — (61 ) — (61 ) Net (decrease) increase in cash and cash equivalents — (4,226 ) 17,783 (1,109 ) — 12,448 Cash and cash equivalents at beginning of year — 58,737 229,287 51,801 — 339,825 Cash and cash equivalents at end of year $ — $ 54,511 $ 247,070 $ 50,692 $ — $ 352,273</t>
  </si>
  <si>
    <t>Subsequent Events</t>
  </si>
  <si>
    <t>Subsequent Events [Abstract]</t>
  </si>
  <si>
    <t>Subsequent Events On June 29, 2015, Cintas entered into an agreement to acquire the shares of an entity for approximately $130 million in cash consideration. The entity will operate within the First Aid, Safety and Fire Protection Services operating segment and is expected to have annual revenues between $110 million and $120 million . The transaction is pending regulatory approval. The transaction is expected to close in the first quarter of fiscal 2016. On July 15, 2015, Cintas announced that it entered into a definitive agreement to sell its investment in the Shred-it Partnership to Stericycle, Inc. (Nasdaq: SRCL), a global business to business compliance solutions provider specializing in complex and highly regulated arenas, for consideration of approximately $550 million to $600 million before taxes. The transaction is expected to close in the second quarter of fiscal 2016, subject to obtaining regulatory approvals and satisfaction of other customary closing conditions. Upon closing of the transaction, the Shred-it Partnership will become a wholly owned subsidiary of Stericycle.</t>
  </si>
  <si>
    <t>Schedule II - Valuation and Qualifying Accounts and Reserves</t>
  </si>
  <si>
    <t>Valuation and Qualifying Accounts [Abstract]</t>
  </si>
  <si>
    <t>Valuation and Qualifying Accounts and Reserves</t>
  </si>
  <si>
    <t>Schedule II — Valuation and Qualifying Accounts and Reserves Additions (In thousands) Balance at Beginning of Year (1) Charged to Costs and Expenses (2) Charged to Other Accounts (3) Deductions Balance at End of Year Allowance for Doubtful Accounts May 31, 2013 $ 17,017 $ 2,804 $ 202 $ 4,168 $ 15,855 May 31, 2014 $ 15,855 $ 5,607 $ (2,965 ) $ 3,591 $ 14,906 May 31, 2015 $ 14,906 $ 5,718 $ (738 ) $ 4,212 $ 15,674 Reserve for Obsolete Inventory May 31, 2013 $ 29,376 $ 4,041 $ (2,223 ) $ 1,707 $ 29,487 May 31, 2014 $ 29,487 $ 3,147 $ (144 ) $ 1,817 $ 30,673 May 31, 2015 $ 30,673 $ 3,278 $ (364 ) $ 2,880 $ 30,707 (1) Represents amounts charged to expense to increase reserve for estimated future bad debts or to increase reserve for obsolete inventory. Amounts related to inventory are computed by performing a thorough analysis of future marketability by specific inventory item as well as an estimate based on Cintas' historical rates of obsolescence. (2) Represents a change in the appropriate balance sheet reserve due to acquisitions and deconsolidations during the respective period. (3) Represents reductions in the balance sheet reserve due to the actual write-off of non-collectible accounts receivable or the physical disposal of obsolete inventory items. These amounts do not impact Cintas' consolidated income statement.</t>
  </si>
  <si>
    <t>Significant Accounting Policies (Policies)</t>
  </si>
  <si>
    <t>Principles of consolidation</t>
  </si>
  <si>
    <t>The consolidated financial statements include the accounts of Cintas controlled majority-owned subsidiaries and any entities over which Cintas has control. Intercompany balances and transactions have been eliminated as appropriate.</t>
  </si>
  <si>
    <t>Use of estimates</t>
  </si>
  <si>
    <t>The preparation of consolidated financial statements in conformity with GAAP requires management to make estimates and assumptions that affect the amounts reported in the consolidated financial statements and accompanying notes. Actual results could differ from those estimates.</t>
  </si>
  <si>
    <t>Revenue recognition</t>
  </si>
  <si>
    <t xml:space="preserve">Rental revenue, which is recorded in the Rental Uniforms and Ancillary Products operating segment, is recognized when services are performed. Other Services revenue, which is recorded in the Uniform Direct Sales operating segment, the First Aid, Safety and Fire Protection Services operating segment, Shredding until April 30, 2014 and the Storage business that is reported as discontinued operations, is recognized when either services are performed or when products are shipped and the title and risks of ownership pass to the customer. </t>
  </si>
  <si>
    <t>Cost of rental uniforms and ancillary products consists primarily of production expenses, delivery expenses and the amortization of in service inventory, including uniforms, mats, mops, shop towels and other ancillary items. The Rental Uniforms and Ancillary Products operating segment inbound freight charges, purchasing and receiving costs, inspection costs, warehousing costs and other costs of distribution are included in the cost of rental uniforms and ancillary products.</t>
  </si>
  <si>
    <t>Cost of other services consists primarily of cost of goods sold (predominantly uniforms and first aid products), delivery expenses and distribution expenses. Cost of other services includes inbound freight charges, purchasing and receiving costs, inspection costs, warehousing costs and other costs of distribution.</t>
  </si>
  <si>
    <t>Selling and administrative expenses consist primarily of sales labor and commissions, management and administrative labor, payroll taxes, medical expense, insurance expense, legal and professional costs and amortization of finite-lived intangible assets.</t>
  </si>
  <si>
    <t>Cintas considers all highly liquid domestic investments with a maturity of three months or less, at date of purchase, to be cash equivalents.</t>
  </si>
  <si>
    <t xml:space="preserve"> Marketable securities are typically comprised of fixed income securities and are classified as available-for-sale.</t>
  </si>
  <si>
    <t>Accounts receivable</t>
  </si>
  <si>
    <t>Accounts receivable is comprised of amounts owed through product shipments and services provided and is presented net of an allowance for doubtful accounts. The allowance is an estimate based on historical rates of collections and allowances for specific accounts identified as uncollectible. The allowance that is an estimate based on Cintas' historical rates of collections is recorded for overdue amounts, beginning with a nominal percentage and increasing substantially as the account ages. The amount provided as the account ages will differ slightly between the Rental Uniforms and Ancillary Products operating segment and the two other operating segments because of differences in customers served and the nature of each operating segment. When an account is considered uncollectible, it is written off against the allowance for doubtful accounts.</t>
  </si>
  <si>
    <t>Inventories</t>
  </si>
  <si>
    <t xml:space="preserve">Inventories are valued at the lower of cost (first-in, first-out) or market. Cintas applies a commonly accepted practice of using inventory turns to apply variances between actual and standard costs to the inventory balances. The judgments and estimates used to calculate inventory turns will have an impact on the valuation of inventories at the lower of cost or market. The inventory obsolescence reserve is determined by specific identification, as well as an estimate based on Cintas' historical rates of obsolescence. </t>
  </si>
  <si>
    <t>These items are valued at cost less amortization, calculated using the straight-line method. Uniforms in service (other than cleanroom and flame resistant clothing) are amortized over their useful life of 18 months. Other rental items, including shop towels, mats, mops, cleanroom garments, flame resistant clothing, linens and restroom dispensers, are amortized over their useful lives, which range from 8 to 60 months. The amortization rates used are based on industry experience, Cintas' specific experience and wear tests performed by Cintas. These factors are critical to determining the amount of in service inventory and related cost of uniforms and ancillary products that are presented in the consolidated financial statements.</t>
  </si>
  <si>
    <t>Property and equipment</t>
  </si>
  <si>
    <t>Property and equipment is stated at cost, less accumulated depreciation. Depreciation is calculated using the straight-line method primarily over the following estimated useful lives of the assets based on industry and Cintas specific experience, in years: Buildings 30 to 40 Building improvements 5 to 20 Equipment 3 to 10 Leasehold improvements 2 to 15</t>
  </si>
  <si>
    <t xml:space="preserve"> Investments consists primarily of equity method investments and the cash surrender value of life insurance policies. The equity method is used to account for an investment if our investment gives us the ability to exercise significant influence over the operating and financial policies of the investee. In general, equity method investments are initially measured at cost. However, an equity method investment resulting from a transaction in which a controlled group of assets that constitutes a business is deconsolidated is initially measured at fair value. Cintas recognizes its share of the investee’s earnings or losses in income. Cintas also adjusts its share of the investee's earnings for intra-entity transactions, basis differences, investee capital transactions and other comprehensive income through income or other comprehensive income as appropriate. Equity method investments are reviewed for impairment whenever events or changes in circumstances indicate that the carrying amount of the investment might not be recoverable. </t>
  </si>
  <si>
    <t>Long-lived assets</t>
  </si>
  <si>
    <t xml:space="preserve">When events or circumstances indicate that the carrying amount of long-lived assets may not be recoverable, the estimated undiscounted future cash flows are compared to the carrying amount of the assets. If the estimated undiscounted future cash flows are less than the carrying amount of the assets, an impairment loss is recorded based on the excess of the carrying amount of the assets over their respective fair values. Fair value is generally determined by discounted cash flows or based on prices of similar assets, as appropriate. </t>
  </si>
  <si>
    <t>Goodwill, obtained through acquisitions of businesses, is valued at cost less any impairment. Cintas completes an annual impairment test, which may include an assessment of qualitative factors including, but not limited to, macroeconomic conditions, industry and market conditions, and entity specific factors such as strategies and financial performance. We test for goodwill impairment at the reporting unit level, which for the Company is at the operating segment level. We determined that our reporting units are our Rental Uniforms and Ancillary Products, Uniform Direct Sales, and First Aid, Safety and Fire Protection Services operating segments. The test may also include the determination of the estimated fair value of Cintas' reporting units via comparisons to current market values, where available, and discounted cash flow analyses. Significant assumptions may include growth rates based on historical trends and margin improvement leveraged from such growth, as well as discount rates. In addition to the annual test in fiscal 2014, Cintas was required to perform an impairment test as of April 30, 2014 on the business remaining within the former Document Management Services operating segment as a result of the Shredding Transaction.</t>
  </si>
  <si>
    <t>Service contracts and other assets</t>
  </si>
  <si>
    <t xml:space="preserve"> Service contracts and other assets, which consist primarily of noncompete and consulting agreements obtained through acquisitions of businesses, are amortized by use of the straight-line method over the estimated lives of the agreements, which are generally 5 to 10 years. Certain noncompete agreements, as well as all service contracts, require that a valuation be determined using a discounted cash flow model. The assumptions and judgments used in these models involve estimates of cash flows and discount rates, among other factors. Because of the assumptions used to value these intangible assets, actual results over time could vary from original estimates. Impairment of service contracts and other assets is accomplished through specific identification.</t>
  </si>
  <si>
    <t>Current accrued liabilities are recorded when it is probable that a liability has occurred and the amount of the liability can be reasonably estimated. General insurance liabilities represent the estimated ultimate cost of all asserted and unasserted claims incurred, primarily related to worker's compensation, auto liability and other general liability exposure through the consolidated balance sheet dates. Our reserves are estimated through actuarial procedures of the insurance industry and by using industry assumptions, adjusted for specific expectations based on our claims history. Cintas records an increase or decrease in selling and administrative expenses related to development of prior claims, higher claims activity and other environmental factors in the period in which it becomes known. These changes in estimates may be material to the consolidated financial statements. Long-term accrued liabilities consists primarily of reserves associated with unrecognized tax benefits, which are described in more detail in Note 8 entitled Income Taxes, and retirement obligations, which are described in more detail in Note 10 entitled Defined Contribution Plans.</t>
  </si>
  <si>
    <t>Compensation expense is recognized for all share-based payments to employees, including stock options and restricted stock awards, in the consolidated statements of income based on the fair value of the awards that are granted. The fair value of stock options is estimated at the date of grant using the Black-Scholes option-pricing model. Measured compensation cost, net of estimated forfeitures, is recognized on a straight-line basis over the vesting period of the related share-based compensation award.</t>
  </si>
  <si>
    <t>Derivatives and hedging activities</t>
  </si>
  <si>
    <t>Cintas formally documents all relationships between hedging instruments and hedged items, as well as its risk management objective and strategy for undertaking various hedge transactions. Derivatives are recorded at fair value on the consolidated balance sheet, and gains and losses are recorded as adjustments to income or other comprehensive income, as appropriate.</t>
  </si>
  <si>
    <t>Deferred tax assets and liabilities are determined by the differences between the consolidated financial statement carrying amounts and the tax basis of assets and liabilities. See Note 8 entitled Income Taxes of "Notes to Consolidated Financial Statements" for the types of items that give rise to significant deferred income tax assets and liabilities. Deferred income taxes are classified as assets or liabilities based on the classification of the related asset or liability for financial reporting purposes. Deferred income taxes that are not related to an asset or liability for financial reporting are classified according to the expected reversal date. Cintas regularly reviews deferred tax assets for recoverability based upon projected future taxable income and the expected timing of the reversals of existing temporary differences. Although realization is not assured, management believes it is more likely than not that the recorded deferred tax assets, as adjusted for valuation allowances, will be realized. Cintas is periodically reviewed by domestic and foreign tax authorities regarding the amount of taxes due. These reviews include questions regarding the timing and amount of deductions and the allocation of income among various tax jurisdictions. In evaluating the exposure associated with various filing positions, Cintas records reserves as deemed appropriate. Based on Cintas' evaluation of current tax positions, Cintas believes its tax related accruals are appropriate.</t>
  </si>
  <si>
    <t>Fair Value Measurements</t>
  </si>
  <si>
    <t>Financial Accounting Standards Board ("FASB") Accounting Standard Codification ("ASC") Topic 820 defines fair value as the exchange price that would be received for an asset or paid to transfer a liability (an exit price) in the principal or most advantageous market for the asset or liability in an orderly transaction between market participants at the measurement date. It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Cintas' assessment of the significance of a particular input to the fair value measurement in its entirety requires judgment and considers factors specific to the asset or liability. In order to meet the requirements of ASC 820, Cintas utilizes two basic valuation approaches to determine the fair value of its assets and liabilities required to be recorded on a recurring basis at fair value. The first approach is the cost approach. The cost approach is generally the value a market participant would expect to replace the respective asset or liability. The second approach is the market approach. The market approach looks at what a market participant would consider valuing an exact or similar asset or liability to that of Cintas, including those traded on exchanges. Cintas' non-financial assets and liabilities not permitted or required to be measured at fair value on a recurring basis primarily relate to assets and liabilities acquired in a business acquisition unless otherwise noted in Note 2 entitled Fair Value Disclosures. Cintas is required to provide additional disclosures about fair value measurements as part of the consolidated financial statements for each major category of assets and liabilities measured at fair value on a non-recurring basis (including business acquisitions). Based on the nature of Cintas' business acquisitions, which occur regularly throughout the fiscal year, the majority of the assets acquired and liabilities assumed consist of working capital, primarily valued using Level 2 inputs, property and equipment, also primarily valued using Level 2 inputs and goodwill and other identified intangible assets valued using Level 3 inputs. In general, non-recurring fair values determined by Level 1 inputs utilize quoted prices (unadjusted) in active markets for identical assets or liabilities, which generally are not applicable to non-financial assets and liabilities. Fair values determined by Level 2 inputs utilize data points that are observable, such as definitive sales agreements, appraisals or established market values of comparable assets. Fair values determined by Level 3 inputs are unobservable data points for the asset or liability and include situations where there is little, if any, market activity for the asset or liability, such as internal estimates of future cash flows and company specific discount rates.</t>
  </si>
  <si>
    <t>New accounting pronouncements</t>
  </si>
  <si>
    <t>In February 2013, the FASB issued Accounting Standards Update ("ASU") 2013-02, "Comprehensive Income (Topic 220): Reporting of Amounts Reclassified Out of Accumulated Other Comprehensive Income." ASU 2013-02 requires an entity to present (either on the face of the statement where net income is presented or in the notes) the effects on the line items of net income of significant amounts reclassified out of accumulated other comprehensive income if the item reclassified is required under GAAP to be reclassified to net income in its entirety in the same reporting period. For reclassification items not required under GAAP to be reclassified directly to net income in their entirety in the same reporting period, an entity is required to cross-reference to other disclosures currently required under GAAP that provide additional detail about those amounts. The Company adopted ASU 2013-02 effective June 1, 2013. See Note 14 entitled Accumulated Other Comprehensive Income (Loss) for details of required disclosure. In May 2014, the FASB) issued ASU 2014-09, "Revenue from Contracts with Customers (Topic 606)," to clarify revenue recognition principles. This guidance is intended to improve disclosure requirements and enhance the comparability of revenue recognition practices. Improved disclosures under the amended guidance relate to the nature, amount, timing and uncertainty of revenue that is recognized from contracts with customers. This guidance will be effective for reporting periods beginning after December 15, 2017 and will be required to be applied retrospectively. Early application of the amendments in this update is not permitted. Cintas is currently evaluating the impact that ASU 2014-09 will have on its consolidated financial statements. No other new accounting pronouncement recently issued or newly effective had or is expected to have a material impact on the Consolidated Financial Statements.</t>
  </si>
  <si>
    <t>Significant Accounting Policies (Tables)</t>
  </si>
  <si>
    <t>Schedule of Inventory</t>
  </si>
  <si>
    <t>Inventory is comprised of the following amounts: (In thousands) 2015 2014 Raw materials $ 16,935 $ 17,984 Work in process 17,079 14,304 Finished goods 192,197 218,951 $ 226,211 $ 251,239</t>
  </si>
  <si>
    <t>Property and Equipment Estimated Useful Lives</t>
  </si>
  <si>
    <t>Depreciation is calculated using the straight-line method primarily over the following estimated useful lives of the assets based on industry and Cintas specific experience, in years: Buildings 30 to 40 Building improvements 5 to 20 Equipment 3 to 10 Leasehold improvements 2 to 15 (In thousands) 2015 2014 Land $ 116,172 $ 116,989 Buildings and improvements 501,742 521,113 Equipment 1,446,041 1,427,356 Leasehold improvements 26,023 35,821 Construction in progress 104,300 42,384 2,194,278 2,143,663 Less: accumulated depreciation 1,322,857 1,287,961 $ 871,421 $ 855,702</t>
  </si>
  <si>
    <t>Current Accrued Liabilities</t>
  </si>
  <si>
    <t>Current accrued liabilities include the following amounts: (In thousands) 2015 2014 General insurance liabilities $ 113,714 $ 106,083 Employee benefit related liabilities 68,907 64,445 Taxes and related liabilities 6,064 7,531 Accrued interest 26,628 26,726 Other 94,622 94,942 $ 309,935 $ 299,727</t>
  </si>
  <si>
    <t>Fair Value Disclosures (Tables)</t>
  </si>
  <si>
    <t>Summary of Financial Instruments Measured at Fair Value on a Recurring Basis</t>
  </si>
  <si>
    <t>These financial instruments measured at fair value on a recurring basis are summarized below: As of May 31, 2015 (In thousands) Level 1 Level 2 Level 3 Fair Value Cash and cash equivalents $ 417,073 $ — $ — $ 417,073 Marketable securities: Canadian treasury securities — 16,081 — 16,081 Total assets at fair value $ 417,073 $ 16,081 $ — $ 433,154 As of May 31, 2014 (In thousands) Level 1 Level 2 Level 3 Fair Value Cash and cash equivalents $ 513,288 $ — $ — $ 513,288 Total assets at fair value $ 513,288 $ — $ — $ 513,288 Current accrued liabilities $ — $ 286 $ — $ 286 Total liabilities at fair value $ — $ 286 $ — $ 286</t>
  </si>
  <si>
    <t>Property and Equipment (Tables)</t>
  </si>
  <si>
    <t>Investments (Tables)</t>
  </si>
  <si>
    <t>Summary of Quantitative Information about Significant Unobservable Inputs</t>
  </si>
  <si>
    <t>The following table details quantitative information about significant unobservable inputs used in the initial valuation of Cintas' investment in the Shred-it Partnership: Range (Dollars in millions) Fair Value at April 30, 2014 Valuation Technique Input Low High Equity method investment - Shred-it Partnership $ 339.4 Discounted Cash Flow EBITDA margin 20.0 % 22.0 % Ratio of capital expenditures to revenues 4.5 % 5.5 % Long-term revenue growth 1.5 % 2.0 % WACC rate 9.0 % 9.0 %</t>
  </si>
  <si>
    <t>Selective Unaudited Financial Information for Equity Method Investment</t>
  </si>
  <si>
    <t>Cintas provides the following unaudited summary information regarding the Shred-it Partnership's financial position and results of operations as of and for the twelve months ended April 30, 2015: Summary Balance Sheet Information As of As of (in thousands) April 30, 2015 April 30, 2014 Assets Current assets $ 150,792 $ 108,377 Non-current assets $ 968,956 $ 924,196 Liabilities Current liabilities $ 73,971 $ 57,241 Non-current liabilities $ 532,673 $ 427,569 Summary Income Statement Information For the 12 Months Ended (in thousands) April 30, 2015 Net sales $ 695,628 Gross profit $ 432,532 Net income $ 10,385</t>
  </si>
  <si>
    <t>Goodwill, Service Contracts and Other Assets (Tables)</t>
  </si>
  <si>
    <t>Changes in Carrying Amount of Goodwill by Operating Segment</t>
  </si>
  <si>
    <t>Changes in the carrying amount of goodwill and service contracts for the fiscal years ended May 31, 2015 and 2014 , by operating segment, are as follows: Goodwill (in thousands) Rental Uniforms &amp; Ancillary Products Uniform Direct Sales First Aid, Safety &amp; Fire Protection Corporate Total Balance as of June 1, 2013 $ 944,325 $ 23,942 $ 216,989 $ 332,304 $ 1,517,560 Goodwill acquired — — 4,922 8,794 13,716 Goodwill divested in Shredding Transaction — — — (265,487 ) (265,487 ) Foreign currency translation (809 ) (37 ) — 2,468 1,622 Balance as of May 31, 2014 $ 943,516 $ 23,905 $ 221,911 $ 78,079 $ 1,267,411 Goodwill acquired 70 — 8,578 — 8,648 Goodwill divested in Storage Transactions — — — (75,660 ) (75,660 ) Foreign currency translation (2,141 ) (227 ) — (2,419 ) (4,787 ) Balance as of May 31, 2015 $ 941,445 $ 23,678 $ 230,489 $ — $ 1,195,612</t>
  </si>
  <si>
    <t>Changes in Carrying Amount of Service Contracts by Operating Segment</t>
  </si>
  <si>
    <t>Service Contracts (in thousands) Rental Uniforms &amp; Ancillary Products Uniform Direct Sales First Aid, Safety &amp; Fire Protection Corporate Total Balance as of June 1, 2013 $ 23,135 $ — $ 32,811 $ 36,207 $ 92,153 Service contracts acquired — — 3,149 4,589 7,738 Service contracts divested in Shredding Transaction — — — (23,990 ) (23,990 ) Service contracts amortization (5,961 ) — (7,926 ) (6,908 ) (20,795 ) Foreign currency translation (3 ) — — 572 569 Balance as of May 31, 2014 $ 17,171 $ — $ 28,034 $ 10,470 $ 55,675 Service contracts acquired 313 — 9,543 265 10,121 Service contracts divested in Storage Transactions — — — (9,570 ) (9,570 ) Service contracts amortization (5,619 ) — (7,005 ) (597 ) (13,221 ) Foreign currency translation (3 ) — — (568 ) (571 ) Balance as of May 31, 2015 $ 11,862 $ — $ 30,572 $ — $ 42,434</t>
  </si>
  <si>
    <t>Information Regarding Service Contracts and Other Assets</t>
  </si>
  <si>
    <t>Information regarding Cintas' service contracts and other assets is as follows: As of May 31, 2015 (In thousands) Carrying Amount Accumulated Amortization Net Service contracts $ 340,816 $ 298,382 $ 42,434 Noncompete and consulting agreements $ 41,828 $ 40,379 $ 1,449 Other 23,595 7,550 16,045 Total $ 65,423 $ 47,929 $ 17,494 As of May 31, 2014 (In thousands) Carrying Amount Accumulated Amortization Net Service contracts $ 360,634 $ 304,959 $ 55,675 Noncompete and consulting agreements $ 49,080 $ 47,036 $ 2,044 Other 23,826 6,244 17,582 Total $ 72,906 $ 53,280 $ 19,626</t>
  </si>
  <si>
    <t>Long-Term Debt and Derivatives (Tables)</t>
  </si>
  <si>
    <t>Schedule of Debt</t>
  </si>
  <si>
    <t>(In thousands) 2015 2014 Unsecured term notes due through 2036 at an average rate of 4.6% $ 1,300,000 $ 1,300,980 Less: amounts due within one year — 503 $ 1,300,000 $ 1,300,477</t>
  </si>
  <si>
    <t>Income Taxes (Tables)</t>
  </si>
  <si>
    <t>Components of Income Before Income Taxes</t>
  </si>
  <si>
    <t>(In thousands) 2015 2014 2013 Income before income taxes for continuing operations consists of the following components: U.S. operations $ 630,740 $ 594,840 $ 482,679 Foreign operations 18,733 12,202 17,996 $ 649,473 $ 607,042 $ 500,675</t>
  </si>
  <si>
    <t>Components of Income Taxes</t>
  </si>
  <si>
    <t>(In thousands) 2015 2014 2013 Income tax expense for continuing operations consists of the following components: Current: Federal $ 201,992 $ 162,679 $ 109,739 State and local 25,230 21,268 12,453 227,222 183,947 122,192 Deferred 14,174 48,810 61,897 $ 241,396 $ 232,757 $ 184,089</t>
  </si>
  <si>
    <t>Reconciliation of Income Tax Expense Using the Statutory Rate and Actual Income Tax Expense</t>
  </si>
  <si>
    <t>(In thousands) 2015 2014 2013 Reconciliation of income tax expense for continuing operations using the statutory rate and actual income tax expense is as follows: Income taxes at the U.S. federal statutory rate $ 227,316 $ 212,464 $ 175,237 State and local income taxes, net of federal benefit 16,623 20,252 12,211 Other (2,543 ) 41 (3,359 ) $ 241,396 $ 232,757 $ 184,089</t>
  </si>
  <si>
    <t>Components of Deferred Income Taxes</t>
  </si>
  <si>
    <t>The components of deferred income taxes included on the consolidated balance sheets are as follows: (In thousands) 2015 2014 Deferred tax assets: Allowance for doubtful accounts $ 4,857 $ 4,835 Inventory obsolescence 12,266 11,682 Insurance and contingencies 38,522 36,032 Stock-based compensation 29,910 23,890 Foreign related carry-forwards 16,862 19,129 Treasury locks 5,829 6,924 Other 9,461 15,663 117,707 118,155 Valuation allowance (14,690 ) (13,358 ) 103,017 104,797 Deferred tax liabilities: In service inventory 169,629 150,439 Property 77,871 90,155 Intangibles 84,218 81,215 Investment in partnerships 86,098 93,227 State taxes and other 24,528 24,650 442,344 439,686 Net deferred tax liability $ 339,327 $ 334,889</t>
  </si>
  <si>
    <t>Summary of Valuation Allowance</t>
  </si>
  <si>
    <t>The progression of the valuation allowance is as follows: (In thousands) 2015 2014 Balance at beginning of year $ (13,358 ) $ (12,789 ) Additions (2,433 ) (1,701 ) Subtractions 1,101 1,132 Balance at end of year $ (14,690 ) $ (13,358 )</t>
  </si>
  <si>
    <t>Reconciliation of Beginning and Ending Amount of Gross Unrecognized Tax Benefits</t>
  </si>
  <si>
    <t>A reconciliation of the beginning and ending amount of the gross unrecognized tax benefits (exclusive of interest and penalties) is as follows: (In thousands) Balance at June 1, 2012 $ 44,531 Additions based on tax positions related to the current year 1,843 Additions for tax positions of prior years 2,960 Change in tax regulations (33,600 ) Statute expirations (2,025 ) Balance at May 31, 2013 $ 13,709 Additions for tax positions of prior years 2,586 Statute expirations (1,963 ) Settlements (1,270 ) Balance at May 31, 2014 $ 13,062 Additions for tax positions of prior years 4,001 Statute expirations (1,603 ) Settlements (48 ) Balance at May 31, 2015 $ 15,412</t>
  </si>
  <si>
    <t>Acquisitions and Deconsolidations (Tables)</t>
  </si>
  <si>
    <t>Schedule of Aggregate Purchase Price for Businesses Acquired</t>
  </si>
  <si>
    <t>The following summarizes the aggregate purchase price for all businesses acquired: (In thousands) 2015 2014 Fair value of tangible assets acquired $ 177 $ 11,415 Fair value of service contracts acquired 9,856 6,343 Fair value of other intangibles acquired 945 924 Net goodwill recognized 8,648 13,865 Total fair value of assets acquired 19,626 32,547 Fair value of liabilities assumed (settled) and incurred 4,131 (894 ) Total cash paid for acquisitions $ 15,495 $ 33,441</t>
  </si>
  <si>
    <t>Earnings per Share (Tables)</t>
  </si>
  <si>
    <t>Computation of Basic and Diluted Earnings Per Share For Continuing Operations</t>
  </si>
  <si>
    <t>The following table sets forth the computation of basic and diluted earnings per share from continuing operations using the two-class method for amounts attributable to Cintas' common shares: (In thousands except per share data) 2015 2014 2013 Basic Earnings per Share from Continuing Operations Income from continuing operations $ 408,077 $ 374,285 $ 316,586 Less: income from continuing operations allocated to participating securities 3,877 3,450 2,547 Income from continuing operations available to common shareholders $ 404,200 $ 370,835 $ 314,039 Basic weighted average common shares outstanding 115,900 120,377 123,956 Basic earnings per share from continuing operations $ 3.49 $ 3.08 $ 2.54 (In thousands except per share data) 2015 2014 2013 Diluted Earnings per Share from Continuing Operations Income from continuing operations $ 408,077 $ 374,285 $ 316,586 Less: income from continuing operations allocated to participating securities 3,877 3,450 2,547 Income from continuing operations available to common shareholders $ 404,200 $ 370,835 $ 314,039 Basic weighted average common shares outstanding 115,900 120,377 123,956 Effect of dilutive securities – employee stock options &amp; awards 1,643 1,263 575 Diluted weighted average common shares outstanding 117,543 121,640 124,531 Diluted earnings per share from continuing operations $ 3.44 $ 3.05 $ 2.53</t>
  </si>
  <si>
    <t>Summary of Buyback Activity by Program</t>
  </si>
  <si>
    <t>The following table summarizes the buyback activity by program and fiscal year: (In thousands except per share data) 2015 2014 Buyback Program Shares Avg. Price per Share Purchase Price Shares Avg. Price per Share Purchase Price October 18, 2011 — $ — $ — 3,324 $ 48.87 $ 162,460 July 30, 2013 3,981 $ 75.49 $ 300,500 3,341 $ 59.72 $ 199,500 January 13, 2015 2,870 $ 82.60 $ 237,072 — $ — $ — 6,851 $ 78.47 537,572 6,665 $ 54.31 $ 361,960</t>
  </si>
  <si>
    <t>Stock-Based Compensation (Tables)</t>
  </si>
  <si>
    <t>Assumptions Used to Determine Fair Value of Options</t>
  </si>
  <si>
    <t>Except for the options that early vested as a result of the Shredding Transaction in fiscal 2014, the fair value of options was estimated at the date of grant using a Black-Scholes option-pricing model with the following assumptions: 2015 2014 2013 Risk-free interest rate 2.0 % 2.0 % 1.3 % Dividend yield 1.6 % 1.7 % 1.8 % Expected volatility of Cintas' common stock 28.0 % 28.0 % 28.0 % Expected life of the option in years 7.5 7.5 7.5</t>
  </si>
  <si>
    <t>Stock Options Granted and Outstanding</t>
  </si>
  <si>
    <t>The information presented in the following table relates primarily to stock options granted and outstanding under either the 2005 Equity Compensation Plan or under previously adopted plans: Shares Weighted Average Exercise Price Outstanding, June 1, 2012 (2,105,705 shares exercisable) 7,609,117 $ 36.04 Granted 1,722,081 44.67 Canceled (884,384 ) 38.69 Exercised (561,176 ) 36.44 Outstanding, May 31, 2013 (1,815,795 shares exercisable) 7,885,638 37.60 Granted 2,111,649 61.04 Canceled (699,314 ) 42.42 Exercised (1,272,179 ) 39.03 Outstanding, May 31, 2014 (1,583,413 shares exercisable) 8,025,794 43.12 Granted 1,590,185 84.59 Canceled (486,720 ) 55.50 Exercised (1,293,689 ) 38.11 Outstanding, May 31, 2015 (1,426,550 shares exercisable) 7,835,570 $ 51.59</t>
  </si>
  <si>
    <t>Summary of Information Related to Stock Options Outstanding</t>
  </si>
  <si>
    <t>The following table summarizes the information related to stock options outstanding at May 31, 2015 : Outstanding Options Exercisable Options Range of Exercise Prices Number Outstanding Average Remaining Option Life Weighted Average Exercise Price Number Exercisable Weighted Average Exercise Price $ 20.29 – $ 34.45 1,845,741 5.35 $ 30.16 928,968 $ 28.43 34.46 – 42.58 1,685,350 6.15 38.19 255,562 38.55 42.59 – 62.88 1,360,216 7.62 48.57 223,399 50.34 62.89 – 86.09 2,944,263 9.55 74.50 18,621 63.45 $ 20.29 – $ 86.09 7,835,570 7.49 $ 51.59 1,426,550 $ 34.13</t>
  </si>
  <si>
    <t>Restricted Stock Awards Granted and Outstanding</t>
  </si>
  <si>
    <t>The information presented in the following table relates to restricted stock awards granted and outstanding under either the 2005 Equity Compensation Plan or under previously adopted plans: Shares Weighted Average Grant Price Outstanding, unvested grants at June 1, 2012 1,888,996 $ 29.93 Granted 810,453 41.72 Canceled (73,856 ) 31.78 Vested (610,570 ) 25.40 Outstanding, unvested grants at May 31, 2013 2,015,023 35.97 Granted 661,514 60.66 Canceled (52,124 ) 37.95 Vested (465,635 ) 28.76 Outstanding, unvested grants at May 31, 2014 2,158,778 45.04 Granted 627,033 80.73 Canceled (50,277 ) 49.33 Vested (525,421 ) 34.39 Outstanding, unvested grants at May 31, 2015 2,210,113 $ 57.60</t>
  </si>
  <si>
    <t>Accumulated Other Comprehensive Income (Loss) (Tables)</t>
  </si>
  <si>
    <t>Schedule of Changes in Accumulated Other Comprehensive Income (Loss)</t>
  </si>
  <si>
    <t>The following table summarizes the changes in the accumulated balances for each component of accumulated other comprehensive income (loss), net of tax: (In thousands) Foreign Currency Unrealized Loss on Derivatives Other Total Balance at May 31, 2013 $ 51,312 $ (14,339 ) $ 1,150 $ 38,123 Other comprehensive loss before reclassifications (9,787 ) (228 ) (1,632 ) (11,647 ) Amounts reclassified from accumulated other comprehensive income (loss) — 1,952 — 1,952 Net current period other comprehensive (loss) income (9,787 ) 1,724 (1,632 ) (9,695 ) Balance at May 31, 2014 41,525 (12,615 ) (482 ) 28,428 Other comprehensive (loss) income before reclassifications (38,538 ) 37 (350 ) (38,851 ) Amounts reclassified from accumulated other comprehensive income (loss) — 1,952 — 1,952 Net current period other comprehensive (loss) income (38,538 ) 1,989 (350 ) (36,899 ) Balance at May 31, 2015 $ 2,987 $ (10,626 ) $ (832 ) $ (8,471 )</t>
  </si>
  <si>
    <t>Schedule of Reclassifications Out of Accumulated Other Comprehensive Income (Loss)</t>
  </si>
  <si>
    <t>The following table summarizes the reclassifications out of accumulated other comprehensive income (loss) during the fiscal years 2015 and 2014: Reclassifications out of Accumulated Other Comprehensive Income (Loss) Details about Accumulated Other Comprehensive Income (Loss) Components (In thousands) Amount Reclassified from Accumulated Other Comprehensive Income (Loss) Affected Line in the Consolidated Condensed Statements of Income 2015 2014 Amortization of interest rate locks $ (3,130 ) $ (3,130 ) Interest expense Tax benefit 1,178 1,178 Income taxes Amortization of interest rate locks, net of tax $ (1,952 ) $ (1,952 ) Net of tax</t>
  </si>
  <si>
    <t>Operating Segment Information (Tables)</t>
  </si>
  <si>
    <t>Information Related to Operating Segments</t>
  </si>
  <si>
    <t xml:space="preserve">Information related to the operations of Cintas' operating segments is set forth below: (In thousands) Rental Uniforms &amp; Ancillary Products Uniform Direct Sales First Aid, Safety &amp; Fire Protection Corporate (1) Total May 31, 2015 Revenue $ 3,454,956 $ 453,653 $ 568,277 $ — $ 4,476,886 Gross margin $ 1,541,490 $ 129,446 $ 250,401 $ — $ 1,921,337 Selling and admin. expenses 948,455 85,317 191,158 — 1,224,930 Gain on deconsolidation of Shredding — — — 4,952 4,952 Gain on sale of stock of an equity method investment — — — 21,739 21,739 Interest expense, net — — — 64,822 64,822 Income (loss) before income taxes $ 593,035 $ 44,129 $ 59,243 $ (38,131 ) $ 658,276 Depreciation and amortization $ 121,743 $ 8,391 $ 22,461 $ — $ 152,595 Capital expenditures $ 183,459 $ 9,495 $ 23,864 $ 902 $ 217,720 Total assets $ 2,856,716 $ 123,044 $ 436,651 $ 776,049 $ 4,192,460 May 31, 2014 Revenue $ 3,223,930 $ 455,485 $ 514,429 $ 275,721 $ 4,469,565 Gross margin $ 1,394,503 $ 130,018 $ 225,238 $ 123,895 $ 1,873,654 Selling and admin. expenses 887,444 83,309 176,286 117,797 1,264,836 Gain on deconsolidation of Shredding, net of impairment charges and other transaction costs — — — 61,817 61,817 Interest expense, net — — — 65,593 65,593 Income before income taxes $ 507,059 $ 46,709 $ 48,952 $ 2,322 $ 605,042 Depreciation and amortization $ 117,869 $ 8,307 $ 21,113 $ 33,756 $ 181,045 Capital expenditures $ 94,190 $ 2,482 $ 14,512 $ 34,396 $ 145,580 Total assets $ 2,875,014 $ 142,033 $ 422,015 $ 1,023,390 $ 4,462,452 May 31, 2013 Revenue $ 3,044,587 $ 461,328 $ 460,592 $ 279,457 $ 4,245,964 Gross margin $ 1,288,290 $ 134,985 $ 199,314 $ 130,720 $ 1,753,309 Selling and admin. expenses 835,249 81,739 156,232 114,111 1,187,331 Interest expense, net — — — 65,303 65,303 Income (loss) before income taxes $ 453,041 $ 53,246 $ 43,082 $ (48,694 ) $ 500,675 Depreciation and amortization $ 116,867 $ 8,049 $ 20,832 $ 34,161 $ 179,909 Capital expenditures $ 140,327 $ 6,908 $ 11,809 $ 37,442 $ 196,486 Total assets $ 2,830,941 $ 152,551 $ 398,614 $ 963,526 $ 4,345,632 (1) Corporate assets as of May 31, 2015 include the investment in the Shred-it Partnership. Corporate assets also include the real estate assets of Storage that were not included in the sale transactions. Corporate results and assets as of and for the fiscal year ended 2014 include the revenue ( $275.7 million ), loss before income taxes ( $38.5 million ) and assets ( $344.3 million ) of Shredding. Corporate results and assets as of and for the fiscal year ended 2013 include the revenue ( $279.5 million ), income before income taxes ( $16.6 million ) and assets ( $456.3 million ) of Shredding. Corporate assets as of May 31, 2014 and 2013 include the assets of Storage. </t>
  </si>
  <si>
    <t>Quarterly Financial Data (Unaudited) (Tables)</t>
  </si>
  <si>
    <t>Summary of Results of Operations for Each Quarter</t>
  </si>
  <si>
    <t>The following is a summary of the results of operation for each of the quarters within the fiscal years ended May 31, 2015 and 2014 : May 31, 2015 (in thousands) (1) (2) (3) First Quarter Second Quarter Third Quarter Fourth Quarter Revenue $ 1,102,077 $ 1,123,379 $ 1,108,847 $ 1,142,583 Gross margin $ 477,946 $ 481,424 $ 475,307 $ 486,660 Net income, continuing operations $ 109,791 $ 103,446 $ 93,636 $ 101,204 Basic earnings per share, continuing operations $ 0.94 $ 0.87 $ 0.80 $ 0.88 Diluted earnings per share, continuing operations $ 0.93 $ 0.86 $ 0.79 $ 0.86 Weighted average number of shares outstanding 116,659 117,115 116,178 113,666 May 31, 2014 (in thousands) (1) (2) (4) First Quarter Second Quarter Third Quarter Fourth Quarter Revenue $ 1,100,246 $ 1,123,931 $ 1,110,973 $ 1,134,415 Gross margin $ 456,095 $ 467,079 $ 469,634 $ 480,847 Net income, continuing operations $ 77,398 $ 84,456 $ 84,326 $ 128,105 Basic earnings per share, continuing operations $ 0.63 $ 0.70 $ 0.70 $ 1.05 Diluted earnings per share, continuing operations $ 0.63 $ 0.69 $ 0.69 $ 1.04 Weighted average number of shares outstanding 122,130 119,907 119,913 119,541 (1) The figures for both fiscal 2015 and 2014 reflect the change in classification of Storage to discontinued operations within the Consolidated Statements of Income. See Note 17 entitled Discontinued Operations for additional information. (2) As a result of the Shredding Transaction, Cintas no longer includes Shredding results in its reported revenue, gross margin and operating income. After April 30, 2014, Cintas recognized its share of the Shred-it Partnership income, net of tax, in net income from continuing operations and diluted earnings per share ("EPS") from continuing operations. As a result of its investment in the Shred-it Partnership, Cintas recognized a net loss of $ 5.5 million and a net gain of $ 1.2 million during the years end May 31, 2015 and 2014, respectively. (3) During the fiscal 2015 first quarter, Cintas recognized a gain on the sale of stock in an equity method investment in the net amount of $ 13.6 million . In the fiscal 2015 first quarter, Cintas also recorded an net gain of $ 4.1 million , related to the Shredding Transaction completed in fiscal 2014 as a result of receiving certain additional proceeds. Finally, in the fourth quarter of fiscal 2015, Cintas recorded a net loss of $ 1.0 million related to the Shredding Transaction completed in fiscal 2014 due to the settlement of an outstanding Shredding-related legal claim. (4) In accordance with GAAP, the fiscal 2014 Shredding revenue, gross margin, operating income, net income and EPS must continue to be included in the reported fiscal 2014 results because of Cintas' continuing ownership in the Shred-it Partnership. In addition, the fiscal 2014 results also included the following related to the Shredding Transaction: a $106.4 million gain on deconsolidation of Shredding, an asset impairment charge of $16.1 million and transaction costs of $28.5 million . All of these impacts were recorded in the fourth quarter except for $2.2 million of transaction costs that were recorded in the third quarter. Please see Note 9 entitled Acquisitions and Deconsolidations for additional information on the transaction.</t>
  </si>
  <si>
    <t>Discontinued Operations (Tables)</t>
  </si>
  <si>
    <t>Schedule of Discontinued Operations</t>
  </si>
  <si>
    <t>Following is selected financial information included in net income (loss) from discontinued operations for Storage: (In thousands) 2015 2014 2013 Revenue $ 31,379 $ 82,246 $ 70,507 (Loss) income before income taxes (3,712 ) 815 (767 ) Income tax (benefit) expense (3,232 ) 658 377 Gain on sale of business 38,573 — — Income tax expense on gain 15,552 — — Net income (loss) from discontinued operations $ 22,541 $ 157 $ (1,144 )</t>
  </si>
  <si>
    <t>Supplemental Guarantor Information (Tables)</t>
  </si>
  <si>
    <t>Condensed Consolidating Income Statement</t>
  </si>
  <si>
    <t>Condensed Consolidating Income Statement Year Ended May 31, 2015 (in thousands) Cintas Corporation Corp. 2 Subsidiary Guarantors Non- Guarantors Eliminations Cintas Corporation Consolidated Revenue: Rental uniforms and ancillary products $ — $ 2,657,177 $ 719,122 $ 215,491 $ (136,834 ) $ 3,454,956 Other services — 1,421,861 31,222 71,249 (502,402 ) 1,021,930 Equity in net income of affiliates 408,077 — — — (408,077 ) — 408,077 4,079,038 750,344 286,740 (1,047,313 ) 4,476,886 Costs and expenses (income): Cost of rental uniforms and ancillary products — 1,600,457 441,171 148,075 (276,237 ) 1,913,466 Cost of other services — 949,694 (17,547 ) 44,153 (334,217 ) 642,083 Selling and administrative expenses — 1,276,745 (100,025 ) 74,524 (26,314 ) 1,224,930 Operating income 408,077 252,142 426,745 19,988 (410,545 ) 696,407 Gain on deconsolidation of Shredding — 4,952 — — — 4,952 Gain on sale of stock of an equity method investment — — 21,739 — — 21,739 Interest income — (12 ) (250 ) (79 ) 2 (339 ) Interest expense (income) — 66,298 (1,134 ) (3 ) — 65,161 Income before income taxes 408,077 190,808 449,868 20,070 (410,547 ) 658,276 Income taxes — 68,516 168,708 7,502 (66 ) 244,660 Loss on investment in Shred-it Partnership, net of tax — (5,123 ) — (416 ) — (5,539 ) Income from continuing operations 408,077 117,169 281,160 12,152 (410,481 ) 408,077 Income from discontinued operations, net of tax 22,541 17,692 — 4,849 (22,541 ) 22,541 Net income $ 430,618 $ 134,861 $ 281,160 $ 17,001 $ (433,022 ) $ 430,618 Condensed Consolidating Income Statement Year Ended May 31, 2014 (in thousands) Cintas Corporation Corp. 2 Subsidiary Guarantors Non- Guarantors Eliminations Cintas Corporation Consolidated Revenue: Rental uniforms and ancillary products $ — $ 2,460,666 $ 663,512 $ 220,969 $ (121,217 ) $ 3,223,930 Other services — 1,600,265 31,511 86,263 (472,404 ) 1,245,635 Equity in net income of affiliates 374,285 — — — (374,285 ) — 374,285 4,060,931 695,023 307,232 (967,906 ) 4,469,565 Costs and expenses (income): Cost of rental uniforms and ancillary products — 1,520,893 417,388 153,726 (262,580 ) 1,829,427 Cost of other services — 1,041,990 (15,441 ) 54,426 (314,491 ) 766,484 Selling and administrative expenses — 1,282,356 (81,765 ) 82,348 (18,103 ) 1,264,836 Shredding Transaction asset impairment charge — — 16,143 — — 16,143 Shredding Transaction costs — — 28,481 — — 28,481 Operating income 374,285 215,692 330,217 16,732 (372,732 ) 564,194 Gain (loss) on deconsolidation of Shredding — 111,661 — (5,220 ) — 106,441 Interest income — (43 ) (178 ) (15,279 ) 15,271 (229 ) Interest expense (income) — 66,461 (635 ) (4 ) — 65,822 Income before income taxes 374,285 260,935 331,030 26,795 (388,003 ) 605,042 Income taxes — 99,789 126,021 6,260 (79 ) 231,991 Gain on investment in Shred-it Partnership — 1,141 — 93 — 1,234 Income from continuing operations 374,285 162,287 205,009 20,628 (387,924 ) 374,285 Income (loss) from discontinued operations, net of tax 157 (24 ) — 181 (157 ) 157 Net income $ 374,442 $ 162,263 $ 205,009 $ 20,809 $ (388,081 ) $ 374,442 Condensed Consolidating Income Statement Year Ended May 31, 2013 (in thousands) Cintas Corporation Corp. 2 Subsidiary Guarantors Non- Guarantors Eliminations Cintas Corporation Consolidated Revenue: Rental uniforms and ancillary products $ — $ 2,314,386 $ 616,726 $ 220,946 $ (107,471 ) $ 3,044,587 Other services — 1,552,687 31,210 88,040 (470,560 ) 1,201,377 Equity in net income of affiliates 316,586 — — — (316,586 ) — 316,586 3,867,073 647,936 308,986 (894,617 ) 4,245,964 Costs and expenses (income): Cost of rental uniforms and ancillary products — 1,454,791 392,134 155,490 (246,118 ) 1,756,297 Cost of other services — 1,000,471 (12,440 ) 55,703 (307,376 ) 736,358 Selling and administrative expenses — 1,192,205 (66,640 ) 81,671 (19,905 ) 1,187,331 Operating income 316,586 219,606 334,882 16,122 (321,218 ) 565,978 Interest income — (40 ) (272 ) (28,334 ) 28,237 (409 ) Interest expense (income) — 66,584 (875 ) 3 — 65,712 Income before income taxes 316,586 153,062 336,029 44,453 (349,455 ) 500,675 Income taxes — 54,350 119,302 10,480 (43 ) 184,089 Income from continuing operations 316,586 98,712 216,727 33,973 (349,412 ) 316,586 (Loss) income from discontinued operations, net of tax (1,144 ) 36 — (1,180 ) 1,144 (1,144 ) Net income $ 315,442 $ 98,748 $ 216,727 $ 32,793 $ (348,268 ) $ 315,442</t>
  </si>
  <si>
    <t>Condensed Consolidating Statement of Comprehensive Income</t>
  </si>
  <si>
    <t>Condensed Consolidating Statement of Comprehensive Income Year Ended May 31, 2015 (in thousands) Cintas Corporation Corp. 2 Subsidiary Guarantors Non- Guarantors Eliminations Cintas Corporation Consolidated Net income $ 430,618 $ 134,861 $ 281,160 $ 17,001 $ (433,022 ) $ 430,618 Other comprehensive (loss) income, net of tax: Foreign currency translation adjustments — — — (38,538 ) — (38,538 ) Change in fair value of derivatives — — — 37 — 37 Amortization of interest rate lock agreements — 1,952 — — — 1,952 Other — — (361 ) 11 — (350 ) Other comprehensive income (loss) — 1,952 (361 ) (38,490 ) — (36,899 ) Comprehensive income (loss) $ 430,618 $ 136,813 $ 280,799 $ (21,489 ) $ (433,022 ) $ 393,719 Condensed Consolidating Statement of Comprehensive Income Year Ended May 31, 2014 (in thousands) Cintas Corporation Corp. 2 Subsidiary Guarantors Non- Guarantors Eliminations Cintas Corporation Consolidated Net income $ 374,442 $ 162,263 $ 205,009 $ 20,809 $ (388,081 ) $ 374,442 Other comprehensive (loss) income, net of tax: Foreign currency translation adjustments — — — (9,787 ) — (9,787 ) Change in fair value of derivatives — — — (228 ) — (228 ) Amortization of interest rate lock agreements — 1,952 — — — 1,952 Other — — (1,629 ) (3 ) — (1,632 ) Other comprehensive income (loss) — 1,952 (1,629 ) (10,018 ) — (9,695 ) Comprehensive income $ 374,442 $ 164,215 $ 203,380 $ 10,791 $ (388,081 ) $ 364,747 Condensed Consolidating Statement of Comprehensive Income Year Ended May 31, 2013 (in thousands) Cintas Corporation Corp. 2 Subsidiary Guarantors Non- Guarantors Eliminations Cintas Corporation Consolidated Net income $ 315,442 $ 98,748 $ 216,727 $ 32,793 $ (348,268 ) $ 315,442 Other comprehensive (loss) income, net of tax: Foreign currency translation adjustments — (12 ) — (1,075 ) — (1,087 ) Change in fair value of derivatives — (187 ) — — — (187 ) Amortization of interest rate lock agreements — 1,952 — — — 1,952 Other — — 782 — — 782 Other comprehensive income (loss) — 1,753 782 (1,075 ) — 1,460 Comprehensive income $ 315,442 $ 100,501 $ 217,509 $ 31,718 $ (348,268 ) $ 316,902</t>
  </si>
  <si>
    <t>Condensed Consolidating Balance Sheet</t>
  </si>
  <si>
    <t>Condensed Consolidating Balance Sheet As of May 31, 2015 (in thousands) Cintas Corporation Corp. 2 Subsidiary Guarantors Non- Guarantors Eliminations Cintas Corporation Consolidated Assets Current assets: Cash and cash equivalents $ — $ 74,145 $ 249,203 $ 93,725 $ — $ 417,073 Marketable securities — — — 16,081 — 16,081 Accounts receivable, net — 358,560 104,964 32,606 — 496,130 Inventories, net — 193,594 21,149 8,870 2,598 226,211 Uniforms and other rental items in service — 399,017 117,473 36,478 (18,963 ) 534,005 Income taxes, current — 1,191 (339 ) 84 — 936 Assets held for sale — 21,341 — — — 21,341 Prepaid expenses and other current assets — 5,514 17,492 1,024 — 24,030 Total current assets — 1,053,362 509,942 188,868 (16,365 ) 1,735,807 Property and equipment, at cost, net — 523,690 275,072 72,659 — 871,421 Investments 321,083 1,956,320 895,393 956,461 (3,799,565 ) 329,692 Goodwill — — 1,180,527 15,197 (112 ) 1,195,612 Service contracts, net — 42,400 34 — — 42,434 Other assets, net 1,154,596 12,373 2,741,950 3,572 (3,894,997 ) 17,494 $ 1,475,679 $ 3,588,145 $ 5,602,918 $ 1,236,757 $ (7,711,039 ) $ 4,192,460 Liabilities and Shareholders' Equity Current liabilities: Accounts payable $ (465,247 ) $ (877,042 ) $ 1,391,999 $ 21,876 $ 38,021 $ 109,607 Accrued compensation and related liabilities — 59,752 23,989 4,682 — 88,423 Accrued liabilities — 65,022 232,500 13,137 (724 ) 309,935 Deferred tax (asset) liability — (299 ) 104,663 8,025 — 112,389 Liabilities held for sale — 704 — — — 704 Long-term debt due within one year — 293 (293 ) — — — Total current liabilities (465,247 ) (751,570 ) 1,752,858 47,720 37,297 621,058 Long-term liabilities: Long-term debt due after one year — 1,308,452 (9,766 ) 590 724 1,300,000 Deferred income taxes — (5 ) 229,266 (2,323 ) — 226,938 Accrued liabilities — — 111,105 904 — 112,009 Total long-term liabilities — 1,308,447 330,605 (829 ) 724 1,638,947 Total shareholders' equity 1,940,926 3,031,268 3,519,455 1,189,866 (7,749,060 ) 1,932,455 $ 1,475,679 $ 3,588,145 $ 5,602,918 $ 1,236,757 $ (7,711,039 ) $ 4,192,460 Condensed Consolidating Balance Sheet As of May 31, 2014 (in thousands) Cintas Corporation Corp. 2 Subsidiary Guarantors Non- Guarantors Eliminations Cintas Corporation Consolidated Assets Current assets: Cash and cash equivalents $ — $ 73,540 $ 399,525 $ 40,223 $ — $ 513,288 Accounts receivable, net — 366,629 97,869 43,929 — 508,427 Inventories, net — 215,974 20,745 9,650 4,870 251,239 Uniforms and other rental items in service — 374,666 112,467 38,240 (18,836 ) 506,537 Income taxes, current — 1,549 (1,549 ) — — — Prepaid expenses and other current assets — 7,058 14,752 4,380 — 26,190 Total current assets — 1,039,416 643,809 136,422 (13,966 ) 1,805,681 Property and equipment, at cost, net — 533,665 225,677 96,360 — 855,702 Investments 321,083 2,081,094 893,647 1,015,343 (3,852,810 ) 458,357 Goodwill — — 1,211,716 55,807 (112 ) 1,267,411 Service contracts, net — 51,248 53 4,374 — 55,675 Other assets, net 1,378,100 8,900 2,189,527 9,044 (3,565,945 ) 19,626 $ 1,699,183 $ 3,714,323 $ 5,164,429 $ 1,317,350 $ (7,432,833 ) $ 4,462,452 Liabilities and Shareholders' Equity Current liabilities: Accounts payable $ (465,247 ) $ (545,526 ) $ 1,092,545 $ 30,281 $ 38,017 $ 150,070 Accrued compensation and related liabilities — 56,581 22,590 5,855 — 85,026 Accrued liabilities — 79,614 208,983 11,876 (746 ) 299,727 Income taxes, current — — 4,915 1,045 — 5,960 Deferred tax (asset) liability — (510 ) 80,575 8,780 — 88,845 Long-term debt due within one year — 773 (270 ) — — 503 Total current liabilities (465,247 ) (409,068 ) 1,409,338 57,837 37,271 630,131 Long-term liabilities: Long-term debt due after one year — 1,309,611 (10,380 ) 500 746 1,300,477 Deferred income taxes — (6 ) 251,924 (5,874 ) — 246,044 Accrued liabilities — — 92,069 873 — 92,942 Total long-term liabilities — 1,309,605 333,613 (4,501 ) 746 1,639,463 Total shareholders' equity 2,164,430 2,813,786 3,421,478 1,264,014 (7,470,850 ) 2,192,858 $ 1,699,183 $ 3,714,323 $ 5,164,429 $ 1,317,350 $ (7,432,833 ) $ 4,462,452</t>
  </si>
  <si>
    <t>Condensed Consolidating Statement of Cash Flows</t>
  </si>
  <si>
    <t>Condensed Consolidating Statement of Cash Flows Year Ended May 31, 2015 (in thousands) Cintas Corporation Corp. 2 Subsidiary Guarantors Non- Guarantors Eliminations Cintas Corporation Consolidated Cash flows from operating activities: Net income $ 430,618 $ 134,861 $ 281,160 $ 17,001 $ (433,022 ) $ 430,618 Adjustments to reconcile net income to net cash provided by (used in) operating activities: Depreciation — 87,186 43,013 10,425 — 140,624 Amortization of intangible assets — 13,972 60 426 — 14,458 Stock-based compensation 47,002 — — — — 47,002 Gain on sale of Storage — (31,113 ) — (7,460 ) — (38,573 ) Gain on deconsolidation of Shredding — (4,952 ) — — — (4,952 ) Gain on sale of stock of an equity method investment — — (21,739 ) — — (21,739 ) Loss on investment in Shred-it Partnership — 8,142 — 661 — 8,803 Deferred income taxes — 67 18,565 2,234 — 20,866 Changes in current assets and liabilities, net of acquisitions of businesses: Accounts receivable, net — 4,370 (7,095 ) 1,282 — (1,443 ) Inventories, net — 22,405 (405 ) (487 ) 2,272 23,785 Uniforms and other rental items in service — (24,351 ) (5,006 ) (2,764 ) 127 (31,994 ) Prepaid expenses and other current assets — (345 ) (2,740 ) (117 ) — (3,202 ) Accounts payable — (322,461 ) 289,110 (98 ) 4 (33,445 ) Accrued compensation and related liabilities — 3,171 1,400 (1,337 ) — 3,234 Accrued liabilities and other — (15,829 ) 42,551 6,322 22 33,066 Income taxes, current — 358 (6,155 ) (1,035 ) — (6,832 ) Net cash provided by (used in) operating activities 477,620 (124,519 ) 632,719 25,053 (430,597 ) 580,276 Cash flows from investing activities: Capital expenditures — (110,658 ) (92,600 ) (14,462 ) — (217,720 ) Proceeds from redemption of marketable securities — — — 161,938 — 161,938 Purchase of marketable securities and investments — (1,827 ) 38,731 (179,130 ) (53,245 ) (195,471 ) Proceeds from Storage Transactions, net of cash contributed — 93,387 — 65,041 — 158,428 Proceeds from Shredding Transaction, net of cash contributed — 3,344 — — — 3,344 Proceeds from sale of stock of an equity method investment — — 29,933 — — 29,933 Dividends received on equity method investment — — 5,247 — — 5,247 Dividends received on Shred-it Partnership investment — 113,400 — — — 113,400 Acquisitions of businesses, net of cash acquired — (15,495 ) — — — (15,495 ) Other 235,951 42,199 (764,336 ) 3,705 483,864 1,383 Net cash provided by (used in) investing activities 235,951 124,350 (783,025 ) 37,092 430,619 44,987 Cash flows from financing activities: Proceeds from the issuances of debt — — (2,615 ) 2,615 — — Repayment of debt — (1,178 ) 2,962 (2,280 ) (22 ) (518 ) Proceeds from exercise of stock-based compensation awards 40,230 — — — — 40,230 Dividends paid (201,831 ) — — (60 ) — (201,891 ) Repurchase of common stock (551,970 ) — — — — (551,970 ) Other — 1,952 (363 ) — — 1,589 Net cash (used in) provided by financing activities (713,571 ) 774 (16 ) 275 (22 ) (712,560 ) Effect of exchange rate changes on cash and cash equivalents — — — (8,918 ) — (8,918 ) Net increase (decrease) in cash and cash equivalents — 605 (150,322 ) 53,502 — (96,215 ) Cash and cash equivalents at beginning of year — 73,540 399,525 40,223 — 513,288 Cash and cash equivalents at end of year $ — $ 74,145 $ 249,203 $ 93,725 $ — $ 417,073 Condensed Consolidating Statement of Cash Flows Year Ended May 31, 2014 Cintas Corporation Corp. 2 Subsidiary Guarantors Non- Guarantors Eliminations Cintas Corporation Consolidated Cash flows from operating activities: Net income $ 374,442 $ 162,263 $ 205,009 $ 20,809 $ (388,081 ) $ 374,442 Adjustments to reconcile net income to net cash provided by operating activities: Depreciation — 110,100 44,856 13,264 — 168,220 Amortization of intangible assets — 20,547 153 1,942 — 22,642 Stock-based compensation 29,875 — — — — 29,875 (Gain) loss on deconsolidation of Shredding — (111,661 ) — 5,220 — (106,441 ) Gain on investment in Shred-it Partnership — (1,850 ) — (150 ) — (2,000 ) Shredding Transaction asset impairment charge — — 16,143 — — 16,143 Shredding Transaction costs — — 26,057 — — 26,057 Deferred income taxes — (2 ) 47,373 (262 ) — 47,109 Changes in current assets and liabilities, net of acquisitions of businesses: Accounts receivable, net — (53,053 ) (1,300 ) (1,878 ) — (56,231 ) Inventories, net — (14,735 ) 4,839 450 (1,616 ) (11,062 ) Uniforms and other rental items in service — (11,004 ) 557 (973 ) (15 ) (11,435 ) Prepaid expenses and other current assets — (386 ) (1,844 ) 53 — (2,177 ) Accounts payable — 25,573 23,246 (18,374 ) 1 30,446 Accrued compensation and related liabilities — 5,778 4,947 206 — 10,931 Accrued liabilities and other — 50,008 4,897 (689 ) 21 54,237 Income taxes, current — 2,621 9,902 2,690 — 15,213 Net cash provided by operating activities 404,317 184,199 384,835 22,308 (389,690 ) 605,969 Cash flows from investing activities: Capital expenditures — (123,978 ) (9,591 ) (12,011 ) — (145,580 ) Proceeds from redemption of marketable securities — — 5,659 48,537 — 54,196 Purchase of marketable securities and investments — (151,063 ) (242,956 ) (48,387 ) 378,548 (63,858 ) Proceeds from Shredding Transaction, net of cash contributed — 180,000 — (641 ) — 179,359 Acquisitions of businesses, net of cash acquired — (13,199 ) — (20,242 ) — (33,441 ) Other 13,783 (50,446 ) 8,108 12,173 11,163 (5,219 ) Net cash provided by (used in) investing activities 13,783 (158,686 ) (238,780 ) (20,571 ) 389,711 (14,543 ) Cash flows from financing activities: Proceeds from the issuance of debt — — (2,445 ) 2,445 — — Repayment of debt — (8,436 ) (106 ) 376 (21 ) (8,187 ) Proceeds from exercise of stock-based compensation awards 41,902 — — — — 41,902 Dividends paid (93,293 ) — — (27 ) — (93,320 ) Repurchase of common stock (370,599 ) — — — — (370,599 ) Other 3,890 1,952 8,951 (14,324 ) — 469 Net cash (used in) provided by financing activities (418,100 ) (6,484 ) 6,400 (11,530 ) (21 ) (429,735 ) Effect of exchange rate changes on cash and cash equivalents — — — (676 ) — (676 ) Net increase (decrease) in cash and cash equivalents — 19,029 152,455 (10,469 ) — 161,015 Cash and cash equivalents at beginning of year — 54,511 247,070 50,692 — 352,273 Cash and cash equivalents at end of year $ — $ 73,540 $ 399,525 $ 40,223 $ — $ 513,288 Condensed Consolidating Statement of Cash Flows Year Ended May 31, 2013 (in thousands) Cintas Corporation Corp. 2 Subsidiary Guarantors Non- Guarantors Eliminations Cintas Corporation Consolidated Cash flows from operating activities: Net income $ 315,442 $ 98,748 $ 216,727 $ 32,793 $ (348,268 ) $ 315,442 Adjustments to reconcile net income to net cash provided by operating activities: Depreciation — 16,647 135,345 13,672 — 165,664 Amortization of intangible assets — 21,077 200 2,436 — 23,713 Stock-based compensation 23,310 — — — — 23,310 Deferred income taxes — — 53,916 (5,893 ) — 48,023 Changes in current assets and liabilities, net of acquisitions of businesses: Accounts receivable, net — (25,206 ) (15,326 ) (2,172 ) — (42,704 ) Inventories, net — 9,034 (5,292 ) 626 6,629 10,997 Uniforms and other rental items in service — (26,364 ) (11,590 ) (4,077 ) (2,148 ) (44,179 ) Prepaid expenses and other current assets — 507 (3,620 ) (168 ) — (3,281 ) Accounts payable — (55,802 ) 75,034 5,794 (3 ) 25,023 Accrued compensation and related liabilities — (9,206 ) (3,977 ) 22 — (13,161 ) Accrued liabilities and other — (5,416 ) 38,099 (829 ) 19 31,873 Income taxes, current — 1,110 206 10,712 — 12,028 Net cash provided by operating activities 338,752 25,129 479,722 52,916 (343,771 ) 552,748 Cash flows from investing activities: Capital expenditures — (39,975 ) (131,208 ) (25,303 ) — (196,486 ) Proceeds from redemption of marketable securities — — 13,899 147,579 — 161,478 Purchase of marketable securities and investments — (683 ) (31,075 ) (158,378 ) 11,672 (178,464 ) Acquisitions of businesses, net of cash acquired — (67,431 ) 112 (2,051 ) — (69,370 ) Other (60,918 ) 58,589 (315,519 ) (15,609 ) 332,118 (1,339 ) Net cash used in investing activities (60,918 ) (49,500 ) (463,791 ) (53,762 ) 343,790 (284,181 ) Cash flows from financing activities: Proceeds from the issuance of debt — 250,000 638 (638 ) — 250,000 Repayment of debt — (225,866 ) 445 (196 ) (19 ) (225,636 ) Proceeds from exercise of stock-based compensation awards 14,807 — — — — 14,807 Dividends paid (79,723 ) — — (21 ) — (79,744 ) Repurchase of common stock (215,681 ) — — — — (215,681 ) Other 2,763 (3,989 ) 769 653 — 196 Net cash (used in) provided by financing activities (277,834 ) 20,145 1,852 (202 ) (19 ) (256,058 ) Effect of exchange rate changes on cash and cash equivalents — — — (61 ) — (61 ) Net (decrease) increase in cash and cash equivalents — (4,226 ) 17,783 (1,109 ) — 12,448 Cash and cash equivalents at beginning of year — 58,737 229,287 51,801 — 339,825 Cash and cash equivalents at end of year $ — $ 54,511 $ 247,070 $ 50,692 $ — $ 352,273</t>
  </si>
  <si>
    <t>Significant Accounting Policies - Narrative (Details) $ in Millions</t>
  </si>
  <si>
    <t>Apr. 30, 2014USD ($)</t>
  </si>
  <si>
    <t>Feb. 28, 2014</t>
  </si>
  <si>
    <t>Aug. 30, 2014segment</t>
  </si>
  <si>
    <t>May. 31, 2015USD ($)segment</t>
  </si>
  <si>
    <t>May. 31, 2014USD ($)</t>
  </si>
  <si>
    <t>Accounting Policies [Line Items]</t>
  </si>
  <si>
    <t>Number of reportable segments | segment</t>
  </si>
  <si>
    <t>Number of operating segments | segment</t>
  </si>
  <si>
    <t>Restricted cash</t>
  </si>
  <si>
    <t>Uniforms in Service</t>
  </si>
  <si>
    <t>Inventories useful life, maximum</t>
  </si>
  <si>
    <t>18 months</t>
  </si>
  <si>
    <t>Other Rental Items</t>
  </si>
  <si>
    <t>Inventories useful life, minimum</t>
  </si>
  <si>
    <t>8 months</t>
  </si>
  <si>
    <t>60 months</t>
  </si>
  <si>
    <t>Minimum | Service Contacts and Other Assets</t>
  </si>
  <si>
    <t>Service contracts and other assets useful lives (years)</t>
  </si>
  <si>
    <t>5 years</t>
  </si>
  <si>
    <t>Maximum | Service Contacts and Other Assets</t>
  </si>
  <si>
    <t>10 years</t>
  </si>
  <si>
    <t>Segment Concentration | Cintas Shredding | Assets | Cintas Document Management Services</t>
  </si>
  <si>
    <t>Concentration risk, percentage</t>
  </si>
  <si>
    <t>76.00%</t>
  </si>
  <si>
    <t>Segment Concentration | Cintas Shredding | Revenue | Cintas Document Management Services</t>
  </si>
  <si>
    <t>80.00%</t>
  </si>
  <si>
    <t>Segment Concentration | Cintas Shredding | Income Before Income Taxes | Cintas Document Management Services</t>
  </si>
  <si>
    <t>70.00%</t>
  </si>
  <si>
    <t>Percentage of newly formed partnership owned by Cintas</t>
  </si>
  <si>
    <t>42.00%</t>
  </si>
  <si>
    <t>Contribution to partnership, cash consideration received</t>
  </si>
  <si>
    <t>Shred-it | Shred-it Partnership</t>
  </si>
  <si>
    <t>Partnership, ownership percentage by third party</t>
  </si>
  <si>
    <t>58.00%</t>
  </si>
  <si>
    <t>Significant Accounting Policies - Inventories (Details) - USD ($) $ in Thousands</t>
  </si>
  <si>
    <t>Raw materials</t>
  </si>
  <si>
    <t>Work in process</t>
  </si>
  <si>
    <t>Finished goods</t>
  </si>
  <si>
    <t>Inventory obsolescence reserve</t>
  </si>
  <si>
    <t>Significant Accounting Policies - Estimated Useful Lives (Details)</t>
  </si>
  <si>
    <t>Minimum | Buildings</t>
  </si>
  <si>
    <t>Property, Plant and Equipment [Line Items]</t>
  </si>
  <si>
    <t>Property and equipment, useful lives</t>
  </si>
  <si>
    <t>30 years</t>
  </si>
  <si>
    <t>Minimum | Building improvements</t>
  </si>
  <si>
    <t>Minimum | Equipment</t>
  </si>
  <si>
    <t>3 years</t>
  </si>
  <si>
    <t>Minimum | Leasehold improvements</t>
  </si>
  <si>
    <t>2 years</t>
  </si>
  <si>
    <t>Maximum | Buildings</t>
  </si>
  <si>
    <t>40 years</t>
  </si>
  <si>
    <t>Maximum | Building improvements</t>
  </si>
  <si>
    <t>20 years</t>
  </si>
  <si>
    <t>Maximum | Equipment</t>
  </si>
  <si>
    <t>Maximum | Leasehold improvements</t>
  </si>
  <si>
    <t>15 years</t>
  </si>
  <si>
    <t>Significant Accounting Policies - Accrued Liabilities (Details) - USD ($) $ in Thousands</t>
  </si>
  <si>
    <t>General insurance liabilities</t>
  </si>
  <si>
    <t>Employee benefit related liabilities</t>
  </si>
  <si>
    <t>Taxes and related liabilities</t>
  </si>
  <si>
    <t>Accrued interest</t>
  </si>
  <si>
    <t>Fair Value Disclosures - Financial Instruments on a Recurring Basis (Details) - USD ($)</t>
  </si>
  <si>
    <t>Fair value on a recurring basis</t>
  </si>
  <si>
    <t>Fair Value, Measurements, Recurring</t>
  </si>
  <si>
    <t>Total assets at fair value</t>
  </si>
  <si>
    <t>Current accrued liabilities</t>
  </si>
  <si>
    <t>Total liabilities at fair value</t>
  </si>
  <si>
    <t>Fair Value, Measurements, Recurring | Canadian treasury securities</t>
  </si>
  <si>
    <t>Fair Value, Measurements, Recurring | Level 1</t>
  </si>
  <si>
    <t>Fair Value, Measurements, Recurring | Level 1 | Canadian treasury securities</t>
  </si>
  <si>
    <t>Fair Value, Measurements, Recurring | Level 2</t>
  </si>
  <si>
    <t>Fair Value, Measurements, Recurring | Level 2 | Canadian treasury securities</t>
  </si>
  <si>
    <t>Fair Value, Measurements, Recurring | Level 3</t>
  </si>
  <si>
    <t>Fair Value, Measurements, Recurring | Level 3 | Canadian treasury securities</t>
  </si>
  <si>
    <t>Fair Value Disclosures - Narrative (Details) - USD ($)</t>
  </si>
  <si>
    <t>Apr. 30, 2014</t>
  </si>
  <si>
    <t>Amortized cost basis, marketable securities</t>
  </si>
  <si>
    <t>Marketable securities purchased</t>
  </si>
  <si>
    <t>Information systems assets, fair value</t>
  </si>
  <si>
    <t>Property and Equipment (Details) - USD ($)</t>
  </si>
  <si>
    <t>Property and equipment, gross</t>
  </si>
  <si>
    <t>Less: accumulated depreciation</t>
  </si>
  <si>
    <t>Property, plant and equipment, net</t>
  </si>
  <si>
    <t>Capitalized interest</t>
  </si>
  <si>
    <t>Land</t>
  </si>
  <si>
    <t>Buildings and improvements</t>
  </si>
  <si>
    <t>Equipment</t>
  </si>
  <si>
    <t>Leasehold improvements</t>
  </si>
  <si>
    <t>Construction in progress</t>
  </si>
  <si>
    <t>Investments - Narrative (Details) - USD ($)</t>
  </si>
  <si>
    <t>3 Months Ended</t>
  </si>
  <si>
    <t>Aug. 31, 2014</t>
  </si>
  <si>
    <t>Schedule of Equity Method Investments [Line Items]</t>
  </si>
  <si>
    <t>Cash surrender value of life insurance policies</t>
  </si>
  <si>
    <t>Equity method investments</t>
  </si>
  <si>
    <t>Cost method investments</t>
  </si>
  <si>
    <t>Losses due to impairment</t>
  </si>
  <si>
    <t>Gain (loss) on investment in Shred-it, net of tax</t>
  </si>
  <si>
    <t>Cash received from sale of equity method investment</t>
  </si>
  <si>
    <t>Gain on sale of stock of an equity method investment, net of tax</t>
  </si>
  <si>
    <t>Equity method investment, recorded at fair value</t>
  </si>
  <si>
    <t>Difference between carrying value and underlying equity in net assets</t>
  </si>
  <si>
    <t>Amortization period of basis difference</t>
  </si>
  <si>
    <t>9 years</t>
  </si>
  <si>
    <t>(Loss) Gain on Investment in Shred-it | Shred-it Partnership</t>
  </si>
  <si>
    <t>Amortization of basis difference</t>
  </si>
  <si>
    <t>Investments - Significant Unobservable Inputs (Details) - Apr. 30, 2014 - USD ($) $ in Millions</t>
  </si>
  <si>
    <t>Fair Value Inputs, Assets, Quantitative Information [Line Items]</t>
  </si>
  <si>
    <t>Minimum</t>
  </si>
  <si>
    <t>EBITDA margin</t>
  </si>
  <si>
    <t>20.00%</t>
  </si>
  <si>
    <t>Ratio of capital expenditures to revenues</t>
  </si>
  <si>
    <t>4.50%</t>
  </si>
  <si>
    <t>Long-term revenue growth</t>
  </si>
  <si>
    <t>1.50%</t>
  </si>
  <si>
    <t>WACC rate</t>
  </si>
  <si>
    <t>9.00%</t>
  </si>
  <si>
    <t>Maximum</t>
  </si>
  <si>
    <t>22.00%</t>
  </si>
  <si>
    <t>5.50%</t>
  </si>
  <si>
    <t>2.00%</t>
  </si>
  <si>
    <t>Investments - Selective Unaudited Financial Information for Equity Method Investment (Details) - Shred-it Partnership - USD ($) $ in Thousands</t>
  </si>
  <si>
    <t>Apr. 30, 2015</t>
  </si>
  <si>
    <t>Assets</t>
  </si>
  <si>
    <t>Current assets</t>
  </si>
  <si>
    <t>Non-current assets</t>
  </si>
  <si>
    <t>Liabilities</t>
  </si>
  <si>
    <t>Current liabilities</t>
  </si>
  <si>
    <t>Non-current liabilities</t>
  </si>
  <si>
    <t>Summary Income Statement Information</t>
  </si>
  <si>
    <t>Net sales</t>
  </si>
  <si>
    <t>Gross profit</t>
  </si>
  <si>
    <t>Goodwill, Service Contracts and Other Assets - Changes in Carrying Amount of Goodwill (Details) - USD ($) $ in Thousands</t>
  </si>
  <si>
    <t>Goodwill [Roll Forward]</t>
  </si>
  <si>
    <t>Balance at the beginning of the period</t>
  </si>
  <si>
    <t>Goodwill acquired</t>
  </si>
  <si>
    <t>Goodwill divested</t>
  </si>
  <si>
    <t>Foreign currency translation</t>
  </si>
  <si>
    <t>Balance at the end of the period</t>
  </si>
  <si>
    <t>Corporate</t>
  </si>
  <si>
    <t>Operating Segments | Rental Uniforms &amp; Ancillary Products</t>
  </si>
  <si>
    <t>Operating Segments | Uniform Direct Sales</t>
  </si>
  <si>
    <t>Operating Segments | First Aid, Safety &amp; Fire Protection</t>
  </si>
  <si>
    <t>Goodwill, Service Contracts and Other Assets - Changes in Carrying Amount of Service Contracts (Details) - USD ($) $ in Thousands</t>
  </si>
  <si>
    <t>Service contracts [Roll Forward]</t>
  </si>
  <si>
    <t>Service contracts acquired</t>
  </si>
  <si>
    <t>Service contracts divested</t>
  </si>
  <si>
    <t>Service contracts amortization</t>
  </si>
  <si>
    <t>Goodwill, Service Contracts and Other Assets - Information Regarding Service Contracts and Other Assets (Details) - USD ($) $ in Thousands</t>
  </si>
  <si>
    <t>Information regarding service contracts and other assets</t>
  </si>
  <si>
    <t>Other assets, carrying amount</t>
  </si>
  <si>
    <t>Other assets, accumulated amortization</t>
  </si>
  <si>
    <t>Noncompete and consulting agreements</t>
  </si>
  <si>
    <t>Service contracts</t>
  </si>
  <si>
    <t>Service contracts, carrying amount</t>
  </si>
  <si>
    <t>Service contracts, accumulated amortization</t>
  </si>
  <si>
    <t>Goodwill, Service Contracts and Other Assets - Narrative (Details) $ in Millions</t>
  </si>
  <si>
    <t>May. 31, 2015USD ($)transaction</t>
  </si>
  <si>
    <t>May. 31, 2013USD ($)</t>
  </si>
  <si>
    <t>Number of transactions involved in sale of business | transaction</t>
  </si>
  <si>
    <t>Continuing Operations</t>
  </si>
  <si>
    <t>Finite-Lived Intangible Assets [Line Items]</t>
  </si>
  <si>
    <t>Finite-Lived Intangible Assets, Net, Amortization Expense, Fiscal Year Maturity [Abstract]</t>
  </si>
  <si>
    <t>Estimated amortization expense, year one</t>
  </si>
  <si>
    <t>Estimated amortization expense, year two</t>
  </si>
  <si>
    <t>Estimated amortization expense, year three</t>
  </si>
  <si>
    <t>Estimated amortization expense, year four</t>
  </si>
  <si>
    <t>Estimated amortization expense, year five</t>
  </si>
  <si>
    <t>Long-Term Debt and Derivatives - Schedule of Debt (Details) - USD ($) $ in Thousands</t>
  </si>
  <si>
    <t>Debt Instrument [Line Items]</t>
  </si>
  <si>
    <t>Less: amounts due within one year</t>
  </si>
  <si>
    <t>Term Notes Due Through 2036 | Unsecured Debt</t>
  </si>
  <si>
    <t>Unsecured term notes due through 2036 at an average rate of 4.6%</t>
  </si>
  <si>
    <t>Average interest rate</t>
  </si>
  <si>
    <t>4.60%</t>
  </si>
  <si>
    <t>Long-Term Debt and Derivatives - Narrative (Details) - USD ($)</t>
  </si>
  <si>
    <t>Letters of credit outstanding, amount</t>
  </si>
  <si>
    <t>Interest paid</t>
  </si>
  <si>
    <t>Commercial paper program availability</t>
  </si>
  <si>
    <t>Revolving credit facility, maximum borrowing capacity with accordion feature</t>
  </si>
  <si>
    <t>Commercial paper outstanding</t>
  </si>
  <si>
    <t>Borrowings on revolving credit facility</t>
  </si>
  <si>
    <t>Long-term Debt, Fiscal Year Maturity [Abstract]</t>
  </si>
  <si>
    <t>Maturities of long term debt, next twelve months</t>
  </si>
  <si>
    <t>Maturities of long term debt, year two</t>
  </si>
  <si>
    <t>Maturities of long term debt, year three</t>
  </si>
  <si>
    <t>Maturities of long term debt, year four</t>
  </si>
  <si>
    <t>Maturities of long term debt, year five</t>
  </si>
  <si>
    <t>Other comprehensive Income</t>
  </si>
  <si>
    <t>Long-term debt, carrying amount</t>
  </si>
  <si>
    <t>Long-term debt, fair value</t>
  </si>
  <si>
    <t>Foreign Currency Forward Contracts</t>
  </si>
  <si>
    <t>Leases (Details) - USD ($) $ in Millions</t>
  </si>
  <si>
    <t>Operating Leases, Future Minimum Payments Due, Fiscal Year Maturity [Abstract]</t>
  </si>
  <si>
    <t>Operating leases minimum payments due, due in year one</t>
  </si>
  <si>
    <t>Operating leases minimum payments due, due in two years</t>
  </si>
  <si>
    <t>Operating leases minimum payments due, due in three years</t>
  </si>
  <si>
    <t>Operating leases minimum payments due, due in four years</t>
  </si>
  <si>
    <t>Operating leases minimum payments due, due in five years</t>
  </si>
  <si>
    <t>Operating leases minimum payments due, due thereafter</t>
  </si>
  <si>
    <t>Operating Leased Assets [Line Items]</t>
  </si>
  <si>
    <t>Operating leases renewal option period</t>
  </si>
  <si>
    <t>1 year</t>
  </si>
  <si>
    <t>Operating lease rent expense</t>
  </si>
  <si>
    <t>Income Taxes - Components of Income Before Income Taxes (Details) - USD ($) $ in Thousands</t>
  </si>
  <si>
    <t>Income before income taxes for continuing operations consists of the following components:</t>
  </si>
  <si>
    <t>U.S. operations</t>
  </si>
  <si>
    <t>Foreign operations</t>
  </si>
  <si>
    <t>Income before income taxes from continuing operations</t>
  </si>
  <si>
    <t>Income Taxes - Components of Income Tax Expense (Details) - USD ($) $ in Thousands</t>
  </si>
  <si>
    <t>Income tax expense for continuing operations consists of the following components:</t>
  </si>
  <si>
    <t>Federal</t>
  </si>
  <si>
    <t>State and local</t>
  </si>
  <si>
    <t>Current income tax expense</t>
  </si>
  <si>
    <t>Deferred</t>
  </si>
  <si>
    <t>Income Taxes - Reconciliation of Income Tax Expense Using the Statutory Rate and Actual Income Tax Expense (Details) - USD ($) $ in Thousands</t>
  </si>
  <si>
    <t>Reconciliation of income tax expense for continuing operations using the statutory rate and actual income tax expense is as follows:</t>
  </si>
  <si>
    <t>Income taxes at the U.S. federal statutory rate</t>
  </si>
  <si>
    <t>State and local income taxes, net of federal benefit</t>
  </si>
  <si>
    <t>Income Taxes - Components of Deferred Income Taxes (Details) - USD ($) $ in Thousands</t>
  </si>
  <si>
    <t>Deferred tax assets:</t>
  </si>
  <si>
    <t>Allowance for doubtful accounts</t>
  </si>
  <si>
    <t>Inventory obsolescence</t>
  </si>
  <si>
    <t>Insurance and contingencies</t>
  </si>
  <si>
    <t>Foreign related carry-forwards</t>
  </si>
  <si>
    <t>Treasury locks</t>
  </si>
  <si>
    <t>Deferred tax assets, gross</t>
  </si>
  <si>
    <t>Valuation allowance</t>
  </si>
  <si>
    <t>Deferred tax assets, net</t>
  </si>
  <si>
    <t>Deferred tax liabilities:</t>
  </si>
  <si>
    <t>In service inventory</t>
  </si>
  <si>
    <t>Property</t>
  </si>
  <si>
    <t>Intangibles</t>
  </si>
  <si>
    <t>Investment in partnerships</t>
  </si>
  <si>
    <t>State taxes and other</t>
  </si>
  <si>
    <t>Deferred tax liabilities</t>
  </si>
  <si>
    <t>Net deferred tax liability</t>
  </si>
  <si>
    <t>Income Taxes - Summary of Valuation Allowance (Details) - USD ($) $ in Thousands</t>
  </si>
  <si>
    <t>Movement in Valuation Allowance [Roll Forward]</t>
  </si>
  <si>
    <t>Balance at beginning of period</t>
  </si>
  <si>
    <t>Additions</t>
  </si>
  <si>
    <t>Subtractions</t>
  </si>
  <si>
    <t>Balance at end of period</t>
  </si>
  <si>
    <t>Income Taxes - Narrative (Details) - USD ($) $ in Millions</t>
  </si>
  <si>
    <t>Income taxes paid</t>
  </si>
  <si>
    <t>Undistributed earnings of foreign subsidiaries</t>
  </si>
  <si>
    <t>Unrecognized tax benefits that would impact effective tax rates if recognized</t>
  </si>
  <si>
    <t>Unrecognized tax benefits, interest and penalties accrued</t>
  </si>
  <si>
    <t>Unrecognized tax benefits period increase (decrease)</t>
  </si>
  <si>
    <t>Unrecognized tax benefits, increase (decrease) in accrued interest</t>
  </si>
  <si>
    <t>Income Taxes - Reconciliation Unrecognized Tax Benefits (Details) - USD ($) $ in Thousands</t>
  </si>
  <si>
    <t>Reconciliation of Unrecognized Tax Benefits [Roll Forward]</t>
  </si>
  <si>
    <t>Additions based on tax positions related to the current year</t>
  </si>
  <si>
    <t>Additions for tax positions of prior years</t>
  </si>
  <si>
    <t>Change in tax regulations</t>
  </si>
  <si>
    <t>Statute expirations</t>
  </si>
  <si>
    <t>Settlements</t>
  </si>
  <si>
    <t>Acquisitions and Deconsolidations - Narrative (Details) $ in Thousands</t>
  </si>
  <si>
    <t>May. 31, 2015USD ($)</t>
  </si>
  <si>
    <t>Aug. 31, 2014USD ($)</t>
  </si>
  <si>
    <t>Feb. 28, 2014USD ($)</t>
  </si>
  <si>
    <t>May. 31, 2015USD ($)transactionsegment_businessbuyer</t>
  </si>
  <si>
    <t>May. 31, 2014USD ($)segment_business</t>
  </si>
  <si>
    <t>Business Acquisition [Line Items]</t>
  </si>
  <si>
    <t>Transaction costs</t>
  </si>
  <si>
    <t>Professional and legal fees</t>
  </si>
  <si>
    <t>Employee termination benefit costs</t>
  </si>
  <si>
    <t>Stock compensation expense resulting from the immediate vesting related to the shredding transaction</t>
  </si>
  <si>
    <t>Charge for information systems contracts</t>
  </si>
  <si>
    <t>Incremental profit sharing and employee compensation</t>
  </si>
  <si>
    <t>Number of buyers involved in sale of business | buyer</t>
  </si>
  <si>
    <t>Cintas Document Destruction Business</t>
  </si>
  <si>
    <t>Carrying amount of business segment</t>
  </si>
  <si>
    <t>Contribution to partnership, consideration received, cash</t>
  </si>
  <si>
    <t>Interest in the partnership, recorded at fair value</t>
  </si>
  <si>
    <t>Series of Business Acquisitions | Rental Uniforms &amp; Ancillary Products</t>
  </si>
  <si>
    <t>Number of businesses acquired | segment_business</t>
  </si>
  <si>
    <t>Series of Business Acquisitions | First Aid, Safety &amp; Fire Protection</t>
  </si>
  <si>
    <t>Series of Business Acquisitions | Corporate</t>
  </si>
  <si>
    <t>Acquisitions and Deconsolidations - Aggregate Purchase Price for Businesses Acquired (Details) - USD ($) $ in Thousands</t>
  </si>
  <si>
    <t>Net goodwill recognized</t>
  </si>
  <si>
    <t>Series of Business Acquisitions</t>
  </si>
  <si>
    <t>Fair value of tangible assets acquired</t>
  </si>
  <si>
    <t>Total fair value of assets acquired</t>
  </si>
  <si>
    <t>Fair value of liabilities assumed (settled) and incurred</t>
  </si>
  <si>
    <t>Total cash paid for acquisitions</t>
  </si>
  <si>
    <t>Service Contracts | Series of Business Acquisitions</t>
  </si>
  <si>
    <t>Fair value of intangible assets acquired</t>
  </si>
  <si>
    <t>Other Intangibles | Series of Business Acquisitions</t>
  </si>
  <si>
    <t>Defined Contribution Plans - Narrative (Details) - USD ($) $ in Millions</t>
  </si>
  <si>
    <t>401(k) Savings</t>
  </si>
  <si>
    <t>Defined Benefit Plan Disclosure [Line Items]</t>
  </si>
  <si>
    <t>Required years of service for plan eligibility (years)</t>
  </si>
  <si>
    <t>Total contributions to defined benefit plans</t>
  </si>
  <si>
    <t>Deferred Profit Sharing Plan (DPSP)</t>
  </si>
  <si>
    <t>Supplemental Executive Retirement Plan (SERP)</t>
  </si>
  <si>
    <t>Earnings per Share - Computation of Basic Earnings Per Share (Details) - USD ($) $ / shares in Units, shares in Thousands, $ in Thousands</t>
  </si>
  <si>
    <t>[1],[2],[3]</t>
  </si>
  <si>
    <t>Feb. 28, 2015</t>
  </si>
  <si>
    <t>Nov. 30, 2014</t>
  </si>
  <si>
    <t>[1],[3],[4]</t>
  </si>
  <si>
    <t>Nov. 30, 2013</t>
  </si>
  <si>
    <t>Aug. 31, 2013</t>
  </si>
  <si>
    <t>Basic Earnings per Share from Continuing Operations</t>
  </si>
  <si>
    <t>Less: income from continuing operations allocated to participating securities</t>
  </si>
  <si>
    <t>Income from continuing operations available to common shareholders</t>
  </si>
  <si>
    <t>Basic weighted average common shares outstanding (shares)</t>
  </si>
  <si>
    <t>Basic earnings per share:</t>
  </si>
  <si>
    <t>[1]</t>
  </si>
  <si>
    <t>As a result of the Shredding Transaction, Cintas no longer includes Shredding results in its reported revenue, gross margin and operating income. After April 30, 2014, Cintas recognized its share of the Shred-it Partnership income, net of tax, in net income from continuing operations and diluted earnings per share ("EPS") from continuing operations. As a result of its investment in the Shred-it Partnership, Cintas recognized a net loss of $5.5 million and a net gain of $1.2 million during the years end May 31, 2015 and 2014, respectively.</t>
  </si>
  <si>
    <t>[2]</t>
  </si>
  <si>
    <t>During the fiscal 2015 first quarter, Cintas recognized a gain on the sale of stock in an equity method investment in the net amount of $13.6 million. In the fiscal 2015 first quarter, Cintas also recorded an net gain of $4.1 million, related to the Shredding Transaction completed in fiscal 2014 as a result of receiving certain additional proceeds. Finally, in the fourth quarter of fiscal 2015, Cintas recorded a net loss of $1.0 million related to the Shredding Transaction completed in fiscal 2014 due to the settlement of an outstanding Shredding-related legal claim.</t>
  </si>
  <si>
    <t>[3]</t>
  </si>
  <si>
    <t>The figures for both fiscal 2015 and 2014 reflect the change in classification of Storage to discontinued operations within the Consolidated Statements of Income. See Note 17 entitled Discontinued Operations for additional information.</t>
  </si>
  <si>
    <t>[4]</t>
  </si>
  <si>
    <t>In accordance with GAAP, the fiscal 2014 Shredding revenue, gross margin, operating income, net income and EPS must continue to be included in the reported fiscal 2014 results because of Cintas' continuing ownership in the Shred-it Partnership. In addition, the fiscal 2014 results also included the following related to the Shredding Transaction: a $106.4 million gain on deconsolidation of Shredding, an asset impairment charge of $16.1 million and transaction costs of $28.5 million. All of these impacts were recorded in the fourth quarter except for $2.2 million of transaction costs that were recorded in the third quarter. Please see Note 9 entitled Acquisitions and Deconsolidations for additional information on the transaction.</t>
  </si>
  <si>
    <t>Earnings per Share - Computation of Diluted Earnings Per Share For Continuing Operations (Details) - USD ($) $ / shares in Units, shares in Thousands, $ in Thousands</t>
  </si>
  <si>
    <t>Diluted Earnings per Share from Continuing Operations</t>
  </si>
  <si>
    <t>Effect of dilutive securities - employee stock options and awards (shares)</t>
  </si>
  <si>
    <t>Diluted weighted average common shares outstanding (shares)</t>
  </si>
  <si>
    <t>Diluted earnings per share:</t>
  </si>
  <si>
    <t>Diluted earnings per share from continuing operations (in dollars per share)</t>
  </si>
  <si>
    <t>Earnings per Share - Narrative (Details) - USD ($) $ / shares in Units, shares in Thousands</t>
  </si>
  <si>
    <t>1 Months Ended</t>
  </si>
  <si>
    <t>7 Months Ended</t>
  </si>
  <si>
    <t>Jul. 30, 2015</t>
  </si>
  <si>
    <t>Jan. 13, 2015</t>
  </si>
  <si>
    <t>Jul. 30, 2013</t>
  </si>
  <si>
    <t>Oct. 18, 2011</t>
  </si>
  <si>
    <t>Earnings Per Share, Basic and Diluted [Line Items]</t>
  </si>
  <si>
    <t>Basic and diluted earnings (loss) per share, discontinued operations (dollars per share)</t>
  </si>
  <si>
    <t>Options granted excluded from the computation of diluted earnings per share (shares)</t>
  </si>
  <si>
    <t>Total purchase price of shares repurchased</t>
  </si>
  <si>
    <t>Employee Payroll Taxes Due on Restricted Stock Awards</t>
  </si>
  <si>
    <t>Stock purchased under share buyback</t>
  </si>
  <si>
    <t>Stock purchased under share buyback, average price per share</t>
  </si>
  <si>
    <t>October 18, 2011</t>
  </si>
  <si>
    <t>Share buyback program, authorized amount</t>
  </si>
  <si>
    <t>July 30, 2013</t>
  </si>
  <si>
    <t>January 13, 2015</t>
  </si>
  <si>
    <t>Subsequent Event | January 13, 2015</t>
  </si>
  <si>
    <t>Earnings per Share - Summary of Buyback Activity by Program (Details) - USD ($) $ / shares in Units, shares in Thousands, $ in Thousands</t>
  </si>
  <si>
    <t>Equity, Class of Treasury Stock [Line Items]</t>
  </si>
  <si>
    <t>Purchase Price</t>
  </si>
  <si>
    <t>Share Repurchase Programs</t>
  </si>
  <si>
    <t>Shares</t>
  </si>
  <si>
    <t>Avg. Price per Share</t>
  </si>
  <si>
    <t>Stock-Based Compensation - Narrative (Details) - USD ($) $ / shares in Units, $ in Millions</t>
  </si>
  <si>
    <t>Share-based Compensation Arrangement by Share-based Payment Award [Line Items]</t>
  </si>
  <si>
    <t>Weighted-average fair value of stock options granted (dollars per share)</t>
  </si>
  <si>
    <t>Intrinsic value of options exercised</t>
  </si>
  <si>
    <t>Proceeds from stock options exercised</t>
  </si>
  <si>
    <t>Fair value of vested stock options</t>
  </si>
  <si>
    <t>Aggregate intrinsic value of outstanding options</t>
  </si>
  <si>
    <t>Aggregate intrinsic value of exercisable options</t>
  </si>
  <si>
    <t>Weighted-average remaining contractual term of stock options exercisable</t>
  </si>
  <si>
    <t>4 years 7 months 6 days</t>
  </si>
  <si>
    <t>Unrecognized compensation cost related to unvested stock options and restricted stock</t>
  </si>
  <si>
    <t>Weighted-average period of time unrecognized compensation cost will be recognized</t>
  </si>
  <si>
    <t>2 years 1 month 6 days</t>
  </si>
  <si>
    <t>Stock Compensation Plan</t>
  </si>
  <si>
    <t>Number of shares authorized under plan (shares)</t>
  </si>
  <si>
    <t>Shares reserved for future issuance (shares)</t>
  </si>
  <si>
    <t>Stock Options</t>
  </si>
  <si>
    <t>Number of options vested as result of Shredding transaction</t>
  </si>
  <si>
    <t>Maximum term after grant options may be exercised</t>
  </si>
  <si>
    <t>Award expiration term</t>
  </si>
  <si>
    <t>Stock Options | Minimum</t>
  </si>
  <si>
    <t>Options vesting period</t>
  </si>
  <si>
    <t>Stock Options | Maximum</t>
  </si>
  <si>
    <t>Restricted Stock Awards</t>
  </si>
  <si>
    <t>Vesting period of awards</t>
  </si>
  <si>
    <t>Continuing Operations | Stock Compensation Plan</t>
  </si>
  <si>
    <t>Share-based compensation</t>
  </si>
  <si>
    <t>Continuing Operations | Income Taxes | Stock Compensation Plan</t>
  </si>
  <si>
    <t>The total income tax benefit recognized in the consolidated income statement for share-based compensation arrangements</t>
  </si>
  <si>
    <t>Stock-Based Compensation - Assumptions Used to Determine Fair Value of Options (Details) - Stock Options</t>
  </si>
  <si>
    <t>Risk-free interest rate</t>
  </si>
  <si>
    <t>1.30%</t>
  </si>
  <si>
    <t>Dividend yield</t>
  </si>
  <si>
    <t>1.60%</t>
  </si>
  <si>
    <t>1.70%</t>
  </si>
  <si>
    <t>1.80%</t>
  </si>
  <si>
    <t>Expected volatility of Cintas' common stock</t>
  </si>
  <si>
    <t>28.00%</t>
  </si>
  <si>
    <t>Expected life of the option in years</t>
  </si>
  <si>
    <t>7 years 6 months</t>
  </si>
  <si>
    <t>Stock-Based Compensation - Stock Options Granted and Outstanding (Details) - $ / shares</t>
  </si>
  <si>
    <t>May. 31, 2012</t>
  </si>
  <si>
    <t>Share-based Compensation Arrangement by Share-based Payment Award, Options, Outstanding [Roll Forward]</t>
  </si>
  <si>
    <t>Outstanding, beginning of period (shares)</t>
  </si>
  <si>
    <t>Granted (shares)</t>
  </si>
  <si>
    <t>Canceled (shares)</t>
  </si>
  <si>
    <t>Exercised (shares)</t>
  </si>
  <si>
    <t>Outstanding, end of period (shares)</t>
  </si>
  <si>
    <t>Share-based Compensation Arrangement by Share-based Payment Award, Options, Outstanding, Weighted Average Exercise Price [Roll Forward]</t>
  </si>
  <si>
    <t>Outstanding, beginning of period, Weighted Average Exercise Price (dollars per share)</t>
  </si>
  <si>
    <t>Granted, Weighted Average Exercise Price (dollars per share)</t>
  </si>
  <si>
    <t>Canceled, Weighted Average Exercise Price (dollars per share)</t>
  </si>
  <si>
    <t>Exercised, Weighted Average Exercise Price (dollars per share)</t>
  </si>
  <si>
    <t>Outstanding, end of period, Weighted Average Exercise Price (dollars per share)</t>
  </si>
  <si>
    <t>Number of exercisable options (shares)</t>
  </si>
  <si>
    <t>Stock-Based Compensation - Information Related to Stock Options Outstanding (Details) - May. 31, 2015 - $ / shares</t>
  </si>
  <si>
    <t>$ 20.29 – $ 34.45</t>
  </si>
  <si>
    <t>Number Outstanding (shares)</t>
  </si>
  <si>
    <t>Outstanding Options, Average Remaining Option Life</t>
  </si>
  <si>
    <t>5 years 3 months 35 days</t>
  </si>
  <si>
    <t>Outstanding Options, Weighted Average Exercise Price (dollars per share)</t>
  </si>
  <si>
    <t>Exercisable Options, Number Exercisable (shares)</t>
  </si>
  <si>
    <t>Exercisable Options, Weighted Average Exercise Price (dollars per share)</t>
  </si>
  <si>
    <t>Range of Exercise Prices, Lower Range Limit (dollars per share)</t>
  </si>
  <si>
    <t>Range of Exercise Prices, Upper Range Limit (dollars per share)</t>
  </si>
  <si>
    <t>34.46 – 42.58</t>
  </si>
  <si>
    <t>6 years 1 month 25 days</t>
  </si>
  <si>
    <t>42.59 – 62.88</t>
  </si>
  <si>
    <t>7 years 6 months 45 days</t>
  </si>
  <si>
    <t>62.89 – 86.09</t>
  </si>
  <si>
    <t>9 years 5 months 50 days</t>
  </si>
  <si>
    <t>$ 20.29 – $ 86.09</t>
  </si>
  <si>
    <t>7 years 4 months 58 days</t>
  </si>
  <si>
    <t>Stock-Based Compensation - Restricted Stock Awards Granted and Outstanding (Details) - Restricted Stock Awards - $ / shares</t>
  </si>
  <si>
    <t>Share-based Compensation Arrangement by Share-based Payment Award, Equity Instruments Other than Options, Nonvested [Roll Forward]</t>
  </si>
  <si>
    <t>Vested (shares)</t>
  </si>
  <si>
    <t>Share-based Compensation Arrangement by Share-based Payment Award, Equity Instruments Other than Options, Nonvested, Weighted Average Grant Date Fair Value [Roll Forward]</t>
  </si>
  <si>
    <t>Outstanding, Weighted Average Grant Price, beginning of period (dollars per share)</t>
  </si>
  <si>
    <t>Granted, Weighted Average Grant Price (dollars per share)</t>
  </si>
  <si>
    <t>Canceled, Weighted Average Grant Price (dollars per share)</t>
  </si>
  <si>
    <t>Vested, Weighted Average Grant Price (dollars per share)</t>
  </si>
  <si>
    <t>Outstanding, Weighted Average Grant Price, end of period (dollars per share)</t>
  </si>
  <si>
    <t>Litigation and Other Contingencies (Details)</t>
  </si>
  <si>
    <t>Sep. 30, 2010individual</t>
  </si>
  <si>
    <t>Serrano Lawsuit</t>
  </si>
  <si>
    <t>Number of plaintiffs (individual)</t>
  </si>
  <si>
    <t>Accumulated Other Comprehensive Income (Loss) - Changes in Accumulated Other Comprehensive Income (Loss) (Details) - USD ($) $ in Thousands</t>
  </si>
  <si>
    <t>AOCI, Net of Tax [Roll Forward]</t>
  </si>
  <si>
    <t>Beginning Balance</t>
  </si>
  <si>
    <t>Ending Balance</t>
  </si>
  <si>
    <t>Foreign Currency</t>
  </si>
  <si>
    <t>Other comprehensive (loss) income before reclassifications</t>
  </si>
  <si>
    <t>Amounts reclassified from accumulated other comprehensive income (loss)</t>
  </si>
  <si>
    <t>Unrealized Loss on Derivatives</t>
  </si>
  <si>
    <t>Accumulated Other Comprehensive Income (Loss) - Reclassifications Out of Accumulated Other Comprehensive Income (Loss) (Details) - USD ($) $ in Thousands</t>
  </si>
  <si>
    <t>Amortization of interest rate locks</t>
  </si>
  <si>
    <t>Tax benefit</t>
  </si>
  <si>
    <t>Amortization of interest rate locks, net of tax</t>
  </si>
  <si>
    <t>Operating Segment Information (Details) $ in Thousands</t>
  </si>
  <si>
    <t>Feb. 28, 2015USD ($)</t>
  </si>
  <si>
    <t>Nov. 30, 2014USD ($)</t>
  </si>
  <si>
    <t>Nov. 30, 2013USD ($)</t>
  </si>
  <si>
    <t>Aug. 31, 2013USD ($)</t>
  </si>
  <si>
    <t>Disclosures related to operating segments</t>
  </si>
  <si>
    <t>Revenue</t>
  </si>
  <si>
    <t>Gross margin</t>
  </si>
  <si>
    <t>Selling and admin. expenses</t>
  </si>
  <si>
    <t>Interest expense, net</t>
  </si>
  <si>
    <t>Depreciation and amortization</t>
  </si>
  <si>
    <t>[5]</t>
  </si>
  <si>
    <t>Corporate | Cintas Shredding</t>
  </si>
  <si>
    <t>Corporate assets as of May 31, 2015 include the investment in the Shred-it Partnership. Corporate assets also include the real estate assets of Storage that were not included in the sale transactions. Corporate results and assets as of and for the fiscal year ended 2014 include the revenue ($275.7 million), loss before income taxes ($38.5 million) and assets ($344.3 million) of Shredding. Corporate results and assets as of and for the fiscal year ended 2013 include the revenue ($279.5 million), income before income taxes ($16.6 million) and assets ($456.3 million) of Shredding. Corporate assets as of May 31, 2014 and 2013 include the assets of Storage.</t>
  </si>
  <si>
    <t>Quarterly Financial Data (Unaudited) (Details) - USD ($) $ / shares in Units, shares in Thousands, $ in Thousands</t>
  </si>
  <si>
    <t>Net income, continuing operations</t>
  </si>
  <si>
    <t>Basic earnings per share, continuing operations (dollars per share)</t>
  </si>
  <si>
    <t>Weighted average number of shares outstanding (shares)</t>
  </si>
  <si>
    <t>Discontinued Operations - Narrative (Details) $ in Thousands</t>
  </si>
  <si>
    <t>Jul. 10, 2015USD ($)</t>
  </si>
  <si>
    <t>May. 31, 2016USD ($)</t>
  </si>
  <si>
    <t>May. 31, 2015USD ($)transactionbuyer</t>
  </si>
  <si>
    <t>Income Statement, Balance Sheet and Additional Disclosures by Disposal Groups, Including Discontinued Operations [Line Items]</t>
  </si>
  <si>
    <t>Gain on sale of business</t>
  </si>
  <si>
    <t>Discontinued Operations | Storage Business</t>
  </si>
  <si>
    <t>Subsequent Event | Discontinued Operations, Held-for-sale | Storage Business</t>
  </si>
  <si>
    <t>Scenario, Forecast | Discontinued Operations, Held-for-sale | Storage Business</t>
  </si>
  <si>
    <t>Discontinued Operations - Schedule of Discontinued Operations (Details) - USD ($) $ in Thousands</t>
  </si>
  <si>
    <t>Income tax (benefit) expense</t>
  </si>
  <si>
    <t>Net income (loss) from discontinued operations</t>
  </si>
  <si>
    <t>(Loss) income before income taxes</t>
  </si>
  <si>
    <t>Income tax expense on gain</t>
  </si>
  <si>
    <t>Supplemental Guarantor Information - Narrative (Details) $ in Millions</t>
  </si>
  <si>
    <t>Long-term senior notes</t>
  </si>
  <si>
    <t>Supplemental Guarantor Information - Condensed Consolidating Income Statement (Details) - USD ($) $ in Thousands</t>
  </si>
  <si>
    <t>Equity in net income of affiliates</t>
  </si>
  <si>
    <t>Costs and expenses (income):</t>
  </si>
  <si>
    <t>Interest expense (income)</t>
  </si>
  <si>
    <t>Income (loss) from discontinued operations, net of tax</t>
  </si>
  <si>
    <t>Cintas Corporation</t>
  </si>
  <si>
    <t>Corp. 2</t>
  </si>
  <si>
    <t>Subsidiary Guarantors</t>
  </si>
  <si>
    <t>Non- Guarantors</t>
  </si>
  <si>
    <t>Eliminations</t>
  </si>
  <si>
    <t>Supplemental Guarantor Information - Condensed Consolidating Statements of Comprehensive Income (Details) - USD ($) $ in Thousands</t>
  </si>
  <si>
    <t>Condensed Consolidating Financial Statements</t>
  </si>
  <si>
    <t>Supplemental Guarantor Information - Condensed Consolidating Balance Sheet (Details) - USD ($) $ in Thousands</t>
  </si>
  <si>
    <t>Deferred tax (asset) liability</t>
  </si>
  <si>
    <t>Supplemental Guarantor Information - Condensed Consolidating Statement of Cash Flows (Details) - USD ($) $ in Thousands</t>
  </si>
  <si>
    <t>Adjustments to reconcile net income to net cash provided by (used in) operating activities:</t>
  </si>
  <si>
    <t>(Gain) loss on deconsolidation of Shredding</t>
  </si>
  <si>
    <t>Shred-it Partnership | Cintas Corporation</t>
  </si>
  <si>
    <t>Shred-it Partnership | Corp. 2</t>
  </si>
  <si>
    <t>Shred-it Partnership | Subsidiary Guarantors</t>
  </si>
  <si>
    <t>Shred-it Partnership | Non- Guarantors</t>
  </si>
  <si>
    <t>Shred-it Partnership | Eliminations</t>
  </si>
  <si>
    <t>Subsequent Events (Details) - USD ($) $ in Thousands</t>
  </si>
  <si>
    <t>Jul. 15, 2015</t>
  </si>
  <si>
    <t>Jun. 29, 2015</t>
  </si>
  <si>
    <t>Subsequent Event [Line Items]</t>
  </si>
  <si>
    <t>Sale of equity method investment</t>
  </si>
  <si>
    <t>Subsequent Event</t>
  </si>
  <si>
    <t>Business acquisition, consideration</t>
  </si>
  <si>
    <t>Minimum | Subsequent Event</t>
  </si>
  <si>
    <t>Expected revenue of business acquisition</t>
  </si>
  <si>
    <t>Maximum | Subsequent Event</t>
  </si>
  <si>
    <t>Shred-it Partnership | Minimum | Subsequent Event</t>
  </si>
  <si>
    <t>Shred-it Partnership | Maximum | Subsequent Event</t>
  </si>
  <si>
    <t>Schedule II - Valuation and Qualifying Accounts and Reserves (Details) - USD ($) $ in Thousands</t>
  </si>
  <si>
    <t>Allowance for Doubtful Accounts</t>
  </si>
  <si>
    <t>Movement in Valuation Allowances and Reserves [Roll Forward]</t>
  </si>
  <si>
    <t>Balance at Beginning of Year</t>
  </si>
  <si>
    <t>Charged to Costs and Expense</t>
  </si>
  <si>
    <t>Charged to Other Accounts</t>
  </si>
  <si>
    <t>Deductions</t>
  </si>
  <si>
    <t>Balance at End of Year</t>
  </si>
  <si>
    <t>Reserve for Obsolete Inventory</t>
  </si>
  <si>
    <t>Represents amounts charged to expense to increase reserve for estimated future bad debts or to increase reserve for obsolete inventory. Amounts related to inventory are computed by performing a thorough analysis of future marketability by specific inventory item as well as an estimate based on Cintas' historical rates of obsolescence.</t>
  </si>
  <si>
    <t>Represents a change in the appropriate balance sheet reserve due to acquisitions and deconsolidations during the respective period.</t>
  </si>
  <si>
    <t>Represents reductions in the balance sheet reserve due to the actual write-off of non-collectible accounts receivable or the physical disposal of obsolete inventory items. These amounts do not impact Cintas' consolidated income statem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s="1" t="s" r="A1">
        <v>0</v>
      </c>
      <c s="2" t="s" r="B1">
        <v>1</v>
      </c>
    </row>
    <row spans="1:4" r="2">
      <c s="2" t="s" r="B2">
        <v>2</v>
      </c>
      <c s="2" t="s" r="C2">
        <v>3</v>
      </c>
      <c s="2" t="s" r="D2">
        <v>4</v>
      </c>
    </row>
    <row spans="1:4" r="3">
      <c s="3" t="s" r="A3">
        <v>5</v>
      </c>
    </row>
    <row spans="1:4" r="4">
      <c s="4" t="s" r="A4">
        <v>6</v>
      </c>
      <c s="4" t="s" r="B4">
        <v>7</v>
      </c>
    </row>
    <row spans="1:4" r="5">
      <c s="4" t="s" r="A5">
        <v>8</v>
      </c>
      <c s="5" t="n" r="B5">
        <v>723254</v>
      </c>
    </row>
    <row spans="1:4" r="6">
      <c s="4" t="s" r="A6">
        <v>9</v>
      </c>
      <c s="4" t="s" r="B6">
        <v>10</v>
      </c>
    </row>
    <row spans="1:4" r="7">
      <c s="4" t="s" r="A7">
        <v>11</v>
      </c>
      <c s="4" t="s" r="B7">
        <v>12</v>
      </c>
    </row>
    <row spans="1:4" r="8">
      <c s="4" t="s" r="A8">
        <v>13</v>
      </c>
      <c s="4" t="s" r="B8">
        <v>14</v>
      </c>
    </row>
    <row spans="1:4" r="9">
      <c s="4" t="s" r="A9">
        <v>15</v>
      </c>
      <c s="4" t="s" r="B9">
        <v>16</v>
      </c>
    </row>
    <row spans="1:4" r="10">
      <c s="4" t="s" r="A10">
        <v>17</v>
      </c>
      <c s="4" t="s" r="B10">
        <v>18</v>
      </c>
    </row>
    <row spans="1:4" r="11">
      <c s="4" t="s" r="A11">
        <v>19</v>
      </c>
      <c s="4" t="s" r="B11">
        <v>20</v>
      </c>
    </row>
    <row spans="1:4" r="12">
      <c s="4" t="s" r="A12">
        <v>21</v>
      </c>
      <c s="4" t="s" r="B12">
        <v>18</v>
      </c>
    </row>
    <row spans="1:4" r="13">
      <c s="4" t="s" r="A13">
        <v>22</v>
      </c>
      <c s="4" t="s" r="B13">
        <v>23</v>
      </c>
    </row>
    <row spans="1:4" r="14">
      <c s="4" t="s" r="A14">
        <v>24</v>
      </c>
      <c s="6" t="n" r="D14">
        <v>8579254230</v>
      </c>
    </row>
    <row spans="1:4" r="15">
      <c s="4" t="s" r="A15">
        <v>25</v>
      </c>
      <c s="5" t="n" r="C15">
        <v>110211359</v>
      </c>
    </row>
    <row spans="1:4" r="16">
      <c s="4" t="s" r="A16">
        <v>26</v>
      </c>
      <c s="5" t="n" r="B16">
        <v>2015</v>
      </c>
    </row>
    <row spans="1:4" r="17">
      <c s="4" t="s" r="A17">
        <v>27</v>
      </c>
      <c s="4"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80</v>
      </c>
      <c s="2" t="s" r="B1">
        <v>1</v>
      </c>
    </row>
    <row spans="1:2" r="2">
      <c s="2" t="s" r="B2">
        <v>2</v>
      </c>
    </row>
    <row spans="1:2" r="3">
      <c s="3" t="s" r="A3">
        <v>181</v>
      </c>
    </row>
    <row spans="1:2" r="4">
      <c s="4" t="s" r="A4">
        <v>180</v>
      </c>
      <c s="4" t="s" r="B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83</v>
      </c>
      <c s="2" t="s" r="B1">
        <v>1</v>
      </c>
    </row>
    <row spans="1:2" r="2">
      <c s="2" t="s" r="B2">
        <v>2</v>
      </c>
    </row>
    <row spans="1:2" r="3">
      <c s="3" t="s" r="A3">
        <v>184</v>
      </c>
    </row>
    <row spans="1:2" r="4">
      <c s="4" t="s" r="A4">
        <v>183</v>
      </c>
      <c s="4" t="s" r="B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85</v>
      </c>
      <c s="2" t="s" r="B1">
        <v>1</v>
      </c>
    </row>
    <row spans="1:2" r="2">
      <c s="2" t="s" r="B2">
        <v>2</v>
      </c>
    </row>
    <row spans="1:2" r="3">
      <c s="3" t="s" r="A3">
        <v>186</v>
      </c>
    </row>
    <row spans="1:2" r="4">
      <c s="4" t="s" r="A4">
        <v>85</v>
      </c>
      <c s="4" t="s" r="B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88</v>
      </c>
      <c s="2" t="s" r="B1">
        <v>1</v>
      </c>
    </row>
    <row spans="1:2" r="2">
      <c s="2" t="s" r="B2">
        <v>2</v>
      </c>
    </row>
    <row spans="1:2" r="3">
      <c s="3" t="s" r="A3">
        <v>189</v>
      </c>
    </row>
    <row spans="1:2" r="4">
      <c s="4" t="s" r="A4">
        <v>188</v>
      </c>
      <c s="4" t="s" r="B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91</v>
      </c>
      <c s="2" t="s" r="B1">
        <v>1</v>
      </c>
    </row>
    <row spans="1:2" r="2">
      <c s="2" t="s" r="B2">
        <v>2</v>
      </c>
    </row>
    <row spans="1:2" r="3">
      <c s="3" t="s" r="A3">
        <v>192</v>
      </c>
    </row>
    <row spans="1:2" r="4">
      <c s="4" t="s" r="A4">
        <v>191</v>
      </c>
      <c s="4" t="s" r="B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94</v>
      </c>
      <c s="2" t="s" r="B1">
        <v>1</v>
      </c>
    </row>
    <row spans="1:2" r="2">
      <c s="2" t="s" r="B2">
        <v>2</v>
      </c>
    </row>
    <row spans="1:2" r="3">
      <c s="3" t="s" r="A3">
        <v>195</v>
      </c>
    </row>
    <row spans="1:2" r="4">
      <c s="4" t="s" r="A4">
        <v>194</v>
      </c>
      <c s="4" t="s" r="B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7</v>
      </c>
      <c s="2" t="s" r="B1">
        <v>1</v>
      </c>
    </row>
    <row spans="1:2" r="2">
      <c s="2" t="s" r="B2">
        <v>2</v>
      </c>
    </row>
    <row spans="1:2" r="3">
      <c s="3" t="s" r="A3">
        <v>198</v>
      </c>
    </row>
    <row spans="1:2" r="4">
      <c s="4" t="s" r="A4">
        <v>197</v>
      </c>
      <c s="4" t="s" r="B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00</v>
      </c>
      <c s="2" t="s" r="B1">
        <v>1</v>
      </c>
    </row>
    <row spans="1:2" r="2">
      <c s="2" t="s" r="B2">
        <v>2</v>
      </c>
    </row>
    <row spans="1:2" r="3">
      <c s="3" t="s" r="A3">
        <v>201</v>
      </c>
    </row>
    <row spans="1:2" r="4">
      <c s="4" t="s" r="A4">
        <v>200</v>
      </c>
      <c s="4" t="s" r="B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03</v>
      </c>
      <c s="2" t="s" r="B1">
        <v>1</v>
      </c>
    </row>
    <row spans="1:2" r="2">
      <c s="2" t="s" r="B2">
        <v>2</v>
      </c>
    </row>
    <row spans="1:2" r="3">
      <c s="3" t="s" r="A3">
        <v>204</v>
      </c>
    </row>
    <row spans="1:2" r="4">
      <c s="4" t="s" r="A4">
        <v>203</v>
      </c>
      <c s="4" t="s" r="B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06</v>
      </c>
      <c s="2" t="s" r="B1">
        <v>1</v>
      </c>
    </row>
    <row spans="1:2" r="2">
      <c s="2" t="s" r="B2">
        <v>2</v>
      </c>
    </row>
    <row spans="1:2" r="3">
      <c s="3" t="s" r="A3">
        <v>207</v>
      </c>
    </row>
    <row spans="1:2" r="4">
      <c s="4" t="s" r="A4">
        <v>206</v>
      </c>
      <c s="4" t="s" r="B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29</v>
      </c>
      <c s="2" t="s" r="B1">
        <v>1</v>
      </c>
    </row>
    <row spans="1:4" r="2">
      <c s="2" t="s" r="B2">
        <v>2</v>
      </c>
      <c s="2" t="s" r="C2">
        <v>30</v>
      </c>
      <c s="2" t="s" r="D2">
        <v>31</v>
      </c>
    </row>
    <row spans="1:4" r="3">
      <c s="3" t="s" r="A3">
        <v>32</v>
      </c>
    </row>
    <row spans="1:4" r="4">
      <c s="4" t="s" r="A4">
        <v>33</v>
      </c>
      <c s="6" t="n" r="B4">
        <v>3454956</v>
      </c>
      <c s="6" t="n" r="C4">
        <v>3223930</v>
      </c>
      <c s="6" t="n" r="D4">
        <v>3044587</v>
      </c>
    </row>
    <row spans="1:4" r="5">
      <c s="4" t="s" r="A5">
        <v>34</v>
      </c>
      <c s="5" t="n" r="B5">
        <v>1021930</v>
      </c>
      <c s="5" t="n" r="C5">
        <v>1245635</v>
      </c>
      <c s="5" t="n" r="D5">
        <v>1201377</v>
      </c>
    </row>
    <row spans="1:4" r="6">
      <c s="4" t="s" r="A6">
        <v>35</v>
      </c>
      <c s="5" t="n" r="B6">
        <v>4476886</v>
      </c>
      <c s="5" t="n" r="C6">
        <v>4469565</v>
      </c>
      <c s="5" t="n" r="D6">
        <v>4245964</v>
      </c>
    </row>
    <row spans="1:4" r="7">
      <c s="3" t="s" r="A7">
        <v>36</v>
      </c>
    </row>
    <row spans="1:4" r="8">
      <c s="4" t="s" r="A8">
        <v>37</v>
      </c>
      <c s="5" t="n" r="B8">
        <v>1913466</v>
      </c>
      <c s="5" t="n" r="C8">
        <v>1829427</v>
      </c>
      <c s="5" t="n" r="D8">
        <v>1756297</v>
      </c>
    </row>
    <row spans="1:4" r="9">
      <c s="4" t="s" r="A9">
        <v>38</v>
      </c>
      <c s="5" t="n" r="B9">
        <v>642083</v>
      </c>
      <c s="5" t="n" r="C9">
        <v>766484</v>
      </c>
      <c s="5" t="n" r="D9">
        <v>736358</v>
      </c>
    </row>
    <row spans="1:4" r="10">
      <c s="4" t="s" r="A10">
        <v>39</v>
      </c>
      <c s="5" t="n" r="B10">
        <v>1224930</v>
      </c>
      <c s="5" t="n" r="C10">
        <v>1264836</v>
      </c>
      <c s="5" t="n" r="D10">
        <v>1187331</v>
      </c>
    </row>
    <row spans="1:4" r="11">
      <c s="4" t="s" r="A11">
        <v>40</v>
      </c>
      <c s="5" t="n" r="B11">
        <v>0</v>
      </c>
      <c s="5" t="n" r="C11">
        <v>16143</v>
      </c>
      <c s="5" t="n" r="D11">
        <v>0</v>
      </c>
    </row>
    <row spans="1:4" r="12">
      <c s="4" t="s" r="A12">
        <v>41</v>
      </c>
      <c s="5" t="n" r="B12">
        <v>0</v>
      </c>
      <c s="5" t="n" r="C12">
        <v>28481</v>
      </c>
      <c s="5" t="n" r="D12">
        <v>0</v>
      </c>
    </row>
    <row spans="1:4" r="13">
      <c s="4" t="s" r="A13">
        <v>42</v>
      </c>
      <c s="5" t="n" r="B13">
        <v>696407</v>
      </c>
      <c s="5" t="n" r="C13">
        <v>564194</v>
      </c>
      <c s="5" t="n" r="D13">
        <v>565978</v>
      </c>
    </row>
    <row spans="1:4" r="14">
      <c s="4" t="s" r="A14">
        <v>43</v>
      </c>
      <c s="5" t="n" r="B14">
        <v>4952</v>
      </c>
      <c s="5" t="n" r="C14">
        <v>106441</v>
      </c>
      <c s="5" t="n" r="D14">
        <v>0</v>
      </c>
    </row>
    <row spans="1:4" r="15">
      <c s="4" t="s" r="A15">
        <v>44</v>
      </c>
      <c s="5" t="n" r="B15">
        <v>21739</v>
      </c>
      <c s="5" t="n" r="C15">
        <v>0</v>
      </c>
      <c s="5" t="n" r="D15">
        <v>0</v>
      </c>
    </row>
    <row spans="1:4" r="16">
      <c s="4" t="s" r="A16">
        <v>45</v>
      </c>
      <c s="5" t="n" r="B16">
        <v>-339</v>
      </c>
      <c s="5" t="n" r="C16">
        <v>-229</v>
      </c>
      <c s="5" t="n" r="D16">
        <v>-409</v>
      </c>
    </row>
    <row spans="1:4" r="17">
      <c s="4" t="s" r="A17">
        <v>46</v>
      </c>
      <c s="5" t="n" r="B17">
        <v>65161</v>
      </c>
      <c s="5" t="n" r="C17">
        <v>65822</v>
      </c>
      <c s="5" t="n" r="D17">
        <v>65712</v>
      </c>
    </row>
    <row spans="1:4" r="18">
      <c s="4" t="s" r="A18">
        <v>47</v>
      </c>
      <c s="5" t="n" r="B18">
        <v>658276</v>
      </c>
      <c s="5" t="n" r="C18">
        <v>605042</v>
      </c>
      <c s="5" t="n" r="D18">
        <v>500675</v>
      </c>
    </row>
    <row spans="1:4" r="19">
      <c s="4" t="s" r="A19">
        <v>48</v>
      </c>
      <c s="5" t="n" r="B19">
        <v>244660</v>
      </c>
      <c s="5" t="n" r="C19">
        <v>231991</v>
      </c>
      <c s="5" t="n" r="D19">
        <v>184089</v>
      </c>
    </row>
    <row spans="1:4" r="20">
      <c s="4" t="s" r="A20">
        <v>49</v>
      </c>
      <c s="5" t="n" r="B20">
        <v>-5539</v>
      </c>
      <c s="5" t="n" r="C20">
        <v>1234</v>
      </c>
      <c s="5" t="n" r="D20">
        <v>0</v>
      </c>
    </row>
    <row spans="1:4" r="21">
      <c s="4" t="s" r="A21">
        <v>50</v>
      </c>
      <c s="5" t="n" r="B21">
        <v>408077</v>
      </c>
      <c s="5" t="n" r="C21">
        <v>374285</v>
      </c>
      <c s="5" t="n" r="D21">
        <v>316586</v>
      </c>
    </row>
    <row spans="1:4" r="22">
      <c s="4" t="s" r="A22">
        <v>51</v>
      </c>
      <c s="5" t="n" r="B22">
        <v>22541</v>
      </c>
      <c s="5" t="n" r="C22">
        <v>157</v>
      </c>
      <c s="5" t="n" r="D22">
        <v>-1144</v>
      </c>
    </row>
    <row spans="1:4" r="23">
      <c s="4" t="s" r="A23">
        <v>52</v>
      </c>
      <c s="6" t="n" r="B23">
        <v>430618</v>
      </c>
      <c s="6" t="n" r="C23">
        <v>374442</v>
      </c>
      <c s="6" t="n" r="D23">
        <v>315442</v>
      </c>
    </row>
    <row spans="1:4" r="24">
      <c s="4" t="s" r="A24">
        <v>53</v>
      </c>
      <c s="7" t="n" r="B24">
        <v>3.49</v>
      </c>
      <c s="7" t="n" r="C24">
        <v>3.08</v>
      </c>
      <c s="7" t="n" r="D24">
        <v>2.54</v>
      </c>
    </row>
    <row spans="1:4" r="25">
      <c s="4" t="s" r="A25">
        <v>54</v>
      </c>
      <c s="8" t="n" r="B25">
        <v>0.19</v>
      </c>
      <c s="5" t="n" r="C25">
        <v>0</v>
      </c>
      <c s="8" t="n" r="D25">
        <v>-0.01</v>
      </c>
    </row>
    <row spans="1:4" r="26">
      <c s="4" t="s" r="A26">
        <v>55</v>
      </c>
      <c s="8" t="n" r="B26">
        <v>3.68</v>
      </c>
      <c s="8" t="n" r="C26">
        <v>3.08</v>
      </c>
      <c s="8" t="n" r="D26">
        <v>2.53</v>
      </c>
    </row>
    <row spans="1:4" r="27">
      <c s="4" t="s" r="A27">
        <v>56</v>
      </c>
      <c s="8" t="n" r="B27">
        <v>3.44</v>
      </c>
      <c s="8" t="n" r="C27">
        <v>3.05</v>
      </c>
      <c s="8" t="n" r="D27">
        <v>2.53</v>
      </c>
    </row>
    <row spans="1:4" r="28">
      <c s="4" t="s" r="A28">
        <v>57</v>
      </c>
      <c s="8" t="n" r="B28">
        <v>0.19</v>
      </c>
      <c s="5" t="n" r="C28">
        <v>0</v>
      </c>
      <c s="8" t="n" r="D28">
        <v>-0.01</v>
      </c>
    </row>
    <row spans="1:4" r="29">
      <c s="4" t="s" r="A29">
        <v>58</v>
      </c>
      <c s="8" t="n" r="B29">
        <v>3.63</v>
      </c>
      <c s="8" t="n" r="C29">
        <v>3.05</v>
      </c>
      <c s="8" t="n" r="D29">
        <v>2.52</v>
      </c>
    </row>
    <row spans="1:4" r="30">
      <c s="4" t="s" r="A30">
        <v>59</v>
      </c>
      <c s="7" t="n" r="B30">
        <v>1.7</v>
      </c>
      <c s="7" t="n" r="C30">
        <v>0.77</v>
      </c>
      <c s="7" t="n" r="D30">
        <v>0.6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09</v>
      </c>
      <c s="2" t="s" r="B1">
        <v>1</v>
      </c>
    </row>
    <row spans="1:2" r="2">
      <c s="2" t="s" r="B2">
        <v>2</v>
      </c>
    </row>
    <row spans="1:2" r="3">
      <c s="3" t="s" r="A3">
        <v>210</v>
      </c>
    </row>
    <row spans="1:2" r="4">
      <c s="4" t="s" r="A4">
        <v>209</v>
      </c>
      <c s="4" t="s" r="B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12</v>
      </c>
      <c s="2" t="s" r="B1">
        <v>1</v>
      </c>
    </row>
    <row spans="1:2" r="2">
      <c s="2" t="s" r="B2">
        <v>2</v>
      </c>
    </row>
    <row spans="1:2" r="3">
      <c s="3" t="s" r="A3">
        <v>213</v>
      </c>
    </row>
    <row spans="1:2" r="4">
      <c s="4" t="s" r="A4">
        <v>212</v>
      </c>
      <c s="4" t="s" r="B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15</v>
      </c>
      <c s="2" t="s" r="B1">
        <v>1</v>
      </c>
    </row>
    <row spans="1:2" r="2">
      <c s="2" t="s" r="B2">
        <v>2</v>
      </c>
    </row>
    <row spans="1:2" r="3">
      <c s="3" t="s" r="A3">
        <v>216</v>
      </c>
    </row>
    <row spans="1:2" r="4">
      <c s="4" t="s" r="A4">
        <v>215</v>
      </c>
      <c s="4" t="s" r="B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18</v>
      </c>
      <c s="2" t="s" r="B1">
        <v>1</v>
      </c>
    </row>
    <row spans="1:2" r="2">
      <c s="2" t="s" r="B2">
        <v>2</v>
      </c>
    </row>
    <row spans="1:2" r="3">
      <c s="3" t="s" r="A3">
        <v>219</v>
      </c>
    </row>
    <row spans="1:2" r="4">
      <c s="4" t="s" r="A4">
        <v>218</v>
      </c>
      <c s="4" t="s" r="B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21</v>
      </c>
      <c s="2" t="s" r="B1">
        <v>1</v>
      </c>
    </row>
    <row spans="1:2" r="2">
      <c s="2" t="s" r="B2">
        <v>2</v>
      </c>
    </row>
    <row spans="1:2" r="3">
      <c s="3" t="s" r="A3">
        <v>222</v>
      </c>
    </row>
    <row spans="1:2" r="4">
      <c s="4" t="s" r="A4">
        <v>221</v>
      </c>
      <c s="4" t="s" r="B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24</v>
      </c>
      <c s="2" t="s" r="B1">
        <v>1</v>
      </c>
    </row>
    <row spans="1:2" r="2">
      <c s="2" t="s" r="B2">
        <v>2</v>
      </c>
    </row>
    <row spans="1:2" r="3">
      <c s="3" t="s" r="A3">
        <v>225</v>
      </c>
    </row>
    <row spans="1:2" r="4">
      <c s="4" t="s" r="A4">
        <v>224</v>
      </c>
      <c s="4" t="s" r="B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227</v>
      </c>
      <c s="2" t="s" r="B1">
        <v>1</v>
      </c>
    </row>
    <row spans="1:2" r="2">
      <c s="2" t="s" r="B2">
        <v>2</v>
      </c>
    </row>
    <row spans="1:2" r="3">
      <c s="3" t="s" r="A3">
        <v>228</v>
      </c>
    </row>
    <row spans="1:2" r="4">
      <c s="4" t="s" r="A4">
        <v>227</v>
      </c>
      <c s="4" t="s" r="B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30</v>
      </c>
      <c s="2" t="s" r="B1">
        <v>1</v>
      </c>
    </row>
    <row spans="1:2" r="2">
      <c s="2" t="s" r="B2">
        <v>2</v>
      </c>
    </row>
    <row spans="1:2" r="3">
      <c s="3" t="s" r="A3">
        <v>231</v>
      </c>
    </row>
    <row spans="1:2" r="4">
      <c s="4" t="s" r="A4">
        <v>230</v>
      </c>
      <c s="4" t="s" r="B4">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233</v>
      </c>
      <c s="2" t="s" r="B1">
        <v>1</v>
      </c>
    </row>
    <row spans="1:2" r="2">
      <c s="2" t="s" r="B2">
        <v>2</v>
      </c>
    </row>
    <row spans="1:2" r="3">
      <c s="3" t="s" r="A3">
        <v>234</v>
      </c>
    </row>
    <row spans="1:2" r="4">
      <c s="4" t="s" r="A4">
        <v>235</v>
      </c>
      <c s="4" t="s" r="B4">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47"/>
    <col customWidth="1" max="2" min="2" width="80"/>
  </cols>
  <sheetData>
    <row spans="1:2" r="1">
      <c s="1" t="s" r="A1">
        <v>237</v>
      </c>
      <c s="2" t="s" r="B1">
        <v>1</v>
      </c>
    </row>
    <row spans="1:2" r="2">
      <c s="2" t="s" r="B2">
        <v>2</v>
      </c>
    </row>
    <row spans="1:2" r="3">
      <c s="3" t="s" r="A3">
        <v>178</v>
      </c>
    </row>
    <row spans="1:2" r="4">
      <c s="4" t="s" r="A4">
        <v>238</v>
      </c>
      <c s="4" t="s" r="B4">
        <v>239</v>
      </c>
    </row>
    <row spans="1:2" r="5">
      <c s="4" t="s" r="A5">
        <v>240</v>
      </c>
      <c s="4" t="s" r="B5">
        <v>241</v>
      </c>
    </row>
    <row spans="1:2" r="6">
      <c s="4" t="s" r="A6">
        <v>242</v>
      </c>
      <c s="4" t="s" r="B6">
        <v>243</v>
      </c>
    </row>
    <row spans="1:2" r="7">
      <c s="4" t="s" r="A7">
        <v>37</v>
      </c>
      <c s="4" t="s" r="B7">
        <v>244</v>
      </c>
    </row>
    <row spans="1:2" r="8">
      <c s="4" t="s" r="A8">
        <v>38</v>
      </c>
      <c s="4" t="s" r="B8">
        <v>245</v>
      </c>
    </row>
    <row spans="1:2" r="9">
      <c s="4" t="s" r="A9">
        <v>39</v>
      </c>
      <c s="4" t="s" r="B9">
        <v>246</v>
      </c>
    </row>
    <row spans="1:2" r="10">
      <c s="4" t="s" r="A10">
        <v>75</v>
      </c>
      <c s="4" t="s" r="B10">
        <v>247</v>
      </c>
    </row>
    <row spans="1:2" r="11">
      <c s="4" t="s" r="A11">
        <v>76</v>
      </c>
      <c s="4" t="s" r="B11">
        <v>248</v>
      </c>
    </row>
    <row spans="1:2" r="12">
      <c s="4" t="s" r="A12">
        <v>249</v>
      </c>
      <c s="4" t="s" r="B12">
        <v>250</v>
      </c>
    </row>
    <row spans="1:2" r="13">
      <c s="4" t="s" r="A13">
        <v>251</v>
      </c>
      <c s="4" t="s" r="B13">
        <v>252</v>
      </c>
    </row>
    <row spans="1:2" r="14">
      <c s="4" t="s" r="A14">
        <v>79</v>
      </c>
      <c s="4" t="s" r="B14">
        <v>253</v>
      </c>
    </row>
    <row spans="1:2" r="15">
      <c s="4" t="s" r="A15">
        <v>254</v>
      </c>
      <c s="4" t="s" r="B15">
        <v>255</v>
      </c>
    </row>
    <row spans="1:2" r="16">
      <c s="4" t="s" r="A16">
        <v>85</v>
      </c>
      <c s="4" t="s" r="B16">
        <v>256</v>
      </c>
    </row>
    <row spans="1:2" r="17">
      <c s="4" t="s" r="A17">
        <v>257</v>
      </c>
      <c s="4" t="s" r="B17">
        <v>258</v>
      </c>
    </row>
    <row spans="1:2" r="18">
      <c s="4" t="s" r="A18">
        <v>86</v>
      </c>
      <c s="4" t="s" r="B18">
        <v>259</v>
      </c>
    </row>
    <row spans="1:2" r="19">
      <c s="4" t="s" r="A19">
        <v>260</v>
      </c>
      <c s="4" t="s" r="B19">
        <v>261</v>
      </c>
    </row>
    <row spans="1:2" r="20">
      <c s="4" t="s" r="A20">
        <v>93</v>
      </c>
      <c s="4" t="s" r="B20">
        <v>262</v>
      </c>
    </row>
    <row spans="1:2" r="21">
      <c s="4" t="s" r="A21">
        <v>132</v>
      </c>
      <c s="4" t="s" r="B21">
        <v>263</v>
      </c>
    </row>
    <row spans="1:2" r="22">
      <c s="4" t="s" r="A22">
        <v>264</v>
      </c>
      <c s="4" t="s" r="B22">
        <v>265</v>
      </c>
    </row>
    <row spans="1:2" r="23">
      <c s="4" t="s" r="A23">
        <v>48</v>
      </c>
      <c s="4" t="s" r="B23">
        <v>266</v>
      </c>
    </row>
    <row spans="1:2" r="24">
      <c s="4" t="s" r="A24">
        <v>267</v>
      </c>
      <c s="4" t="s" r="B24">
        <v>268</v>
      </c>
    </row>
    <row spans="1:2" r="25">
      <c s="4" t="s" r="A25">
        <v>269</v>
      </c>
      <c s="4" t="s" r="B25">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s="1" t="s" r="A1">
        <v>60</v>
      </c>
      <c s="2" t="s" r="B1">
        <v>1</v>
      </c>
    </row>
    <row spans="1:3" r="2">
      <c s="2" t="s" r="B2">
        <v>2</v>
      </c>
      <c s="2" t="s" r="C2">
        <v>30</v>
      </c>
    </row>
    <row spans="1:3" r="3">
      <c s="3" t="s" r="A3">
        <v>61</v>
      </c>
    </row>
    <row spans="1:3" r="4">
      <c s="4" t="s" r="A4">
        <v>62</v>
      </c>
      <c s="6" t="n" r="B4">
        <v>-3264</v>
      </c>
      <c s="6" t="n" r="C4">
        <v>766</v>
      </c>
    </row>
    <row spans="1:3" r="5">
      <c s="4" t="s" r="A5">
        <v>63</v>
      </c>
      <c s="6" t="n" r="B5">
        <v>12320</v>
      </c>
      <c s="6" t="n" r="C5">
        <v>65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s="1" t="s" r="A1">
        <v>271</v>
      </c>
      <c s="2" t="s" r="B1">
        <v>1</v>
      </c>
    </row>
    <row spans="1:2" r="2">
      <c s="2" t="s" r="B2">
        <v>2</v>
      </c>
    </row>
    <row spans="1:2" r="3">
      <c s="3" t="s" r="A3">
        <v>178</v>
      </c>
    </row>
    <row spans="1:2" r="4">
      <c s="4" t="s" r="A4">
        <v>272</v>
      </c>
      <c s="4" t="s" r="B4">
        <v>273</v>
      </c>
    </row>
    <row spans="1:2" r="5">
      <c s="4" t="s" r="A5">
        <v>274</v>
      </c>
      <c s="4" t="s" r="B5">
        <v>275</v>
      </c>
    </row>
    <row spans="1:2" r="6">
      <c s="4" t="s" r="A6">
        <v>276</v>
      </c>
      <c s="4" t="s" r="B6">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278</v>
      </c>
      <c s="2" t="s" r="B1">
        <v>1</v>
      </c>
    </row>
    <row spans="1:2" r="2">
      <c s="2" t="s" r="B2">
        <v>2</v>
      </c>
    </row>
    <row spans="1:2" r="3">
      <c s="3" t="s" r="A3">
        <v>181</v>
      </c>
    </row>
    <row spans="1:2" r="4">
      <c s="4" t="s" r="A4">
        <v>279</v>
      </c>
      <c s="4" t="s" r="B4">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81</v>
      </c>
      <c s="2" t="s" r="B1">
        <v>1</v>
      </c>
    </row>
    <row spans="1:2" r="2">
      <c s="2" t="s" r="B2">
        <v>2</v>
      </c>
    </row>
    <row spans="1:2" r="3">
      <c s="3" t="s" r="A3">
        <v>184</v>
      </c>
    </row>
    <row spans="1:2" r="4">
      <c s="4" t="s" r="A4">
        <v>183</v>
      </c>
      <c s="4" t="s" r="B4">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t="s" r="A1">
        <v>282</v>
      </c>
      <c s="2" t="s" r="B1">
        <v>1</v>
      </c>
    </row>
    <row spans="1:2" r="2">
      <c s="2" t="s" r="B2">
        <v>2</v>
      </c>
    </row>
    <row spans="1:2" r="3">
      <c s="3" t="s" r="A3">
        <v>186</v>
      </c>
    </row>
    <row spans="1:2" r="4">
      <c s="4" t="s" r="A4">
        <v>283</v>
      </c>
      <c s="4" t="s" r="B4">
        <v>284</v>
      </c>
    </row>
    <row spans="1:2" r="5">
      <c s="4" t="s" r="A5">
        <v>285</v>
      </c>
      <c s="4" t="s" r="B5">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s="1" t="s" r="A1">
        <v>287</v>
      </c>
      <c s="2" t="s" r="B1">
        <v>1</v>
      </c>
    </row>
    <row spans="1:2" r="2">
      <c s="2" t="s" r="B2">
        <v>2</v>
      </c>
    </row>
    <row spans="1:2" r="3">
      <c s="3" t="s" r="A3">
        <v>189</v>
      </c>
    </row>
    <row spans="1:2" r="4">
      <c s="4" t="s" r="A4">
        <v>288</v>
      </c>
      <c s="4" t="s" r="B4">
        <v>289</v>
      </c>
    </row>
    <row spans="1:2" r="5">
      <c s="4" t="s" r="A5">
        <v>290</v>
      </c>
      <c s="4" t="s" r="B5">
        <v>291</v>
      </c>
    </row>
    <row spans="1:2" r="6">
      <c s="4" t="s" r="A6">
        <v>292</v>
      </c>
      <c s="4" t="s" r="B6">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294</v>
      </c>
      <c s="2" t="s" r="B1">
        <v>1</v>
      </c>
    </row>
    <row spans="1:2" r="2">
      <c s="2" t="s" r="B2">
        <v>2</v>
      </c>
    </row>
    <row spans="1:2" r="3">
      <c s="3" t="s" r="A3">
        <v>192</v>
      </c>
    </row>
    <row spans="1:2" r="4">
      <c s="4" t="s" r="A4">
        <v>295</v>
      </c>
      <c s="4" t="s" r="B4">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297</v>
      </c>
      <c s="2" t="s" r="B1">
        <v>1</v>
      </c>
    </row>
    <row spans="1:2" r="2">
      <c s="2" t="s" r="B2">
        <v>2</v>
      </c>
    </row>
    <row spans="1:2" r="3">
      <c s="3" t="s" r="A3">
        <v>198</v>
      </c>
    </row>
    <row spans="1:2" r="4">
      <c s="4" t="s" r="A4">
        <v>298</v>
      </c>
      <c s="4" t="s" r="B4">
        <v>299</v>
      </c>
    </row>
    <row spans="1:2" r="5">
      <c s="4" t="s" r="A5">
        <v>300</v>
      </c>
      <c s="4" t="s" r="B5">
        <v>301</v>
      </c>
    </row>
    <row spans="1:2" r="6">
      <c s="4" t="s" r="A6">
        <v>302</v>
      </c>
      <c s="4" t="s" r="B6">
        <v>303</v>
      </c>
    </row>
    <row spans="1:2" r="7">
      <c s="4" t="s" r="A7">
        <v>304</v>
      </c>
      <c s="4" t="s" r="B7">
        <v>305</v>
      </c>
    </row>
    <row spans="1:2" r="8">
      <c s="4" t="s" r="A8">
        <v>306</v>
      </c>
      <c s="4" t="s" r="B8">
        <v>307</v>
      </c>
    </row>
    <row spans="1:2" r="9">
      <c s="4" t="s" r="A9">
        <v>308</v>
      </c>
      <c s="4" t="s" r="B9">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310</v>
      </c>
      <c s="2" t="s" r="B1">
        <v>1</v>
      </c>
    </row>
    <row spans="1:2" r="2">
      <c s="2" t="s" r="B2">
        <v>2</v>
      </c>
    </row>
    <row spans="1:2" r="3">
      <c s="3" t="s" r="A3">
        <v>201</v>
      </c>
    </row>
    <row spans="1:2" r="4">
      <c s="4" t="s" r="A4">
        <v>311</v>
      </c>
      <c s="4" t="s" r="B4">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s="1" t="s" r="A1">
        <v>313</v>
      </c>
      <c s="2" t="s" r="B1">
        <v>1</v>
      </c>
    </row>
    <row spans="1:2" r="2">
      <c s="2" t="s" r="B2">
        <v>2</v>
      </c>
    </row>
    <row spans="1:2" r="3">
      <c s="3" t="s" r="A3">
        <v>207</v>
      </c>
    </row>
    <row spans="1:2" r="4">
      <c s="4" t="s" r="A4">
        <v>314</v>
      </c>
      <c s="4" t="s" r="B4">
        <v>315</v>
      </c>
    </row>
    <row spans="1:2" r="5">
      <c s="4" t="s" r="A5">
        <v>316</v>
      </c>
      <c s="4" t="s" r="B5">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s="1" t="s" r="A1">
        <v>318</v>
      </c>
      <c s="2" t="s" r="B1">
        <v>1</v>
      </c>
    </row>
    <row spans="1:2" r="2">
      <c s="2" t="s" r="B2">
        <v>2</v>
      </c>
    </row>
    <row spans="1:2" r="3">
      <c s="3" t="s" r="A3">
        <v>210</v>
      </c>
    </row>
    <row spans="1:2" r="4">
      <c s="4" t="s" r="A4">
        <v>319</v>
      </c>
      <c s="4" t="s" r="B4">
        <v>320</v>
      </c>
    </row>
    <row spans="1:2" r="5">
      <c s="4" t="s" r="A5">
        <v>321</v>
      </c>
      <c s="4" t="s" r="B5">
        <v>322</v>
      </c>
    </row>
    <row spans="1:2" r="6">
      <c s="4" t="s" r="A6">
        <v>323</v>
      </c>
      <c s="4" t="s" r="B6">
        <v>324</v>
      </c>
    </row>
    <row spans="1:2" r="7">
      <c s="4" t="s" r="A7">
        <v>325</v>
      </c>
      <c s="4" t="s" r="B7">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t="s" r="A1">
        <v>64</v>
      </c>
      <c s="2" t="s" r="B1">
        <v>1</v>
      </c>
    </row>
    <row spans="1:4" r="2">
      <c s="2" t="s" r="B2">
        <v>2</v>
      </c>
      <c s="2" t="s" r="C2">
        <v>30</v>
      </c>
      <c s="2" t="s" r="D2">
        <v>31</v>
      </c>
    </row>
    <row spans="1:4" r="3">
      <c s="3" t="s" r="A3">
        <v>65</v>
      </c>
    </row>
    <row spans="1:4" r="4">
      <c s="4" t="s" r="A4">
        <v>52</v>
      </c>
      <c s="6" t="n" r="B4">
        <v>430618</v>
      </c>
      <c s="6" t="n" r="C4">
        <v>374442</v>
      </c>
      <c s="6" t="n" r="D4">
        <v>315442</v>
      </c>
    </row>
    <row spans="1:4" r="5">
      <c s="3" t="s" r="A5">
        <v>66</v>
      </c>
    </row>
    <row spans="1:4" r="6">
      <c s="4" t="s" r="A6">
        <v>67</v>
      </c>
      <c s="5" t="n" r="B6">
        <v>-38538</v>
      </c>
      <c s="5" t="n" r="C6">
        <v>-9787</v>
      </c>
      <c s="5" t="n" r="D6">
        <v>-1087</v>
      </c>
    </row>
    <row spans="1:4" r="7">
      <c s="4" t="s" r="A7">
        <v>68</v>
      </c>
      <c s="5" t="n" r="B7">
        <v>37</v>
      </c>
      <c s="5" t="n" r="C7">
        <v>-228</v>
      </c>
      <c s="5" t="n" r="D7">
        <v>-187</v>
      </c>
    </row>
    <row spans="1:4" r="8">
      <c s="4" t="s" r="A8">
        <v>69</v>
      </c>
      <c s="5" t="n" r="B8">
        <v>1952</v>
      </c>
      <c s="5" t="n" r="C8">
        <v>1952</v>
      </c>
      <c s="5" t="n" r="D8">
        <v>1952</v>
      </c>
    </row>
    <row spans="1:4" r="9">
      <c s="4" t="s" r="A9">
        <v>70</v>
      </c>
      <c s="5" t="n" r="B9">
        <v>-350</v>
      </c>
      <c s="5" t="n" r="C9">
        <v>-1632</v>
      </c>
      <c s="5" t="n" r="D9">
        <v>782</v>
      </c>
    </row>
    <row spans="1:4" r="10">
      <c s="4" t="s" r="A10">
        <v>71</v>
      </c>
      <c s="5" t="n" r="B10">
        <v>-36899</v>
      </c>
      <c s="5" t="n" r="C10">
        <v>-9695</v>
      </c>
      <c s="5" t="n" r="D10">
        <v>1460</v>
      </c>
    </row>
    <row spans="1:4" r="11">
      <c s="4" t="s" r="A11">
        <v>72</v>
      </c>
      <c s="6" t="n" r="B11">
        <v>393719</v>
      </c>
      <c s="6" t="n" r="C11">
        <v>364747</v>
      </c>
      <c s="6" t="n" r="D11">
        <v>3169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27</v>
      </c>
      <c s="2" t="s" r="B1">
        <v>1</v>
      </c>
    </row>
    <row spans="1:2" r="2">
      <c s="2" t="s" r="B2">
        <v>2</v>
      </c>
    </row>
    <row spans="1:2" r="3">
      <c s="3" t="s" r="A3">
        <v>216</v>
      </c>
    </row>
    <row spans="1:2" r="4">
      <c s="4" t="s" r="A4">
        <v>328</v>
      </c>
      <c s="4" t="s" r="B4">
        <v>329</v>
      </c>
    </row>
    <row spans="1:2" r="5">
      <c s="4" t="s" r="A5">
        <v>330</v>
      </c>
      <c s="4" t="s" r="B5">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332</v>
      </c>
      <c s="2" t="s" r="B1">
        <v>1</v>
      </c>
    </row>
    <row spans="1:2" r="2">
      <c s="2" t="s" r="B2">
        <v>2</v>
      </c>
    </row>
    <row spans="1:2" r="3">
      <c s="3" t="s" r="A3">
        <v>219</v>
      </c>
    </row>
    <row spans="1:2" r="4">
      <c s="4" t="s" r="A4">
        <v>333</v>
      </c>
      <c s="4" t="s" r="B4">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335</v>
      </c>
      <c s="2" t="s" r="B1">
        <v>1</v>
      </c>
    </row>
    <row spans="1:2" r="2">
      <c s="2" t="s" r="B2">
        <v>2</v>
      </c>
    </row>
    <row spans="1:2" r="3">
      <c s="3" t="s" r="A3">
        <v>222</v>
      </c>
    </row>
    <row spans="1:2" r="4">
      <c s="4" t="s" r="A4">
        <v>336</v>
      </c>
      <c s="4" t="s" r="B4">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338</v>
      </c>
      <c s="2" t="s" r="B1">
        <v>1</v>
      </c>
    </row>
    <row spans="1:2" r="2">
      <c s="2" t="s" r="B2">
        <v>2</v>
      </c>
    </row>
    <row spans="1:2" r="3">
      <c s="3" t="s" r="A3">
        <v>225</v>
      </c>
    </row>
    <row spans="1:2" r="4">
      <c s="4" t="s" r="A4">
        <v>339</v>
      </c>
      <c s="4" t="s" r="B4">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s="1" t="s" r="A1">
        <v>341</v>
      </c>
      <c s="2" t="s" r="B1">
        <v>1</v>
      </c>
    </row>
    <row spans="1:2" r="2">
      <c s="2" t="s" r="B2">
        <v>2</v>
      </c>
    </row>
    <row spans="1:2" r="3">
      <c s="3" t="s" r="A3">
        <v>228</v>
      </c>
    </row>
    <row spans="1:2" r="4">
      <c s="4" t="s" r="A4">
        <v>342</v>
      </c>
      <c s="4" t="s" r="B4">
        <v>343</v>
      </c>
    </row>
    <row spans="1:2" r="5">
      <c s="4" t="s" r="A5">
        <v>344</v>
      </c>
      <c s="4" t="s" r="B5">
        <v>345</v>
      </c>
    </row>
    <row spans="1:2" r="6">
      <c s="4" t="s" r="A6">
        <v>346</v>
      </c>
      <c s="4" t="s" r="B6">
        <v>347</v>
      </c>
    </row>
    <row spans="1:2" r="7">
      <c s="4" t="s" r="A7">
        <v>348</v>
      </c>
      <c s="4" t="s" r="B7">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8"/>
    <col customWidth="1" max="6" min="6" width="21"/>
  </cols>
  <sheetData>
    <row spans="1:6" r="1">
      <c s="1" t="s" r="A1">
        <v>350</v>
      </c>
      <c s="2" t="s" r="B1">
        <v>351</v>
      </c>
      <c s="2" t="s" r="C1">
        <v>352</v>
      </c>
      <c s="2" t="s" r="D1">
        <v>353</v>
      </c>
      <c s="2" t="s" r="E1">
        <v>354</v>
      </c>
      <c s="2" t="s" r="F1">
        <v>355</v>
      </c>
    </row>
    <row spans="1:6" r="2">
      <c s="3" t="s" r="A2">
        <v>356</v>
      </c>
    </row>
    <row spans="1:6" r="3">
      <c s="4" t="s" r="A3">
        <v>357</v>
      </c>
      <c s="5" t="n" r="E3">
        <v>3</v>
      </c>
    </row>
    <row spans="1:6" r="4">
      <c s="4" t="s" r="A4">
        <v>358</v>
      </c>
      <c s="5" t="n" r="D4">
        <v>4</v>
      </c>
      <c s="5" t="n" r="E4">
        <v>3</v>
      </c>
    </row>
    <row spans="1:6" r="5">
      <c s="4" t="s" r="A5">
        <v>359</v>
      </c>
      <c s="6" t="n" r="E5">
        <v>43</v>
      </c>
      <c s="9" t="n" r="F5">
        <v>33.5</v>
      </c>
    </row>
    <row spans="1:6" r="6">
      <c s="4" t="s" r="A6">
        <v>360</v>
      </c>
    </row>
    <row spans="1:6" r="7">
      <c s="3" t="s" r="A7">
        <v>356</v>
      </c>
    </row>
    <row spans="1:6" r="8">
      <c s="4" t="s" r="A8">
        <v>361</v>
      </c>
      <c s="4" t="s" r="E8">
        <v>362</v>
      </c>
    </row>
    <row spans="1:6" r="9">
      <c s="4" t="s" r="A9">
        <v>363</v>
      </c>
    </row>
    <row spans="1:6" r="10">
      <c s="3" t="s" r="A10">
        <v>356</v>
      </c>
    </row>
    <row spans="1:6" r="11">
      <c s="4" t="s" r="A11">
        <v>364</v>
      </c>
      <c s="4" t="s" r="E11">
        <v>365</v>
      </c>
    </row>
    <row spans="1:6" r="12">
      <c s="4" t="s" r="A12">
        <v>361</v>
      </c>
      <c s="4" t="s" r="E12">
        <v>366</v>
      </c>
    </row>
    <row spans="1:6" r="13">
      <c s="4" t="s" r="A13">
        <v>367</v>
      </c>
    </row>
    <row spans="1:6" r="14">
      <c s="3" t="s" r="A14">
        <v>356</v>
      </c>
    </row>
    <row spans="1:6" r="15">
      <c s="4" t="s" r="A15">
        <v>368</v>
      </c>
      <c s="4" t="s" r="E15">
        <v>369</v>
      </c>
    </row>
    <row spans="1:6" r="16">
      <c s="4" t="s" r="A16">
        <v>370</v>
      </c>
    </row>
    <row spans="1:6" r="17">
      <c s="3" t="s" r="A17">
        <v>356</v>
      </c>
    </row>
    <row spans="1:6" r="18">
      <c s="4" t="s" r="A18">
        <v>368</v>
      </c>
      <c s="4" t="s" r="E18">
        <v>371</v>
      </c>
    </row>
    <row spans="1:6" r="19">
      <c s="4" t="s" r="A19">
        <v>372</v>
      </c>
    </row>
    <row spans="1:6" r="20">
      <c s="3" t="s" r="A20">
        <v>356</v>
      </c>
    </row>
    <row spans="1:6" r="21">
      <c s="4" t="s" r="A21">
        <v>373</v>
      </c>
      <c s="4" t="s" r="C21">
        <v>374</v>
      </c>
    </row>
    <row spans="1:6" r="22">
      <c s="4" t="s" r="A22">
        <v>375</v>
      </c>
    </row>
    <row spans="1:6" r="23">
      <c s="3" t="s" r="A23">
        <v>356</v>
      </c>
    </row>
    <row spans="1:6" r="24">
      <c s="4" t="s" r="A24">
        <v>373</v>
      </c>
      <c s="4" t="s" r="C24">
        <v>376</v>
      </c>
    </row>
    <row spans="1:6" r="25">
      <c s="4" t="s" r="A25">
        <v>377</v>
      </c>
    </row>
    <row spans="1:6" r="26">
      <c s="3" t="s" r="A26">
        <v>356</v>
      </c>
    </row>
    <row spans="1:6" r="27">
      <c s="4" t="s" r="A27">
        <v>373</v>
      </c>
      <c s="4" t="s" r="C27">
        <v>378</v>
      </c>
    </row>
    <row spans="1:6" r="28">
      <c s="4" t="s" r="A28">
        <v>176</v>
      </c>
    </row>
    <row spans="1:6" r="29">
      <c s="3" t="s" r="A29">
        <v>356</v>
      </c>
    </row>
    <row spans="1:6" r="30">
      <c s="4" t="s" r="A30">
        <v>379</v>
      </c>
      <c s="4" t="s" r="B30">
        <v>380</v>
      </c>
    </row>
    <row spans="1:6" r="31">
      <c s="4" t="s" r="A31">
        <v>381</v>
      </c>
      <c s="6" t="n" r="B31">
        <v>180</v>
      </c>
    </row>
    <row spans="1:6" r="32">
      <c s="4" t="s" r="A32">
        <v>382</v>
      </c>
    </row>
    <row spans="1:6" r="33">
      <c s="3" t="s" r="A33">
        <v>356</v>
      </c>
    </row>
    <row spans="1:6" r="34">
      <c s="4" t="s" r="A34">
        <v>383</v>
      </c>
      <c s="4" t="s" r="B34">
        <v>38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85</v>
      </c>
      <c s="2" t="s" r="B1">
        <v>2</v>
      </c>
      <c s="2" t="s" r="C1">
        <v>30</v>
      </c>
    </row>
    <row spans="1:3" r="2">
      <c s="3" t="s" r="A2">
        <v>178</v>
      </c>
    </row>
    <row spans="1:3" r="3">
      <c s="4" t="s" r="A3">
        <v>386</v>
      </c>
      <c s="6" t="n" r="B3">
        <v>16935</v>
      </c>
      <c s="6" t="n" r="C3">
        <v>17984</v>
      </c>
    </row>
    <row spans="1:3" r="4">
      <c s="4" t="s" r="A4">
        <v>387</v>
      </c>
      <c s="5" t="n" r="B4">
        <v>17079</v>
      </c>
      <c s="5" t="n" r="C4">
        <v>14304</v>
      </c>
    </row>
    <row spans="1:3" r="5">
      <c s="4" t="s" r="A5">
        <v>388</v>
      </c>
      <c s="5" t="n" r="B5">
        <v>192197</v>
      </c>
      <c s="5" t="n" r="C5">
        <v>218951</v>
      </c>
    </row>
    <row spans="1:3" r="6">
      <c s="4" t="s" r="A6">
        <v>78</v>
      </c>
      <c s="5" t="n" r="B6">
        <v>226211</v>
      </c>
      <c s="5" t="n" r="C6">
        <v>251239</v>
      </c>
    </row>
    <row spans="1:3" r="7">
      <c s="4" t="s" r="A7">
        <v>389</v>
      </c>
      <c s="6" t="n" r="B7">
        <v>30700</v>
      </c>
      <c s="6" t="n" r="C7">
        <v>307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7"/>
    <col customWidth="1" max="2" min="2" width="16"/>
  </cols>
  <sheetData>
    <row spans="1:2" r="1">
      <c s="1" t="s" r="A1">
        <v>390</v>
      </c>
      <c s="2" t="s" r="B1">
        <v>1</v>
      </c>
    </row>
    <row spans="1:2" r="2">
      <c s="2" t="s" r="B2">
        <v>2</v>
      </c>
    </row>
    <row spans="1:2" r="3">
      <c s="4" t="s" r="A3">
        <v>391</v>
      </c>
    </row>
    <row spans="1:2" r="4">
      <c s="3" t="s" r="A4">
        <v>392</v>
      </c>
    </row>
    <row spans="1:2" r="5">
      <c s="4" t="s" r="A5">
        <v>393</v>
      </c>
      <c s="4" t="s" r="B5">
        <v>394</v>
      </c>
    </row>
    <row spans="1:2" r="6">
      <c s="4" t="s" r="A6">
        <v>395</v>
      </c>
    </row>
    <row spans="1:2" r="7">
      <c s="3" t="s" r="A7">
        <v>392</v>
      </c>
    </row>
    <row spans="1:2" r="8">
      <c s="4" t="s" r="A8">
        <v>393</v>
      </c>
      <c s="4" t="s" r="B8">
        <v>369</v>
      </c>
    </row>
    <row spans="1:2" r="9">
      <c s="4" t="s" r="A9">
        <v>396</v>
      </c>
    </row>
    <row spans="1:2" r="10">
      <c s="3" t="s" r="A10">
        <v>392</v>
      </c>
    </row>
    <row spans="1:2" r="11">
      <c s="4" t="s" r="A11">
        <v>393</v>
      </c>
      <c s="4" t="s" r="B11">
        <v>397</v>
      </c>
    </row>
    <row spans="1:2" r="12">
      <c s="4" t="s" r="A12">
        <v>398</v>
      </c>
    </row>
    <row spans="1:2" r="13">
      <c s="3" t="s" r="A13">
        <v>392</v>
      </c>
    </row>
    <row spans="1:2" r="14">
      <c s="4" t="s" r="A14">
        <v>393</v>
      </c>
      <c s="4" t="s" r="B14">
        <v>399</v>
      </c>
    </row>
    <row spans="1:2" r="15">
      <c s="4" t="s" r="A15">
        <v>400</v>
      </c>
    </row>
    <row spans="1:2" r="16">
      <c s="3" t="s" r="A16">
        <v>392</v>
      </c>
    </row>
    <row spans="1:2" r="17">
      <c s="4" t="s" r="A17">
        <v>393</v>
      </c>
      <c s="4" t="s" r="B17">
        <v>401</v>
      </c>
    </row>
    <row spans="1:2" r="18">
      <c s="4" t="s" r="A18">
        <v>402</v>
      </c>
    </row>
    <row spans="1:2" r="19">
      <c s="3" t="s" r="A19">
        <v>392</v>
      </c>
    </row>
    <row spans="1:2" r="20">
      <c s="4" t="s" r="A20">
        <v>393</v>
      </c>
      <c s="4" t="s" r="B20">
        <v>403</v>
      </c>
    </row>
    <row spans="1:2" r="21">
      <c s="4" t="s" r="A21">
        <v>404</v>
      </c>
    </row>
    <row spans="1:2" r="22">
      <c s="3" t="s" r="A22">
        <v>392</v>
      </c>
    </row>
    <row spans="1:2" r="23">
      <c s="4" t="s" r="A23">
        <v>393</v>
      </c>
      <c s="4" t="s" r="B23">
        <v>371</v>
      </c>
    </row>
    <row spans="1:2" r="24">
      <c s="4" t="s" r="A24">
        <v>405</v>
      </c>
    </row>
    <row spans="1:2" r="25">
      <c s="3" t="s" r="A25">
        <v>392</v>
      </c>
    </row>
    <row spans="1:2" r="26">
      <c s="4" t="s" r="A26">
        <v>393</v>
      </c>
      <c s="4" t="s" r="B26">
        <v>4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07</v>
      </c>
      <c s="2" t="s" r="B1">
        <v>2</v>
      </c>
      <c s="2" t="s" r="C1">
        <v>30</v>
      </c>
    </row>
    <row spans="1:3" r="2">
      <c s="3" t="s" r="A2">
        <v>178</v>
      </c>
    </row>
    <row spans="1:3" r="3">
      <c s="4" t="s" r="A3">
        <v>408</v>
      </c>
      <c s="6" t="n" r="B3">
        <v>113714</v>
      </c>
      <c s="6" t="n" r="C3">
        <v>106083</v>
      </c>
    </row>
    <row spans="1:3" r="4">
      <c s="4" t="s" r="A4">
        <v>409</v>
      </c>
      <c s="5" t="n" r="B4">
        <v>68907</v>
      </c>
      <c s="5" t="n" r="C4">
        <v>64445</v>
      </c>
    </row>
    <row spans="1:3" r="5">
      <c s="4" t="s" r="A5">
        <v>410</v>
      </c>
      <c s="5" t="n" r="B5">
        <v>6064</v>
      </c>
      <c s="5" t="n" r="C5">
        <v>7531</v>
      </c>
    </row>
    <row spans="1:3" r="6">
      <c s="4" t="s" r="A6">
        <v>411</v>
      </c>
      <c s="5" t="n" r="B6">
        <v>26628</v>
      </c>
      <c s="5" t="n" r="C6">
        <v>26726</v>
      </c>
    </row>
    <row spans="1:3" r="7">
      <c s="4" t="s" r="A7">
        <v>70</v>
      </c>
      <c s="5" t="n" r="B7">
        <v>94622</v>
      </c>
      <c s="5" t="n" r="C7">
        <v>94942</v>
      </c>
    </row>
    <row spans="1:3" r="8">
      <c s="4" t="s" r="A8">
        <v>93</v>
      </c>
      <c s="6" t="n" r="B8">
        <v>309935</v>
      </c>
      <c s="6" t="n" r="C8">
        <v>29972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12</v>
      </c>
      <c s="2" t="s" r="B1">
        <v>2</v>
      </c>
      <c s="2" t="s" r="C1">
        <v>30</v>
      </c>
    </row>
    <row spans="1:3" r="2">
      <c s="3" t="s" r="A2">
        <v>413</v>
      </c>
    </row>
    <row spans="1:3" r="3">
      <c s="4" t="s" r="A3">
        <v>76</v>
      </c>
      <c s="6" t="n" r="C3">
        <v>0</v>
      </c>
    </row>
    <row spans="1:3" r="4">
      <c s="4" t="s" r="A4">
        <v>414</v>
      </c>
    </row>
    <row spans="1:3" r="5">
      <c s="3" t="s" r="A5">
        <v>413</v>
      </c>
    </row>
    <row spans="1:3" r="6">
      <c s="4" t="s" r="A6">
        <v>75</v>
      </c>
      <c s="6" t="n" r="B6">
        <v>417073000</v>
      </c>
      <c s="5" t="n" r="C6">
        <v>513288000</v>
      </c>
    </row>
    <row spans="1:3" r="7">
      <c s="4" t="s" r="A7">
        <v>415</v>
      </c>
      <c s="5" t="n" r="B7">
        <v>433154000</v>
      </c>
      <c s="5" t="n" r="C7">
        <v>513288000</v>
      </c>
    </row>
    <row spans="1:3" r="8">
      <c s="4" t="s" r="A8">
        <v>416</v>
      </c>
      <c s="5" t="n" r="C8">
        <v>286000</v>
      </c>
    </row>
    <row spans="1:3" r="9">
      <c s="4" t="s" r="A9">
        <v>417</v>
      </c>
      <c s="5" t="n" r="C9">
        <v>286000</v>
      </c>
    </row>
    <row spans="1:3" r="10">
      <c s="4" t="s" r="A10">
        <v>418</v>
      </c>
    </row>
    <row spans="1:3" r="11">
      <c s="3" t="s" r="A11">
        <v>413</v>
      </c>
    </row>
    <row spans="1:3" r="12">
      <c s="4" t="s" r="A12">
        <v>76</v>
      </c>
      <c s="5" t="n" r="B12">
        <v>16081000</v>
      </c>
    </row>
    <row spans="1:3" r="13">
      <c s="4" t="s" r="A13">
        <v>419</v>
      </c>
    </row>
    <row spans="1:3" r="14">
      <c s="3" t="s" r="A14">
        <v>413</v>
      </c>
    </row>
    <row spans="1:3" r="15">
      <c s="4" t="s" r="A15">
        <v>75</v>
      </c>
      <c s="5" t="n" r="B15">
        <v>417073000</v>
      </c>
      <c s="5" t="n" r="C15">
        <v>513288000</v>
      </c>
    </row>
    <row spans="1:3" r="16">
      <c s="4" t="s" r="A16">
        <v>415</v>
      </c>
      <c s="5" t="n" r="B16">
        <v>417073000</v>
      </c>
      <c s="5" t="n" r="C16">
        <v>513288000</v>
      </c>
    </row>
    <row spans="1:3" r="17">
      <c s="4" t="s" r="A17">
        <v>416</v>
      </c>
      <c s="5" t="n" r="C17">
        <v>0</v>
      </c>
    </row>
    <row spans="1:3" r="18">
      <c s="4" t="s" r="A18">
        <v>417</v>
      </c>
      <c s="5" t="n" r="C18">
        <v>0</v>
      </c>
    </row>
    <row spans="1:3" r="19">
      <c s="4" t="s" r="A19">
        <v>420</v>
      </c>
    </row>
    <row spans="1:3" r="20">
      <c s="3" t="s" r="A20">
        <v>413</v>
      </c>
    </row>
    <row spans="1:3" r="21">
      <c s="4" t="s" r="A21">
        <v>76</v>
      </c>
      <c s="5" t="n" r="B21">
        <v>0</v>
      </c>
    </row>
    <row spans="1:3" r="22">
      <c s="4" t="s" r="A22">
        <v>421</v>
      </c>
    </row>
    <row spans="1:3" r="23">
      <c s="3" t="s" r="A23">
        <v>413</v>
      </c>
    </row>
    <row spans="1:3" r="24">
      <c s="4" t="s" r="A24">
        <v>75</v>
      </c>
      <c s="5" t="n" r="B24">
        <v>0</v>
      </c>
      <c s="5" t="n" r="C24">
        <v>0</v>
      </c>
    </row>
    <row spans="1:3" r="25">
      <c s="4" t="s" r="A25">
        <v>415</v>
      </c>
      <c s="5" t="n" r="B25">
        <v>16081000</v>
      </c>
      <c s="5" t="n" r="C25">
        <v>0</v>
      </c>
    </row>
    <row spans="1:3" r="26">
      <c s="4" t="s" r="A26">
        <v>416</v>
      </c>
      <c s="5" t="n" r="C26">
        <v>286000</v>
      </c>
    </row>
    <row spans="1:3" r="27">
      <c s="4" t="s" r="A27">
        <v>417</v>
      </c>
      <c s="5" t="n" r="C27">
        <v>286000</v>
      </c>
    </row>
    <row spans="1:3" r="28">
      <c s="4" t="s" r="A28">
        <v>422</v>
      </c>
    </row>
    <row spans="1:3" r="29">
      <c s="3" t="s" r="A29">
        <v>413</v>
      </c>
    </row>
    <row spans="1:3" r="30">
      <c s="4" t="s" r="A30">
        <v>76</v>
      </c>
      <c s="5" t="n" r="B30">
        <v>16081000</v>
      </c>
    </row>
    <row spans="1:3" r="31">
      <c s="4" t="s" r="A31">
        <v>423</v>
      </c>
    </row>
    <row spans="1:3" r="32">
      <c s="3" t="s" r="A32">
        <v>413</v>
      </c>
    </row>
    <row spans="1:3" r="33">
      <c s="4" t="s" r="A33">
        <v>75</v>
      </c>
      <c s="5" t="n" r="B33">
        <v>0</v>
      </c>
      <c s="5" t="n" r="C33">
        <v>0</v>
      </c>
    </row>
    <row spans="1:3" r="34">
      <c s="4" t="s" r="A34">
        <v>415</v>
      </c>
      <c s="5" t="n" r="B34">
        <v>0</v>
      </c>
      <c s="5" t="n" r="C34">
        <v>0</v>
      </c>
    </row>
    <row spans="1:3" r="35">
      <c s="4" t="s" r="A35">
        <v>416</v>
      </c>
      <c s="5" t="n" r="C35">
        <v>0</v>
      </c>
    </row>
    <row spans="1:3" r="36">
      <c s="4" t="s" r="A36">
        <v>417</v>
      </c>
      <c s="6" t="n" r="C36">
        <v>0</v>
      </c>
    </row>
    <row spans="1:3" r="37">
      <c s="4" t="s" r="A37">
        <v>424</v>
      </c>
    </row>
    <row spans="1:3" r="38">
      <c s="3" t="s" r="A38">
        <v>413</v>
      </c>
    </row>
    <row spans="1:3" r="39">
      <c s="4" t="s" r="A39">
        <v>76</v>
      </c>
      <c s="6" t="n" r="B39">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3</v>
      </c>
      <c s="2" t="s" r="B1">
        <v>2</v>
      </c>
      <c s="2" t="s" r="C1">
        <v>30</v>
      </c>
    </row>
    <row spans="1:3" r="2">
      <c s="3" t="s" r="A2">
        <v>74</v>
      </c>
    </row>
    <row spans="1:3" r="3">
      <c s="4" t="s" r="A3">
        <v>75</v>
      </c>
      <c s="6" t="n" r="B3">
        <v>417073</v>
      </c>
      <c s="6" t="n" r="C3">
        <v>513288</v>
      </c>
    </row>
    <row spans="1:3" r="4">
      <c s="4" t="s" r="A4">
        <v>76</v>
      </c>
      <c s="5" t="n" r="B4">
        <v>16081</v>
      </c>
      <c s="5" t="n" r="C4">
        <v>0</v>
      </c>
    </row>
    <row spans="1:3" r="5">
      <c s="4" t="s" r="A5">
        <v>77</v>
      </c>
      <c s="5" t="n" r="B5">
        <v>496130</v>
      </c>
      <c s="5" t="n" r="C5">
        <v>508427</v>
      </c>
    </row>
    <row spans="1:3" r="6">
      <c s="4" t="s" r="A6">
        <v>78</v>
      </c>
      <c s="5" t="n" r="B6">
        <v>226211</v>
      </c>
      <c s="5" t="n" r="C6">
        <v>251239</v>
      </c>
    </row>
    <row spans="1:3" r="7">
      <c s="4" t="s" r="A7">
        <v>79</v>
      </c>
      <c s="5" t="n" r="B7">
        <v>534005</v>
      </c>
      <c s="5" t="n" r="C7">
        <v>506537</v>
      </c>
    </row>
    <row spans="1:3" r="8">
      <c s="4" t="s" r="A8">
        <v>80</v>
      </c>
      <c s="5" t="n" r="B8">
        <v>936</v>
      </c>
      <c s="5" t="n" r="C8">
        <v>0</v>
      </c>
    </row>
    <row spans="1:3" r="9">
      <c s="4" t="s" r="A9">
        <v>81</v>
      </c>
      <c s="5" t="n" r="B9">
        <v>21341</v>
      </c>
      <c s="5" t="n" r="C9">
        <v>0</v>
      </c>
    </row>
    <row spans="1:3" r="10">
      <c s="4" t="s" r="A10">
        <v>82</v>
      </c>
      <c s="5" t="n" r="B10">
        <v>24030</v>
      </c>
      <c s="5" t="n" r="C10">
        <v>26190</v>
      </c>
    </row>
    <row spans="1:3" r="11">
      <c s="4" t="s" r="A11">
        <v>83</v>
      </c>
      <c s="5" t="n" r="B11">
        <v>1735807</v>
      </c>
      <c s="5" t="n" r="C11">
        <v>1805681</v>
      </c>
    </row>
    <row spans="1:3" r="12">
      <c s="4" t="s" r="A12">
        <v>84</v>
      </c>
      <c s="5" t="n" r="B12">
        <v>871421</v>
      </c>
      <c s="5" t="n" r="C12">
        <v>855702</v>
      </c>
    </row>
    <row spans="1:3" r="13">
      <c s="4" t="s" r="A13">
        <v>85</v>
      </c>
      <c s="5" t="n" r="B13">
        <v>329692</v>
      </c>
      <c s="5" t="n" r="C13">
        <v>458357</v>
      </c>
    </row>
    <row spans="1:3" r="14">
      <c s="4" t="s" r="A14">
        <v>86</v>
      </c>
      <c s="5" t="n" r="B14">
        <v>1195612</v>
      </c>
      <c s="5" t="n" r="C14">
        <v>1267411</v>
      </c>
    </row>
    <row spans="1:3" r="15">
      <c s="4" t="s" r="A15">
        <v>87</v>
      </c>
      <c s="5" t="n" r="B15">
        <v>42434</v>
      </c>
      <c s="5" t="n" r="C15">
        <v>55675</v>
      </c>
    </row>
    <row spans="1:3" r="16">
      <c s="4" t="s" r="A16">
        <v>88</v>
      </c>
      <c s="5" t="n" r="B16">
        <v>17494</v>
      </c>
      <c s="5" t="n" r="C16">
        <v>19626</v>
      </c>
    </row>
    <row spans="1:3" r="17">
      <c s="4" t="s" r="A17">
        <v>89</v>
      </c>
      <c s="5" t="n" r="B17">
        <v>4192460</v>
      </c>
      <c s="5" t="n" r="C17">
        <v>4462452</v>
      </c>
    </row>
    <row spans="1:3" r="18">
      <c s="3" t="s" r="A18">
        <v>90</v>
      </c>
    </row>
    <row spans="1:3" r="19">
      <c s="4" t="s" r="A19">
        <v>91</v>
      </c>
      <c s="5" t="n" r="B19">
        <v>109607</v>
      </c>
      <c s="5" t="n" r="C19">
        <v>150070</v>
      </c>
    </row>
    <row spans="1:3" r="20">
      <c s="4" t="s" r="A20">
        <v>92</v>
      </c>
      <c s="5" t="n" r="B20">
        <v>88423</v>
      </c>
      <c s="5" t="n" r="C20">
        <v>85026</v>
      </c>
    </row>
    <row spans="1:3" r="21">
      <c s="4" t="s" r="A21">
        <v>93</v>
      </c>
      <c s="5" t="n" r="B21">
        <v>309935</v>
      </c>
      <c s="5" t="n" r="C21">
        <v>299727</v>
      </c>
    </row>
    <row spans="1:3" r="22">
      <c s="4" t="s" r="A22">
        <v>80</v>
      </c>
      <c s="5" t="n" r="B22">
        <v>0</v>
      </c>
      <c s="5" t="n" r="C22">
        <v>5960</v>
      </c>
    </row>
    <row spans="1:3" r="23">
      <c s="4" t="s" r="A23">
        <v>94</v>
      </c>
      <c s="5" t="n" r="B23">
        <v>112389</v>
      </c>
      <c s="5" t="n" r="C23">
        <v>88845</v>
      </c>
    </row>
    <row spans="1:3" r="24">
      <c s="4" t="s" r="A24">
        <v>95</v>
      </c>
      <c s="5" t="n" r="B24">
        <v>704</v>
      </c>
      <c s="5" t="n" r="C24">
        <v>0</v>
      </c>
    </row>
    <row spans="1:3" r="25">
      <c s="4" t="s" r="A25">
        <v>96</v>
      </c>
      <c s="5" t="n" r="B25">
        <v>0</v>
      </c>
      <c s="5" t="n" r="C25">
        <v>503</v>
      </c>
    </row>
    <row spans="1:3" r="26">
      <c s="4" t="s" r="A26">
        <v>97</v>
      </c>
      <c s="5" t="n" r="B26">
        <v>621058</v>
      </c>
      <c s="5" t="n" r="C26">
        <v>630131</v>
      </c>
    </row>
    <row spans="1:3" r="27">
      <c s="3" t="s" r="A27">
        <v>98</v>
      </c>
    </row>
    <row spans="1:3" r="28">
      <c s="4" t="s" r="A28">
        <v>99</v>
      </c>
      <c s="5" t="n" r="B28">
        <v>1300000</v>
      </c>
      <c s="5" t="n" r="C28">
        <v>1300477</v>
      </c>
    </row>
    <row spans="1:3" r="29">
      <c s="4" t="s" r="A29">
        <v>100</v>
      </c>
      <c s="5" t="n" r="B29">
        <v>226938</v>
      </c>
      <c s="5" t="n" r="C29">
        <v>246044</v>
      </c>
    </row>
    <row spans="1:3" r="30">
      <c s="4" t="s" r="A30">
        <v>93</v>
      </c>
      <c s="5" t="n" r="B30">
        <v>112009</v>
      </c>
      <c s="5" t="n" r="C30">
        <v>92942</v>
      </c>
    </row>
    <row spans="1:3" r="31">
      <c s="4" t="s" r="A31">
        <v>101</v>
      </c>
      <c s="5" t="n" r="B31">
        <v>1638947</v>
      </c>
      <c s="5" t="n" r="C31">
        <v>1639463</v>
      </c>
    </row>
    <row spans="1:3" r="32">
      <c s="3" t="s" r="A32">
        <v>102</v>
      </c>
    </row>
    <row spans="1:3" r="33">
      <c s="4" t="s" r="A33">
        <v>103</v>
      </c>
      <c s="5" t="n" r="B33">
        <v>0</v>
      </c>
      <c s="5" t="n" r="C33">
        <v>0</v>
      </c>
    </row>
    <row spans="1:3" r="34">
      <c s="4" t="s" r="A34">
        <v>104</v>
      </c>
      <c s="5" t="n" r="B34">
        <v>329248</v>
      </c>
      <c s="5" t="n" r="C34">
        <v>251753</v>
      </c>
    </row>
    <row spans="1:3" r="35">
      <c s="4" t="s" r="A35">
        <v>105</v>
      </c>
      <c s="5" t="n" r="B35">
        <v>157183</v>
      </c>
      <c s="5" t="n" r="C35">
        <v>134939</v>
      </c>
    </row>
    <row spans="1:3" r="36">
      <c s="4" t="s" r="A36">
        <v>106</v>
      </c>
      <c s="5" t="n" r="B36">
        <v>4227620</v>
      </c>
      <c s="5" t="n" r="C36">
        <v>3998893</v>
      </c>
    </row>
    <row spans="1:3" r="37">
      <c s="4" t="s" r="A37">
        <v>107</v>
      </c>
      <c s="5" t="n" r="B37">
        <v>-2773125</v>
      </c>
      <c s="5" t="n" r="C37">
        <v>-2221155</v>
      </c>
    </row>
    <row spans="1:3" r="38">
      <c s="4" t="s" r="A38">
        <v>108</v>
      </c>
      <c s="5" t="n" r="B38">
        <v>-8471</v>
      </c>
      <c s="5" t="n" r="C38">
        <v>28428</v>
      </c>
    </row>
    <row spans="1:3" r="39">
      <c s="4" t="s" r="A39">
        <v>109</v>
      </c>
      <c s="5" t="n" r="B39">
        <v>1932455</v>
      </c>
      <c s="5" t="n" r="C39">
        <v>2192858</v>
      </c>
    </row>
    <row spans="1:3" r="40">
      <c s="4" t="s" r="A40">
        <v>110</v>
      </c>
      <c s="6" t="n" r="B40">
        <v>4192460</v>
      </c>
      <c s="6" t="n" r="C40">
        <v>446245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 customWidth="1" max="5" min="5" width="14"/>
  </cols>
  <sheetData>
    <row spans="1:5" r="1">
      <c s="1" t="s" r="A1">
        <v>425</v>
      </c>
      <c s="2" t="s" r="B1">
        <v>1</v>
      </c>
    </row>
    <row spans="1:5" r="2">
      <c s="2" t="s" r="B2">
        <v>2</v>
      </c>
      <c s="2" t="s" r="C2">
        <v>30</v>
      </c>
      <c s="2" t="s" r="D2">
        <v>31</v>
      </c>
      <c s="2" t="s" r="E2">
        <v>426</v>
      </c>
    </row>
    <row spans="1:5" r="3">
      <c s="3" t="s" r="A3">
        <v>181</v>
      </c>
    </row>
    <row spans="1:5" r="4">
      <c s="4" t="s" r="A4">
        <v>427</v>
      </c>
      <c s="6" t="n" r="B4">
        <v>16100000</v>
      </c>
    </row>
    <row spans="1:5" r="5">
      <c s="4" t="s" r="A5">
        <v>76</v>
      </c>
      <c s="6" t="n" r="C5">
        <v>0</v>
      </c>
    </row>
    <row spans="1:5" r="6">
      <c s="4" t="s" r="A6">
        <v>428</v>
      </c>
      <c s="5" t="n" r="B6">
        <v>179200000</v>
      </c>
      <c s="5" t="n" r="C6">
        <v>48500000</v>
      </c>
      <c s="6" t="n" r="D6">
        <v>167100000</v>
      </c>
    </row>
    <row spans="1:5" r="7">
      <c s="4" t="s" r="A7">
        <v>40</v>
      </c>
      <c s="6" t="n" r="B7">
        <v>0</v>
      </c>
      <c s="6" t="n" r="C7">
        <v>16143000</v>
      </c>
      <c s="6" t="n" r="D7">
        <v>0</v>
      </c>
    </row>
    <row spans="1:5" r="8">
      <c s="4" t="s" r="A8">
        <v>429</v>
      </c>
      <c s="6" t="n" r="E8">
        <v>54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3"/>
    <col customWidth="1" max="2" min="2" width="16"/>
    <col customWidth="1" max="3" min="3" width="15"/>
    <col customWidth="1" max="4" min="4" width="14"/>
  </cols>
  <sheetData>
    <row spans="1:4" r="1">
      <c s="1" t="s" r="A1">
        <v>430</v>
      </c>
      <c s="2" t="s" r="B1">
        <v>1</v>
      </c>
    </row>
    <row spans="1:4" r="2">
      <c s="2" t="s" r="B2">
        <v>2</v>
      </c>
      <c s="2" t="s" r="C2">
        <v>30</v>
      </c>
      <c s="2" t="s" r="D2">
        <v>31</v>
      </c>
    </row>
    <row spans="1:4" r="3">
      <c s="3" t="s" r="A3">
        <v>392</v>
      </c>
    </row>
    <row spans="1:4" r="4">
      <c s="4" t="s" r="A4">
        <v>431</v>
      </c>
      <c s="6" t="n" r="B4">
        <v>2194278000</v>
      </c>
      <c s="6" t="n" r="C4">
        <v>2143663000</v>
      </c>
    </row>
    <row spans="1:4" r="5">
      <c s="4" t="s" r="A5">
        <v>432</v>
      </c>
      <c s="5" t="n" r="B5">
        <v>1322857000</v>
      </c>
      <c s="5" t="n" r="C5">
        <v>1287961000</v>
      </c>
    </row>
    <row spans="1:4" r="6">
      <c s="4" t="s" r="A6">
        <v>433</v>
      </c>
      <c s="5" t="n" r="B6">
        <v>871421000</v>
      </c>
      <c s="5" t="n" r="C6">
        <v>855702000</v>
      </c>
    </row>
    <row spans="1:4" r="7">
      <c s="4" t="s" r="A7">
        <v>434</v>
      </c>
      <c s="5" t="n" r="B7">
        <v>600000</v>
      </c>
      <c s="5" t="n" r="C7">
        <v>0</v>
      </c>
      <c s="6" t="n" r="D7">
        <v>0</v>
      </c>
    </row>
    <row spans="1:4" r="8">
      <c s="4" t="s" r="A8">
        <v>435</v>
      </c>
    </row>
    <row spans="1:4" r="9">
      <c s="3" t="s" r="A9">
        <v>392</v>
      </c>
    </row>
    <row spans="1:4" r="10">
      <c s="4" t="s" r="A10">
        <v>431</v>
      </c>
      <c s="5" t="n" r="B10">
        <v>116172000</v>
      </c>
      <c s="5" t="n" r="C10">
        <v>116989000</v>
      </c>
    </row>
    <row spans="1:4" r="11">
      <c s="4" t="s" r="A11">
        <v>436</v>
      </c>
    </row>
    <row spans="1:4" r="12">
      <c s="3" t="s" r="A12">
        <v>392</v>
      </c>
    </row>
    <row spans="1:4" r="13">
      <c s="4" t="s" r="A13">
        <v>431</v>
      </c>
      <c s="5" t="n" r="B13">
        <v>501742000</v>
      </c>
      <c s="5" t="n" r="C13">
        <v>521113000</v>
      </c>
    </row>
    <row spans="1:4" r="14">
      <c s="4" t="s" r="A14">
        <v>437</v>
      </c>
    </row>
    <row spans="1:4" r="15">
      <c s="3" t="s" r="A15">
        <v>392</v>
      </c>
    </row>
    <row spans="1:4" r="16">
      <c s="4" t="s" r="A16">
        <v>431</v>
      </c>
      <c s="5" t="n" r="B16">
        <v>1446041000</v>
      </c>
      <c s="5" t="n" r="C16">
        <v>1427356000</v>
      </c>
    </row>
    <row spans="1:4" r="17">
      <c s="4" t="s" r="A17">
        <v>438</v>
      </c>
    </row>
    <row spans="1:4" r="18">
      <c s="3" t="s" r="A18">
        <v>392</v>
      </c>
    </row>
    <row spans="1:4" r="19">
      <c s="4" t="s" r="A19">
        <v>431</v>
      </c>
      <c s="5" t="n" r="B19">
        <v>26023000</v>
      </c>
      <c s="5" t="n" r="C19">
        <v>35821000</v>
      </c>
    </row>
    <row spans="1:4" r="20">
      <c s="4" t="s" r="A20">
        <v>439</v>
      </c>
    </row>
    <row spans="1:4" r="21">
      <c s="3" t="s" r="A21">
        <v>392</v>
      </c>
    </row>
    <row spans="1:4" r="22">
      <c s="4" t="s" r="A22">
        <v>431</v>
      </c>
      <c s="6" t="n" r="B22">
        <v>104300000</v>
      </c>
      <c s="6" t="n" r="C22">
        <v>42384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 customWidth="1" max="5" min="5" width="14"/>
    <col customWidth="1" max="6" min="6" width="14"/>
  </cols>
  <sheetData>
    <row spans="1:6" r="1">
      <c s="1" t="s" r="A1">
        <v>440</v>
      </c>
      <c s="2" t="s" r="B1">
        <v>441</v>
      </c>
      <c s="2" t="s" r="C1">
        <v>1</v>
      </c>
    </row>
    <row spans="1:6" r="2">
      <c s="2" t="s" r="B2">
        <v>442</v>
      </c>
      <c s="2" t="s" r="C2">
        <v>2</v>
      </c>
      <c s="2" t="s" r="D2">
        <v>30</v>
      </c>
      <c s="2" t="s" r="E2">
        <v>31</v>
      </c>
      <c s="2" t="s" r="F2">
        <v>426</v>
      </c>
    </row>
    <row spans="1:6" r="3">
      <c s="3" t="s" r="A3">
        <v>443</v>
      </c>
    </row>
    <row spans="1:6" r="4">
      <c s="4" t="s" r="A4">
        <v>85</v>
      </c>
      <c s="6" t="n" r="C4">
        <v>329692000</v>
      </c>
      <c s="6" t="n" r="D4">
        <v>458357000</v>
      </c>
    </row>
    <row spans="1:6" r="5">
      <c s="4" t="s" r="A5">
        <v>444</v>
      </c>
      <c s="5" t="n" r="C5">
        <v>101800000</v>
      </c>
      <c s="5" t="n" r="D5">
        <v>86500000</v>
      </c>
    </row>
    <row spans="1:6" r="6">
      <c s="4" t="s" r="A6">
        <v>445</v>
      </c>
      <c s="5" t="n" r="C6">
        <v>225700000</v>
      </c>
      <c s="5" t="n" r="D6">
        <v>371100000</v>
      </c>
    </row>
    <row spans="1:6" r="7">
      <c s="4" t="s" r="A7">
        <v>446</v>
      </c>
      <c s="5" t="n" r="C7">
        <v>2200000</v>
      </c>
      <c s="5" t="n" r="D7">
        <v>800000</v>
      </c>
    </row>
    <row spans="1:6" r="8">
      <c s="4" t="s" r="A8">
        <v>447</v>
      </c>
      <c s="5" t="n" r="C8">
        <v>0</v>
      </c>
      <c s="5" t="n" r="D8">
        <v>0</v>
      </c>
      <c s="6" t="n" r="E8">
        <v>0</v>
      </c>
    </row>
    <row spans="1:6" r="9">
      <c s="4" t="s" r="A9">
        <v>448</v>
      </c>
      <c s="5" t="n" r="C9">
        <v>-5539000</v>
      </c>
      <c s="5" t="n" r="D9">
        <v>1234000</v>
      </c>
      <c s="5" t="n" r="E9">
        <v>0</v>
      </c>
    </row>
    <row spans="1:6" r="10">
      <c s="4" t="s" r="A10">
        <v>163</v>
      </c>
      <c s="5" t="n" r="C10">
        <v>5247000</v>
      </c>
      <c s="5" t="n" r="D10">
        <v>0</v>
      </c>
      <c s="5" t="n" r="E10">
        <v>0</v>
      </c>
    </row>
    <row spans="1:6" r="11">
      <c s="4" t="s" r="A11">
        <v>449</v>
      </c>
      <c s="5" t="n" r="C11">
        <v>35200000</v>
      </c>
    </row>
    <row spans="1:6" r="12">
      <c s="4" t="s" r="A12">
        <v>450</v>
      </c>
      <c s="6" t="n" r="B12">
        <v>13600000</v>
      </c>
      <c s="5" t="n" r="C12">
        <v>13600000</v>
      </c>
    </row>
    <row spans="1:6" r="13">
      <c s="4" t="s" r="A13">
        <v>176</v>
      </c>
    </row>
    <row spans="1:6" r="14">
      <c s="3" t="s" r="A14">
        <v>443</v>
      </c>
    </row>
    <row spans="1:6" r="15">
      <c s="4" t="s" r="A15">
        <v>445</v>
      </c>
      <c s="5" t="n" r="C15">
        <v>210100000</v>
      </c>
      <c s="5" t="n" r="D15">
        <v>341400000</v>
      </c>
    </row>
    <row spans="1:6" r="16">
      <c s="4" t="s" r="A16">
        <v>379</v>
      </c>
      <c s="4" t="s" r="F16">
        <v>380</v>
      </c>
    </row>
    <row spans="1:6" r="17">
      <c s="4" t="s" r="A17">
        <v>451</v>
      </c>
      <c s="6" t="n" r="F17">
        <v>339400000</v>
      </c>
    </row>
    <row spans="1:6" r="18">
      <c s="4" t="s" r="A18">
        <v>452</v>
      </c>
      <c s="6" t="n" r="C18">
        <v>94000000</v>
      </c>
    </row>
    <row spans="1:6" r="19">
      <c s="4" t="s" r="A19">
        <v>453</v>
      </c>
      <c s="4" t="s" r="C19">
        <v>454</v>
      </c>
    </row>
    <row spans="1:6" r="20">
      <c s="4" t="s" r="A20">
        <v>448</v>
      </c>
      <c s="6" t="n" r="C20">
        <v>-5500000</v>
      </c>
      <c s="5" t="n" r="D20">
        <v>1200000</v>
      </c>
    </row>
    <row spans="1:6" r="21">
      <c s="4" t="s" r="A21">
        <v>163</v>
      </c>
      <c s="5" t="n" r="C21">
        <v>113400000</v>
      </c>
      <c s="6" t="n" r="D21">
        <v>0</v>
      </c>
      <c s="6" t="n" r="E21">
        <v>0</v>
      </c>
    </row>
    <row spans="1:6" r="22">
      <c s="4" t="s" r="A22">
        <v>382</v>
      </c>
    </row>
    <row spans="1:6" r="23">
      <c s="3" t="s" r="A23">
        <v>443</v>
      </c>
    </row>
    <row spans="1:6" r="24">
      <c s="4" t="s" r="A24">
        <v>383</v>
      </c>
      <c s="4" t="s" r="F24">
        <v>384</v>
      </c>
    </row>
    <row spans="1:6" r="25">
      <c s="4" t="s" r="A25">
        <v>455</v>
      </c>
    </row>
    <row spans="1:6" r="26">
      <c s="3" t="s" r="A26">
        <v>443</v>
      </c>
    </row>
    <row spans="1:6" r="27">
      <c s="4" t="s" r="A27">
        <v>456</v>
      </c>
      <c s="6" t="n" r="C27">
        <v>110000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0"/>
  </cols>
  <sheetData>
    <row spans="1:2" r="1">
      <c s="1" t="s" r="A1">
        <v>457</v>
      </c>
      <c s="2" t="s" r="B1">
        <v>121</v>
      </c>
    </row>
    <row spans="1:2" r="2">
      <c s="4" t="s" r="A2">
        <v>176</v>
      </c>
    </row>
    <row spans="1:2" r="3">
      <c s="3" t="s" r="A3">
        <v>458</v>
      </c>
    </row>
    <row spans="1:2" r="4">
      <c s="4" t="s" r="A4">
        <v>451</v>
      </c>
      <c s="9" t="n" r="B4">
        <v>339.4</v>
      </c>
    </row>
    <row spans="1:2" r="5">
      <c s="4" t="s" r="A5">
        <v>459</v>
      </c>
    </row>
    <row spans="1:2" r="6">
      <c s="3" t="s" r="A6">
        <v>458</v>
      </c>
    </row>
    <row spans="1:2" r="7">
      <c s="4" t="s" r="A7">
        <v>460</v>
      </c>
      <c s="4" t="s" r="B7">
        <v>461</v>
      </c>
    </row>
    <row spans="1:2" r="8">
      <c s="4" t="s" r="A8">
        <v>462</v>
      </c>
      <c s="4" t="s" r="B8">
        <v>463</v>
      </c>
    </row>
    <row spans="1:2" r="9">
      <c s="4" t="s" r="A9">
        <v>464</v>
      </c>
      <c s="4" t="s" r="B9">
        <v>465</v>
      </c>
    </row>
    <row spans="1:2" r="10">
      <c s="4" t="s" r="A10">
        <v>466</v>
      </c>
      <c s="4" t="s" r="B10">
        <v>467</v>
      </c>
    </row>
    <row spans="1:2" r="11">
      <c s="4" t="s" r="A11">
        <v>468</v>
      </c>
    </row>
    <row spans="1:2" r="12">
      <c s="3" t="s" r="A12">
        <v>458</v>
      </c>
    </row>
    <row spans="1:2" r="13">
      <c s="4" t="s" r="A13">
        <v>460</v>
      </c>
      <c s="4" t="s" r="B13">
        <v>469</v>
      </c>
    </row>
    <row spans="1:2" r="14">
      <c s="4" t="s" r="A14">
        <v>462</v>
      </c>
      <c s="4" t="s" r="B14">
        <v>470</v>
      </c>
    </row>
    <row spans="1:2" r="15">
      <c s="4" t="s" r="A15">
        <v>464</v>
      </c>
      <c s="4" t="s" r="B15">
        <v>471</v>
      </c>
    </row>
    <row spans="1:2" r="16">
      <c s="4" t="s" r="A16">
        <v>466</v>
      </c>
      <c s="4" t="s" r="B16">
        <v>46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472</v>
      </c>
      <c s="2" t="s" r="B1">
        <v>1</v>
      </c>
    </row>
    <row spans="1:3" r="2">
      <c s="2" t="s" r="B2">
        <v>473</v>
      </c>
      <c s="2" t="s" r="C2">
        <v>426</v>
      </c>
    </row>
    <row spans="1:3" r="3">
      <c s="3" t="s" r="A3">
        <v>474</v>
      </c>
    </row>
    <row spans="1:3" r="4">
      <c s="4" t="s" r="A4">
        <v>475</v>
      </c>
      <c s="6" t="n" r="B4">
        <v>150792</v>
      </c>
      <c s="6" t="n" r="C4">
        <v>108377</v>
      </c>
    </row>
    <row spans="1:3" r="5">
      <c s="4" t="s" r="A5">
        <v>476</v>
      </c>
      <c s="5" t="n" r="B5">
        <v>968956</v>
      </c>
      <c s="5" t="n" r="C5">
        <v>924196</v>
      </c>
    </row>
    <row spans="1:3" r="6">
      <c s="3" t="s" r="A6">
        <v>477</v>
      </c>
    </row>
    <row spans="1:3" r="7">
      <c s="4" t="s" r="A7">
        <v>478</v>
      </c>
      <c s="5" t="n" r="B7">
        <v>73971</v>
      </c>
      <c s="5" t="n" r="C7">
        <v>57241</v>
      </c>
    </row>
    <row spans="1:3" r="8">
      <c s="4" t="s" r="A8">
        <v>479</v>
      </c>
      <c s="5" t="n" r="B8">
        <v>532673</v>
      </c>
      <c s="6" t="n" r="C8">
        <v>427569</v>
      </c>
    </row>
    <row spans="1:3" r="9">
      <c s="3" t="s" r="A9">
        <v>480</v>
      </c>
    </row>
    <row spans="1:3" r="10">
      <c s="4" t="s" r="A10">
        <v>481</v>
      </c>
      <c s="5" t="n" r="B10">
        <v>695628</v>
      </c>
    </row>
    <row spans="1:3" r="11">
      <c s="4" t="s" r="A11">
        <v>482</v>
      </c>
      <c s="5" t="n" r="B11">
        <v>432532</v>
      </c>
    </row>
    <row spans="1:3" r="12">
      <c s="4" t="s" r="A12">
        <v>52</v>
      </c>
      <c s="6" t="n" r="B12">
        <v>103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483</v>
      </c>
      <c s="2" t="s" r="B1">
        <v>1</v>
      </c>
    </row>
    <row spans="1:3" r="2">
      <c s="2" t="s" r="B2">
        <v>2</v>
      </c>
      <c s="2" t="s" r="C2">
        <v>30</v>
      </c>
    </row>
    <row spans="1:3" r="3">
      <c s="3" t="s" r="A3">
        <v>484</v>
      </c>
    </row>
    <row spans="1:3" r="4">
      <c s="4" t="s" r="A4">
        <v>485</v>
      </c>
      <c s="6" t="n" r="B4">
        <v>1267411</v>
      </c>
      <c s="6" t="n" r="C4">
        <v>1517560</v>
      </c>
    </row>
    <row spans="1:3" r="5">
      <c s="4" t="s" r="A5">
        <v>486</v>
      </c>
      <c s="5" t="n" r="B5">
        <v>8648</v>
      </c>
      <c s="5" t="n" r="C5">
        <v>13716</v>
      </c>
    </row>
    <row spans="1:3" r="6">
      <c s="4" t="s" r="A6">
        <v>487</v>
      </c>
      <c s="5" t="n" r="B6">
        <v>-75660</v>
      </c>
      <c s="5" t="n" r="C6">
        <v>-265487</v>
      </c>
    </row>
    <row spans="1:3" r="7">
      <c s="4" t="s" r="A7">
        <v>488</v>
      </c>
      <c s="5" t="n" r="B7">
        <v>-4787</v>
      </c>
      <c s="5" t="n" r="C7">
        <v>1622</v>
      </c>
    </row>
    <row spans="1:3" r="8">
      <c s="4" t="s" r="A8">
        <v>489</v>
      </c>
      <c s="5" t="n" r="B8">
        <v>1195612</v>
      </c>
      <c s="5" t="n" r="C8">
        <v>1267411</v>
      </c>
    </row>
    <row spans="1:3" r="9">
      <c s="4" t="s" r="A9">
        <v>490</v>
      </c>
    </row>
    <row spans="1:3" r="10">
      <c s="3" t="s" r="A10">
        <v>484</v>
      </c>
    </row>
    <row spans="1:3" r="11">
      <c s="4" t="s" r="A11">
        <v>485</v>
      </c>
      <c s="5" t="n" r="B11">
        <v>78079</v>
      </c>
      <c s="5" t="n" r="C11">
        <v>332304</v>
      </c>
    </row>
    <row spans="1:3" r="12">
      <c s="4" t="s" r="A12">
        <v>486</v>
      </c>
      <c s="5" t="n" r="B12">
        <v>0</v>
      </c>
      <c s="5" t="n" r="C12">
        <v>8794</v>
      </c>
    </row>
    <row spans="1:3" r="13">
      <c s="4" t="s" r="A13">
        <v>487</v>
      </c>
      <c s="5" t="n" r="B13">
        <v>-75660</v>
      </c>
      <c s="5" t="n" r="C13">
        <v>-265487</v>
      </c>
    </row>
    <row spans="1:3" r="14">
      <c s="4" t="s" r="A14">
        <v>488</v>
      </c>
      <c s="5" t="n" r="B14">
        <v>-2419</v>
      </c>
      <c s="5" t="n" r="C14">
        <v>2468</v>
      </c>
    </row>
    <row spans="1:3" r="15">
      <c s="4" t="s" r="A15">
        <v>489</v>
      </c>
      <c s="5" t="n" r="B15">
        <v>0</v>
      </c>
      <c s="5" t="n" r="C15">
        <v>78079</v>
      </c>
    </row>
    <row spans="1:3" r="16">
      <c s="4" t="s" r="A16">
        <v>491</v>
      </c>
    </row>
    <row spans="1:3" r="17">
      <c s="3" t="s" r="A17">
        <v>484</v>
      </c>
    </row>
    <row spans="1:3" r="18">
      <c s="4" t="s" r="A18">
        <v>485</v>
      </c>
      <c s="5" t="n" r="B18">
        <v>943516</v>
      </c>
      <c s="5" t="n" r="C18">
        <v>944325</v>
      </c>
    </row>
    <row spans="1:3" r="19">
      <c s="4" t="s" r="A19">
        <v>486</v>
      </c>
      <c s="5" t="n" r="B19">
        <v>70</v>
      </c>
      <c s="5" t="n" r="C19">
        <v>0</v>
      </c>
    </row>
    <row spans="1:3" r="20">
      <c s="4" t="s" r="A20">
        <v>487</v>
      </c>
      <c s="5" t="n" r="B20">
        <v>0</v>
      </c>
      <c s="5" t="n" r="C20">
        <v>0</v>
      </c>
    </row>
    <row spans="1:3" r="21">
      <c s="4" t="s" r="A21">
        <v>488</v>
      </c>
      <c s="5" t="n" r="B21">
        <v>-2141</v>
      </c>
      <c s="5" t="n" r="C21">
        <v>-809</v>
      </c>
    </row>
    <row spans="1:3" r="22">
      <c s="4" t="s" r="A22">
        <v>489</v>
      </c>
      <c s="5" t="n" r="B22">
        <v>941445</v>
      </c>
      <c s="5" t="n" r="C22">
        <v>943516</v>
      </c>
    </row>
    <row spans="1:3" r="23">
      <c s="4" t="s" r="A23">
        <v>492</v>
      </c>
    </row>
    <row spans="1:3" r="24">
      <c s="3" t="s" r="A24">
        <v>484</v>
      </c>
    </row>
    <row spans="1:3" r="25">
      <c s="4" t="s" r="A25">
        <v>485</v>
      </c>
      <c s="5" t="n" r="B25">
        <v>23905</v>
      </c>
      <c s="5" t="n" r="C25">
        <v>23942</v>
      </c>
    </row>
    <row spans="1:3" r="26">
      <c s="4" t="s" r="A26">
        <v>486</v>
      </c>
      <c s="5" t="n" r="B26">
        <v>0</v>
      </c>
      <c s="5" t="n" r="C26">
        <v>0</v>
      </c>
    </row>
    <row spans="1:3" r="27">
      <c s="4" t="s" r="A27">
        <v>487</v>
      </c>
      <c s="5" t="n" r="B27">
        <v>0</v>
      </c>
      <c s="5" t="n" r="C27">
        <v>0</v>
      </c>
    </row>
    <row spans="1:3" r="28">
      <c s="4" t="s" r="A28">
        <v>488</v>
      </c>
      <c s="5" t="n" r="B28">
        <v>-227</v>
      </c>
      <c s="5" t="n" r="C28">
        <v>-37</v>
      </c>
    </row>
    <row spans="1:3" r="29">
      <c s="4" t="s" r="A29">
        <v>489</v>
      </c>
      <c s="5" t="n" r="B29">
        <v>23678</v>
      </c>
      <c s="5" t="n" r="C29">
        <v>23905</v>
      </c>
    </row>
    <row spans="1:3" r="30">
      <c s="4" t="s" r="A30">
        <v>493</v>
      </c>
    </row>
    <row spans="1:3" r="31">
      <c s="3" t="s" r="A31">
        <v>484</v>
      </c>
    </row>
    <row spans="1:3" r="32">
      <c s="4" t="s" r="A32">
        <v>485</v>
      </c>
      <c s="5" t="n" r="B32">
        <v>221911</v>
      </c>
      <c s="5" t="n" r="C32">
        <v>216989</v>
      </c>
    </row>
    <row spans="1:3" r="33">
      <c s="4" t="s" r="A33">
        <v>486</v>
      </c>
      <c s="5" t="n" r="B33">
        <v>8578</v>
      </c>
      <c s="5" t="n" r="C33">
        <v>4922</v>
      </c>
    </row>
    <row spans="1:3" r="34">
      <c s="4" t="s" r="A34">
        <v>487</v>
      </c>
      <c s="5" t="n" r="B34">
        <v>0</v>
      </c>
      <c s="5" t="n" r="C34">
        <v>0</v>
      </c>
    </row>
    <row spans="1:3" r="35">
      <c s="4" t="s" r="A35">
        <v>488</v>
      </c>
      <c s="5" t="n" r="B35">
        <v>0</v>
      </c>
      <c s="5" t="n" r="C35">
        <v>0</v>
      </c>
    </row>
    <row spans="1:3" r="36">
      <c s="4" t="s" r="A36">
        <v>489</v>
      </c>
      <c s="6" t="n" r="B36">
        <v>230489</v>
      </c>
      <c s="6" t="n" r="C36">
        <v>22191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494</v>
      </c>
      <c s="2" t="s" r="B1">
        <v>1</v>
      </c>
    </row>
    <row spans="1:3" r="2">
      <c s="2" t="s" r="B2">
        <v>2</v>
      </c>
      <c s="2" t="s" r="C2">
        <v>30</v>
      </c>
    </row>
    <row spans="1:3" r="3">
      <c s="3" t="s" r="A3">
        <v>495</v>
      </c>
    </row>
    <row spans="1:3" r="4">
      <c s="4" t="s" r="A4">
        <v>485</v>
      </c>
      <c s="6" t="n" r="B4">
        <v>55675</v>
      </c>
      <c s="6" t="n" r="C4">
        <v>92153</v>
      </c>
    </row>
    <row spans="1:3" r="5">
      <c s="4" t="s" r="A5">
        <v>496</v>
      </c>
      <c s="5" t="n" r="B5">
        <v>10121</v>
      </c>
      <c s="5" t="n" r="C5">
        <v>7738</v>
      </c>
    </row>
    <row spans="1:3" r="6">
      <c s="4" t="s" r="A6">
        <v>497</v>
      </c>
      <c s="5" t="n" r="B6">
        <v>-9570</v>
      </c>
      <c s="5" t="n" r="C6">
        <v>-23990</v>
      </c>
    </row>
    <row spans="1:3" r="7">
      <c s="4" t="s" r="A7">
        <v>498</v>
      </c>
      <c s="5" t="n" r="B7">
        <v>-13221</v>
      </c>
      <c s="5" t="n" r="C7">
        <v>-20795</v>
      </c>
    </row>
    <row spans="1:3" r="8">
      <c s="4" t="s" r="A8">
        <v>488</v>
      </c>
      <c s="5" t="n" r="B8">
        <v>-571</v>
      </c>
      <c s="5" t="n" r="C8">
        <v>569</v>
      </c>
    </row>
    <row spans="1:3" r="9">
      <c s="4" t="s" r="A9">
        <v>489</v>
      </c>
      <c s="5" t="n" r="B9">
        <v>42434</v>
      </c>
      <c s="5" t="n" r="C9">
        <v>55675</v>
      </c>
    </row>
    <row spans="1:3" r="10">
      <c s="4" t="s" r="A10">
        <v>490</v>
      </c>
    </row>
    <row spans="1:3" r="11">
      <c s="3" t="s" r="A11">
        <v>495</v>
      </c>
    </row>
    <row spans="1:3" r="12">
      <c s="4" t="s" r="A12">
        <v>485</v>
      </c>
      <c s="5" t="n" r="B12">
        <v>10470</v>
      </c>
      <c s="5" t="n" r="C12">
        <v>36207</v>
      </c>
    </row>
    <row spans="1:3" r="13">
      <c s="4" t="s" r="A13">
        <v>496</v>
      </c>
      <c s="5" t="n" r="B13">
        <v>265</v>
      </c>
      <c s="5" t="n" r="C13">
        <v>4589</v>
      </c>
    </row>
    <row spans="1:3" r="14">
      <c s="4" t="s" r="A14">
        <v>497</v>
      </c>
      <c s="5" t="n" r="B14">
        <v>-9570</v>
      </c>
      <c s="5" t="n" r="C14">
        <v>-23990</v>
      </c>
    </row>
    <row spans="1:3" r="15">
      <c s="4" t="s" r="A15">
        <v>498</v>
      </c>
      <c s="5" t="n" r="B15">
        <v>-597</v>
      </c>
      <c s="5" t="n" r="C15">
        <v>-6908</v>
      </c>
    </row>
    <row spans="1:3" r="16">
      <c s="4" t="s" r="A16">
        <v>488</v>
      </c>
      <c s="5" t="n" r="B16">
        <v>-568</v>
      </c>
      <c s="5" t="n" r="C16">
        <v>572</v>
      </c>
    </row>
    <row spans="1:3" r="17">
      <c s="4" t="s" r="A17">
        <v>489</v>
      </c>
      <c s="5" t="n" r="B17">
        <v>0</v>
      </c>
      <c s="5" t="n" r="C17">
        <v>10470</v>
      </c>
    </row>
    <row spans="1:3" r="18">
      <c s="4" t="s" r="A18">
        <v>491</v>
      </c>
    </row>
    <row spans="1:3" r="19">
      <c s="3" t="s" r="A19">
        <v>495</v>
      </c>
    </row>
    <row spans="1:3" r="20">
      <c s="4" t="s" r="A20">
        <v>485</v>
      </c>
      <c s="5" t="n" r="B20">
        <v>17171</v>
      </c>
      <c s="5" t="n" r="C20">
        <v>23135</v>
      </c>
    </row>
    <row spans="1:3" r="21">
      <c s="4" t="s" r="A21">
        <v>496</v>
      </c>
      <c s="5" t="n" r="B21">
        <v>313</v>
      </c>
      <c s="5" t="n" r="C21">
        <v>0</v>
      </c>
    </row>
    <row spans="1:3" r="22">
      <c s="4" t="s" r="A22">
        <v>497</v>
      </c>
      <c s="5" t="n" r="B22">
        <v>0</v>
      </c>
      <c s="5" t="n" r="C22">
        <v>0</v>
      </c>
    </row>
    <row spans="1:3" r="23">
      <c s="4" t="s" r="A23">
        <v>498</v>
      </c>
      <c s="5" t="n" r="B23">
        <v>-5619</v>
      </c>
      <c s="5" t="n" r="C23">
        <v>-5961</v>
      </c>
    </row>
    <row spans="1:3" r="24">
      <c s="4" t="s" r="A24">
        <v>488</v>
      </c>
      <c s="5" t="n" r="B24">
        <v>-3</v>
      </c>
      <c s="5" t="n" r="C24">
        <v>-3</v>
      </c>
    </row>
    <row spans="1:3" r="25">
      <c s="4" t="s" r="A25">
        <v>489</v>
      </c>
      <c s="5" t="n" r="B25">
        <v>11862</v>
      </c>
      <c s="5" t="n" r="C25">
        <v>17171</v>
      </c>
    </row>
    <row spans="1:3" r="26">
      <c s="4" t="s" r="A26">
        <v>492</v>
      </c>
    </row>
    <row spans="1:3" r="27">
      <c s="3" t="s" r="A27">
        <v>495</v>
      </c>
    </row>
    <row spans="1:3" r="28">
      <c s="4" t="s" r="A28">
        <v>485</v>
      </c>
      <c s="5" t="n" r="B28">
        <v>0</v>
      </c>
      <c s="5" t="n" r="C28">
        <v>0</v>
      </c>
    </row>
    <row spans="1:3" r="29">
      <c s="4" t="s" r="A29">
        <v>496</v>
      </c>
      <c s="5" t="n" r="B29">
        <v>0</v>
      </c>
      <c s="5" t="n" r="C29">
        <v>0</v>
      </c>
    </row>
    <row spans="1:3" r="30">
      <c s="4" t="s" r="A30">
        <v>497</v>
      </c>
      <c s="5" t="n" r="B30">
        <v>0</v>
      </c>
      <c s="5" t="n" r="C30">
        <v>0</v>
      </c>
    </row>
    <row spans="1:3" r="31">
      <c s="4" t="s" r="A31">
        <v>498</v>
      </c>
      <c s="5" t="n" r="B31">
        <v>0</v>
      </c>
      <c s="5" t="n" r="C31">
        <v>0</v>
      </c>
    </row>
    <row spans="1:3" r="32">
      <c s="4" t="s" r="A32">
        <v>488</v>
      </c>
      <c s="5" t="n" r="B32">
        <v>0</v>
      </c>
      <c s="5" t="n" r="C32">
        <v>0</v>
      </c>
    </row>
    <row spans="1:3" r="33">
      <c s="4" t="s" r="A33">
        <v>489</v>
      </c>
      <c s="5" t="n" r="B33">
        <v>0</v>
      </c>
      <c s="5" t="n" r="C33">
        <v>0</v>
      </c>
    </row>
    <row spans="1:3" r="34">
      <c s="4" t="s" r="A34">
        <v>493</v>
      </c>
    </row>
    <row spans="1:3" r="35">
      <c s="3" t="s" r="A35">
        <v>495</v>
      </c>
    </row>
    <row spans="1:3" r="36">
      <c s="4" t="s" r="A36">
        <v>485</v>
      </c>
      <c s="5" t="n" r="B36">
        <v>28034</v>
      </c>
      <c s="5" t="n" r="C36">
        <v>32811</v>
      </c>
    </row>
    <row spans="1:3" r="37">
      <c s="4" t="s" r="A37">
        <v>496</v>
      </c>
      <c s="5" t="n" r="B37">
        <v>9543</v>
      </c>
      <c s="5" t="n" r="C37">
        <v>3149</v>
      </c>
    </row>
    <row spans="1:3" r="38">
      <c s="4" t="s" r="A38">
        <v>497</v>
      </c>
      <c s="5" t="n" r="B38">
        <v>0</v>
      </c>
      <c s="5" t="n" r="C38">
        <v>0</v>
      </c>
    </row>
    <row spans="1:3" r="39">
      <c s="4" t="s" r="A39">
        <v>498</v>
      </c>
      <c s="5" t="n" r="B39">
        <v>-7005</v>
      </c>
      <c s="5" t="n" r="C39">
        <v>-7926</v>
      </c>
    </row>
    <row spans="1:3" r="40">
      <c s="4" t="s" r="A40">
        <v>488</v>
      </c>
      <c s="5" t="n" r="B40">
        <v>0</v>
      </c>
      <c s="5" t="n" r="C40">
        <v>0</v>
      </c>
    </row>
    <row spans="1:3" r="41">
      <c s="4" t="s" r="A41">
        <v>489</v>
      </c>
      <c s="6" t="n" r="B41">
        <v>30572</v>
      </c>
      <c s="6" t="n" r="C41">
        <v>2803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99</v>
      </c>
      <c s="2" t="s" r="B1">
        <v>2</v>
      </c>
      <c s="2" t="s" r="C1">
        <v>30</v>
      </c>
      <c s="2" t="s" r="D1">
        <v>31</v>
      </c>
    </row>
    <row spans="1:4" r="2">
      <c s="3" t="s" r="A2">
        <v>500</v>
      </c>
    </row>
    <row spans="1:4" r="3">
      <c s="4" t="s" r="A3">
        <v>87</v>
      </c>
      <c s="6" t="n" r="B3">
        <v>42434</v>
      </c>
      <c s="6" t="n" r="C3">
        <v>55675</v>
      </c>
      <c s="6" t="n" r="D3">
        <v>92153</v>
      </c>
    </row>
    <row spans="1:4" r="4">
      <c s="4" t="s" r="A4">
        <v>501</v>
      </c>
      <c s="5" t="n" r="B4">
        <v>65423</v>
      </c>
      <c s="5" t="n" r="C4">
        <v>72906</v>
      </c>
    </row>
    <row spans="1:4" r="5">
      <c s="4" t="s" r="A5">
        <v>502</v>
      </c>
      <c s="5" t="n" r="B5">
        <v>47929</v>
      </c>
      <c s="5" t="n" r="C5">
        <v>53280</v>
      </c>
    </row>
    <row spans="1:4" r="6">
      <c s="4" t="s" r="A6">
        <v>88</v>
      </c>
      <c s="5" t="n" r="B6">
        <v>17494</v>
      </c>
      <c s="5" t="n" r="C6">
        <v>19626</v>
      </c>
    </row>
    <row spans="1:4" r="7">
      <c s="4" t="s" r="A7">
        <v>503</v>
      </c>
    </row>
    <row spans="1:4" r="8">
      <c s="3" t="s" r="A8">
        <v>500</v>
      </c>
    </row>
    <row spans="1:4" r="9">
      <c s="4" t="s" r="A9">
        <v>501</v>
      </c>
      <c s="5" t="n" r="B9">
        <v>41828</v>
      </c>
      <c s="5" t="n" r="C9">
        <v>49080</v>
      </c>
    </row>
    <row spans="1:4" r="10">
      <c s="4" t="s" r="A10">
        <v>502</v>
      </c>
      <c s="5" t="n" r="B10">
        <v>40379</v>
      </c>
      <c s="5" t="n" r="C10">
        <v>47036</v>
      </c>
    </row>
    <row spans="1:4" r="11">
      <c s="4" t="s" r="A11">
        <v>88</v>
      </c>
      <c s="5" t="n" r="B11">
        <v>1449</v>
      </c>
      <c s="5" t="n" r="C11">
        <v>2044</v>
      </c>
    </row>
    <row spans="1:4" r="12">
      <c s="4" t="s" r="A12">
        <v>70</v>
      </c>
    </row>
    <row spans="1:4" r="13">
      <c s="3" t="s" r="A13">
        <v>500</v>
      </c>
    </row>
    <row spans="1:4" r="14">
      <c s="4" t="s" r="A14">
        <v>501</v>
      </c>
      <c s="5" t="n" r="B14">
        <v>23595</v>
      </c>
      <c s="5" t="n" r="C14">
        <v>23826</v>
      </c>
    </row>
    <row spans="1:4" r="15">
      <c s="4" t="s" r="A15">
        <v>502</v>
      </c>
      <c s="5" t="n" r="B15">
        <v>7550</v>
      </c>
      <c s="5" t="n" r="C15">
        <v>6244</v>
      </c>
    </row>
    <row spans="1:4" r="16">
      <c s="4" t="s" r="A16">
        <v>88</v>
      </c>
      <c s="5" t="n" r="B16">
        <v>16045</v>
      </c>
      <c s="5" t="n" r="C16">
        <v>17582</v>
      </c>
    </row>
    <row spans="1:4" r="17">
      <c s="4" t="s" r="A17">
        <v>504</v>
      </c>
    </row>
    <row spans="1:4" r="18">
      <c s="3" t="s" r="A18">
        <v>500</v>
      </c>
    </row>
    <row spans="1:4" r="19">
      <c s="4" t="s" r="A19">
        <v>505</v>
      </c>
      <c s="5" t="n" r="B19">
        <v>340816</v>
      </c>
      <c s="5" t="n" r="C19">
        <v>360634</v>
      </c>
    </row>
    <row spans="1:4" r="20">
      <c s="4" t="s" r="A20">
        <v>506</v>
      </c>
      <c s="5" t="n" r="B20">
        <v>298382</v>
      </c>
      <c s="5" t="n" r="C20">
        <v>304959</v>
      </c>
    </row>
    <row spans="1:4" r="21">
      <c s="4" t="s" r="A21">
        <v>87</v>
      </c>
      <c s="6" t="n" r="B21">
        <v>42434</v>
      </c>
      <c s="6" t="n" r="C21">
        <v>5567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spans="1:4" r="1">
      <c s="1" t="s" r="A1">
        <v>507</v>
      </c>
      <c s="2" t="s" r="B1">
        <v>1</v>
      </c>
    </row>
    <row spans="1:4" r="2">
      <c s="2" t="s" r="B2">
        <v>508</v>
      </c>
      <c s="2" t="s" r="C2">
        <v>355</v>
      </c>
      <c s="2" t="s" r="D2">
        <v>509</v>
      </c>
    </row>
    <row spans="1:4" r="3">
      <c s="3" t="s" r="A3">
        <v>189</v>
      </c>
    </row>
    <row spans="1:4" r="4">
      <c s="4" t="s" r="A4">
        <v>510</v>
      </c>
      <c s="5" t="n" r="B4">
        <v>3</v>
      </c>
    </row>
    <row spans="1:4" r="5">
      <c s="4" t="s" r="A5">
        <v>511</v>
      </c>
    </row>
    <row spans="1:4" r="6">
      <c s="3" t="s" r="A6">
        <v>512</v>
      </c>
    </row>
    <row spans="1:4" r="7">
      <c s="4" t="s" r="A7">
        <v>149</v>
      </c>
      <c s="9" t="n" r="B7">
        <v>13.7</v>
      </c>
      <c s="9" t="n" r="C7">
        <v>19.8</v>
      </c>
      <c s="9" t="n" r="D7">
        <v>20.4</v>
      </c>
    </row>
    <row spans="1:4" r="8">
      <c s="3" t="s" r="A8">
        <v>513</v>
      </c>
    </row>
    <row spans="1:4" r="9">
      <c s="4" t="s" r="A9">
        <v>514</v>
      </c>
      <c s="5" t="n" r="B9">
        <v>11</v>
      </c>
    </row>
    <row spans="1:4" r="10">
      <c s="4" t="s" r="A10">
        <v>515</v>
      </c>
      <c s="10" t="n" r="B10">
        <v>6.9</v>
      </c>
    </row>
    <row spans="1:4" r="11">
      <c s="4" t="s" r="A11">
        <v>516</v>
      </c>
      <c s="10" t="n" r="B11">
        <v>5.9</v>
      </c>
    </row>
    <row spans="1:4" r="12">
      <c s="4" t="s" r="A12">
        <v>517</v>
      </c>
      <c s="10" t="n" r="B12">
        <v>5.6</v>
      </c>
    </row>
    <row spans="1:4" r="13">
      <c s="4" t="s" r="A13">
        <v>518</v>
      </c>
      <c s="9" t="n" r="B13">
        <v>5.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19</v>
      </c>
      <c s="2" t="s" r="B1">
        <v>2</v>
      </c>
      <c s="2" t="s" r="C1">
        <v>30</v>
      </c>
    </row>
    <row spans="1:3" r="2">
      <c s="3" t="s" r="A2">
        <v>520</v>
      </c>
    </row>
    <row spans="1:3" r="3">
      <c s="4" t="s" r="A3">
        <v>521</v>
      </c>
      <c s="6" t="n" r="B3">
        <v>0</v>
      </c>
      <c s="6" t="n" r="C3">
        <v>503</v>
      </c>
    </row>
    <row spans="1:3" r="4">
      <c s="4" t="s" r="A4">
        <v>99</v>
      </c>
      <c s="5" t="n" r="B4">
        <v>1300000</v>
      </c>
      <c s="5" t="n" r="C4">
        <v>1300477</v>
      </c>
    </row>
    <row spans="1:3" r="5">
      <c s="4" t="s" r="A5">
        <v>522</v>
      </c>
    </row>
    <row spans="1:3" r="6">
      <c s="3" t="s" r="A6">
        <v>520</v>
      </c>
    </row>
    <row spans="1:3" r="7">
      <c s="4" t="s" r="A7">
        <v>523</v>
      </c>
      <c s="5" t="n" r="B7">
        <v>1300000</v>
      </c>
      <c s="5" t="n" r="C7">
        <v>1300980</v>
      </c>
    </row>
    <row spans="1:3" r="8">
      <c s="4" t="s" r="A8">
        <v>521</v>
      </c>
      <c s="5" t="n" r="B8">
        <v>0</v>
      </c>
      <c s="5" t="n" r="C8">
        <v>503</v>
      </c>
    </row>
    <row spans="1:3" r="9">
      <c s="4" t="s" r="A9">
        <v>99</v>
      </c>
      <c s="6" t="n" r="B9">
        <v>1300000</v>
      </c>
      <c s="6" t="n" r="C9">
        <v>1300477</v>
      </c>
    </row>
    <row spans="1:3" r="10">
      <c s="4" t="s" r="A10">
        <v>524</v>
      </c>
      <c s="4" t="s" r="B10">
        <v>525</v>
      </c>
      <c s="4" t="s" r="C10">
        <v>5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111</v>
      </c>
      <c s="2" t="s" r="B1">
        <v>2</v>
      </c>
      <c s="2" t="s" r="C1">
        <v>30</v>
      </c>
    </row>
    <row spans="1:3" r="2">
      <c s="3" t="s" r="A2">
        <v>112</v>
      </c>
    </row>
    <row spans="1:3" r="3">
      <c s="4" t="s" r="A3">
        <v>113</v>
      </c>
      <c s="6" t="n" r="B3">
        <v>15674</v>
      </c>
      <c s="6" t="n" r="C3">
        <v>14906</v>
      </c>
    </row>
    <row spans="1:3" r="4">
      <c s="4" t="s" r="A4">
        <v>114</v>
      </c>
      <c s="5" t="n" r="B4">
        <v>100000</v>
      </c>
      <c s="5" t="n" r="C4">
        <v>100000</v>
      </c>
    </row>
    <row spans="1:3" r="5">
      <c s="4" t="s" r="A5">
        <v>115</v>
      </c>
      <c s="5" t="n" r="B5">
        <v>0</v>
      </c>
      <c s="5" t="n" r="C5">
        <v>0</v>
      </c>
    </row>
    <row spans="1:3" r="6">
      <c s="4" t="s" r="A6">
        <v>116</v>
      </c>
      <c s="5" t="n" r="B6">
        <v>425000000</v>
      </c>
      <c s="5" t="n" r="C6">
        <v>425000000</v>
      </c>
    </row>
    <row spans="1:3" r="7">
      <c s="4" t="s" r="A7">
        <v>117</v>
      </c>
      <c s="5" t="n" r="B7">
        <v>178117334</v>
      </c>
      <c s="5" t="n" r="C7">
        <v>176378412</v>
      </c>
    </row>
    <row spans="1:3" r="8">
      <c s="4" t="s" r="A8">
        <v>118</v>
      </c>
      <c s="5" t="n" r="B8">
        <v>111702949</v>
      </c>
      <c s="5" t="n" r="C8">
        <v>117037784</v>
      </c>
    </row>
    <row spans="1:3" r="9">
      <c s="4" t="s" r="A9">
        <v>119</v>
      </c>
      <c s="5" t="n" r="B9">
        <v>66414385</v>
      </c>
      <c s="5" t="n" r="C9">
        <v>5934062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t="s" r="A1">
        <v>526</v>
      </c>
      <c s="2" t="s" r="B1">
        <v>1</v>
      </c>
    </row>
    <row spans="1:4" r="2">
      <c s="2" t="s" r="B2">
        <v>2</v>
      </c>
      <c s="2" t="s" r="C2">
        <v>30</v>
      </c>
      <c s="2" t="s" r="D2">
        <v>31</v>
      </c>
    </row>
    <row spans="1:4" r="3">
      <c s="3" t="s" r="A3">
        <v>520</v>
      </c>
    </row>
    <row spans="1:4" r="4">
      <c s="4" t="s" r="A4">
        <v>527</v>
      </c>
      <c s="6" t="n" r="B4">
        <v>82700000</v>
      </c>
      <c s="6" t="n" r="C4">
        <v>85100000</v>
      </c>
    </row>
    <row spans="1:4" r="5">
      <c s="4" t="s" r="A5">
        <v>528</v>
      </c>
      <c s="5" t="n" r="B5">
        <v>65300000</v>
      </c>
      <c s="5" t="n" r="C5">
        <v>65900000</v>
      </c>
      <c s="6" t="n" r="D5">
        <v>68400000</v>
      </c>
    </row>
    <row spans="1:4" r="6">
      <c s="4" t="s" r="A6">
        <v>529</v>
      </c>
      <c s="5" t="n" r="B6">
        <v>300000000</v>
      </c>
    </row>
    <row spans="1:4" r="7">
      <c s="4" t="s" r="A7">
        <v>530</v>
      </c>
      <c s="5" t="n" r="B7">
        <v>450000000</v>
      </c>
    </row>
    <row spans="1:4" r="8">
      <c s="4" t="s" r="A8">
        <v>531</v>
      </c>
      <c s="5" t="n" r="B8">
        <v>0</v>
      </c>
      <c s="5" t="n" r="C8">
        <v>0</v>
      </c>
    </row>
    <row spans="1:4" r="9">
      <c s="4" t="s" r="A9">
        <v>532</v>
      </c>
      <c s="5" t="n" r="B9">
        <v>0</v>
      </c>
      <c s="5" t="n" r="C9">
        <v>0</v>
      </c>
    </row>
    <row spans="1:4" r="10">
      <c s="3" t="s" r="A10">
        <v>533</v>
      </c>
    </row>
    <row spans="1:4" r="11">
      <c s="4" t="s" r="A11">
        <v>534</v>
      </c>
      <c s="5" t="n" r="B11">
        <v>0</v>
      </c>
    </row>
    <row spans="1:4" r="12">
      <c s="4" t="s" r="A12">
        <v>535</v>
      </c>
      <c s="5" t="n" r="B12">
        <v>250000000</v>
      </c>
    </row>
    <row spans="1:4" r="13">
      <c s="4" t="s" r="A13">
        <v>536</v>
      </c>
      <c s="5" t="n" r="B13">
        <v>300000000</v>
      </c>
    </row>
    <row spans="1:4" r="14">
      <c s="4" t="s" r="A14">
        <v>537</v>
      </c>
      <c s="5" t="n" r="B14">
        <v>0</v>
      </c>
    </row>
    <row spans="1:4" r="15">
      <c s="4" t="s" r="A15">
        <v>538</v>
      </c>
      <c s="5" t="n" r="B15">
        <v>0</v>
      </c>
    </row>
    <row spans="1:4" r="16">
      <c s="4" t="s" r="A16">
        <v>539</v>
      </c>
    </row>
    <row spans="1:4" r="17">
      <c s="3" t="s" r="A17">
        <v>520</v>
      </c>
    </row>
    <row spans="1:4" r="18">
      <c s="4" t="s" r="A18">
        <v>69</v>
      </c>
      <c s="5" t="n" r="B18">
        <v>2000000</v>
      </c>
      <c s="5" t="n" r="C18">
        <v>2000000</v>
      </c>
      <c s="6" t="n" r="D18">
        <v>2000000</v>
      </c>
    </row>
    <row spans="1:4" r="19">
      <c s="4" t="s" r="A19">
        <v>522</v>
      </c>
    </row>
    <row spans="1:4" r="20">
      <c s="3" t="s" r="A20">
        <v>520</v>
      </c>
    </row>
    <row spans="1:4" r="21">
      <c s="4" t="s" r="A21">
        <v>540</v>
      </c>
      <c s="5" t="n" r="B21">
        <v>1300000000</v>
      </c>
      <c s="5" t="n" r="C21">
        <v>1300980000</v>
      </c>
    </row>
    <row spans="1:4" r="22">
      <c s="4" t="s" r="A22">
        <v>541</v>
      </c>
      <c s="6" t="n" r="B22">
        <v>1418600000</v>
      </c>
      <c s="5" t="n" r="C22">
        <v>1421000000</v>
      </c>
    </row>
    <row spans="1:4" r="23">
      <c s="4" t="s" r="A23">
        <v>542</v>
      </c>
    </row>
    <row spans="1:4" r="24">
      <c s="3" t="s" r="A24">
        <v>520</v>
      </c>
    </row>
    <row spans="1:4" r="25">
      <c s="4" t="s" r="A25">
        <v>416</v>
      </c>
      <c s="6" t="n" r="C25">
        <v>3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t="s" r="A1">
        <v>543</v>
      </c>
      <c s="2" t="s" r="B1">
        <v>1</v>
      </c>
    </row>
    <row spans="1:4" r="2">
      <c s="2" t="s" r="B2">
        <v>2</v>
      </c>
      <c s="2" t="s" r="C2">
        <v>30</v>
      </c>
      <c s="2" t="s" r="D2">
        <v>31</v>
      </c>
    </row>
    <row spans="1:4" r="3">
      <c s="3" t="s" r="A3">
        <v>544</v>
      </c>
    </row>
    <row spans="1:4" r="4">
      <c s="4" t="s" r="A4">
        <v>545</v>
      </c>
      <c s="6" t="n" r="B4">
        <v>27</v>
      </c>
    </row>
    <row spans="1:4" r="5">
      <c s="4" t="s" r="A5">
        <v>546</v>
      </c>
      <c s="10" t="n" r="B5">
        <v>21.2</v>
      </c>
    </row>
    <row spans="1:4" r="6">
      <c s="4" t="s" r="A6">
        <v>547</v>
      </c>
      <c s="10" t="n" r="B6">
        <v>16.9</v>
      </c>
    </row>
    <row spans="1:4" r="7">
      <c s="4" t="s" r="A7">
        <v>548</v>
      </c>
      <c s="10" t="n" r="B7">
        <v>11.1</v>
      </c>
    </row>
    <row spans="1:4" r="8">
      <c s="4" t="s" r="A8">
        <v>549</v>
      </c>
      <c s="10" t="n" r="B8">
        <v>7.6</v>
      </c>
    </row>
    <row spans="1:4" r="9">
      <c s="4" t="s" r="A9">
        <v>550</v>
      </c>
      <c s="9" t="n" r="B9">
        <v>14.9</v>
      </c>
    </row>
    <row spans="1:4" r="10">
      <c s="4" t="s" r="A10">
        <v>459</v>
      </c>
    </row>
    <row spans="1:4" r="11">
      <c s="3" t="s" r="A11">
        <v>551</v>
      </c>
    </row>
    <row spans="1:4" r="12">
      <c s="4" t="s" r="A12">
        <v>552</v>
      </c>
      <c s="4" t="s" r="B12">
        <v>553</v>
      </c>
    </row>
    <row spans="1:4" r="13">
      <c s="4" t="s" r="A13">
        <v>468</v>
      </c>
    </row>
    <row spans="1:4" r="14">
      <c s="3" t="s" r="A14">
        <v>551</v>
      </c>
    </row>
    <row spans="1:4" r="15">
      <c s="4" t="s" r="A15">
        <v>552</v>
      </c>
      <c s="4" t="s" r="B15">
        <v>371</v>
      </c>
    </row>
    <row spans="1:4" r="16">
      <c s="4" t="s" r="A16">
        <v>511</v>
      </c>
    </row>
    <row spans="1:4" r="17">
      <c s="3" t="s" r="A17">
        <v>551</v>
      </c>
    </row>
    <row spans="1:4" r="18">
      <c s="4" t="s" r="A18">
        <v>554</v>
      </c>
      <c s="9" t="n" r="B18">
        <v>34.9</v>
      </c>
      <c s="9" t="n" r="C18">
        <v>43.5</v>
      </c>
      <c s="9" t="n" r="D18">
        <v>41.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55</v>
      </c>
      <c s="2" t="s" r="B1">
        <v>1</v>
      </c>
    </row>
    <row spans="1:4" r="2">
      <c s="2" t="s" r="B2">
        <v>2</v>
      </c>
      <c s="2" t="s" r="C2">
        <v>30</v>
      </c>
      <c s="2" t="s" r="D2">
        <v>31</v>
      </c>
    </row>
    <row spans="1:4" r="3">
      <c s="3" t="s" r="A3">
        <v>556</v>
      </c>
    </row>
    <row spans="1:4" r="4">
      <c s="4" t="s" r="A4">
        <v>557</v>
      </c>
      <c s="6" t="n" r="B4">
        <v>630740</v>
      </c>
      <c s="6" t="n" r="C4">
        <v>594840</v>
      </c>
      <c s="6" t="n" r="D4">
        <v>482679</v>
      </c>
    </row>
    <row spans="1:4" r="5">
      <c s="4" t="s" r="A5">
        <v>558</v>
      </c>
      <c s="5" t="n" r="B5">
        <v>18733</v>
      </c>
      <c s="5" t="n" r="C5">
        <v>12202</v>
      </c>
      <c s="5" t="n" r="D5">
        <v>17996</v>
      </c>
    </row>
    <row spans="1:4" r="6">
      <c s="4" t="s" r="A6">
        <v>559</v>
      </c>
      <c s="6" t="n" r="B6">
        <v>649473</v>
      </c>
      <c s="6" t="n" r="C6">
        <v>607042</v>
      </c>
      <c s="6" t="n" r="D6">
        <v>50067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60</v>
      </c>
      <c s="2" t="s" r="B1">
        <v>1</v>
      </c>
    </row>
    <row spans="1:4" r="2">
      <c s="2" t="s" r="B2">
        <v>2</v>
      </c>
      <c s="2" t="s" r="C2">
        <v>30</v>
      </c>
      <c s="2" t="s" r="D2">
        <v>31</v>
      </c>
    </row>
    <row spans="1:4" r="3">
      <c s="3" t="s" r="A3">
        <v>561</v>
      </c>
    </row>
    <row spans="1:4" r="4">
      <c s="4" t="s" r="A4">
        <v>562</v>
      </c>
      <c s="6" t="n" r="B4">
        <v>201992</v>
      </c>
      <c s="6" t="n" r="C4">
        <v>162679</v>
      </c>
      <c s="6" t="n" r="D4">
        <v>109739</v>
      </c>
    </row>
    <row spans="1:4" r="5">
      <c s="4" t="s" r="A5">
        <v>563</v>
      </c>
      <c s="5" t="n" r="B5">
        <v>25230</v>
      </c>
      <c s="5" t="n" r="C5">
        <v>21268</v>
      </c>
      <c s="5" t="n" r="D5">
        <v>12453</v>
      </c>
    </row>
    <row spans="1:4" r="6">
      <c s="4" t="s" r="A6">
        <v>564</v>
      </c>
      <c s="5" t="n" r="B6">
        <v>227222</v>
      </c>
      <c s="5" t="n" r="C6">
        <v>183947</v>
      </c>
      <c s="5" t="n" r="D6">
        <v>122192</v>
      </c>
    </row>
    <row spans="1:4" r="7">
      <c s="4" t="s" r="A7">
        <v>565</v>
      </c>
      <c s="5" t="n" r="B7">
        <v>14174</v>
      </c>
      <c s="5" t="n" r="C7">
        <v>48810</v>
      </c>
      <c s="5" t="n" r="D7">
        <v>61897</v>
      </c>
    </row>
    <row spans="1:4" r="8">
      <c s="4" t="s" r="A8">
        <v>48</v>
      </c>
      <c s="6" t="n" r="B8">
        <v>241396</v>
      </c>
      <c s="6" t="n" r="C8">
        <v>232757</v>
      </c>
      <c s="6" t="n" r="D8">
        <v>18408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66</v>
      </c>
      <c s="2" t="s" r="B1">
        <v>1</v>
      </c>
    </row>
    <row spans="1:4" r="2">
      <c s="2" t="s" r="B2">
        <v>2</v>
      </c>
      <c s="2" t="s" r="C2">
        <v>30</v>
      </c>
      <c s="2" t="s" r="D2">
        <v>31</v>
      </c>
    </row>
    <row spans="1:4" r="3">
      <c s="3" t="s" r="A3">
        <v>567</v>
      </c>
    </row>
    <row spans="1:4" r="4">
      <c s="4" t="s" r="A4">
        <v>568</v>
      </c>
      <c s="6" t="n" r="B4">
        <v>227316</v>
      </c>
      <c s="6" t="n" r="C4">
        <v>212464</v>
      </c>
      <c s="6" t="n" r="D4">
        <v>175237</v>
      </c>
    </row>
    <row spans="1:4" r="5">
      <c s="4" t="s" r="A5">
        <v>569</v>
      </c>
      <c s="5" t="n" r="B5">
        <v>16623</v>
      </c>
      <c s="5" t="n" r="C5">
        <v>20252</v>
      </c>
      <c s="5" t="n" r="D5">
        <v>12211</v>
      </c>
    </row>
    <row spans="1:4" r="6">
      <c s="4" t="s" r="A6">
        <v>70</v>
      </c>
      <c s="5" t="n" r="B6">
        <v>-2543</v>
      </c>
      <c s="5" t="n" r="C6">
        <v>41</v>
      </c>
      <c s="5" t="n" r="D6">
        <v>-3359</v>
      </c>
    </row>
    <row spans="1:4" r="7">
      <c s="4" t="s" r="A7">
        <v>48</v>
      </c>
      <c s="6" t="n" r="B7">
        <v>241396</v>
      </c>
      <c s="6" t="n" r="C7">
        <v>232757</v>
      </c>
      <c s="6" t="n" r="D7">
        <v>18408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70</v>
      </c>
      <c s="2" t="s" r="B1">
        <v>2</v>
      </c>
      <c s="2" t="s" r="C1">
        <v>30</v>
      </c>
      <c s="2" t="s" r="D1">
        <v>31</v>
      </c>
    </row>
    <row spans="1:4" r="2">
      <c s="3" t="s" r="A2">
        <v>571</v>
      </c>
    </row>
    <row spans="1:4" r="3">
      <c s="4" t="s" r="A3">
        <v>572</v>
      </c>
      <c s="6" t="n" r="B3">
        <v>4857</v>
      </c>
      <c s="6" t="n" r="C3">
        <v>4835</v>
      </c>
    </row>
    <row spans="1:4" r="4">
      <c s="4" t="s" r="A4">
        <v>573</v>
      </c>
      <c s="5" t="n" r="B4">
        <v>12266</v>
      </c>
      <c s="5" t="n" r="C4">
        <v>11682</v>
      </c>
    </row>
    <row spans="1:4" r="5">
      <c s="4" t="s" r="A5">
        <v>574</v>
      </c>
      <c s="5" t="n" r="B5">
        <v>38522</v>
      </c>
      <c s="5" t="n" r="C5">
        <v>36032</v>
      </c>
    </row>
    <row spans="1:4" r="6">
      <c s="4" t="s" r="A6">
        <v>132</v>
      </c>
      <c s="5" t="n" r="B6">
        <v>29910</v>
      </c>
      <c s="5" t="n" r="C6">
        <v>23890</v>
      </c>
    </row>
    <row spans="1:4" r="7">
      <c s="4" t="s" r="A7">
        <v>575</v>
      </c>
      <c s="5" t="n" r="B7">
        <v>16862</v>
      </c>
      <c s="5" t="n" r="C7">
        <v>19129</v>
      </c>
    </row>
    <row spans="1:4" r="8">
      <c s="4" t="s" r="A8">
        <v>576</v>
      </c>
      <c s="5" t="n" r="B8">
        <v>5829</v>
      </c>
      <c s="5" t="n" r="C8">
        <v>6924</v>
      </c>
    </row>
    <row spans="1:4" r="9">
      <c s="4" t="s" r="A9">
        <v>70</v>
      </c>
      <c s="5" t="n" r="B9">
        <v>9461</v>
      </c>
      <c s="5" t="n" r="C9">
        <v>15663</v>
      </c>
    </row>
    <row spans="1:4" r="10">
      <c s="4" t="s" r="A10">
        <v>577</v>
      </c>
      <c s="5" t="n" r="B10">
        <v>117707</v>
      </c>
      <c s="5" t="n" r="C10">
        <v>118155</v>
      </c>
    </row>
    <row spans="1:4" r="11">
      <c s="4" t="s" r="A11">
        <v>578</v>
      </c>
      <c s="5" t="n" r="B11">
        <v>-14690</v>
      </c>
      <c s="5" t="n" r="C11">
        <v>-13358</v>
      </c>
      <c s="6" t="n" r="D11">
        <v>-12789</v>
      </c>
    </row>
    <row spans="1:4" r="12">
      <c s="4" t="s" r="A12">
        <v>579</v>
      </c>
      <c s="5" t="n" r="B12">
        <v>103017</v>
      </c>
      <c s="5" t="n" r="C12">
        <v>104797</v>
      </c>
    </row>
    <row spans="1:4" r="13">
      <c s="3" t="s" r="A13">
        <v>580</v>
      </c>
    </row>
    <row spans="1:4" r="14">
      <c s="4" t="s" r="A14">
        <v>581</v>
      </c>
      <c s="5" t="n" r="B14">
        <v>169629</v>
      </c>
      <c s="5" t="n" r="C14">
        <v>150439</v>
      </c>
    </row>
    <row spans="1:4" r="15">
      <c s="4" t="s" r="A15">
        <v>582</v>
      </c>
      <c s="5" t="n" r="B15">
        <v>77871</v>
      </c>
      <c s="5" t="n" r="C15">
        <v>90155</v>
      </c>
    </row>
    <row spans="1:4" r="16">
      <c s="4" t="s" r="A16">
        <v>583</v>
      </c>
      <c s="5" t="n" r="B16">
        <v>84218</v>
      </c>
      <c s="5" t="n" r="C16">
        <v>81215</v>
      </c>
    </row>
    <row spans="1:4" r="17">
      <c s="4" t="s" r="A17">
        <v>584</v>
      </c>
      <c s="5" t="n" r="B17">
        <v>86098</v>
      </c>
      <c s="5" t="n" r="C17">
        <v>93227</v>
      </c>
    </row>
    <row spans="1:4" r="18">
      <c s="4" t="s" r="A18">
        <v>585</v>
      </c>
      <c s="5" t="n" r="B18">
        <v>24528</v>
      </c>
      <c s="5" t="n" r="C18">
        <v>24650</v>
      </c>
    </row>
    <row spans="1:4" r="19">
      <c s="4" t="s" r="A19">
        <v>586</v>
      </c>
      <c s="5" t="n" r="B19">
        <v>442344</v>
      </c>
      <c s="5" t="n" r="C19">
        <v>439686</v>
      </c>
    </row>
    <row spans="1:4" r="20">
      <c s="4" t="s" r="A20">
        <v>587</v>
      </c>
      <c s="6" t="n" r="B20">
        <v>339327</v>
      </c>
      <c s="6" t="n" r="C20">
        <v>33488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588</v>
      </c>
      <c s="2" t="s" r="B1">
        <v>1</v>
      </c>
    </row>
    <row spans="1:3" r="2">
      <c s="2" t="s" r="B2">
        <v>2</v>
      </c>
      <c s="2" t="s" r="C2">
        <v>30</v>
      </c>
    </row>
    <row spans="1:3" r="3">
      <c s="3" t="s" r="A3">
        <v>589</v>
      </c>
    </row>
    <row spans="1:3" r="4">
      <c s="4" t="s" r="A4">
        <v>590</v>
      </c>
      <c s="6" t="n" r="B4">
        <v>-13358</v>
      </c>
      <c s="6" t="n" r="C4">
        <v>-12789</v>
      </c>
    </row>
    <row spans="1:3" r="5">
      <c s="4" t="s" r="A5">
        <v>591</v>
      </c>
      <c s="5" t="n" r="B5">
        <v>-2433</v>
      </c>
      <c s="5" t="n" r="C5">
        <v>-1701</v>
      </c>
    </row>
    <row spans="1:3" r="6">
      <c s="4" t="s" r="A6">
        <v>592</v>
      </c>
      <c s="5" t="n" r="B6">
        <v>1101</v>
      </c>
      <c s="5" t="n" r="C6">
        <v>1132</v>
      </c>
    </row>
    <row spans="1:3" r="7">
      <c s="4" t="s" r="A7">
        <v>593</v>
      </c>
      <c s="6" t="n" r="B7">
        <v>-14690</v>
      </c>
      <c s="6" t="n" r="C7">
        <v>-1335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t="s" r="A1">
        <v>594</v>
      </c>
      <c s="2" t="s" r="B1">
        <v>1</v>
      </c>
    </row>
    <row spans="1:4" r="2">
      <c s="2" t="s" r="B2">
        <v>2</v>
      </c>
      <c s="2" t="s" r="C2">
        <v>30</v>
      </c>
      <c s="2" t="s" r="D2">
        <v>31</v>
      </c>
    </row>
    <row spans="1:4" r="3">
      <c s="3" t="s" r="A3">
        <v>198</v>
      </c>
    </row>
    <row spans="1:4" r="4">
      <c s="4" t="s" r="A4">
        <v>595</v>
      </c>
      <c s="9" t="n" r="B4">
        <v>236.7</v>
      </c>
      <c s="9" t="n" r="C4">
        <v>172.5</v>
      </c>
      <c s="9" t="n" r="D4">
        <v>122.2</v>
      </c>
    </row>
    <row spans="1:4" r="5">
      <c s="4" t="s" r="A5">
        <v>596</v>
      </c>
      <c s="10" t="n" r="B5">
        <v>147.1</v>
      </c>
      <c s="10" t="n" r="C5">
        <v>172.7</v>
      </c>
      <c s="5" t="n" r="D5">
        <v>194</v>
      </c>
    </row>
    <row spans="1:4" r="6">
      <c s="4" t="s" r="A6">
        <v>597</v>
      </c>
      <c s="10" t="n" r="B6">
        <v>11.9</v>
      </c>
      <c s="10" t="n" r="C6">
        <v>9.699999999999999</v>
      </c>
    </row>
    <row spans="1:4" r="7">
      <c s="4" t="s" r="A7">
        <v>598</v>
      </c>
      <c s="10" t="n" r="B7">
        <v>0.9</v>
      </c>
      <c s="10" t="n" r="C7">
        <v>0.7</v>
      </c>
    </row>
    <row spans="1:4" r="8">
      <c s="4" t="s" r="A8">
        <v>599</v>
      </c>
      <c s="10" t="n" r="B8">
        <v>1.4</v>
      </c>
      <c s="10" t="n" r="C8">
        <v>-0.2</v>
      </c>
      <c s="10" t="n" r="D8">
        <v>-29.2</v>
      </c>
    </row>
    <row spans="1:4" r="9">
      <c s="4" t="s" r="A9">
        <v>600</v>
      </c>
      <c s="9" t="n" r="B9">
        <v>0.2</v>
      </c>
      <c s="9" t="n" r="C9">
        <v>-0.4</v>
      </c>
      <c s="9" t="n" r="D9">
        <v>-0.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01</v>
      </c>
      <c s="2" t="s" r="B1">
        <v>1</v>
      </c>
    </row>
    <row spans="1:4" r="2">
      <c s="2" t="s" r="B2">
        <v>2</v>
      </c>
      <c s="2" t="s" r="C2">
        <v>30</v>
      </c>
      <c s="2" t="s" r="D2">
        <v>31</v>
      </c>
    </row>
    <row spans="1:4" r="3">
      <c s="3" t="s" r="A3">
        <v>602</v>
      </c>
    </row>
    <row spans="1:4" r="4">
      <c s="4" t="s" r="A4">
        <v>590</v>
      </c>
      <c s="6" t="n" r="B4">
        <v>13062</v>
      </c>
      <c s="6" t="n" r="C4">
        <v>13709</v>
      </c>
      <c s="6" t="n" r="D4">
        <v>44531</v>
      </c>
    </row>
    <row spans="1:4" r="5">
      <c s="4" t="s" r="A5">
        <v>603</v>
      </c>
      <c s="5" t="n" r="D5">
        <v>1843</v>
      </c>
    </row>
    <row spans="1:4" r="6">
      <c s="4" t="s" r="A6">
        <v>604</v>
      </c>
      <c s="5" t="n" r="B6">
        <v>4001</v>
      </c>
      <c s="5" t="n" r="C6">
        <v>2586</v>
      </c>
      <c s="5" t="n" r="D6">
        <v>2960</v>
      </c>
    </row>
    <row spans="1:4" r="7">
      <c s="4" t="s" r="A7">
        <v>605</v>
      </c>
      <c s="5" t="n" r="D7">
        <v>-33600</v>
      </c>
    </row>
    <row spans="1:4" r="8">
      <c s="4" t="s" r="A8">
        <v>606</v>
      </c>
      <c s="5" t="n" r="B8">
        <v>-1603</v>
      </c>
      <c s="5" t="n" r="C8">
        <v>-1963</v>
      </c>
      <c s="5" t="n" r="D8">
        <v>-2025</v>
      </c>
    </row>
    <row spans="1:4" r="9">
      <c s="4" t="s" r="A9">
        <v>607</v>
      </c>
      <c s="5" t="n" r="B9">
        <v>-48</v>
      </c>
      <c s="5" t="n" r="C9">
        <v>-1270</v>
      </c>
    </row>
    <row spans="1:4" r="10">
      <c s="4" t="s" r="A10">
        <v>593</v>
      </c>
      <c s="6" t="n" r="B10">
        <v>15412</v>
      </c>
      <c s="6" t="n" r="C10">
        <v>13062</v>
      </c>
      <c s="6" t="n" r="D10">
        <v>1370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53"/>
    <col customWidth="1" max="7" min="7" width="37"/>
    <col customWidth="1" max="8" min="8" width="21"/>
  </cols>
  <sheetData>
    <row spans="1:8" r="1">
      <c s="1" t="s" r="A1">
        <v>608</v>
      </c>
      <c s="2" t="s" r="B1">
        <v>351</v>
      </c>
      <c s="2" t="s" r="C1">
        <v>609</v>
      </c>
      <c s="2" t="s" r="D1">
        <v>610</v>
      </c>
      <c s="2" t="s" r="E1">
        <v>611</v>
      </c>
      <c s="2" t="s" r="F1">
        <v>612</v>
      </c>
      <c s="2" t="s" r="G1">
        <v>613</v>
      </c>
      <c s="2" t="s" r="H1">
        <v>509</v>
      </c>
    </row>
    <row spans="1:8" r="2">
      <c s="3" t="s" r="A2">
        <v>614</v>
      </c>
    </row>
    <row spans="1:8" r="3">
      <c s="4" t="s" r="A3">
        <v>43</v>
      </c>
      <c s="6" t="n" r="C3">
        <v>-1000</v>
      </c>
      <c s="6" t="n" r="D3">
        <v>4100</v>
      </c>
      <c s="6" t="n" r="F3">
        <v>4952</v>
      </c>
      <c s="6" t="n" r="G3">
        <v>106441</v>
      </c>
      <c s="6" t="n" r="H3">
        <v>0</v>
      </c>
    </row>
    <row spans="1:8" r="4">
      <c s="4" t="s" r="A4">
        <v>40</v>
      </c>
      <c s="5" t="n" r="F4">
        <v>0</v>
      </c>
      <c s="5" t="n" r="G4">
        <v>16143</v>
      </c>
      <c s="5" t="n" r="H4">
        <v>0</v>
      </c>
    </row>
    <row spans="1:8" r="5">
      <c s="4" t="s" r="A5">
        <v>615</v>
      </c>
      <c s="6" t="n" r="E5">
        <v>2200</v>
      </c>
      <c s="6" t="n" r="F5">
        <v>0</v>
      </c>
      <c s="5" t="n" r="G5">
        <v>28481</v>
      </c>
      <c s="6" t="n" r="H5">
        <v>0</v>
      </c>
    </row>
    <row spans="1:8" r="6">
      <c s="4" t="s" r="A6">
        <v>616</v>
      </c>
      <c s="5" t="n" r="G6">
        <v>4700</v>
      </c>
    </row>
    <row spans="1:8" r="7">
      <c s="4" t="s" r="A7">
        <v>617</v>
      </c>
      <c s="5" t="n" r="G7">
        <v>700</v>
      </c>
    </row>
    <row spans="1:8" r="8">
      <c s="4" t="s" r="A8">
        <v>618</v>
      </c>
      <c s="5" t="n" r="G8">
        <v>12400</v>
      </c>
    </row>
    <row spans="1:8" r="9">
      <c s="4" t="s" r="A9">
        <v>619</v>
      </c>
      <c s="5" t="n" r="G9">
        <v>4200</v>
      </c>
    </row>
    <row spans="1:8" r="10">
      <c s="4" t="s" r="A10">
        <v>620</v>
      </c>
      <c s="6" t="n" r="G10">
        <v>6500</v>
      </c>
    </row>
    <row spans="1:8" r="11">
      <c s="4" t="s" r="A11">
        <v>510</v>
      </c>
      <c s="5" t="n" r="F11">
        <v>3</v>
      </c>
    </row>
    <row spans="1:8" r="12">
      <c s="4" t="s" r="A12">
        <v>621</v>
      </c>
      <c s="5" t="n" r="F12">
        <v>3</v>
      </c>
    </row>
    <row spans="1:8" r="13">
      <c s="4" t="s" r="A13">
        <v>622</v>
      </c>
    </row>
    <row spans="1:8" r="14">
      <c s="3" t="s" r="A14">
        <v>614</v>
      </c>
    </row>
    <row spans="1:8" r="15">
      <c s="4" t="s" r="A15">
        <v>623</v>
      </c>
      <c s="6" t="n" r="B15">
        <v>413000</v>
      </c>
    </row>
    <row spans="1:8" r="16">
      <c s="4" t="s" r="A16">
        <v>176</v>
      </c>
    </row>
    <row spans="1:8" r="17">
      <c s="3" t="s" r="A17">
        <v>614</v>
      </c>
    </row>
    <row spans="1:8" r="18">
      <c s="4" t="s" r="A18">
        <v>624</v>
      </c>
      <c s="5" t="n" r="B18">
        <v>180000</v>
      </c>
    </row>
    <row spans="1:8" r="19">
      <c s="4" t="s" r="A19">
        <v>625</v>
      </c>
      <c s="6" t="n" r="B19">
        <v>339400</v>
      </c>
    </row>
    <row spans="1:8" r="20">
      <c s="4" t="s" r="A20">
        <v>626</v>
      </c>
    </row>
    <row spans="1:8" r="21">
      <c s="3" t="s" r="A21">
        <v>614</v>
      </c>
    </row>
    <row spans="1:8" r="22">
      <c s="4" t="s" r="A22">
        <v>627</v>
      </c>
      <c s="5" t="n" r="F22">
        <v>1</v>
      </c>
    </row>
    <row spans="1:8" r="23">
      <c s="4" t="s" r="A23">
        <v>628</v>
      </c>
    </row>
    <row spans="1:8" r="24">
      <c s="3" t="s" r="A24">
        <v>614</v>
      </c>
    </row>
    <row spans="1:8" r="25">
      <c s="4" t="s" r="A25">
        <v>627</v>
      </c>
      <c s="5" t="n" r="F25">
        <v>11</v>
      </c>
      <c s="5" t="n" r="G25">
        <v>3</v>
      </c>
    </row>
    <row spans="1:8" r="26">
      <c s="4" t="s" r="A26">
        <v>629</v>
      </c>
    </row>
    <row spans="1:8" r="27">
      <c s="3" t="s" r="A27">
        <v>614</v>
      </c>
    </row>
    <row spans="1:8" r="28">
      <c s="4" t="s" r="A28">
        <v>627</v>
      </c>
      <c s="5" t="n" r="G28">
        <v>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73"/>
    <col customWidth="1" max="2" min="2" width="12"/>
    <col customWidth="1" max="3" min="3" width="13"/>
    <col customWidth="1" max="4" min="4" width="16"/>
    <col customWidth="1" max="5" min="5" width="18"/>
    <col customWidth="1" max="6" min="6" width="46"/>
    <col customWidth="1" max="7" min="7" width="15"/>
  </cols>
  <sheetData>
    <row spans="1:7" r="1">
      <c s="1" t="s" r="A1">
        <v>120</v>
      </c>
      <c s="2" t="s" r="B1">
        <v>121</v>
      </c>
      <c s="2" t="s" r="C1">
        <v>122</v>
      </c>
      <c s="2" t="s" r="D1">
        <v>123</v>
      </c>
      <c s="2" t="s" r="E1">
        <v>124</v>
      </c>
      <c s="2" t="s" r="F1">
        <v>125</v>
      </c>
      <c s="2" t="s" r="G1">
        <v>126</v>
      </c>
    </row>
    <row spans="1:7" r="2">
      <c s="4" t="s" r="A2">
        <v>127</v>
      </c>
      <c s="5" t="n" r="C2">
        <v>173746000</v>
      </c>
      <c s="5" t="n" r="G2">
        <v>47226000</v>
      </c>
    </row>
    <row spans="1:7" r="3">
      <c s="4" t="s" r="A3">
        <v>128</v>
      </c>
      <c s="6" t="n" r="B3">
        <v>2139135</v>
      </c>
      <c s="6" t="n" r="C3">
        <v>148255</v>
      </c>
      <c s="6" t="n" r="D3">
        <v>107019</v>
      </c>
      <c s="6" t="n" r="E3">
        <v>3482073</v>
      </c>
      <c s="6" t="n" r="F3">
        <v>36663</v>
      </c>
      <c s="6" t="n" r="G3">
        <v>-1634875</v>
      </c>
    </row>
    <row spans="1:7" r="4">
      <c s="3" t="s" r="A4">
        <v>129</v>
      </c>
    </row>
    <row spans="1:7" r="5">
      <c s="4" t="s" r="A5">
        <v>52</v>
      </c>
      <c s="5" t="n" r="B5">
        <v>315442</v>
      </c>
      <c s="5" t="n" r="E5">
        <v>315442</v>
      </c>
    </row>
    <row spans="1:7" r="6">
      <c s="4" t="s" r="A6">
        <v>130</v>
      </c>
      <c s="5" t="n" r="B6">
        <v>1460</v>
      </c>
      <c s="5" t="n" r="F6">
        <v>1460</v>
      </c>
    </row>
    <row spans="1:7" r="7">
      <c s="4" t="s" r="A7">
        <v>131</v>
      </c>
      <c s="5" t="n" r="B7">
        <v>-79744</v>
      </c>
      <c s="5" t="n" r="E7">
        <v>-79744</v>
      </c>
    </row>
    <row spans="1:7" r="8">
      <c s="4" t="s" r="A8">
        <v>132</v>
      </c>
      <c s="5" t="n" r="B8">
        <v>23310</v>
      </c>
      <c s="5" t="n" r="D8">
        <v>23310</v>
      </c>
    </row>
    <row spans="1:7" r="9">
      <c s="4" t="s" r="A9">
        <v>133</v>
      </c>
      <c s="5" t="n" r="C9">
        <v>610000</v>
      </c>
    </row>
    <row spans="1:7" r="10">
      <c s="4" t="s" r="A10">
        <v>134</v>
      </c>
      <c s="6" t="n" r="B10">
        <v>0</v>
      </c>
      <c s="6" t="n" r="C10">
        <v>23270</v>
      </c>
      <c s="5" t="n" r="D10">
        <v>-23270</v>
      </c>
    </row>
    <row spans="1:7" r="11">
      <c s="4" t="s" r="A11">
        <v>135</v>
      </c>
      <c s="5" t="n" r="B11">
        <v>561176</v>
      </c>
      <c s="5" t="n" r="C11">
        <v>430000</v>
      </c>
    </row>
    <row spans="1:7" r="12">
      <c s="4" t="s" r="A12">
        <v>136</v>
      </c>
      <c s="6" t="n" r="B12">
        <v>14807</v>
      </c>
      <c s="6" t="n" r="C12">
        <v>14807</v>
      </c>
    </row>
    <row spans="1:7" r="13">
      <c s="4" t="s" r="A13">
        <v>137</v>
      </c>
      <c s="5" t="n" r="G13">
        <v>-5279000</v>
      </c>
    </row>
    <row spans="1:7" r="14">
      <c s="4" t="s" r="A14">
        <v>138</v>
      </c>
      <c s="5" t="n" r="B14">
        <v>-215681</v>
      </c>
      <c s="6" t="n" r="G14">
        <v>-215681</v>
      </c>
    </row>
    <row spans="1:7" r="15">
      <c s="4" t="s" r="A15">
        <v>70</v>
      </c>
      <c s="5" t="n" r="B15">
        <v>2763</v>
      </c>
      <c s="5" t="n" r="D15">
        <v>2763</v>
      </c>
    </row>
    <row spans="1:7" r="16">
      <c s="4" t="s" r="A16">
        <v>139</v>
      </c>
      <c s="5" t="n" r="C16">
        <v>174786000</v>
      </c>
      <c s="5" t="n" r="G16">
        <v>52505000</v>
      </c>
    </row>
    <row spans="1:7" r="17">
      <c s="4" t="s" r="A17">
        <v>140</v>
      </c>
      <c s="5" t="n" r="B17">
        <v>2201492</v>
      </c>
      <c s="6" t="n" r="C17">
        <v>186332</v>
      </c>
      <c s="5" t="n" r="D17">
        <v>109822</v>
      </c>
      <c s="5" t="n" r="E17">
        <v>3717771</v>
      </c>
      <c s="5" t="n" r="F17">
        <v>38123</v>
      </c>
      <c s="6" t="n" r="G17">
        <v>-1850556</v>
      </c>
    </row>
    <row spans="1:7" r="18">
      <c s="3" t="s" r="A18">
        <v>129</v>
      </c>
    </row>
    <row spans="1:7" r="19">
      <c s="4" t="s" r="A19">
        <v>52</v>
      </c>
      <c s="5" t="n" r="B19">
        <v>374442</v>
      </c>
      <c s="5" t="n" r="E19">
        <v>374442</v>
      </c>
    </row>
    <row spans="1:7" r="20">
      <c s="4" t="s" r="A20">
        <v>130</v>
      </c>
      <c s="5" t="n" r="B20">
        <v>-9695</v>
      </c>
      <c s="5" t="n" r="F20">
        <v>-9695</v>
      </c>
    </row>
    <row spans="1:7" r="21">
      <c s="4" t="s" r="A21">
        <v>131</v>
      </c>
      <c s="5" t="n" r="B21">
        <v>-93320</v>
      </c>
      <c s="5" t="n" r="E21">
        <v>-93320</v>
      </c>
    </row>
    <row spans="1:7" r="22">
      <c s="4" t="s" r="A22">
        <v>132</v>
      </c>
      <c s="5" t="n" r="B22">
        <v>44746</v>
      </c>
      <c s="5" t="n" r="D22">
        <v>44746</v>
      </c>
    </row>
    <row spans="1:7" r="23">
      <c s="4" t="s" r="A23">
        <v>133</v>
      </c>
      <c s="5" t="n" r="C23">
        <v>465000</v>
      </c>
    </row>
    <row spans="1:7" r="24">
      <c s="4" t="s" r="A24">
        <v>134</v>
      </c>
      <c s="6" t="n" r="B24">
        <v>0</v>
      </c>
      <c s="6" t="n" r="C24">
        <v>23519</v>
      </c>
      <c s="5" t="n" r="D24">
        <v>-23519</v>
      </c>
    </row>
    <row spans="1:7" r="25">
      <c s="4" t="s" r="A25">
        <v>135</v>
      </c>
      <c s="5" t="n" r="B25">
        <v>1272179</v>
      </c>
      <c s="5" t="n" r="C25">
        <v>1127000</v>
      </c>
    </row>
    <row spans="1:7" r="26">
      <c s="4" t="s" r="A26">
        <v>136</v>
      </c>
      <c s="6" t="n" r="B26">
        <v>41902</v>
      </c>
      <c s="6" t="n" r="C26">
        <v>41902</v>
      </c>
    </row>
    <row spans="1:7" r="27">
      <c s="4" t="s" r="A27">
        <v>137</v>
      </c>
      <c s="5" t="n" r="G27">
        <v>-6836000</v>
      </c>
    </row>
    <row spans="1:7" r="28">
      <c s="4" t="s" r="A28">
        <v>138</v>
      </c>
      <c s="5" t="n" r="B28">
        <v>-370599</v>
      </c>
      <c s="6" t="n" r="G28">
        <v>-370599</v>
      </c>
    </row>
    <row spans="1:7" r="29">
      <c s="4" t="s" r="A29">
        <v>70</v>
      </c>
      <c s="5" t="n" r="B29">
        <v>3890</v>
      </c>
      <c s="5" t="n" r="D29">
        <v>3890</v>
      </c>
    </row>
    <row spans="1:7" r="30">
      <c s="4" t="s" r="A30">
        <v>141</v>
      </c>
      <c s="5" t="n" r="C30">
        <v>176378000</v>
      </c>
      <c s="5" t="n" r="G30">
        <v>59341000</v>
      </c>
    </row>
    <row spans="1:7" r="31">
      <c s="4" t="s" r="A31">
        <v>142</v>
      </c>
      <c s="5" t="n" r="B31">
        <v>2192858</v>
      </c>
      <c s="6" t="n" r="C31">
        <v>251753</v>
      </c>
      <c s="5" t="n" r="D31">
        <v>134939</v>
      </c>
      <c s="5" t="n" r="E31">
        <v>3998893</v>
      </c>
      <c s="5" t="n" r="F31">
        <v>28428</v>
      </c>
      <c s="6" t="n" r="G31">
        <v>-2221155</v>
      </c>
    </row>
    <row spans="1:7" r="32">
      <c s="3" t="s" r="A32">
        <v>129</v>
      </c>
    </row>
    <row spans="1:7" r="33">
      <c s="4" t="s" r="A33">
        <v>52</v>
      </c>
      <c s="5" t="n" r="B33">
        <v>430618</v>
      </c>
      <c s="5" t="n" r="E33">
        <v>430618</v>
      </c>
    </row>
    <row spans="1:7" r="34">
      <c s="4" t="s" r="A34">
        <v>130</v>
      </c>
      <c s="5" t="n" r="B34">
        <v>-36899</v>
      </c>
      <c s="5" t="n" r="F34">
        <v>-36899</v>
      </c>
    </row>
    <row spans="1:7" r="35">
      <c s="4" t="s" r="A35">
        <v>131</v>
      </c>
      <c s="5" t="n" r="B35">
        <v>-201891</v>
      </c>
      <c s="5" t="n" r="E35">
        <v>-201891</v>
      </c>
    </row>
    <row spans="1:7" r="36">
      <c s="4" t="s" r="A36">
        <v>132</v>
      </c>
      <c s="5" t="n" r="B36">
        <v>47002</v>
      </c>
      <c s="5" t="n" r="D36">
        <v>47002</v>
      </c>
    </row>
    <row spans="1:7" r="37">
      <c s="4" t="s" r="A37">
        <v>133</v>
      </c>
      <c s="5" t="n" r="C37">
        <v>575000</v>
      </c>
    </row>
    <row spans="1:7" r="38">
      <c s="4" t="s" r="A38">
        <v>134</v>
      </c>
      <c s="6" t="n" r="B38">
        <v>0</v>
      </c>
      <c s="6" t="n" r="C38">
        <v>37265</v>
      </c>
      <c s="5" t="n" r="D38">
        <v>-37265</v>
      </c>
    </row>
    <row spans="1:7" r="39">
      <c s="4" t="s" r="A39">
        <v>135</v>
      </c>
      <c s="5" t="n" r="B39">
        <v>1293689</v>
      </c>
      <c s="5" t="n" r="C39">
        <v>1164000</v>
      </c>
    </row>
    <row spans="1:7" r="40">
      <c s="4" t="s" r="A40">
        <v>136</v>
      </c>
      <c s="6" t="n" r="B40">
        <v>40230</v>
      </c>
      <c s="6" t="n" r="C40">
        <v>40230</v>
      </c>
    </row>
    <row spans="1:7" r="41">
      <c s="4" t="s" r="A41">
        <v>137</v>
      </c>
      <c s="5" t="n" r="G41">
        <v>-7073000</v>
      </c>
    </row>
    <row spans="1:7" r="42">
      <c s="4" t="s" r="A42">
        <v>138</v>
      </c>
      <c s="5" t="n" r="B42">
        <v>-551970</v>
      </c>
      <c s="6" t="n" r="G42">
        <v>-551970</v>
      </c>
    </row>
    <row spans="1:7" r="43">
      <c s="4" t="s" r="A43">
        <v>70</v>
      </c>
      <c s="5" t="n" r="B43">
        <v>12507</v>
      </c>
      <c s="5" t="n" r="D43">
        <v>12507</v>
      </c>
    </row>
    <row spans="1:7" r="44">
      <c s="4" t="s" r="A44">
        <v>143</v>
      </c>
      <c s="5" t="n" r="C44">
        <v>178117000</v>
      </c>
      <c s="5" t="n" r="G44">
        <v>66414000</v>
      </c>
    </row>
    <row spans="1:7" r="45">
      <c s="4" t="s" r="A45">
        <v>144</v>
      </c>
      <c s="6" t="n" r="B45">
        <v>1932455</v>
      </c>
      <c s="6" t="n" r="C45">
        <v>329248</v>
      </c>
      <c s="6" t="n" r="D45">
        <v>157183</v>
      </c>
      <c s="6" t="n" r="E45">
        <v>4227620</v>
      </c>
      <c s="6" t="n" r="F45">
        <v>-8471</v>
      </c>
      <c s="6" t="n" r="G45">
        <v>-277312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630</v>
      </c>
      <c s="2" t="s" r="B1">
        <v>2</v>
      </c>
      <c s="2" t="s" r="C1">
        <v>30</v>
      </c>
      <c s="2" t="s" r="D1">
        <v>31</v>
      </c>
    </row>
    <row spans="1:4" r="2">
      <c s="3" t="s" r="A2">
        <v>614</v>
      </c>
    </row>
    <row spans="1:4" r="3">
      <c s="4" t="s" r="A3">
        <v>631</v>
      </c>
      <c s="6" t="n" r="B3">
        <v>1195612</v>
      </c>
      <c s="6" t="n" r="C3">
        <v>1267411</v>
      </c>
      <c s="6" t="n" r="D3">
        <v>1517560</v>
      </c>
    </row>
    <row spans="1:4" r="4">
      <c s="4" t="s" r="A4">
        <v>632</v>
      </c>
    </row>
    <row spans="1:4" r="5">
      <c s="3" t="s" r="A5">
        <v>614</v>
      </c>
    </row>
    <row spans="1:4" r="6">
      <c s="4" t="s" r="A6">
        <v>633</v>
      </c>
      <c s="5" t="n" r="B6">
        <v>177</v>
      </c>
      <c s="5" t="n" r="C6">
        <v>11415</v>
      </c>
    </row>
    <row spans="1:4" r="7">
      <c s="4" t="s" r="A7">
        <v>631</v>
      </c>
      <c s="5" t="n" r="B7">
        <v>8648</v>
      </c>
      <c s="5" t="n" r="C7">
        <v>13865</v>
      </c>
    </row>
    <row spans="1:4" r="8">
      <c s="4" t="s" r="A8">
        <v>634</v>
      </c>
      <c s="5" t="n" r="B8">
        <v>19626</v>
      </c>
      <c s="5" t="n" r="C8">
        <v>32547</v>
      </c>
    </row>
    <row spans="1:4" r="9">
      <c s="4" t="s" r="A9">
        <v>635</v>
      </c>
      <c s="5" t="n" r="B9">
        <v>4131</v>
      </c>
      <c s="5" t="n" r="C9">
        <v>-894</v>
      </c>
    </row>
    <row spans="1:4" r="10">
      <c s="4" t="s" r="A10">
        <v>636</v>
      </c>
      <c s="5" t="n" r="B10">
        <v>15495</v>
      </c>
      <c s="5" t="n" r="C10">
        <v>33441</v>
      </c>
    </row>
    <row spans="1:4" r="11">
      <c s="4" t="s" r="A11">
        <v>637</v>
      </c>
    </row>
    <row spans="1:4" r="12">
      <c s="3" t="s" r="A12">
        <v>614</v>
      </c>
    </row>
    <row spans="1:4" r="13">
      <c s="4" t="s" r="A13">
        <v>638</v>
      </c>
      <c s="5" t="n" r="B13">
        <v>9856</v>
      </c>
      <c s="5" t="n" r="C13">
        <v>6343</v>
      </c>
    </row>
    <row spans="1:4" r="14">
      <c s="4" t="s" r="A14">
        <v>639</v>
      </c>
    </row>
    <row spans="1:4" r="15">
      <c s="3" t="s" r="A15">
        <v>614</v>
      </c>
    </row>
    <row spans="1:4" r="16">
      <c s="4" t="s" r="A16">
        <v>638</v>
      </c>
      <c s="6" t="n" r="B16">
        <v>945</v>
      </c>
      <c s="6" t="n" r="C16">
        <v>92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t="s" r="A1">
        <v>640</v>
      </c>
      <c s="2" t="s" r="B1">
        <v>1</v>
      </c>
    </row>
    <row spans="1:4" r="2">
      <c s="2" t="s" r="B2">
        <v>2</v>
      </c>
      <c s="2" t="s" r="C2">
        <v>30</v>
      </c>
      <c s="2" t="s" r="D2">
        <v>31</v>
      </c>
    </row>
    <row spans="1:4" r="3">
      <c s="4" t="s" r="A3">
        <v>641</v>
      </c>
    </row>
    <row spans="1:4" r="4">
      <c s="3" t="s" r="A4">
        <v>642</v>
      </c>
    </row>
    <row spans="1:4" r="5">
      <c s="4" t="s" r="A5">
        <v>643</v>
      </c>
      <c s="4" t="s" r="B5">
        <v>553</v>
      </c>
    </row>
    <row spans="1:4" r="6">
      <c s="4" t="s" r="A6">
        <v>644</v>
      </c>
      <c s="9" t="n" r="B6">
        <v>38.4</v>
      </c>
      <c s="9" t="n" r="C6">
        <v>33.7</v>
      </c>
      <c s="9" t="n" r="D6">
        <v>28.4</v>
      </c>
    </row>
    <row spans="1:4" r="7">
      <c s="4" t="s" r="A7">
        <v>645</v>
      </c>
    </row>
    <row spans="1:4" r="8">
      <c s="3" t="s" r="A8">
        <v>642</v>
      </c>
    </row>
    <row spans="1:4" r="9">
      <c s="4" t="s" r="A9">
        <v>644</v>
      </c>
      <c s="10" t="n" r="B9">
        <v>1.5</v>
      </c>
      <c s="10" t="n" r="C9">
        <v>1.6</v>
      </c>
      <c s="10" t="n" r="D9">
        <v>1.4</v>
      </c>
    </row>
    <row spans="1:4" r="10">
      <c s="4" t="s" r="A10">
        <v>646</v>
      </c>
    </row>
    <row spans="1:4" r="11">
      <c s="3" t="s" r="A11">
        <v>642</v>
      </c>
    </row>
    <row spans="1:4" r="12">
      <c s="4" t="s" r="A12">
        <v>644</v>
      </c>
      <c s="9" t="n" r="B12">
        <v>6.1</v>
      </c>
      <c s="6" t="n" r="C12">
        <v>6</v>
      </c>
      <c s="9" t="n" r="D12">
        <v>4.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T14"/>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14"/>
    <col customWidth="1" max="5" min="5" width="12"/>
    <col customWidth="1" max="6" min="6" width="14"/>
    <col customWidth="1" max="7" min="7" width="12"/>
    <col customWidth="1" max="8" min="8" width="14"/>
    <col customWidth="1" max="9" min="9" width="12"/>
    <col customWidth="1" max="10" min="10" width="14"/>
    <col customWidth="1" max="11" min="11" width="12"/>
    <col customWidth="1" max="12" min="12" width="14"/>
    <col customWidth="1" max="13" min="13" width="12"/>
    <col customWidth="1" max="14" min="14" width="14"/>
    <col customWidth="1" max="15" min="15" width="12"/>
    <col customWidth="1" max="16" min="16" width="14"/>
    <col customWidth="1" max="17" min="17" width="12"/>
    <col customWidth="1" max="18" min="18" width="16"/>
    <col customWidth="1" max="19" min="19" width="14"/>
    <col customWidth="1" max="20" min="20" width="14"/>
  </cols>
  <sheetData>
    <row spans="1:20" r="1">
      <c s="1" t="s" r="A1">
        <v>647</v>
      </c>
      <c s="2" t="s" r="B1">
        <v>441</v>
      </c>
      <c s="2" t="s" r="R1">
        <v>1</v>
      </c>
    </row>
    <row spans="1:20" r="2">
      <c s="2" t="s" r="B2">
        <v>2</v>
      </c>
      <c s="2" t="s" r="C2">
        <v>648</v>
      </c>
      <c s="2" t="s" r="D2">
        <v>649</v>
      </c>
      <c s="2" t="s" r="E2">
        <v>648</v>
      </c>
      <c s="2" t="s" r="F2">
        <v>650</v>
      </c>
      <c s="2" t="s" r="G2">
        <v>648</v>
      </c>
      <c s="2" t="s" r="H2">
        <v>442</v>
      </c>
      <c s="2" t="s" r="I2">
        <v>648</v>
      </c>
      <c s="2" t="s" r="J2">
        <v>30</v>
      </c>
      <c s="2" t="s" r="K2">
        <v>651</v>
      </c>
      <c s="2" t="s" r="L2">
        <v>352</v>
      </c>
      <c s="2" t="s" r="M2">
        <v>651</v>
      </c>
      <c s="2" t="s" r="N2">
        <v>652</v>
      </c>
      <c s="2" t="s" r="O2">
        <v>651</v>
      </c>
      <c s="2" t="s" r="P2">
        <v>653</v>
      </c>
      <c s="2" t="s" r="Q2">
        <v>651</v>
      </c>
      <c s="2" t="s" r="R2">
        <v>2</v>
      </c>
      <c s="2" t="s" r="S2">
        <v>30</v>
      </c>
      <c s="2" t="s" r="T2">
        <v>31</v>
      </c>
    </row>
    <row spans="1:20" r="3">
      <c s="3" t="s" r="A3">
        <v>654</v>
      </c>
      <c t="n" r="B3"/>
      <c t="n" r="D3"/>
      <c t="n" r="F3"/>
      <c t="n" r="H3"/>
      <c t="n" r="J3"/>
      <c t="n" r="L3"/>
      <c t="n" r="N3"/>
      <c t="n" r="P3"/>
    </row>
    <row spans="1:20" r="4">
      <c s="4" t="s" r="A4">
        <v>50</v>
      </c>
      <c s="6" t="n" r="B4">
        <v>101204</v>
      </c>
      <c s="6" t="n" r="D4">
        <v>93636</v>
      </c>
      <c s="6" t="n" r="F4">
        <v>103446</v>
      </c>
      <c s="6" t="n" r="H4">
        <v>109791</v>
      </c>
      <c s="6" t="n" r="J4">
        <v>128105</v>
      </c>
      <c s="6" t="n" r="L4">
        <v>84326</v>
      </c>
      <c s="6" t="n" r="N4">
        <v>84456</v>
      </c>
      <c s="6" t="n" r="P4">
        <v>77398</v>
      </c>
      <c s="6" t="n" r="R4">
        <v>408077</v>
      </c>
      <c s="6" t="n" r="S4">
        <v>374285</v>
      </c>
      <c s="6" t="n" r="T4">
        <v>316586</v>
      </c>
    </row>
    <row spans="1:20" r="5">
      <c s="4" t="s" r="A5">
        <v>655</v>
      </c>
      <c t="n" r="B5"/>
      <c t="n" r="D5"/>
      <c t="n" r="F5"/>
      <c t="n" r="H5"/>
      <c t="n" r="J5"/>
      <c t="n" r="L5"/>
      <c t="n" r="N5"/>
      <c t="n" r="P5"/>
      <c s="5" t="n" r="R5">
        <v>3877</v>
      </c>
      <c s="5" t="n" r="S5">
        <v>3450</v>
      </c>
      <c s="5" t="n" r="T5">
        <v>2547</v>
      </c>
    </row>
    <row spans="1:20" r="6">
      <c s="4" t="s" r="A6">
        <v>656</v>
      </c>
      <c t="n" r="B6"/>
      <c t="n" r="D6"/>
      <c t="n" r="F6"/>
      <c t="n" r="H6"/>
      <c t="n" r="J6"/>
      <c t="n" r="L6"/>
      <c t="n" r="N6"/>
      <c t="n" r="P6"/>
      <c s="6" t="n" r="R6">
        <v>404200</v>
      </c>
      <c s="6" t="n" r="S6">
        <v>370835</v>
      </c>
      <c s="6" t="n" r="T6">
        <v>314039</v>
      </c>
    </row>
    <row spans="1:20" r="7">
      <c s="4" t="s" r="A7">
        <v>657</v>
      </c>
      <c s="5" t="n" r="B7">
        <v>113666</v>
      </c>
      <c s="5" t="n" r="D7">
        <v>116178</v>
      </c>
      <c s="5" t="n" r="F7">
        <v>117115</v>
      </c>
      <c s="5" t="n" r="H7">
        <v>116659</v>
      </c>
      <c s="5" t="n" r="J7">
        <v>119541</v>
      </c>
      <c s="5" t="n" r="L7">
        <v>119913</v>
      </c>
      <c s="5" t="n" r="N7">
        <v>119907</v>
      </c>
      <c s="5" t="n" r="P7">
        <v>122130</v>
      </c>
      <c s="5" t="n" r="R7">
        <v>115900</v>
      </c>
      <c s="5" t="n" r="S7">
        <v>120377</v>
      </c>
      <c s="5" t="n" r="T7">
        <v>123956</v>
      </c>
    </row>
    <row spans="1:20" r="8">
      <c s="3" t="s" r="A8">
        <v>658</v>
      </c>
      <c t="n" r="B8"/>
      <c t="n" r="D8"/>
      <c t="n" r="F8"/>
      <c t="n" r="H8"/>
      <c t="n" r="J8"/>
      <c t="n" r="L8"/>
      <c t="n" r="N8"/>
      <c t="n" r="P8"/>
    </row>
    <row spans="1:20" r="9">
      <c s="4" t="s" r="A9">
        <v>53</v>
      </c>
      <c s="7" t="n" r="B9">
        <v>0.88</v>
      </c>
      <c s="7" t="n" r="D9">
        <v>0.8</v>
      </c>
      <c s="7" t="n" r="F9">
        <v>0.87</v>
      </c>
      <c s="7" t="n" r="H9">
        <v>0.9399999999999999</v>
      </c>
      <c s="7" t="n" r="J9">
        <v>1.05</v>
      </c>
      <c s="7" t="n" r="L9">
        <v>0.7</v>
      </c>
      <c s="7" t="n" r="N9">
        <v>0.7</v>
      </c>
      <c s="7" t="n" r="P9">
        <v>0.63</v>
      </c>
      <c s="7" t="n" r="R9">
        <v>3.49</v>
      </c>
      <c s="7" t="n" r="S9">
        <v>3.08</v>
      </c>
      <c s="7" t="n" r="T9">
        <v>2.54</v>
      </c>
    </row>
    <row spans="1:20" r="10">
      <c t="n" r="A10"/>
    </row>
    <row spans="1:20" r="11">
      <c s="4" t="s" r="A11">
        <v>659</v>
      </c>
      <c s="4" t="s" r="B11">
        <v>660</v>
      </c>
    </row>
    <row spans="1:20" r="12">
      <c s="4" t="s" r="A12">
        <v>661</v>
      </c>
      <c s="4" t="s" r="B12">
        <v>662</v>
      </c>
    </row>
    <row spans="1:20" r="13">
      <c s="4" t="s" r="A13">
        <v>663</v>
      </c>
      <c s="4" t="s" r="B13">
        <v>664</v>
      </c>
    </row>
    <row spans="1:20" r="14">
      <c s="4" t="s" r="A14">
        <v>665</v>
      </c>
      <c s="4" t="s" r="B14">
        <v>666</v>
      </c>
    </row>
  </sheetData>
  <mergeCells count="64">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A10:T10"/>
    <mergeCell ref="B11:T11"/>
    <mergeCell ref="B12:T12"/>
    <mergeCell ref="B13:T13"/>
    <mergeCell ref="B14:T14"/>
  </mergeCells>
  <pageMargins bottom="1" footer="0.5" header="0.5" left="0.75" right="0.75" top="1"/>
</worksheet>
</file>

<file path=xl/worksheets/sheet73.xml><?xml version="1.0" encoding="utf-8"?>
<worksheet xmlns="http://schemas.openxmlformats.org/spreadsheetml/2006/main">
  <sheetPr>
    <outlinePr summaryBelow="1" summaryRight="1"/>
  </sheetPr>
  <dimension ref="A1:T16"/>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14"/>
    <col customWidth="1" max="5" min="5" width="12"/>
    <col customWidth="1" max="6" min="6" width="14"/>
    <col customWidth="1" max="7" min="7" width="12"/>
    <col customWidth="1" max="8" min="8" width="14"/>
    <col customWidth="1" max="9" min="9" width="12"/>
    <col customWidth="1" max="10" min="10" width="14"/>
    <col customWidth="1" max="11" min="11" width="12"/>
    <col customWidth="1" max="12" min="12" width="14"/>
    <col customWidth="1" max="13" min="13" width="12"/>
    <col customWidth="1" max="14" min="14" width="14"/>
    <col customWidth="1" max="15" min="15" width="12"/>
    <col customWidth="1" max="16" min="16" width="14"/>
    <col customWidth="1" max="17" min="17" width="12"/>
    <col customWidth="1" max="18" min="18" width="16"/>
    <col customWidth="1" max="19" min="19" width="14"/>
    <col customWidth="1" max="20" min="20" width="14"/>
  </cols>
  <sheetData>
    <row spans="1:20" r="1">
      <c s="1" t="s" r="A1">
        <v>667</v>
      </c>
      <c s="2" t="s" r="B1">
        <v>441</v>
      </c>
      <c s="2" t="s" r="R1">
        <v>1</v>
      </c>
    </row>
    <row spans="1:20" r="2">
      <c s="2" t="s" r="B2">
        <v>2</v>
      </c>
      <c s="2" t="s" r="C2">
        <v>648</v>
      </c>
      <c s="2" t="s" r="D2">
        <v>649</v>
      </c>
      <c s="2" t="s" r="E2">
        <v>648</v>
      </c>
      <c s="2" t="s" r="F2">
        <v>650</v>
      </c>
      <c s="2" t="s" r="G2">
        <v>648</v>
      </c>
      <c s="2" t="s" r="H2">
        <v>442</v>
      </c>
      <c s="2" t="s" r="I2">
        <v>648</v>
      </c>
      <c s="2" t="s" r="J2">
        <v>30</v>
      </c>
      <c s="2" t="s" r="K2">
        <v>651</v>
      </c>
      <c s="2" t="s" r="L2">
        <v>352</v>
      </c>
      <c s="2" t="s" r="M2">
        <v>651</v>
      </c>
      <c s="2" t="s" r="N2">
        <v>652</v>
      </c>
      <c s="2" t="s" r="O2">
        <v>651</v>
      </c>
      <c s="2" t="s" r="P2">
        <v>653</v>
      </c>
      <c s="2" t="s" r="Q2">
        <v>651</v>
      </c>
      <c s="2" t="s" r="R2">
        <v>2</v>
      </c>
      <c s="2" t="s" r="S2">
        <v>30</v>
      </c>
      <c s="2" t="s" r="T2">
        <v>31</v>
      </c>
    </row>
    <row spans="1:20" r="3">
      <c s="3" t="s" r="A3">
        <v>668</v>
      </c>
      <c t="n" r="B3"/>
      <c t="n" r="D3"/>
      <c t="n" r="F3"/>
      <c t="n" r="H3"/>
      <c t="n" r="J3"/>
      <c t="n" r="L3"/>
      <c t="n" r="N3"/>
      <c t="n" r="P3"/>
    </row>
    <row spans="1:20" r="4">
      <c s="4" t="s" r="A4">
        <v>50</v>
      </c>
      <c s="6" t="n" r="B4">
        <v>101204</v>
      </c>
      <c s="6" t="n" r="D4">
        <v>93636</v>
      </c>
      <c s="6" t="n" r="F4">
        <v>103446</v>
      </c>
      <c s="6" t="n" r="H4">
        <v>109791</v>
      </c>
      <c s="6" t="n" r="J4">
        <v>128105</v>
      </c>
      <c s="6" t="n" r="L4">
        <v>84326</v>
      </c>
      <c s="6" t="n" r="N4">
        <v>84456</v>
      </c>
      <c s="6" t="n" r="P4">
        <v>77398</v>
      </c>
      <c s="6" t="n" r="R4">
        <v>408077</v>
      </c>
      <c s="6" t="n" r="S4">
        <v>374285</v>
      </c>
      <c s="6" t="n" r="T4">
        <v>316586</v>
      </c>
    </row>
    <row spans="1:20" r="5">
      <c s="4" t="s" r="A5">
        <v>655</v>
      </c>
      <c t="n" r="B5"/>
      <c t="n" r="D5"/>
      <c t="n" r="F5"/>
      <c t="n" r="H5"/>
      <c t="n" r="J5"/>
      <c t="n" r="L5"/>
      <c t="n" r="N5"/>
      <c t="n" r="P5"/>
      <c s="5" t="n" r="R5">
        <v>3877</v>
      </c>
      <c s="5" t="n" r="S5">
        <v>3450</v>
      </c>
      <c s="5" t="n" r="T5">
        <v>2547</v>
      </c>
    </row>
    <row spans="1:20" r="6">
      <c s="4" t="s" r="A6">
        <v>656</v>
      </c>
      <c t="n" r="B6"/>
      <c t="n" r="D6"/>
      <c t="n" r="F6"/>
      <c t="n" r="H6"/>
      <c t="n" r="J6"/>
      <c t="n" r="L6"/>
      <c t="n" r="N6"/>
      <c t="n" r="P6"/>
      <c s="6" t="n" r="R6">
        <v>404200</v>
      </c>
      <c s="6" t="n" r="S6">
        <v>370835</v>
      </c>
      <c s="6" t="n" r="T6">
        <v>314039</v>
      </c>
    </row>
    <row spans="1:20" r="7">
      <c s="4" t="s" r="A7">
        <v>657</v>
      </c>
      <c s="5" t="n" r="B7">
        <v>113666</v>
      </c>
      <c s="5" t="n" r="D7">
        <v>116178</v>
      </c>
      <c s="5" t="n" r="F7">
        <v>117115</v>
      </c>
      <c s="5" t="n" r="H7">
        <v>116659</v>
      </c>
      <c s="5" t="n" r="J7">
        <v>119541</v>
      </c>
      <c s="5" t="n" r="L7">
        <v>119913</v>
      </c>
      <c s="5" t="n" r="N7">
        <v>119907</v>
      </c>
      <c s="5" t="n" r="P7">
        <v>122130</v>
      </c>
      <c s="5" t="n" r="R7">
        <v>115900</v>
      </c>
      <c s="5" t="n" r="S7">
        <v>120377</v>
      </c>
      <c s="5" t="n" r="T7">
        <v>123956</v>
      </c>
    </row>
    <row spans="1:20" r="8">
      <c s="4" t="s" r="A8">
        <v>669</v>
      </c>
      <c t="n" r="B8"/>
      <c t="n" r="D8"/>
      <c t="n" r="F8"/>
      <c t="n" r="H8"/>
      <c t="n" r="J8"/>
      <c t="n" r="L8"/>
      <c t="n" r="N8"/>
      <c t="n" r="P8"/>
      <c s="5" t="n" r="R8">
        <v>1643</v>
      </c>
      <c s="5" t="n" r="S8">
        <v>1263</v>
      </c>
      <c s="5" t="n" r="T8">
        <v>575</v>
      </c>
    </row>
    <row spans="1:20" r="9">
      <c s="4" t="s" r="A9">
        <v>670</v>
      </c>
      <c t="n" r="B9"/>
      <c t="n" r="D9"/>
      <c t="n" r="F9"/>
      <c t="n" r="H9"/>
      <c t="n" r="J9"/>
      <c t="n" r="L9"/>
      <c t="n" r="N9"/>
      <c t="n" r="P9"/>
      <c s="5" t="n" r="R9">
        <v>117543</v>
      </c>
      <c s="5" t="n" r="S9">
        <v>121640</v>
      </c>
      <c s="5" t="n" r="T9">
        <v>124531</v>
      </c>
    </row>
    <row spans="1:20" r="10">
      <c s="3" t="s" r="A10">
        <v>671</v>
      </c>
      <c t="n" r="B10"/>
      <c t="n" r="D10"/>
      <c t="n" r="F10"/>
      <c t="n" r="H10"/>
      <c t="n" r="J10"/>
      <c t="n" r="L10"/>
      <c t="n" r="N10"/>
      <c t="n" r="P10"/>
    </row>
    <row spans="1:20" r="11">
      <c s="4" t="s" r="A11">
        <v>672</v>
      </c>
      <c s="7" t="n" r="B11">
        <v>0.86</v>
      </c>
      <c s="7" t="n" r="D11">
        <v>0.79</v>
      </c>
      <c s="7" t="n" r="F11">
        <v>0.86</v>
      </c>
      <c s="7" t="n" r="H11">
        <v>0.93</v>
      </c>
      <c s="7" t="n" r="J11">
        <v>1.04</v>
      </c>
      <c s="7" t="n" r="L11">
        <v>0.6899999999999999</v>
      </c>
      <c s="7" t="n" r="N11">
        <v>0.6899999999999999</v>
      </c>
      <c s="7" t="n" r="P11">
        <v>0.63</v>
      </c>
      <c s="7" t="n" r="R11">
        <v>3.44</v>
      </c>
      <c s="7" t="n" r="S11">
        <v>3.05</v>
      </c>
      <c s="7" t="n" r="T11">
        <v>2.53</v>
      </c>
    </row>
    <row spans="1:20" r="12">
      <c t="n" r="A12"/>
    </row>
    <row spans="1:20" r="13">
      <c s="4" t="s" r="A13">
        <v>659</v>
      </c>
      <c s="4" t="s" r="B13">
        <v>660</v>
      </c>
    </row>
    <row spans="1:20" r="14">
      <c s="4" t="s" r="A14">
        <v>661</v>
      </c>
      <c s="4" t="s" r="B14">
        <v>662</v>
      </c>
    </row>
    <row spans="1:20" r="15">
      <c s="4" t="s" r="A15">
        <v>663</v>
      </c>
      <c s="4" t="s" r="B15">
        <v>664</v>
      </c>
    </row>
    <row spans="1:20" r="16">
      <c s="4" t="s" r="A16">
        <v>665</v>
      </c>
      <c s="4" t="s" r="B16">
        <v>666</v>
      </c>
    </row>
  </sheetData>
  <mergeCells count="80">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A12:T12"/>
    <mergeCell ref="B13:T13"/>
    <mergeCell ref="B14:T14"/>
    <mergeCell ref="B15:T15"/>
    <mergeCell ref="B16:T16"/>
  </mergeCells>
  <pageMargins bottom="1" footer="0.5" header="0.5" left="0.75" right="0.75" top="1"/>
</worksheet>
</file>

<file path=xl/worksheets/sheet74.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6"/>
    <col customWidth="1" max="8" min="8" width="16"/>
    <col customWidth="1" max="9" min="9" width="14"/>
  </cols>
  <sheetData>
    <row spans="1:9" r="1">
      <c s="1" t="s" r="A1">
        <v>673</v>
      </c>
      <c s="2" t="s" r="B1">
        <v>674</v>
      </c>
      <c s="2" t="s" r="C1">
        <v>675</v>
      </c>
      <c s="2" t="s" r="D1">
        <v>1</v>
      </c>
    </row>
    <row spans="1:9" r="2">
      <c s="2" t="s" r="B2">
        <v>3</v>
      </c>
      <c s="2" t="s" r="C2">
        <v>676</v>
      </c>
      <c s="2" t="s" r="D2">
        <v>2</v>
      </c>
      <c s="2" t="s" r="E2">
        <v>30</v>
      </c>
      <c s="2" t="s" r="F2">
        <v>31</v>
      </c>
      <c s="2" t="s" r="G2">
        <v>677</v>
      </c>
      <c s="2" t="s" r="H2">
        <v>678</v>
      </c>
      <c s="2" t="s" r="I2">
        <v>679</v>
      </c>
    </row>
    <row spans="1:9" r="3">
      <c s="3" t="s" r="A3">
        <v>680</v>
      </c>
    </row>
    <row spans="1:9" r="4">
      <c s="4" t="s" r="A4">
        <v>681</v>
      </c>
      <c s="7" t="n" r="D4">
        <v>0.19</v>
      </c>
      <c s="6" t="n" r="E4">
        <v>0</v>
      </c>
      <c s="7" t="n" r="F4">
        <v>-0.01</v>
      </c>
    </row>
    <row spans="1:9" r="5">
      <c s="4" t="s" r="A5">
        <v>682</v>
      </c>
      <c s="5" t="n" r="D5">
        <v>600</v>
      </c>
      <c s="5" t="n" r="E5">
        <v>700</v>
      </c>
      <c s="5" t="n" r="F5">
        <v>700</v>
      </c>
    </row>
    <row spans="1:9" r="6">
      <c s="4" t="s" r="A6">
        <v>683</v>
      </c>
      <c s="6" t="n" r="D6">
        <v>551970000</v>
      </c>
      <c s="6" t="n" r="E6">
        <v>370599000</v>
      </c>
      <c s="6" t="n" r="F6">
        <v>215681000</v>
      </c>
    </row>
    <row spans="1:9" r="7">
      <c s="4" t="s" r="A7">
        <v>684</v>
      </c>
    </row>
    <row spans="1:9" r="8">
      <c s="3" t="s" r="A8">
        <v>680</v>
      </c>
    </row>
    <row spans="1:9" r="9">
      <c s="4" t="s" r="A9">
        <v>685</v>
      </c>
      <c s="5" t="n" r="D9">
        <v>200</v>
      </c>
      <c s="5" t="n" r="E9">
        <v>200</v>
      </c>
    </row>
    <row spans="1:9" r="10">
      <c s="4" t="s" r="A10">
        <v>686</v>
      </c>
      <c s="7" t="n" r="D10">
        <v>64.58</v>
      </c>
      <c s="7" t="n" r="E10">
        <v>50.45</v>
      </c>
    </row>
    <row spans="1:9" r="11">
      <c s="4" t="s" r="A11">
        <v>683</v>
      </c>
      <c s="6" t="n" r="D11">
        <v>14400000</v>
      </c>
      <c s="6" t="n" r="E11">
        <v>8600000</v>
      </c>
    </row>
    <row spans="1:9" r="12">
      <c s="4" t="s" r="A12">
        <v>687</v>
      </c>
    </row>
    <row spans="1:9" r="13">
      <c s="3" t="s" r="A13">
        <v>680</v>
      </c>
    </row>
    <row spans="1:9" r="14">
      <c s="4" t="s" r="A14">
        <v>688</v>
      </c>
      <c s="6" t="n" r="I14">
        <v>500000000</v>
      </c>
    </row>
    <row spans="1:9" r="15">
      <c s="4" t="s" r="A15">
        <v>685</v>
      </c>
      <c s="5" t="n" r="D15">
        <v>0</v>
      </c>
      <c s="5" t="n" r="E15">
        <v>3324</v>
      </c>
    </row>
    <row spans="1:9" r="16">
      <c s="4" t="s" r="A16">
        <v>686</v>
      </c>
      <c s="6" t="n" r="D16">
        <v>0</v>
      </c>
      <c s="7" t="n" r="E16">
        <v>48.87</v>
      </c>
    </row>
    <row spans="1:9" r="17">
      <c s="4" t="s" r="A17">
        <v>683</v>
      </c>
      <c s="6" t="n" r="D17">
        <v>0</v>
      </c>
      <c s="6" t="n" r="E17">
        <v>162460000</v>
      </c>
    </row>
    <row spans="1:9" r="18">
      <c s="4" t="s" r="A18">
        <v>689</v>
      </c>
    </row>
    <row spans="1:9" r="19">
      <c s="3" t="s" r="A19">
        <v>680</v>
      </c>
    </row>
    <row spans="1:9" r="20">
      <c s="4" t="s" r="A20">
        <v>688</v>
      </c>
      <c s="6" t="n" r="H20">
        <v>500000000</v>
      </c>
    </row>
    <row spans="1:9" r="21">
      <c s="4" t="s" r="A21">
        <v>685</v>
      </c>
      <c s="5" t="n" r="D21">
        <v>3981</v>
      </c>
      <c s="5" t="n" r="E21">
        <v>3341</v>
      </c>
    </row>
    <row spans="1:9" r="22">
      <c s="4" t="s" r="A22">
        <v>686</v>
      </c>
      <c s="7" t="n" r="D22">
        <v>75.48999999999999</v>
      </c>
      <c s="7" t="n" r="E22">
        <v>59.72</v>
      </c>
    </row>
    <row spans="1:9" r="23">
      <c s="4" t="s" r="A23">
        <v>683</v>
      </c>
      <c s="6" t="n" r="D23">
        <v>300500000</v>
      </c>
      <c s="6" t="n" r="E23">
        <v>199500000</v>
      </c>
    </row>
    <row spans="1:9" r="24">
      <c s="4" t="s" r="A24">
        <v>690</v>
      </c>
    </row>
    <row spans="1:9" r="25">
      <c s="3" t="s" r="A25">
        <v>680</v>
      </c>
    </row>
    <row spans="1:9" r="26">
      <c s="4" t="s" r="A26">
        <v>688</v>
      </c>
      <c s="6" t="n" r="G26">
        <v>500000000</v>
      </c>
    </row>
    <row spans="1:9" r="27">
      <c s="4" t="s" r="A27">
        <v>685</v>
      </c>
      <c s="5" t="n" r="D27">
        <v>2870</v>
      </c>
      <c s="5" t="n" r="E27">
        <v>0</v>
      </c>
    </row>
    <row spans="1:9" r="28">
      <c s="4" t="s" r="A28">
        <v>686</v>
      </c>
      <c s="7" t="n" r="D28">
        <v>82.59999999999999</v>
      </c>
      <c s="6" t="n" r="E28">
        <v>0</v>
      </c>
    </row>
    <row spans="1:9" r="29">
      <c s="4" t="s" r="A29">
        <v>683</v>
      </c>
      <c s="6" t="n" r="D29">
        <v>237072000</v>
      </c>
      <c s="6" t="n" r="E29">
        <v>0</v>
      </c>
    </row>
    <row spans="1:9" r="30">
      <c s="4" t="s" r="A30">
        <v>691</v>
      </c>
    </row>
    <row spans="1:9" r="31">
      <c s="3" t="s" r="A31">
        <v>680</v>
      </c>
    </row>
    <row spans="1:9" r="32">
      <c s="4" t="s" r="A32">
        <v>685</v>
      </c>
      <c s="5" t="n" r="B32">
        <v>1500</v>
      </c>
      <c s="5" t="n" r="C32">
        <v>4400</v>
      </c>
    </row>
    <row spans="1:9" r="33">
      <c s="4" t="s" r="A33">
        <v>686</v>
      </c>
      <c s="7" t="n" r="B33">
        <v>86.08</v>
      </c>
      <c s="7" t="n" r="C33">
        <v>83.81999999999999</v>
      </c>
    </row>
    <row spans="1:9" r="34">
      <c s="4" t="s" r="A34">
        <v>683</v>
      </c>
      <c s="6" t="n" r="B34">
        <v>132900000</v>
      </c>
      <c s="6" t="n" r="C34">
        <v>370000000</v>
      </c>
    </row>
  </sheetData>
  <mergeCells count="2">
    <mergeCell ref="A1:A2"/>
    <mergeCell ref="D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92</v>
      </c>
      <c s="2" t="s" r="B1">
        <v>1</v>
      </c>
    </row>
    <row spans="1:4" r="2">
      <c s="2" t="s" r="B2">
        <v>2</v>
      </c>
      <c s="2" t="s" r="C2">
        <v>30</v>
      </c>
      <c s="2" t="s" r="D2">
        <v>31</v>
      </c>
    </row>
    <row spans="1:4" r="3">
      <c s="3" t="s" r="A3">
        <v>693</v>
      </c>
    </row>
    <row spans="1:4" r="4">
      <c s="4" t="s" r="A4">
        <v>694</v>
      </c>
      <c s="6" t="n" r="B4">
        <v>551970</v>
      </c>
      <c s="6" t="n" r="C4">
        <v>370599</v>
      </c>
      <c s="6" t="n" r="D4">
        <v>215681</v>
      </c>
    </row>
    <row spans="1:4" r="5">
      <c s="4" t="s" r="A5">
        <v>695</v>
      </c>
    </row>
    <row spans="1:4" r="6">
      <c s="3" t="s" r="A6">
        <v>693</v>
      </c>
    </row>
    <row spans="1:4" r="7">
      <c s="4" t="s" r="A7">
        <v>696</v>
      </c>
      <c s="5" t="n" r="B7">
        <v>6851</v>
      </c>
      <c s="5" t="n" r="C7">
        <v>6665</v>
      </c>
    </row>
    <row spans="1:4" r="8">
      <c s="4" t="s" r="A8">
        <v>697</v>
      </c>
      <c s="7" t="n" r="B8">
        <v>78.47</v>
      </c>
      <c s="7" t="n" r="C8">
        <v>54.31</v>
      </c>
    </row>
    <row spans="1:4" r="9">
      <c s="4" t="s" r="A9">
        <v>694</v>
      </c>
      <c s="6" t="n" r="B9">
        <v>537572</v>
      </c>
      <c s="6" t="n" r="C9">
        <v>361960</v>
      </c>
    </row>
    <row spans="1:4" r="10">
      <c s="4" t="s" r="A10">
        <v>687</v>
      </c>
    </row>
    <row spans="1:4" r="11">
      <c s="3" t="s" r="A11">
        <v>693</v>
      </c>
    </row>
    <row spans="1:4" r="12">
      <c s="4" t="s" r="A12">
        <v>696</v>
      </c>
      <c s="5" t="n" r="B12">
        <v>0</v>
      </c>
      <c s="5" t="n" r="C12">
        <v>3324</v>
      </c>
    </row>
    <row spans="1:4" r="13">
      <c s="4" t="s" r="A13">
        <v>697</v>
      </c>
      <c s="6" t="n" r="B13">
        <v>0</v>
      </c>
      <c s="7" t="n" r="C13">
        <v>48.87</v>
      </c>
    </row>
    <row spans="1:4" r="14">
      <c s="4" t="s" r="A14">
        <v>694</v>
      </c>
      <c s="6" t="n" r="B14">
        <v>0</v>
      </c>
      <c s="6" t="n" r="C14">
        <v>162460</v>
      </c>
    </row>
    <row spans="1:4" r="15">
      <c s="4" t="s" r="A15">
        <v>689</v>
      </c>
    </row>
    <row spans="1:4" r="16">
      <c s="3" t="s" r="A16">
        <v>693</v>
      </c>
    </row>
    <row spans="1:4" r="17">
      <c s="4" t="s" r="A17">
        <v>696</v>
      </c>
      <c s="5" t="n" r="B17">
        <v>3981</v>
      </c>
      <c s="5" t="n" r="C17">
        <v>3341</v>
      </c>
    </row>
    <row spans="1:4" r="18">
      <c s="4" t="s" r="A18">
        <v>697</v>
      </c>
      <c s="7" t="n" r="B18">
        <v>75.48999999999999</v>
      </c>
      <c s="7" t="n" r="C18">
        <v>59.72</v>
      </c>
    </row>
    <row spans="1:4" r="19">
      <c s="4" t="s" r="A19">
        <v>694</v>
      </c>
      <c s="6" t="n" r="B19">
        <v>300500</v>
      </c>
      <c s="6" t="n" r="C19">
        <v>199500</v>
      </c>
    </row>
    <row spans="1:4" r="20">
      <c s="4" t="s" r="A20">
        <v>690</v>
      </c>
    </row>
    <row spans="1:4" r="21">
      <c s="3" t="s" r="A21">
        <v>693</v>
      </c>
    </row>
    <row spans="1:4" r="22">
      <c s="4" t="s" r="A22">
        <v>696</v>
      </c>
      <c s="5" t="n" r="B22">
        <v>2870</v>
      </c>
      <c s="5" t="n" r="C22">
        <v>0</v>
      </c>
    </row>
    <row spans="1:4" r="23">
      <c s="4" t="s" r="A23">
        <v>697</v>
      </c>
      <c s="7" t="n" r="B23">
        <v>82.59999999999999</v>
      </c>
      <c s="6" t="n" r="C23">
        <v>0</v>
      </c>
    </row>
    <row spans="1:4" r="24">
      <c s="4" t="s" r="A24">
        <v>694</v>
      </c>
      <c s="6" t="n" r="B24">
        <v>237072</v>
      </c>
      <c s="6" t="n" r="C24">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s="1" t="s" r="A1">
        <v>698</v>
      </c>
      <c s="2" t="s" r="B1">
        <v>1</v>
      </c>
    </row>
    <row spans="1:4" r="2">
      <c s="2" t="s" r="B2">
        <v>2</v>
      </c>
      <c s="2" t="s" r="C2">
        <v>30</v>
      </c>
      <c s="2" t="s" r="D2">
        <v>31</v>
      </c>
    </row>
    <row spans="1:4" r="3">
      <c s="3" t="s" r="A3">
        <v>699</v>
      </c>
    </row>
    <row spans="1:4" r="4">
      <c s="4" t="s" r="A4">
        <v>618</v>
      </c>
      <c s="9" t="n" r="C4">
        <v>12.4</v>
      </c>
    </row>
    <row spans="1:4" r="5">
      <c s="4" t="s" r="A5">
        <v>700</v>
      </c>
      <c s="7" t="n" r="B5">
        <v>22.64</v>
      </c>
      <c s="7" t="n" r="C5">
        <v>16.63</v>
      </c>
      <c s="7" t="n" r="D5">
        <v>9.6</v>
      </c>
    </row>
    <row spans="1:4" r="6">
      <c s="4" t="s" r="A6">
        <v>701</v>
      </c>
      <c s="9" t="n" r="B6">
        <v>44.3</v>
      </c>
      <c s="9" t="n" r="C6">
        <v>19.8</v>
      </c>
      <c s="9" t="n" r="D6">
        <v>3.7</v>
      </c>
    </row>
    <row spans="1:4" r="7">
      <c s="4" t="s" r="A7">
        <v>702</v>
      </c>
      <c s="10" t="n" r="B7">
        <v>40.2</v>
      </c>
      <c s="10" t="n" r="C7">
        <v>41.9</v>
      </c>
      <c s="10" t="n" r="D7">
        <v>14.8</v>
      </c>
    </row>
    <row spans="1:4" r="8">
      <c s="4" t="s" r="A8">
        <v>703</v>
      </c>
      <c s="10" t="n" r="B8">
        <v>10.9</v>
      </c>
      <c s="9" t="n" r="C8">
        <v>17.7</v>
      </c>
      <c s="10" t="n" r="D8">
        <v>13.2</v>
      </c>
    </row>
    <row spans="1:4" r="9">
      <c s="4" t="s" r="A9">
        <v>704</v>
      </c>
      <c s="10" t="n" r="B9">
        <v>269.1</v>
      </c>
    </row>
    <row spans="1:4" r="10">
      <c s="4" t="s" r="A10">
        <v>705</v>
      </c>
      <c s="9" t="n" r="B10">
        <v>74.09999999999999</v>
      </c>
    </row>
    <row spans="1:4" r="11">
      <c s="4" t="s" r="A11">
        <v>706</v>
      </c>
      <c s="4" t="s" r="B11">
        <v>707</v>
      </c>
    </row>
    <row spans="1:4" r="12">
      <c s="4" t="s" r="A12">
        <v>708</v>
      </c>
      <c s="6" t="n" r="B12">
        <v>105</v>
      </c>
    </row>
    <row spans="1:4" r="13">
      <c s="4" t="s" r="A13">
        <v>709</v>
      </c>
      <c s="4" t="s" r="B13">
        <v>710</v>
      </c>
    </row>
    <row spans="1:4" r="14">
      <c s="4" t="s" r="A14">
        <v>711</v>
      </c>
    </row>
    <row spans="1:4" r="15">
      <c s="3" t="s" r="A15">
        <v>699</v>
      </c>
    </row>
    <row spans="1:4" r="16">
      <c s="4" t="s" r="A16">
        <v>712</v>
      </c>
      <c s="5" t="n" r="B16">
        <v>21000000</v>
      </c>
    </row>
    <row spans="1:4" r="17">
      <c s="4" t="s" r="A17">
        <v>713</v>
      </c>
      <c s="5" t="n" r="B17">
        <v>9281640</v>
      </c>
    </row>
    <row spans="1:4" r="18">
      <c s="4" t="s" r="A18">
        <v>714</v>
      </c>
    </row>
    <row spans="1:4" r="19">
      <c s="3" t="s" r="A19">
        <v>699</v>
      </c>
    </row>
    <row spans="1:4" r="20">
      <c s="4" t="s" r="A20">
        <v>715</v>
      </c>
      <c s="5" t="n" r="C20">
        <v>249335</v>
      </c>
    </row>
    <row spans="1:4" r="21">
      <c s="4" t="s" r="A21">
        <v>716</v>
      </c>
      <c s="4" t="s" r="B21">
        <v>371</v>
      </c>
    </row>
    <row spans="1:4" r="22">
      <c s="4" t="s" r="A22">
        <v>717</v>
      </c>
      <c s="4" t="s" r="B22">
        <v>371</v>
      </c>
    </row>
    <row spans="1:4" r="23">
      <c s="4" t="s" r="A23">
        <v>718</v>
      </c>
    </row>
    <row spans="1:4" r="24">
      <c s="3" t="s" r="A24">
        <v>699</v>
      </c>
    </row>
    <row spans="1:4" r="25">
      <c s="4" t="s" r="A25">
        <v>719</v>
      </c>
      <c s="4" t="s" r="B25">
        <v>397</v>
      </c>
    </row>
    <row spans="1:4" r="26">
      <c s="4" t="s" r="A26">
        <v>720</v>
      </c>
    </row>
    <row spans="1:4" r="27">
      <c s="3" t="s" r="A27">
        <v>699</v>
      </c>
    </row>
    <row spans="1:4" r="28">
      <c s="4" t="s" r="A28">
        <v>719</v>
      </c>
      <c s="4" t="s" r="B28">
        <v>369</v>
      </c>
    </row>
    <row spans="1:4" r="29">
      <c s="4" t="s" r="A29">
        <v>721</v>
      </c>
    </row>
    <row spans="1:4" r="30">
      <c s="3" t="s" r="A30">
        <v>699</v>
      </c>
    </row>
    <row spans="1:4" r="31">
      <c s="4" t="s" r="A31">
        <v>715</v>
      </c>
      <c s="5" t="n" r="C31">
        <v>71882</v>
      </c>
    </row>
    <row spans="1:4" r="32">
      <c s="4" t="s" r="A32">
        <v>722</v>
      </c>
      <c s="4" t="s" r="B32">
        <v>397</v>
      </c>
    </row>
    <row spans="1:4" r="33">
      <c s="4" t="s" r="A33">
        <v>723</v>
      </c>
    </row>
    <row spans="1:4" r="34">
      <c s="3" t="s" r="A34">
        <v>699</v>
      </c>
    </row>
    <row spans="1:4" r="35">
      <c s="4" t="s" r="A35">
        <v>724</v>
      </c>
      <c s="9" t="n" r="B35">
        <v>44.9</v>
      </c>
      <c s="9" t="n" r="C35">
        <v>44.2</v>
      </c>
      <c s="5" t="n" r="D35">
        <v>23</v>
      </c>
    </row>
    <row spans="1:4" r="36">
      <c s="4" t="s" r="A36">
        <v>725</v>
      </c>
    </row>
    <row spans="1:4" r="37">
      <c s="3" t="s" r="A37">
        <v>699</v>
      </c>
    </row>
    <row spans="1:4" r="38">
      <c s="4" t="s" r="A38">
        <v>726</v>
      </c>
      <c s="9" t="n" r="B38">
        <v>16.7</v>
      </c>
      <c s="9" t="n" r="C38">
        <v>16.9</v>
      </c>
      <c s="9" t="n" r="D38">
        <v>8.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s="1" t="s" r="A1">
        <v>727</v>
      </c>
      <c s="2" t="s" r="B1">
        <v>1</v>
      </c>
    </row>
    <row spans="1:4" r="2">
      <c s="2" t="s" r="B2">
        <v>2</v>
      </c>
      <c s="2" t="s" r="C2">
        <v>30</v>
      </c>
      <c s="2" t="s" r="D2">
        <v>31</v>
      </c>
    </row>
    <row spans="1:4" r="3">
      <c s="3" t="s" r="A3">
        <v>699</v>
      </c>
    </row>
    <row spans="1:4" r="4">
      <c s="4" t="s" r="A4">
        <v>728</v>
      </c>
      <c s="4" t="s" r="B4">
        <v>471</v>
      </c>
      <c s="4" t="s" r="C4">
        <v>471</v>
      </c>
      <c s="4" t="s" r="D4">
        <v>729</v>
      </c>
    </row>
    <row spans="1:4" r="5">
      <c s="4" t="s" r="A5">
        <v>730</v>
      </c>
      <c s="4" t="s" r="B5">
        <v>731</v>
      </c>
      <c s="4" t="s" r="C5">
        <v>732</v>
      </c>
      <c s="4" t="s" r="D5">
        <v>733</v>
      </c>
    </row>
    <row spans="1:4" r="6">
      <c s="4" t="s" r="A6">
        <v>734</v>
      </c>
      <c s="4" t="s" r="B6">
        <v>735</v>
      </c>
      <c s="4" t="s" r="C6">
        <v>735</v>
      </c>
      <c s="4" t="s" r="D6">
        <v>735</v>
      </c>
    </row>
    <row spans="1:4" r="7">
      <c s="4" t="s" r="A7">
        <v>736</v>
      </c>
      <c s="4" t="s" r="B7">
        <v>737</v>
      </c>
      <c s="4" t="s" r="C7">
        <v>737</v>
      </c>
      <c s="4" t="s" r="D7">
        <v>73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t="s" r="A1">
        <v>738</v>
      </c>
      <c s="2" t="s" r="B1">
        <v>1</v>
      </c>
    </row>
    <row spans="1:5" r="2">
      <c s="2" t="s" r="B2">
        <v>2</v>
      </c>
      <c s="2" t="s" r="C2">
        <v>30</v>
      </c>
      <c s="2" t="s" r="D2">
        <v>31</v>
      </c>
      <c s="2" t="s" r="E2">
        <v>739</v>
      </c>
    </row>
    <row spans="1:5" r="3">
      <c s="3" t="s" r="A3">
        <v>740</v>
      </c>
    </row>
    <row spans="1:5" r="4">
      <c s="4" t="s" r="A4">
        <v>741</v>
      </c>
      <c s="5" t="n" r="B4">
        <v>8025794</v>
      </c>
      <c s="5" t="n" r="C4">
        <v>7885638</v>
      </c>
      <c s="5" t="n" r="D4">
        <v>7609117</v>
      </c>
    </row>
    <row spans="1:5" r="5">
      <c s="4" t="s" r="A5">
        <v>742</v>
      </c>
      <c s="5" t="n" r="B5">
        <v>1590185</v>
      </c>
      <c s="5" t="n" r="C5">
        <v>2111649</v>
      </c>
      <c s="5" t="n" r="D5">
        <v>1722081</v>
      </c>
    </row>
    <row spans="1:5" r="6">
      <c s="4" t="s" r="A6">
        <v>743</v>
      </c>
      <c s="5" t="n" r="B6">
        <v>-486720</v>
      </c>
      <c s="5" t="n" r="C6">
        <v>-699314</v>
      </c>
      <c s="5" t="n" r="D6">
        <v>-884384</v>
      </c>
    </row>
    <row spans="1:5" r="7">
      <c s="4" t="s" r="A7">
        <v>744</v>
      </c>
      <c s="5" t="n" r="B7">
        <v>-1293689</v>
      </c>
      <c s="5" t="n" r="C7">
        <v>-1272179</v>
      </c>
      <c s="5" t="n" r="D7">
        <v>-561176</v>
      </c>
    </row>
    <row spans="1:5" r="8">
      <c s="4" t="s" r="A8">
        <v>745</v>
      </c>
      <c s="5" t="n" r="B8">
        <v>7835570</v>
      </c>
      <c s="5" t="n" r="C8">
        <v>8025794</v>
      </c>
      <c s="5" t="n" r="D8">
        <v>7885638</v>
      </c>
    </row>
    <row spans="1:5" r="9">
      <c s="3" t="s" r="A9">
        <v>746</v>
      </c>
    </row>
    <row spans="1:5" r="10">
      <c s="4" t="s" r="A10">
        <v>747</v>
      </c>
      <c s="7" t="n" r="B10">
        <v>43.12</v>
      </c>
      <c s="7" t="n" r="C10">
        <v>37.6</v>
      </c>
      <c s="7" t="n" r="D10">
        <v>36.04</v>
      </c>
    </row>
    <row spans="1:5" r="11">
      <c s="4" t="s" r="A11">
        <v>748</v>
      </c>
      <c s="8" t="n" r="B11">
        <v>84.59</v>
      </c>
      <c s="8" t="n" r="C11">
        <v>61.04</v>
      </c>
      <c s="8" t="n" r="D11">
        <v>44.67</v>
      </c>
    </row>
    <row spans="1:5" r="12">
      <c s="4" t="s" r="A12">
        <v>749</v>
      </c>
      <c s="8" t="n" r="B12">
        <v>55.5</v>
      </c>
      <c s="8" t="n" r="C12">
        <v>42.42</v>
      </c>
      <c s="8" t="n" r="D12">
        <v>38.69</v>
      </c>
    </row>
    <row spans="1:5" r="13">
      <c s="4" t="s" r="A13">
        <v>750</v>
      </c>
      <c s="8" t="n" r="B13">
        <v>38.11</v>
      </c>
      <c s="8" t="n" r="C13">
        <v>39.03</v>
      </c>
      <c s="8" t="n" r="D13">
        <v>36.44</v>
      </c>
    </row>
    <row spans="1:5" r="14">
      <c s="4" t="s" r="A14">
        <v>751</v>
      </c>
      <c s="7" t="n" r="B14">
        <v>51.59</v>
      </c>
      <c s="7" t="n" r="C14">
        <v>43.12</v>
      </c>
      <c s="7" t="n" r="D14">
        <v>37.6</v>
      </c>
    </row>
    <row spans="1:5" r="15">
      <c s="4" t="s" r="A15">
        <v>752</v>
      </c>
      <c s="5" t="n" r="B15">
        <v>1426550</v>
      </c>
      <c s="5" t="n" r="C15">
        <v>1583413</v>
      </c>
      <c s="5" t="n" r="D15">
        <v>1815795</v>
      </c>
      <c s="5" t="n" r="E15">
        <v>210570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25"/>
  </cols>
  <sheetData>
    <row spans="1:2" r="1">
      <c s="1" t="s" r="A1">
        <v>753</v>
      </c>
      <c s="2" t="s" r="B1">
        <v>121</v>
      </c>
    </row>
    <row spans="1:2" r="2">
      <c s="4" t="s" r="A2">
        <v>754</v>
      </c>
    </row>
    <row spans="1:2" r="3">
      <c s="3" t="s" r="A3">
        <v>699</v>
      </c>
    </row>
    <row spans="1:2" r="4">
      <c s="4" t="s" r="A4">
        <v>755</v>
      </c>
      <c s="5" t="n" r="B4">
        <v>1845741</v>
      </c>
    </row>
    <row spans="1:2" r="5">
      <c s="4" t="s" r="A5">
        <v>756</v>
      </c>
      <c s="4" t="s" r="B5">
        <v>757</v>
      </c>
    </row>
    <row spans="1:2" r="6">
      <c s="4" t="s" r="A6">
        <v>758</v>
      </c>
      <c s="7" t="n" r="B6">
        <v>30.16</v>
      </c>
    </row>
    <row spans="1:2" r="7">
      <c s="4" t="s" r="A7">
        <v>759</v>
      </c>
      <c s="5" t="n" r="B7">
        <v>928968</v>
      </c>
    </row>
    <row spans="1:2" r="8">
      <c s="4" t="s" r="A8">
        <v>760</v>
      </c>
      <c s="7" t="n" r="B8">
        <v>28.43</v>
      </c>
    </row>
    <row spans="1:2" r="9">
      <c s="4" t="s" r="A9">
        <v>761</v>
      </c>
      <c s="8" t="n" r="B9">
        <v>20.29</v>
      </c>
    </row>
    <row spans="1:2" r="10">
      <c s="4" t="s" r="A10">
        <v>762</v>
      </c>
      <c s="7" t="n" r="B10">
        <v>34.45</v>
      </c>
    </row>
    <row spans="1:2" r="11">
      <c s="4" t="s" r="A11">
        <v>763</v>
      </c>
    </row>
    <row spans="1:2" r="12">
      <c s="3" t="s" r="A12">
        <v>699</v>
      </c>
    </row>
    <row spans="1:2" r="13">
      <c s="4" t="s" r="A13">
        <v>755</v>
      </c>
      <c s="5" t="n" r="B13">
        <v>1685350</v>
      </c>
    </row>
    <row spans="1:2" r="14">
      <c s="4" t="s" r="A14">
        <v>756</v>
      </c>
      <c s="4" t="s" r="B14">
        <v>764</v>
      </c>
    </row>
    <row spans="1:2" r="15">
      <c s="4" t="s" r="A15">
        <v>758</v>
      </c>
      <c s="7" t="n" r="B15">
        <v>38.19</v>
      </c>
    </row>
    <row spans="1:2" r="16">
      <c s="4" t="s" r="A16">
        <v>759</v>
      </c>
      <c s="5" t="n" r="B16">
        <v>255562</v>
      </c>
    </row>
    <row spans="1:2" r="17">
      <c s="4" t="s" r="A17">
        <v>760</v>
      </c>
      <c s="7" t="n" r="B17">
        <v>38.55</v>
      </c>
    </row>
    <row spans="1:2" r="18">
      <c s="4" t="s" r="A18">
        <v>761</v>
      </c>
      <c s="8" t="n" r="B18">
        <v>34.46</v>
      </c>
    </row>
    <row spans="1:2" r="19">
      <c s="4" t="s" r="A19">
        <v>762</v>
      </c>
      <c s="7" t="n" r="B19">
        <v>42.58</v>
      </c>
    </row>
    <row spans="1:2" r="20">
      <c s="4" t="s" r="A20">
        <v>765</v>
      </c>
    </row>
    <row spans="1:2" r="21">
      <c s="3" t="s" r="A21">
        <v>699</v>
      </c>
    </row>
    <row spans="1:2" r="22">
      <c s="4" t="s" r="A22">
        <v>755</v>
      </c>
      <c s="5" t="n" r="B22">
        <v>1360216</v>
      </c>
    </row>
    <row spans="1:2" r="23">
      <c s="4" t="s" r="A23">
        <v>756</v>
      </c>
      <c s="4" t="s" r="B23">
        <v>766</v>
      </c>
    </row>
    <row spans="1:2" r="24">
      <c s="4" t="s" r="A24">
        <v>758</v>
      </c>
      <c s="7" t="n" r="B24">
        <v>48.57</v>
      </c>
    </row>
    <row spans="1:2" r="25">
      <c s="4" t="s" r="A25">
        <v>759</v>
      </c>
      <c s="5" t="n" r="B25">
        <v>223399</v>
      </c>
    </row>
    <row spans="1:2" r="26">
      <c s="4" t="s" r="A26">
        <v>760</v>
      </c>
      <c s="7" t="n" r="B26">
        <v>50.34</v>
      </c>
    </row>
    <row spans="1:2" r="27">
      <c s="4" t="s" r="A27">
        <v>761</v>
      </c>
      <c s="8" t="n" r="B27">
        <v>42.59</v>
      </c>
    </row>
    <row spans="1:2" r="28">
      <c s="4" t="s" r="A28">
        <v>762</v>
      </c>
      <c s="7" t="n" r="B28">
        <v>62.88</v>
      </c>
    </row>
    <row spans="1:2" r="29">
      <c s="4" t="s" r="A29">
        <v>767</v>
      </c>
    </row>
    <row spans="1:2" r="30">
      <c s="3" t="s" r="A30">
        <v>699</v>
      </c>
    </row>
    <row spans="1:2" r="31">
      <c s="4" t="s" r="A31">
        <v>755</v>
      </c>
      <c s="5" t="n" r="B31">
        <v>2944263</v>
      </c>
    </row>
    <row spans="1:2" r="32">
      <c s="4" t="s" r="A32">
        <v>756</v>
      </c>
      <c s="4" t="s" r="B32">
        <v>768</v>
      </c>
    </row>
    <row spans="1:2" r="33">
      <c s="4" t="s" r="A33">
        <v>758</v>
      </c>
      <c s="7" t="n" r="B33">
        <v>74.5</v>
      </c>
    </row>
    <row spans="1:2" r="34">
      <c s="4" t="s" r="A34">
        <v>759</v>
      </c>
      <c s="5" t="n" r="B34">
        <v>18621</v>
      </c>
    </row>
    <row spans="1:2" r="35">
      <c s="4" t="s" r="A35">
        <v>760</v>
      </c>
      <c s="7" t="n" r="B35">
        <v>63.45</v>
      </c>
    </row>
    <row spans="1:2" r="36">
      <c s="4" t="s" r="A36">
        <v>761</v>
      </c>
      <c s="8" t="n" r="B36">
        <v>62.89</v>
      </c>
    </row>
    <row spans="1:2" r="37">
      <c s="4" t="s" r="A37">
        <v>762</v>
      </c>
      <c s="7" t="n" r="B37">
        <v>86.09</v>
      </c>
    </row>
    <row spans="1:2" r="38">
      <c s="4" t="s" r="A38">
        <v>769</v>
      </c>
    </row>
    <row spans="1:2" r="39">
      <c s="3" t="s" r="A39">
        <v>699</v>
      </c>
    </row>
    <row spans="1:2" r="40">
      <c s="4" t="s" r="A40">
        <v>755</v>
      </c>
      <c s="5" t="n" r="B40">
        <v>7835570</v>
      </c>
    </row>
    <row spans="1:2" r="41">
      <c s="4" t="s" r="A41">
        <v>756</v>
      </c>
      <c s="4" t="s" r="B41">
        <v>770</v>
      </c>
    </row>
    <row spans="1:2" r="42">
      <c s="4" t="s" r="A42">
        <v>758</v>
      </c>
      <c s="7" t="n" r="B42">
        <v>51.59</v>
      </c>
    </row>
    <row spans="1:2" r="43">
      <c s="4" t="s" r="A43">
        <v>759</v>
      </c>
      <c s="5" t="n" r="B43">
        <v>1426550</v>
      </c>
    </row>
    <row spans="1:2" r="44">
      <c s="4" t="s" r="A44">
        <v>760</v>
      </c>
      <c s="7" t="n" r="B44">
        <v>34.13</v>
      </c>
    </row>
    <row spans="1:2" r="45">
      <c s="4" t="s" r="A45">
        <v>761</v>
      </c>
      <c s="8" t="n" r="B45">
        <v>20.29</v>
      </c>
    </row>
    <row spans="1:2" r="46">
      <c s="4" t="s" r="A46">
        <v>762</v>
      </c>
      <c s="7" t="n" r="B46">
        <v>86.0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45</v>
      </c>
      <c s="2" t="s" r="B1">
        <v>1</v>
      </c>
    </row>
    <row spans="1:4" r="2">
      <c s="2" t="s" r="B2">
        <v>2</v>
      </c>
      <c s="2" t="s" r="C2">
        <v>30</v>
      </c>
      <c s="2" t="s" r="D2">
        <v>31</v>
      </c>
    </row>
    <row spans="1:4" r="3">
      <c s="3" t="s" r="A3">
        <v>146</v>
      </c>
    </row>
    <row spans="1:4" r="4">
      <c s="4" t="s" r="A4">
        <v>52</v>
      </c>
      <c s="6" t="n" r="B4">
        <v>430618</v>
      </c>
      <c s="6" t="n" r="C4">
        <v>374442</v>
      </c>
      <c s="6" t="n" r="D4">
        <v>315442</v>
      </c>
    </row>
    <row spans="1:4" r="5">
      <c s="3" t="s" r="A5">
        <v>147</v>
      </c>
    </row>
    <row spans="1:4" r="6">
      <c s="4" t="s" r="A6">
        <v>148</v>
      </c>
      <c s="5" t="n" r="B6">
        <v>140624</v>
      </c>
      <c s="5" t="n" r="C6">
        <v>168220</v>
      </c>
      <c s="5" t="n" r="D6">
        <v>165664</v>
      </c>
    </row>
    <row spans="1:4" r="7">
      <c s="4" t="s" r="A7">
        <v>149</v>
      </c>
      <c s="5" t="n" r="B7">
        <v>14458</v>
      </c>
      <c s="5" t="n" r="C7">
        <v>22642</v>
      </c>
      <c s="5" t="n" r="D7">
        <v>23713</v>
      </c>
    </row>
    <row spans="1:4" r="8">
      <c s="4" t="s" r="A8">
        <v>132</v>
      </c>
      <c s="5" t="n" r="B8">
        <v>47002</v>
      </c>
      <c s="5" t="n" r="C8">
        <v>29875</v>
      </c>
      <c s="5" t="n" r="D8">
        <v>23310</v>
      </c>
    </row>
    <row spans="1:4" r="9">
      <c s="4" t="s" r="A9">
        <v>150</v>
      </c>
      <c s="5" t="n" r="B9">
        <v>-38573</v>
      </c>
      <c s="5" t="n" r="C9">
        <v>0</v>
      </c>
      <c s="5" t="n" r="D9">
        <v>0</v>
      </c>
    </row>
    <row spans="1:4" r="10">
      <c s="4" t="s" r="A10">
        <v>43</v>
      </c>
      <c s="5" t="n" r="B10">
        <v>-4952</v>
      </c>
      <c s="5" t="n" r="C10">
        <v>-106441</v>
      </c>
      <c s="5" t="n" r="D10">
        <v>0</v>
      </c>
    </row>
    <row spans="1:4" r="11">
      <c s="4" t="s" r="A11">
        <v>44</v>
      </c>
      <c s="5" t="n" r="B11">
        <v>-21739</v>
      </c>
      <c s="5" t="n" r="C11">
        <v>0</v>
      </c>
      <c s="5" t="n" r="D11">
        <v>0</v>
      </c>
    </row>
    <row spans="1:4" r="12">
      <c s="4" t="s" r="A12">
        <v>151</v>
      </c>
      <c s="5" t="n" r="B12">
        <v>8803</v>
      </c>
      <c s="5" t="n" r="C12">
        <v>-2000</v>
      </c>
      <c s="5" t="n" r="D12">
        <v>0</v>
      </c>
    </row>
    <row spans="1:4" r="13">
      <c s="4" t="s" r="A13">
        <v>40</v>
      </c>
      <c s="5" t="n" r="B13">
        <v>0</v>
      </c>
      <c s="5" t="n" r="C13">
        <v>16143</v>
      </c>
      <c s="5" t="n" r="D13">
        <v>0</v>
      </c>
    </row>
    <row spans="1:4" r="14">
      <c s="4" t="s" r="A14">
        <v>41</v>
      </c>
      <c s="5" t="n" r="B14">
        <v>0</v>
      </c>
      <c s="5" t="n" r="C14">
        <v>26057</v>
      </c>
      <c s="5" t="n" r="D14">
        <v>0</v>
      </c>
    </row>
    <row spans="1:4" r="15">
      <c s="4" t="s" r="A15">
        <v>100</v>
      </c>
      <c s="5" t="n" r="B15">
        <v>20866</v>
      </c>
      <c s="5" t="n" r="C15">
        <v>47109</v>
      </c>
      <c s="5" t="n" r="D15">
        <v>48023</v>
      </c>
    </row>
    <row spans="1:4" r="16">
      <c s="3" t="s" r="A16">
        <v>152</v>
      </c>
    </row>
    <row spans="1:4" r="17">
      <c s="4" t="s" r="A17">
        <v>153</v>
      </c>
      <c s="5" t="n" r="B17">
        <v>-1443</v>
      </c>
      <c s="5" t="n" r="C17">
        <v>-56231</v>
      </c>
      <c s="5" t="n" r="D17">
        <v>-42704</v>
      </c>
    </row>
    <row spans="1:4" r="18">
      <c s="4" t="s" r="A18">
        <v>78</v>
      </c>
      <c s="5" t="n" r="B18">
        <v>23785</v>
      </c>
      <c s="5" t="n" r="C18">
        <v>-11062</v>
      </c>
      <c s="5" t="n" r="D18">
        <v>10997</v>
      </c>
    </row>
    <row spans="1:4" r="19">
      <c s="4" t="s" r="A19">
        <v>79</v>
      </c>
      <c s="5" t="n" r="B19">
        <v>-31994</v>
      </c>
      <c s="5" t="n" r="C19">
        <v>-11435</v>
      </c>
      <c s="5" t="n" r="D19">
        <v>-44179</v>
      </c>
    </row>
    <row spans="1:4" r="20">
      <c s="4" t="s" r="A20">
        <v>82</v>
      </c>
      <c s="5" t="n" r="B20">
        <v>-3202</v>
      </c>
      <c s="5" t="n" r="C20">
        <v>-2177</v>
      </c>
      <c s="5" t="n" r="D20">
        <v>-3281</v>
      </c>
    </row>
    <row spans="1:4" r="21">
      <c s="4" t="s" r="A21">
        <v>91</v>
      </c>
      <c s="5" t="n" r="B21">
        <v>-33445</v>
      </c>
      <c s="5" t="n" r="C21">
        <v>30446</v>
      </c>
      <c s="5" t="n" r="D21">
        <v>25023</v>
      </c>
    </row>
    <row spans="1:4" r="22">
      <c s="4" t="s" r="A22">
        <v>92</v>
      </c>
      <c s="5" t="n" r="B22">
        <v>3234</v>
      </c>
      <c s="5" t="n" r="C22">
        <v>10931</v>
      </c>
      <c s="5" t="n" r="D22">
        <v>-13161</v>
      </c>
    </row>
    <row spans="1:4" r="23">
      <c s="4" t="s" r="A23">
        <v>154</v>
      </c>
      <c s="5" t="n" r="B23">
        <v>33066</v>
      </c>
      <c s="5" t="n" r="C23">
        <v>54237</v>
      </c>
      <c s="5" t="n" r="D23">
        <v>31873</v>
      </c>
    </row>
    <row spans="1:4" r="24">
      <c s="4" t="s" r="A24">
        <v>80</v>
      </c>
      <c s="5" t="n" r="B24">
        <v>-6832</v>
      </c>
      <c s="5" t="n" r="C24">
        <v>15213</v>
      </c>
      <c s="5" t="n" r="D24">
        <v>12028</v>
      </c>
    </row>
    <row spans="1:4" r="25">
      <c s="4" t="s" r="A25">
        <v>155</v>
      </c>
      <c s="5" t="n" r="B25">
        <v>580276</v>
      </c>
      <c s="5" t="n" r="C25">
        <v>605969</v>
      </c>
      <c s="5" t="n" r="D25">
        <v>552748</v>
      </c>
    </row>
    <row spans="1:4" r="26">
      <c s="3" t="s" r="A26">
        <v>156</v>
      </c>
    </row>
    <row spans="1:4" r="27">
      <c s="4" t="s" r="A27">
        <v>157</v>
      </c>
      <c s="5" t="n" r="B27">
        <v>-217720</v>
      </c>
      <c s="5" t="n" r="C27">
        <v>-145580</v>
      </c>
      <c s="5" t="n" r="D27">
        <v>-196486</v>
      </c>
    </row>
    <row spans="1:4" r="28">
      <c s="4" t="s" r="A28">
        <v>158</v>
      </c>
      <c s="5" t="n" r="B28">
        <v>161938</v>
      </c>
      <c s="5" t="n" r="C28">
        <v>54196</v>
      </c>
      <c s="5" t="n" r="D28">
        <v>161478</v>
      </c>
    </row>
    <row spans="1:4" r="29">
      <c s="4" t="s" r="A29">
        <v>159</v>
      </c>
      <c s="5" t="n" r="B29">
        <v>-195471</v>
      </c>
      <c s="5" t="n" r="C29">
        <v>-63858</v>
      </c>
      <c s="5" t="n" r="D29">
        <v>-178464</v>
      </c>
    </row>
    <row spans="1:4" r="30">
      <c s="4" t="s" r="A30">
        <v>160</v>
      </c>
      <c s="5" t="n" r="B30">
        <v>158428</v>
      </c>
      <c s="5" t="n" r="C30">
        <v>0</v>
      </c>
      <c s="5" t="n" r="D30">
        <v>0</v>
      </c>
    </row>
    <row spans="1:4" r="31">
      <c s="4" t="s" r="A31">
        <v>161</v>
      </c>
      <c s="5" t="n" r="B31">
        <v>3344</v>
      </c>
      <c s="5" t="n" r="C31">
        <v>179359</v>
      </c>
      <c s="5" t="n" r="D31">
        <v>0</v>
      </c>
    </row>
    <row spans="1:4" r="32">
      <c s="4" t="s" r="A32">
        <v>162</v>
      </c>
      <c s="5" t="n" r="B32">
        <v>29933</v>
      </c>
      <c s="5" t="n" r="C32">
        <v>0</v>
      </c>
      <c s="5" t="n" r="D32">
        <v>0</v>
      </c>
    </row>
    <row spans="1:4" r="33">
      <c s="4" t="s" r="A33">
        <v>163</v>
      </c>
      <c s="5" t="n" r="B33">
        <v>5247</v>
      </c>
      <c s="5" t="n" r="C33">
        <v>0</v>
      </c>
      <c s="5" t="n" r="D33">
        <v>0</v>
      </c>
    </row>
    <row spans="1:4" r="34">
      <c s="4" t="s" r="A34">
        <v>164</v>
      </c>
      <c s="5" t="n" r="B34">
        <v>-15495</v>
      </c>
      <c s="5" t="n" r="C34">
        <v>-33441</v>
      </c>
      <c s="5" t="n" r="D34">
        <v>-69370</v>
      </c>
    </row>
    <row spans="1:4" r="35">
      <c s="4" t="s" r="A35">
        <v>70</v>
      </c>
      <c s="5" t="n" r="B35">
        <v>1383</v>
      </c>
      <c s="5" t="n" r="C35">
        <v>-5219</v>
      </c>
      <c s="5" t="n" r="D35">
        <v>-1339</v>
      </c>
    </row>
    <row spans="1:4" r="36">
      <c s="4" t="s" r="A36">
        <v>165</v>
      </c>
      <c s="5" t="n" r="B36">
        <v>44987</v>
      </c>
      <c s="5" t="n" r="C36">
        <v>-14543</v>
      </c>
      <c s="5" t="n" r="D36">
        <v>-284181</v>
      </c>
    </row>
    <row spans="1:4" r="37">
      <c s="3" t="s" r="A37">
        <v>166</v>
      </c>
    </row>
    <row spans="1:4" r="38">
      <c s="4" t="s" r="A38">
        <v>167</v>
      </c>
      <c s="5" t="n" r="B38">
        <v>0</v>
      </c>
      <c s="5" t="n" r="C38">
        <v>0</v>
      </c>
      <c s="5" t="n" r="D38">
        <v>250000</v>
      </c>
    </row>
    <row spans="1:4" r="39">
      <c s="4" t="s" r="A39">
        <v>168</v>
      </c>
      <c s="5" t="n" r="B39">
        <v>-518</v>
      </c>
      <c s="5" t="n" r="C39">
        <v>-8187</v>
      </c>
      <c s="5" t="n" r="D39">
        <v>-225636</v>
      </c>
    </row>
    <row spans="1:4" r="40">
      <c s="4" t="s" r="A40">
        <v>169</v>
      </c>
      <c s="5" t="n" r="B40">
        <v>40230</v>
      </c>
      <c s="5" t="n" r="C40">
        <v>41902</v>
      </c>
      <c s="5" t="n" r="D40">
        <v>14807</v>
      </c>
    </row>
    <row spans="1:4" r="41">
      <c s="4" t="s" r="A41">
        <v>170</v>
      </c>
      <c s="5" t="n" r="B41">
        <v>-201891</v>
      </c>
      <c s="5" t="n" r="C41">
        <v>-93320</v>
      </c>
      <c s="5" t="n" r="D41">
        <v>-79744</v>
      </c>
    </row>
    <row spans="1:4" r="42">
      <c s="4" t="s" r="A42">
        <v>138</v>
      </c>
      <c s="5" t="n" r="B42">
        <v>-551970</v>
      </c>
      <c s="5" t="n" r="C42">
        <v>-370599</v>
      </c>
      <c s="5" t="n" r="D42">
        <v>-215681</v>
      </c>
    </row>
    <row spans="1:4" r="43">
      <c s="4" t="s" r="A43">
        <v>70</v>
      </c>
      <c s="5" t="n" r="B43">
        <v>1589</v>
      </c>
      <c s="5" t="n" r="C43">
        <v>469</v>
      </c>
      <c s="5" t="n" r="D43">
        <v>196</v>
      </c>
    </row>
    <row spans="1:4" r="44">
      <c s="4" t="s" r="A44">
        <v>171</v>
      </c>
      <c s="5" t="n" r="B44">
        <v>-712560</v>
      </c>
      <c s="5" t="n" r="C44">
        <v>-429735</v>
      </c>
      <c s="5" t="n" r="D44">
        <v>-256058</v>
      </c>
    </row>
    <row spans="1:4" r="45">
      <c s="4" t="s" r="A45">
        <v>172</v>
      </c>
      <c s="5" t="n" r="B45">
        <v>-8918</v>
      </c>
      <c s="5" t="n" r="C45">
        <v>-676</v>
      </c>
      <c s="5" t="n" r="D45">
        <v>-61</v>
      </c>
    </row>
    <row spans="1:4" r="46">
      <c s="4" t="s" r="A46">
        <v>173</v>
      </c>
      <c s="5" t="n" r="B46">
        <v>-96215</v>
      </c>
      <c s="5" t="n" r="C46">
        <v>161015</v>
      </c>
      <c s="5" t="n" r="D46">
        <v>12448</v>
      </c>
    </row>
    <row spans="1:4" r="47">
      <c s="4" t="s" r="A47">
        <v>174</v>
      </c>
      <c s="5" t="n" r="B47">
        <v>513288</v>
      </c>
      <c s="5" t="n" r="C47">
        <v>352273</v>
      </c>
      <c s="5" t="n" r="D47">
        <v>339825</v>
      </c>
    </row>
    <row spans="1:4" r="48">
      <c s="4" t="s" r="A48">
        <v>175</v>
      </c>
      <c s="5" t="n" r="B48">
        <v>417073</v>
      </c>
      <c s="5" t="n" r="C48">
        <v>513288</v>
      </c>
      <c s="5" t="n" r="D48">
        <v>352273</v>
      </c>
    </row>
    <row spans="1:4" r="49">
      <c s="4" t="s" r="A49">
        <v>176</v>
      </c>
    </row>
    <row spans="1:4" r="50">
      <c s="3" t="s" r="A50">
        <v>156</v>
      </c>
    </row>
    <row spans="1:4" r="51">
      <c s="4" t="s" r="A51">
        <v>163</v>
      </c>
      <c s="6" t="n" r="B51">
        <v>113400</v>
      </c>
      <c s="6" t="n" r="C51">
        <v>0</v>
      </c>
      <c s="6" t="n" r="D51">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71</v>
      </c>
      <c s="2" t="s" r="B1">
        <v>1</v>
      </c>
    </row>
    <row spans="1:4" r="2">
      <c s="2" t="s" r="B2">
        <v>2</v>
      </c>
      <c s="2" t="s" r="C2">
        <v>30</v>
      </c>
      <c s="2" t="s" r="D2">
        <v>31</v>
      </c>
    </row>
    <row spans="1:4" r="3">
      <c s="3" t="s" r="A3">
        <v>772</v>
      </c>
    </row>
    <row spans="1:4" r="4">
      <c s="4" t="s" r="A4">
        <v>741</v>
      </c>
      <c s="5" t="n" r="B4">
        <v>2158778</v>
      </c>
      <c s="5" t="n" r="C4">
        <v>2015023</v>
      </c>
      <c s="5" t="n" r="D4">
        <v>1888996</v>
      </c>
    </row>
    <row spans="1:4" r="5">
      <c s="4" t="s" r="A5">
        <v>742</v>
      </c>
      <c s="5" t="n" r="B5">
        <v>627033</v>
      </c>
      <c s="5" t="n" r="C5">
        <v>661514</v>
      </c>
      <c s="5" t="n" r="D5">
        <v>810453</v>
      </c>
    </row>
    <row spans="1:4" r="6">
      <c s="4" t="s" r="A6">
        <v>743</v>
      </c>
      <c s="5" t="n" r="B6">
        <v>-50277</v>
      </c>
      <c s="5" t="n" r="C6">
        <v>-52124</v>
      </c>
      <c s="5" t="n" r="D6">
        <v>-73856</v>
      </c>
    </row>
    <row spans="1:4" r="7">
      <c s="4" t="s" r="A7">
        <v>773</v>
      </c>
      <c s="5" t="n" r="B7">
        <v>-525421</v>
      </c>
      <c s="5" t="n" r="C7">
        <v>-465635</v>
      </c>
      <c s="5" t="n" r="D7">
        <v>-610570</v>
      </c>
    </row>
    <row spans="1:4" r="8">
      <c s="4" t="s" r="A8">
        <v>745</v>
      </c>
      <c s="5" t="n" r="B8">
        <v>2210113</v>
      </c>
      <c s="5" t="n" r="C8">
        <v>2158778</v>
      </c>
      <c s="5" t="n" r="D8">
        <v>2015023</v>
      </c>
    </row>
    <row spans="1:4" r="9">
      <c s="3" t="s" r="A9">
        <v>774</v>
      </c>
    </row>
    <row spans="1:4" r="10">
      <c s="4" t="s" r="A10">
        <v>775</v>
      </c>
      <c s="7" t="n" r="B10">
        <v>45.04</v>
      </c>
      <c s="7" t="n" r="C10">
        <v>35.97</v>
      </c>
      <c s="7" t="n" r="D10">
        <v>29.93</v>
      </c>
    </row>
    <row spans="1:4" r="11">
      <c s="4" t="s" r="A11">
        <v>776</v>
      </c>
      <c s="8" t="n" r="B11">
        <v>80.73</v>
      </c>
      <c s="8" t="n" r="C11">
        <v>60.66</v>
      </c>
      <c s="8" t="n" r="D11">
        <v>41.72</v>
      </c>
    </row>
    <row spans="1:4" r="12">
      <c s="4" t="s" r="A12">
        <v>777</v>
      </c>
      <c s="8" t="n" r="B12">
        <v>49.33</v>
      </c>
      <c s="8" t="n" r="C12">
        <v>37.95</v>
      </c>
      <c s="8" t="n" r="D12">
        <v>31.78</v>
      </c>
    </row>
    <row spans="1:4" r="13">
      <c s="4" t="s" r="A13">
        <v>778</v>
      </c>
      <c s="8" t="n" r="B13">
        <v>34.39</v>
      </c>
      <c s="8" t="n" r="C13">
        <v>28.76</v>
      </c>
      <c s="8" t="n" r="D13">
        <v>25.4</v>
      </c>
    </row>
    <row spans="1:4" r="14">
      <c s="4" t="s" r="A14">
        <v>779</v>
      </c>
      <c s="7" t="n" r="B14">
        <v>57.6</v>
      </c>
      <c s="7" t="n" r="C14">
        <v>45.04</v>
      </c>
      <c s="7" t="n" r="D14">
        <v>35.9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24"/>
  </cols>
  <sheetData>
    <row spans="1:2" r="1">
      <c s="1" t="s" r="A1">
        <v>780</v>
      </c>
      <c s="2" t="s" r="B1">
        <v>674</v>
      </c>
    </row>
    <row spans="1:2" r="2">
      <c s="2" t="s" r="B2">
        <v>781</v>
      </c>
    </row>
    <row spans="1:2" r="3">
      <c s="4" t="s" r="A3">
        <v>782</v>
      </c>
    </row>
    <row spans="1:2" r="4">
      <c s="3" t="s" r="A4">
        <v>212</v>
      </c>
    </row>
    <row spans="1:2" r="5">
      <c s="4" t="s" r="A5">
        <v>783</v>
      </c>
      <c s="5" t="n" r="B5">
        <v>1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84</v>
      </c>
      <c s="2" t="s" r="B1">
        <v>1</v>
      </c>
    </row>
    <row spans="1:4" r="2">
      <c s="2" t="s" r="B2">
        <v>2</v>
      </c>
      <c s="2" t="s" r="C2">
        <v>30</v>
      </c>
      <c s="2" t="s" r="D2">
        <v>31</v>
      </c>
    </row>
    <row spans="1:4" r="3">
      <c s="3" t="s" r="A3">
        <v>785</v>
      </c>
    </row>
    <row spans="1:4" r="4">
      <c s="4" t="s" r="A4">
        <v>786</v>
      </c>
      <c s="6" t="n" r="B4">
        <v>2192858</v>
      </c>
      <c s="6" t="n" r="C4">
        <v>2201492</v>
      </c>
      <c s="6" t="n" r="D4">
        <v>2139135</v>
      </c>
    </row>
    <row spans="1:4" r="5">
      <c s="4" t="s" r="A5">
        <v>71</v>
      </c>
      <c s="5" t="n" r="B5">
        <v>-36899</v>
      </c>
      <c s="5" t="n" r="C5">
        <v>-9695</v>
      </c>
      <c s="5" t="n" r="D5">
        <v>1460</v>
      </c>
    </row>
    <row spans="1:4" r="6">
      <c s="4" t="s" r="A6">
        <v>787</v>
      </c>
      <c s="5" t="n" r="B6">
        <v>1932455</v>
      </c>
      <c s="5" t="n" r="C6">
        <v>2192858</v>
      </c>
      <c s="5" t="n" r="D6">
        <v>2201492</v>
      </c>
    </row>
    <row spans="1:4" r="7">
      <c s="4" t="s" r="A7">
        <v>788</v>
      </c>
    </row>
    <row spans="1:4" r="8">
      <c s="3" t="s" r="A8">
        <v>785</v>
      </c>
    </row>
    <row spans="1:4" r="9">
      <c s="4" t="s" r="A9">
        <v>786</v>
      </c>
      <c s="5" t="n" r="B9">
        <v>41525</v>
      </c>
      <c s="5" t="n" r="C9">
        <v>51312</v>
      </c>
    </row>
    <row spans="1:4" r="10">
      <c s="4" t="s" r="A10">
        <v>789</v>
      </c>
      <c s="5" t="n" r="B10">
        <v>-38538</v>
      </c>
      <c s="5" t="n" r="C10">
        <v>-9787</v>
      </c>
    </row>
    <row spans="1:4" r="11">
      <c s="4" t="s" r="A11">
        <v>790</v>
      </c>
      <c s="5" t="n" r="B11">
        <v>0</v>
      </c>
      <c s="5" t="n" r="C11">
        <v>0</v>
      </c>
    </row>
    <row spans="1:4" r="12">
      <c s="4" t="s" r="A12">
        <v>71</v>
      </c>
      <c s="5" t="n" r="B12">
        <v>-38538</v>
      </c>
      <c s="5" t="n" r="C12">
        <v>-9787</v>
      </c>
    </row>
    <row spans="1:4" r="13">
      <c s="4" t="s" r="A13">
        <v>787</v>
      </c>
      <c s="5" t="n" r="B13">
        <v>2987</v>
      </c>
      <c s="5" t="n" r="C13">
        <v>41525</v>
      </c>
      <c s="5" t="n" r="D13">
        <v>51312</v>
      </c>
    </row>
    <row spans="1:4" r="14">
      <c s="4" t="s" r="A14">
        <v>791</v>
      </c>
    </row>
    <row spans="1:4" r="15">
      <c s="3" t="s" r="A15">
        <v>785</v>
      </c>
    </row>
    <row spans="1:4" r="16">
      <c s="4" t="s" r="A16">
        <v>786</v>
      </c>
      <c s="5" t="n" r="B16">
        <v>-12615</v>
      </c>
      <c s="5" t="n" r="C16">
        <v>-14339</v>
      </c>
    </row>
    <row spans="1:4" r="17">
      <c s="4" t="s" r="A17">
        <v>789</v>
      </c>
      <c s="5" t="n" r="B17">
        <v>37</v>
      </c>
      <c s="5" t="n" r="C17">
        <v>-228</v>
      </c>
    </row>
    <row spans="1:4" r="18">
      <c s="4" t="s" r="A18">
        <v>790</v>
      </c>
      <c s="5" t="n" r="B18">
        <v>1952</v>
      </c>
      <c s="5" t="n" r="C18">
        <v>1952</v>
      </c>
    </row>
    <row spans="1:4" r="19">
      <c s="4" t="s" r="A19">
        <v>71</v>
      </c>
      <c s="5" t="n" r="B19">
        <v>1989</v>
      </c>
      <c s="5" t="n" r="C19">
        <v>1724</v>
      </c>
    </row>
    <row spans="1:4" r="20">
      <c s="4" t="s" r="A20">
        <v>787</v>
      </c>
      <c s="5" t="n" r="B20">
        <v>-10626</v>
      </c>
      <c s="5" t="n" r="C20">
        <v>-12615</v>
      </c>
      <c s="5" t="n" r="D20">
        <v>-14339</v>
      </c>
    </row>
    <row spans="1:4" r="21">
      <c s="4" t="s" r="A21">
        <v>70</v>
      </c>
    </row>
    <row spans="1:4" r="22">
      <c s="3" t="s" r="A22">
        <v>785</v>
      </c>
    </row>
    <row spans="1:4" r="23">
      <c s="4" t="s" r="A23">
        <v>786</v>
      </c>
      <c s="5" t="n" r="B23">
        <v>-482</v>
      </c>
      <c s="5" t="n" r="C23">
        <v>1150</v>
      </c>
    </row>
    <row spans="1:4" r="24">
      <c s="4" t="s" r="A24">
        <v>789</v>
      </c>
      <c s="5" t="n" r="B24">
        <v>-350</v>
      </c>
      <c s="5" t="n" r="C24">
        <v>-1632</v>
      </c>
    </row>
    <row spans="1:4" r="25">
      <c s="4" t="s" r="A25">
        <v>790</v>
      </c>
      <c s="5" t="n" r="B25">
        <v>0</v>
      </c>
      <c s="5" t="n" r="C25">
        <v>0</v>
      </c>
    </row>
    <row spans="1:4" r="26">
      <c s="4" t="s" r="A26">
        <v>71</v>
      </c>
      <c s="5" t="n" r="B26">
        <v>-350</v>
      </c>
      <c s="5" t="n" r="C26">
        <v>-1632</v>
      </c>
    </row>
    <row spans="1:4" r="27">
      <c s="4" t="s" r="A27">
        <v>787</v>
      </c>
      <c s="5" t="n" r="B27">
        <v>-832</v>
      </c>
      <c s="5" t="n" r="C27">
        <v>-482</v>
      </c>
      <c s="5" t="n" r="D27">
        <v>1150</v>
      </c>
    </row>
    <row spans="1:4" r="28">
      <c s="4" t="s" r="A28">
        <v>125</v>
      </c>
    </row>
    <row spans="1:4" r="29">
      <c s="3" t="s" r="A29">
        <v>785</v>
      </c>
    </row>
    <row spans="1:4" r="30">
      <c s="4" t="s" r="A30">
        <v>786</v>
      </c>
      <c s="5" t="n" r="B30">
        <v>28428</v>
      </c>
      <c s="5" t="n" r="C30">
        <v>38123</v>
      </c>
      <c s="5" t="n" r="D30">
        <v>36663</v>
      </c>
    </row>
    <row spans="1:4" r="31">
      <c s="4" t="s" r="A31">
        <v>789</v>
      </c>
      <c s="5" t="n" r="B31">
        <v>-38851</v>
      </c>
      <c s="5" t="n" r="C31">
        <v>-11647</v>
      </c>
    </row>
    <row spans="1:4" r="32">
      <c s="4" t="s" r="A32">
        <v>790</v>
      </c>
      <c s="5" t="n" r="B32">
        <v>1952</v>
      </c>
      <c s="5" t="n" r="C32">
        <v>1952</v>
      </c>
    </row>
    <row spans="1:4" r="33">
      <c s="4" t="s" r="A33">
        <v>71</v>
      </c>
      <c s="5" t="n" r="B33">
        <v>-36899</v>
      </c>
      <c s="5" t="n" r="C33">
        <v>-9695</v>
      </c>
    </row>
    <row spans="1:4" r="34">
      <c s="4" t="s" r="A34">
        <v>787</v>
      </c>
      <c s="6" t="n" r="B34">
        <v>-8471</v>
      </c>
      <c s="6" t="n" r="C34">
        <v>28428</v>
      </c>
      <c s="6" t="n" r="D34">
        <v>3812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792</v>
      </c>
      <c s="2" t="s" r="B1">
        <v>1</v>
      </c>
    </row>
    <row spans="1:3" r="2">
      <c s="2" t="s" r="B2">
        <v>2</v>
      </c>
      <c s="2" t="s" r="C2">
        <v>30</v>
      </c>
    </row>
    <row spans="1:3" r="3">
      <c s="3" t="s" r="A3">
        <v>216</v>
      </c>
    </row>
    <row spans="1:3" r="4">
      <c s="4" t="s" r="A4">
        <v>793</v>
      </c>
      <c s="6" t="n" r="B4">
        <v>-3130</v>
      </c>
      <c s="6" t="n" r="C4">
        <v>-3130</v>
      </c>
    </row>
    <row spans="1:3" r="5">
      <c s="4" t="s" r="A5">
        <v>794</v>
      </c>
      <c s="5" t="n" r="B5">
        <v>1178</v>
      </c>
      <c s="5" t="n" r="C5">
        <v>1178</v>
      </c>
    </row>
    <row spans="1:3" r="6">
      <c s="4" t="s" r="A6">
        <v>795</v>
      </c>
      <c s="6" t="n" r="B6">
        <v>-1952</v>
      </c>
      <c s="6" t="n" r="C6">
        <v>-195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X73"/>
  <sheetViews>
    <sheetView workbookViewId="0">
      <selection activeCell="A1" sqref="A1"/>
    </sheetView>
  </sheetViews>
  <sheetFormatPr baseColWidth="10" defaultRowHeight="15"/>
  <cols>
    <col customWidth="1" max="1" min="1" width="58"/>
    <col customWidth="1" max="2" min="2" width="80"/>
    <col customWidth="1" max="3" min="3" width="21"/>
    <col customWidth="1" max="4" min="4" width="12"/>
    <col customWidth="1" max="5" min="5" width="21"/>
    <col customWidth="1" max="6" min="6" width="12"/>
    <col customWidth="1" max="7" min="7" width="21"/>
    <col customWidth="1" max="8" min="8" width="12"/>
    <col customWidth="1" max="9" min="9" width="21"/>
    <col customWidth="1" max="10" min="10" width="12"/>
    <col customWidth="1" max="11" min="11" width="21"/>
    <col customWidth="1" max="12" min="12" width="21"/>
    <col customWidth="1" max="13" min="13" width="12"/>
    <col customWidth="1" max="14" min="14" width="21"/>
    <col customWidth="1" max="15" min="15" width="12"/>
    <col customWidth="1" max="16" min="16" width="21"/>
    <col customWidth="1" max="17" min="17" width="12"/>
    <col customWidth="1" max="18" min="18" width="21"/>
    <col customWidth="1" max="19" min="19" width="12"/>
    <col customWidth="1" max="20" min="20" width="28"/>
    <col customWidth="1" max="21" min="21" width="4"/>
    <col customWidth="1" max="22" min="22" width="21"/>
    <col customWidth="1" max="23" min="23" width="21"/>
    <col customWidth="1" max="24" min="24" width="4"/>
  </cols>
  <sheetData>
    <row spans="1:24" r="1">
      <c s="1" t="s" r="A1">
        <v>796</v>
      </c>
      <c s="2" t="s" r="C1">
        <v>441</v>
      </c>
      <c s="2" t="s" r="T1">
        <v>1</v>
      </c>
    </row>
    <row spans="1:24" r="2">
      <c s="2" t="s" r="C2">
        <v>609</v>
      </c>
      <c s="2" t="s" r="E2">
        <v>797</v>
      </c>
      <c s="2" t="s" r="F2">
        <v>648</v>
      </c>
      <c s="2" t="s" r="G2">
        <v>798</v>
      </c>
      <c s="2" t="s" r="H2">
        <v>648</v>
      </c>
      <c s="2" t="s" r="I2">
        <v>610</v>
      </c>
      <c s="2" t="s" r="J2">
        <v>648</v>
      </c>
      <c s="2" t="s" r="K2">
        <v>353</v>
      </c>
      <c s="2" t="s" r="L2">
        <v>355</v>
      </c>
      <c s="2" t="s" r="N2">
        <v>611</v>
      </c>
      <c s="2" t="s" r="O2">
        <v>651</v>
      </c>
      <c s="2" t="s" r="P2">
        <v>799</v>
      </c>
      <c s="2" t="s" r="Q2">
        <v>651</v>
      </c>
      <c s="2" t="s" r="R2">
        <v>800</v>
      </c>
      <c s="2" t="s" r="S2">
        <v>651</v>
      </c>
      <c s="2" t="s" r="T2">
        <v>354</v>
      </c>
      <c s="2" t="s" r="V2">
        <v>355</v>
      </c>
      <c s="2" t="s" r="W2">
        <v>509</v>
      </c>
    </row>
    <row spans="1:24" r="3">
      <c s="3" t="s" r="A3">
        <v>801</v>
      </c>
      <c t="n" r="E3"/>
      <c t="n" r="G3"/>
      <c t="n" r="I3"/>
      <c t="n" r="N3"/>
      <c t="n" r="P3"/>
      <c t="n" r="R3"/>
    </row>
    <row spans="1:24" r="4">
      <c s="4" t="s" r="A4">
        <v>358</v>
      </c>
      <c t="n" r="E4"/>
      <c t="n" r="G4"/>
      <c t="n" r="I4"/>
      <c s="5" t="n" r="K4">
        <v>4</v>
      </c>
      <c t="n" r="N4"/>
      <c t="n" r="P4"/>
      <c t="n" r="R4"/>
      <c s="5" t="n" r="T4">
        <v>3</v>
      </c>
    </row>
    <row spans="1:24" r="5">
      <c s="4" t="s" r="A5">
        <v>802</v>
      </c>
      <c s="6" t="n" r="C5">
        <v>1142583</v>
      </c>
      <c s="4" t="s" r="D5">
        <v>648</v>
      </c>
      <c s="6" t="n" r="E5">
        <v>1108847</v>
      </c>
      <c s="6" t="n" r="G5">
        <v>1123379</v>
      </c>
      <c s="6" t="n" r="I5">
        <v>1102077</v>
      </c>
      <c s="6" t="n" r="L5">
        <v>1134415</v>
      </c>
      <c s="4" t="s" r="M5">
        <v>651</v>
      </c>
      <c s="6" t="n" r="N5">
        <v>1110973</v>
      </c>
      <c s="6" t="n" r="P5">
        <v>1123931</v>
      </c>
      <c s="6" t="n" r="R5">
        <v>1100246</v>
      </c>
      <c s="6" t="n" r="T5">
        <v>4476886</v>
      </c>
      <c s="6" t="n" r="V5">
        <v>4469565</v>
      </c>
      <c s="6" t="n" r="W5">
        <v>4245964</v>
      </c>
    </row>
    <row spans="1:24" r="6">
      <c s="4" t="s" r="A6">
        <v>803</v>
      </c>
      <c s="5" t="n" r="C6">
        <v>486660</v>
      </c>
      <c s="4" t="s" r="D6">
        <v>648</v>
      </c>
      <c s="6" t="n" r="E6">
        <v>475307</v>
      </c>
      <c s="6" t="n" r="G6">
        <v>481424</v>
      </c>
      <c s="6" t="n" r="I6">
        <v>477946</v>
      </c>
      <c s="5" t="n" r="L6">
        <v>480847</v>
      </c>
      <c s="4" t="s" r="M6">
        <v>651</v>
      </c>
      <c s="6" t="n" r="N6">
        <v>469634</v>
      </c>
      <c s="6" t="n" r="P6">
        <v>467079</v>
      </c>
      <c s="6" t="n" r="R6">
        <v>456095</v>
      </c>
      <c s="5" t="n" r="T6">
        <v>1921337</v>
      </c>
      <c s="5" t="n" r="V6">
        <v>1873654</v>
      </c>
      <c s="5" t="n" r="W6">
        <v>1753309</v>
      </c>
    </row>
    <row spans="1:24" r="7">
      <c s="4" t="s" r="A7">
        <v>804</v>
      </c>
      <c t="n" r="E7"/>
      <c t="n" r="G7"/>
      <c t="n" r="I7"/>
      <c t="n" r="N7"/>
      <c t="n" r="P7"/>
      <c t="n" r="R7"/>
      <c s="5" t="n" r="T7">
        <v>1224930</v>
      </c>
      <c s="5" t="n" r="V7">
        <v>1264836</v>
      </c>
      <c s="5" t="n" r="W7">
        <v>1187331</v>
      </c>
    </row>
    <row spans="1:24" r="8">
      <c s="4" t="s" r="A8">
        <v>43</v>
      </c>
      <c t="n" r="E8"/>
      <c t="n" r="G8"/>
      <c t="n" r="I8"/>
      <c t="n" r="N8"/>
      <c t="n" r="P8"/>
      <c t="n" r="R8"/>
      <c s="5" t="n" r="T8">
        <v>4952</v>
      </c>
      <c s="5" t="n" r="V8">
        <v>61817</v>
      </c>
    </row>
    <row spans="1:24" r="9">
      <c s="4" t="s" r="A9">
        <v>44</v>
      </c>
      <c t="n" r="E9"/>
      <c t="n" r="G9"/>
      <c t="n" r="I9"/>
      <c t="n" r="N9"/>
      <c t="n" r="P9"/>
      <c t="n" r="R9"/>
      <c s="5" t="n" r="T9">
        <v>21739</v>
      </c>
      <c s="5" t="n" r="V9">
        <v>0</v>
      </c>
      <c s="5" t="n" r="W9">
        <v>0</v>
      </c>
    </row>
    <row spans="1:24" r="10">
      <c s="4" t="s" r="A10">
        <v>805</v>
      </c>
      <c t="n" r="E10"/>
      <c t="n" r="G10"/>
      <c t="n" r="I10"/>
      <c t="n" r="N10"/>
      <c t="n" r="P10"/>
      <c t="n" r="R10"/>
      <c s="5" t="n" r="T10">
        <v>64822</v>
      </c>
      <c s="5" t="n" r="V10">
        <v>65593</v>
      </c>
      <c s="5" t="n" r="W10">
        <v>65303</v>
      </c>
    </row>
    <row spans="1:24" r="11">
      <c s="4" t="s" r="A11">
        <v>47</v>
      </c>
      <c t="n" r="E11"/>
      <c t="n" r="G11"/>
      <c t="n" r="I11"/>
      <c t="n" r="N11"/>
      <c t="n" r="P11"/>
      <c t="n" r="R11"/>
      <c s="5" t="n" r="T11">
        <v>658276</v>
      </c>
      <c s="5" t="n" r="V11">
        <v>605042</v>
      </c>
      <c s="5" t="n" r="W11">
        <v>500675</v>
      </c>
    </row>
    <row spans="1:24" r="12">
      <c s="4" t="s" r="A12">
        <v>806</v>
      </c>
      <c t="n" r="E12"/>
      <c t="n" r="G12"/>
      <c t="n" r="I12"/>
      <c t="n" r="N12"/>
      <c t="n" r="P12"/>
      <c t="n" r="R12"/>
      <c s="5" t="n" r="T12">
        <v>152595</v>
      </c>
      <c s="5" t="n" r="V12">
        <v>181045</v>
      </c>
      <c s="5" t="n" r="W12">
        <v>179909</v>
      </c>
    </row>
    <row spans="1:24" r="13">
      <c s="4" t="s" r="A13">
        <v>157</v>
      </c>
      <c t="n" r="E13"/>
      <c t="n" r="G13"/>
      <c t="n" r="I13"/>
      <c t="n" r="N13"/>
      <c t="n" r="P13"/>
      <c t="n" r="R13"/>
      <c s="5" t="n" r="T13">
        <v>217720</v>
      </c>
      <c s="5" t="n" r="V13">
        <v>145580</v>
      </c>
      <c s="5" t="n" r="W13">
        <v>196486</v>
      </c>
    </row>
    <row spans="1:24" r="14">
      <c s="4" t="s" r="A14">
        <v>89</v>
      </c>
      <c s="5" t="n" r="C14">
        <v>4192460</v>
      </c>
      <c t="n" r="E14"/>
      <c t="n" r="G14"/>
      <c t="n" r="I14"/>
      <c s="5" t="n" r="L14">
        <v>4462452</v>
      </c>
      <c t="n" r="N14"/>
      <c t="n" r="P14"/>
      <c t="n" r="R14"/>
      <c s="5" t="n" r="T14">
        <v>4192460</v>
      </c>
      <c s="5" t="n" r="V14">
        <v>4462452</v>
      </c>
      <c s="5" t="n" r="W14">
        <v>4345632</v>
      </c>
    </row>
    <row spans="1:24" r="15">
      <c s="4" t="s" r="A15">
        <v>491</v>
      </c>
      <c t="n" r="E15"/>
      <c t="n" r="G15"/>
      <c t="n" r="I15"/>
      <c t="n" r="N15"/>
      <c t="n" r="P15"/>
      <c t="n" r="R15"/>
    </row>
    <row spans="1:24" r="16">
      <c s="3" t="s" r="A16">
        <v>801</v>
      </c>
      <c t="n" r="E16"/>
      <c t="n" r="G16"/>
      <c t="n" r="I16"/>
      <c t="n" r="N16"/>
      <c t="n" r="P16"/>
      <c t="n" r="R16"/>
    </row>
    <row spans="1:24" r="17">
      <c s="4" t="s" r="A17">
        <v>802</v>
      </c>
      <c t="n" r="E17"/>
      <c t="n" r="G17"/>
      <c t="n" r="I17"/>
      <c t="n" r="N17"/>
      <c t="n" r="P17"/>
      <c t="n" r="R17"/>
      <c s="5" t="n" r="T17">
        <v>3454956</v>
      </c>
      <c s="5" t="n" r="V17">
        <v>3223930</v>
      </c>
      <c s="5" t="n" r="W17">
        <v>3044587</v>
      </c>
    </row>
    <row spans="1:24" r="18">
      <c s="4" t="s" r="A18">
        <v>803</v>
      </c>
      <c t="n" r="E18"/>
      <c t="n" r="G18"/>
      <c t="n" r="I18"/>
      <c t="n" r="N18"/>
      <c t="n" r="P18"/>
      <c t="n" r="R18"/>
      <c s="5" t="n" r="T18">
        <v>1541490</v>
      </c>
      <c s="5" t="n" r="V18">
        <v>1394503</v>
      </c>
      <c s="5" t="n" r="W18">
        <v>1288290</v>
      </c>
    </row>
    <row spans="1:24" r="19">
      <c s="4" t="s" r="A19">
        <v>804</v>
      </c>
      <c t="n" r="E19"/>
      <c t="n" r="G19"/>
      <c t="n" r="I19"/>
      <c t="n" r="N19"/>
      <c t="n" r="P19"/>
      <c t="n" r="R19"/>
      <c s="5" t="n" r="T19">
        <v>948455</v>
      </c>
      <c s="5" t="n" r="V19">
        <v>887444</v>
      </c>
      <c s="5" t="n" r="W19">
        <v>835249</v>
      </c>
    </row>
    <row spans="1:24" r="20">
      <c s="4" t="s" r="A20">
        <v>43</v>
      </c>
      <c t="n" r="E20"/>
      <c t="n" r="G20"/>
      <c t="n" r="I20"/>
      <c t="n" r="N20"/>
      <c t="n" r="P20"/>
      <c t="n" r="R20"/>
      <c s="5" t="n" r="T20">
        <v>0</v>
      </c>
      <c s="5" t="n" r="V20">
        <v>0</v>
      </c>
    </row>
    <row spans="1:24" r="21">
      <c s="4" t="s" r="A21">
        <v>44</v>
      </c>
      <c t="n" r="E21"/>
      <c t="n" r="G21"/>
      <c t="n" r="I21"/>
      <c t="n" r="N21"/>
      <c t="n" r="P21"/>
      <c t="n" r="R21"/>
      <c s="5" t="n" r="T21">
        <v>0</v>
      </c>
    </row>
    <row spans="1:24" r="22">
      <c s="4" t="s" r="A22">
        <v>805</v>
      </c>
      <c t="n" r="E22"/>
      <c t="n" r="G22"/>
      <c t="n" r="I22"/>
      <c t="n" r="N22"/>
      <c t="n" r="P22"/>
      <c t="n" r="R22"/>
      <c s="5" t="n" r="T22">
        <v>0</v>
      </c>
      <c s="5" t="n" r="V22">
        <v>0</v>
      </c>
      <c s="5" t="n" r="W22">
        <v>0</v>
      </c>
    </row>
    <row spans="1:24" r="23">
      <c s="4" t="s" r="A23">
        <v>47</v>
      </c>
      <c t="n" r="E23"/>
      <c t="n" r="G23"/>
      <c t="n" r="I23"/>
      <c t="n" r="N23"/>
      <c t="n" r="P23"/>
      <c t="n" r="R23"/>
      <c s="5" t="n" r="T23">
        <v>593035</v>
      </c>
      <c s="5" t="n" r="V23">
        <v>507059</v>
      </c>
      <c s="5" t="n" r="W23">
        <v>453041</v>
      </c>
    </row>
    <row spans="1:24" r="24">
      <c s="4" t="s" r="A24">
        <v>806</v>
      </c>
      <c t="n" r="E24"/>
      <c t="n" r="G24"/>
      <c t="n" r="I24"/>
      <c t="n" r="N24"/>
      <c t="n" r="P24"/>
      <c t="n" r="R24"/>
      <c s="5" t="n" r="T24">
        <v>121743</v>
      </c>
      <c s="5" t="n" r="V24">
        <v>117869</v>
      </c>
      <c s="5" t="n" r="W24">
        <v>116867</v>
      </c>
    </row>
    <row spans="1:24" r="25">
      <c s="4" t="s" r="A25">
        <v>157</v>
      </c>
      <c t="n" r="E25"/>
      <c t="n" r="G25"/>
      <c t="n" r="I25"/>
      <c t="n" r="N25"/>
      <c t="n" r="P25"/>
      <c t="n" r="R25"/>
      <c s="5" t="n" r="T25">
        <v>183459</v>
      </c>
      <c s="5" t="n" r="V25">
        <v>94190</v>
      </c>
      <c s="5" t="n" r="W25">
        <v>140327</v>
      </c>
    </row>
    <row spans="1:24" r="26">
      <c s="4" t="s" r="A26">
        <v>89</v>
      </c>
      <c s="5" t="n" r="C26">
        <v>2856716</v>
      </c>
      <c t="n" r="E26"/>
      <c t="n" r="G26"/>
      <c t="n" r="I26"/>
      <c s="5" t="n" r="L26">
        <v>2875014</v>
      </c>
      <c t="n" r="N26"/>
      <c t="n" r="P26"/>
      <c t="n" r="R26"/>
      <c s="5" t="n" r="T26">
        <v>2856716</v>
      </c>
      <c s="5" t="n" r="V26">
        <v>2875014</v>
      </c>
      <c s="5" t="n" r="W26">
        <v>2830941</v>
      </c>
    </row>
    <row spans="1:24" r="27">
      <c s="4" t="s" r="A27">
        <v>492</v>
      </c>
      <c t="n" r="E27"/>
      <c t="n" r="G27"/>
      <c t="n" r="I27"/>
      <c t="n" r="N27"/>
      <c t="n" r="P27"/>
      <c t="n" r="R27"/>
    </row>
    <row spans="1:24" r="28">
      <c s="3" t="s" r="A28">
        <v>801</v>
      </c>
      <c t="n" r="E28"/>
      <c t="n" r="G28"/>
      <c t="n" r="I28"/>
      <c t="n" r="N28"/>
      <c t="n" r="P28"/>
      <c t="n" r="R28"/>
    </row>
    <row spans="1:24" r="29">
      <c s="4" t="s" r="A29">
        <v>802</v>
      </c>
      <c t="n" r="E29"/>
      <c t="n" r="G29"/>
      <c t="n" r="I29"/>
      <c t="n" r="N29"/>
      <c t="n" r="P29"/>
      <c t="n" r="R29"/>
      <c s="5" t="n" r="T29">
        <v>453653</v>
      </c>
      <c s="5" t="n" r="V29">
        <v>455485</v>
      </c>
      <c s="5" t="n" r="W29">
        <v>461328</v>
      </c>
    </row>
    <row spans="1:24" r="30">
      <c s="4" t="s" r="A30">
        <v>803</v>
      </c>
      <c t="n" r="E30"/>
      <c t="n" r="G30"/>
      <c t="n" r="I30"/>
      <c t="n" r="N30"/>
      <c t="n" r="P30"/>
      <c t="n" r="R30"/>
      <c s="5" t="n" r="T30">
        <v>129446</v>
      </c>
      <c s="5" t="n" r="V30">
        <v>130018</v>
      </c>
      <c s="5" t="n" r="W30">
        <v>134985</v>
      </c>
    </row>
    <row spans="1:24" r="31">
      <c s="4" t="s" r="A31">
        <v>804</v>
      </c>
      <c t="n" r="E31"/>
      <c t="n" r="G31"/>
      <c t="n" r="I31"/>
      <c t="n" r="N31"/>
      <c t="n" r="P31"/>
      <c t="n" r="R31"/>
      <c s="5" t="n" r="T31">
        <v>85317</v>
      </c>
      <c s="5" t="n" r="V31">
        <v>83309</v>
      </c>
      <c s="5" t="n" r="W31">
        <v>81739</v>
      </c>
    </row>
    <row spans="1:24" r="32">
      <c s="4" t="s" r="A32">
        <v>43</v>
      </c>
      <c t="n" r="E32"/>
      <c t="n" r="G32"/>
      <c t="n" r="I32"/>
      <c t="n" r="N32"/>
      <c t="n" r="P32"/>
      <c t="n" r="R32"/>
      <c s="5" t="n" r="T32">
        <v>0</v>
      </c>
      <c s="5" t="n" r="V32">
        <v>0</v>
      </c>
    </row>
    <row spans="1:24" r="33">
      <c s="4" t="s" r="A33">
        <v>44</v>
      </c>
      <c t="n" r="E33"/>
      <c t="n" r="G33"/>
      <c t="n" r="I33"/>
      <c t="n" r="N33"/>
      <c t="n" r="P33"/>
      <c t="n" r="R33"/>
      <c s="5" t="n" r="T33">
        <v>0</v>
      </c>
    </row>
    <row spans="1:24" r="34">
      <c s="4" t="s" r="A34">
        <v>805</v>
      </c>
      <c t="n" r="E34"/>
      <c t="n" r="G34"/>
      <c t="n" r="I34"/>
      <c t="n" r="N34"/>
      <c t="n" r="P34"/>
      <c t="n" r="R34"/>
      <c s="5" t="n" r="T34">
        <v>0</v>
      </c>
      <c s="5" t="n" r="V34">
        <v>0</v>
      </c>
      <c s="5" t="n" r="W34">
        <v>0</v>
      </c>
    </row>
    <row spans="1:24" r="35">
      <c s="4" t="s" r="A35">
        <v>47</v>
      </c>
      <c t="n" r="E35"/>
      <c t="n" r="G35"/>
      <c t="n" r="I35"/>
      <c t="n" r="N35"/>
      <c t="n" r="P35"/>
      <c t="n" r="R35"/>
      <c s="5" t="n" r="T35">
        <v>44129</v>
      </c>
      <c s="5" t="n" r="V35">
        <v>46709</v>
      </c>
      <c s="5" t="n" r="W35">
        <v>53246</v>
      </c>
    </row>
    <row spans="1:24" r="36">
      <c s="4" t="s" r="A36">
        <v>806</v>
      </c>
      <c t="n" r="E36"/>
      <c t="n" r="G36"/>
      <c t="n" r="I36"/>
      <c t="n" r="N36"/>
      <c t="n" r="P36"/>
      <c t="n" r="R36"/>
      <c s="5" t="n" r="T36">
        <v>8391</v>
      </c>
      <c s="5" t="n" r="V36">
        <v>8307</v>
      </c>
      <c s="5" t="n" r="W36">
        <v>8049</v>
      </c>
    </row>
    <row spans="1:24" r="37">
      <c s="4" t="s" r="A37">
        <v>157</v>
      </c>
      <c t="n" r="E37"/>
      <c t="n" r="G37"/>
      <c t="n" r="I37"/>
      <c t="n" r="N37"/>
      <c t="n" r="P37"/>
      <c t="n" r="R37"/>
      <c s="5" t="n" r="T37">
        <v>9495</v>
      </c>
      <c s="5" t="n" r="V37">
        <v>2482</v>
      </c>
      <c s="5" t="n" r="W37">
        <v>6908</v>
      </c>
    </row>
    <row spans="1:24" r="38">
      <c s="4" t="s" r="A38">
        <v>89</v>
      </c>
      <c s="5" t="n" r="C38">
        <v>123044</v>
      </c>
      <c t="n" r="E38"/>
      <c t="n" r="G38"/>
      <c t="n" r="I38"/>
      <c s="5" t="n" r="L38">
        <v>142033</v>
      </c>
      <c t="n" r="N38"/>
      <c t="n" r="P38"/>
      <c t="n" r="R38"/>
      <c s="5" t="n" r="T38">
        <v>123044</v>
      </c>
      <c s="5" t="n" r="V38">
        <v>142033</v>
      </c>
      <c s="5" t="n" r="W38">
        <v>152551</v>
      </c>
    </row>
    <row spans="1:24" r="39">
      <c s="4" t="s" r="A39">
        <v>493</v>
      </c>
      <c t="n" r="E39"/>
      <c t="n" r="G39"/>
      <c t="n" r="I39"/>
      <c t="n" r="N39"/>
      <c t="n" r="P39"/>
      <c t="n" r="R39"/>
    </row>
    <row spans="1:24" r="40">
      <c s="3" t="s" r="A40">
        <v>801</v>
      </c>
      <c t="n" r="E40"/>
      <c t="n" r="G40"/>
      <c t="n" r="I40"/>
      <c t="n" r="N40"/>
      <c t="n" r="P40"/>
      <c t="n" r="R40"/>
    </row>
    <row spans="1:24" r="41">
      <c s="4" t="s" r="A41">
        <v>802</v>
      </c>
      <c t="n" r="E41"/>
      <c t="n" r="G41"/>
      <c t="n" r="I41"/>
      <c t="n" r="N41"/>
      <c t="n" r="P41"/>
      <c t="n" r="R41"/>
      <c s="5" t="n" r="T41">
        <v>568277</v>
      </c>
      <c s="5" t="n" r="V41">
        <v>514429</v>
      </c>
      <c s="5" t="n" r="W41">
        <v>460592</v>
      </c>
    </row>
    <row spans="1:24" r="42">
      <c s="4" t="s" r="A42">
        <v>803</v>
      </c>
      <c t="n" r="E42"/>
      <c t="n" r="G42"/>
      <c t="n" r="I42"/>
      <c t="n" r="N42"/>
      <c t="n" r="P42"/>
      <c t="n" r="R42"/>
      <c s="5" t="n" r="T42">
        <v>250401</v>
      </c>
      <c s="5" t="n" r="V42">
        <v>225238</v>
      </c>
      <c s="5" t="n" r="W42">
        <v>199314</v>
      </c>
    </row>
    <row spans="1:24" r="43">
      <c s="4" t="s" r="A43">
        <v>804</v>
      </c>
      <c t="n" r="E43"/>
      <c t="n" r="G43"/>
      <c t="n" r="I43"/>
      <c t="n" r="N43"/>
      <c t="n" r="P43"/>
      <c t="n" r="R43"/>
      <c s="5" t="n" r="T43">
        <v>191158</v>
      </c>
      <c s="5" t="n" r="V43">
        <v>176286</v>
      </c>
      <c s="5" t="n" r="W43">
        <v>156232</v>
      </c>
    </row>
    <row spans="1:24" r="44">
      <c s="4" t="s" r="A44">
        <v>43</v>
      </c>
      <c t="n" r="E44"/>
      <c t="n" r="G44"/>
      <c t="n" r="I44"/>
      <c t="n" r="N44"/>
      <c t="n" r="P44"/>
      <c t="n" r="R44"/>
      <c s="5" t="n" r="T44">
        <v>0</v>
      </c>
      <c s="5" t="n" r="V44">
        <v>0</v>
      </c>
    </row>
    <row spans="1:24" r="45">
      <c s="4" t="s" r="A45">
        <v>44</v>
      </c>
      <c t="n" r="E45"/>
      <c t="n" r="G45"/>
      <c t="n" r="I45"/>
      <c t="n" r="N45"/>
      <c t="n" r="P45"/>
      <c t="n" r="R45"/>
      <c s="5" t="n" r="T45">
        <v>0</v>
      </c>
    </row>
    <row spans="1:24" r="46">
      <c s="4" t="s" r="A46">
        <v>805</v>
      </c>
      <c t="n" r="E46"/>
      <c t="n" r="G46"/>
      <c t="n" r="I46"/>
      <c t="n" r="N46"/>
      <c t="n" r="P46"/>
      <c t="n" r="R46"/>
      <c s="5" t="n" r="T46">
        <v>0</v>
      </c>
      <c s="5" t="n" r="V46">
        <v>0</v>
      </c>
      <c s="5" t="n" r="W46">
        <v>0</v>
      </c>
    </row>
    <row spans="1:24" r="47">
      <c s="4" t="s" r="A47">
        <v>47</v>
      </c>
      <c t="n" r="E47"/>
      <c t="n" r="G47"/>
      <c t="n" r="I47"/>
      <c t="n" r="N47"/>
      <c t="n" r="P47"/>
      <c t="n" r="R47"/>
      <c s="5" t="n" r="T47">
        <v>59243</v>
      </c>
      <c s="5" t="n" r="V47">
        <v>48952</v>
      </c>
      <c s="5" t="n" r="W47">
        <v>43082</v>
      </c>
    </row>
    <row spans="1:24" r="48">
      <c s="4" t="s" r="A48">
        <v>806</v>
      </c>
      <c t="n" r="E48"/>
      <c t="n" r="G48"/>
      <c t="n" r="I48"/>
      <c t="n" r="N48"/>
      <c t="n" r="P48"/>
      <c t="n" r="R48"/>
      <c s="5" t="n" r="T48">
        <v>22461</v>
      </c>
      <c s="5" t="n" r="V48">
        <v>21113</v>
      </c>
      <c s="5" t="n" r="W48">
        <v>20832</v>
      </c>
    </row>
    <row spans="1:24" r="49">
      <c s="4" t="s" r="A49">
        <v>157</v>
      </c>
      <c t="n" r="E49"/>
      <c t="n" r="G49"/>
      <c t="n" r="I49"/>
      <c t="n" r="N49"/>
      <c t="n" r="P49"/>
      <c t="n" r="R49"/>
      <c s="5" t="n" r="T49">
        <v>23864</v>
      </c>
      <c s="5" t="n" r="V49">
        <v>14512</v>
      </c>
      <c s="5" t="n" r="W49">
        <v>11809</v>
      </c>
    </row>
    <row spans="1:24" r="50">
      <c s="4" t="s" r="A50">
        <v>89</v>
      </c>
      <c s="5" t="n" r="C50">
        <v>436651</v>
      </c>
      <c t="n" r="E50"/>
      <c t="n" r="G50"/>
      <c t="n" r="I50"/>
      <c s="5" t="n" r="L50">
        <v>422015</v>
      </c>
      <c t="n" r="N50"/>
      <c t="n" r="P50"/>
      <c t="n" r="R50"/>
      <c s="5" t="n" r="T50">
        <v>436651</v>
      </c>
      <c s="5" t="n" r="V50">
        <v>422015</v>
      </c>
      <c s="5" t="n" r="W50">
        <v>398614</v>
      </c>
    </row>
    <row spans="1:24" r="51">
      <c s="4" t="s" r="A51">
        <v>490</v>
      </c>
      <c t="n" r="E51"/>
      <c t="n" r="G51"/>
      <c t="n" r="I51"/>
      <c t="n" r="N51"/>
      <c t="n" r="P51"/>
      <c t="n" r="R51"/>
    </row>
    <row spans="1:24" r="52">
      <c s="3" t="s" r="A52">
        <v>801</v>
      </c>
      <c t="n" r="E52"/>
      <c t="n" r="G52"/>
      <c t="n" r="I52"/>
      <c t="n" r="N52"/>
      <c t="n" r="P52"/>
      <c t="n" r="R52"/>
    </row>
    <row spans="1:24" r="53">
      <c s="4" t="s" r="A53">
        <v>802</v>
      </c>
      <c s="4" t="s" r="B53">
        <v>807</v>
      </c>
      <c t="n" r="E53"/>
      <c t="n" r="G53"/>
      <c t="n" r="I53"/>
      <c t="n" r="N53"/>
      <c t="n" r="P53"/>
      <c t="n" r="R53"/>
      <c s="5" t="n" r="T53">
        <v>0</v>
      </c>
      <c s="5" t="n" r="V53">
        <v>275721</v>
      </c>
      <c s="5" t="n" r="W53">
        <v>279457</v>
      </c>
    </row>
    <row spans="1:24" r="54">
      <c s="4" t="s" r="A54">
        <v>803</v>
      </c>
      <c s="4" t="s" r="B54">
        <v>807</v>
      </c>
      <c t="n" r="E54"/>
      <c t="n" r="G54"/>
      <c t="n" r="I54"/>
      <c t="n" r="N54"/>
      <c t="n" r="P54"/>
      <c t="n" r="R54"/>
      <c s="5" t="n" r="T54">
        <v>0</v>
      </c>
      <c s="5" t="n" r="V54">
        <v>123895</v>
      </c>
      <c s="5" t="n" r="W54">
        <v>130720</v>
      </c>
    </row>
    <row spans="1:24" r="55">
      <c s="4" t="s" r="A55">
        <v>804</v>
      </c>
      <c s="4" t="s" r="B55">
        <v>807</v>
      </c>
      <c t="n" r="E55"/>
      <c t="n" r="G55"/>
      <c t="n" r="I55"/>
      <c t="n" r="N55"/>
      <c t="n" r="P55"/>
      <c t="n" r="R55"/>
      <c s="5" t="n" r="T55">
        <v>0</v>
      </c>
      <c s="5" t="n" r="V55">
        <v>117797</v>
      </c>
      <c s="5" t="n" r="W55">
        <v>114111</v>
      </c>
    </row>
    <row spans="1:24" r="56">
      <c s="4" t="s" r="A56">
        <v>43</v>
      </c>
      <c s="4" t="s" r="B56">
        <v>807</v>
      </c>
      <c t="n" r="E56"/>
      <c t="n" r="G56"/>
      <c t="n" r="I56"/>
      <c t="n" r="N56"/>
      <c t="n" r="P56"/>
      <c t="n" r="R56"/>
      <c s="5" t="n" r="T56">
        <v>4952</v>
      </c>
      <c s="5" t="n" r="V56">
        <v>61817</v>
      </c>
    </row>
    <row spans="1:24" r="57">
      <c s="4" t="s" r="A57">
        <v>44</v>
      </c>
      <c s="4" t="s" r="B57">
        <v>807</v>
      </c>
      <c t="n" r="E57"/>
      <c t="n" r="G57"/>
      <c t="n" r="I57"/>
      <c t="n" r="N57"/>
      <c t="n" r="P57"/>
      <c t="n" r="R57"/>
      <c s="5" t="n" r="T57">
        <v>21739</v>
      </c>
    </row>
    <row spans="1:24" r="58">
      <c s="4" t="s" r="A58">
        <v>805</v>
      </c>
      <c t="n" r="E58"/>
      <c t="n" r="G58"/>
      <c t="n" r="I58"/>
      <c t="n" r="N58"/>
      <c t="n" r="P58"/>
      <c t="n" r="R58"/>
      <c s="5" t="n" r="T58">
        <v>64822</v>
      </c>
      <c s="4" t="s" r="U58">
        <v>807</v>
      </c>
      <c s="5" t="n" r="V58">
        <v>65593</v>
      </c>
      <c s="5" t="n" r="W58">
        <v>65303</v>
      </c>
      <c s="4" t="s" r="X58">
        <v>807</v>
      </c>
    </row>
    <row spans="1:24" r="59">
      <c s="4" t="s" r="A59">
        <v>47</v>
      </c>
      <c s="4" t="s" r="B59">
        <v>807</v>
      </c>
      <c t="n" r="E59"/>
      <c t="n" r="G59"/>
      <c t="n" r="I59"/>
      <c t="n" r="N59"/>
      <c t="n" r="P59"/>
      <c t="n" r="R59"/>
      <c s="5" t="n" r="T59">
        <v>-38131</v>
      </c>
      <c s="5" t="n" r="V59">
        <v>2322</v>
      </c>
      <c s="5" t="n" r="W59">
        <v>-48694</v>
      </c>
    </row>
    <row spans="1:24" r="60">
      <c s="4" t="s" r="A60">
        <v>806</v>
      </c>
      <c s="4" t="s" r="B60">
        <v>807</v>
      </c>
      <c t="n" r="E60"/>
      <c t="n" r="G60"/>
      <c t="n" r="I60"/>
      <c t="n" r="N60"/>
      <c t="n" r="P60"/>
      <c t="n" r="R60"/>
      <c s="5" t="n" r="T60">
        <v>0</v>
      </c>
      <c s="5" t="n" r="V60">
        <v>33756</v>
      </c>
      <c s="5" t="n" r="W60">
        <v>34161</v>
      </c>
    </row>
    <row spans="1:24" r="61">
      <c s="4" t="s" r="A61">
        <v>157</v>
      </c>
      <c s="4" t="s" r="B61">
        <v>807</v>
      </c>
      <c t="n" r="E61"/>
      <c t="n" r="G61"/>
      <c t="n" r="I61"/>
      <c t="n" r="N61"/>
      <c t="n" r="P61"/>
      <c t="n" r="R61"/>
      <c s="5" t="n" r="T61">
        <v>902</v>
      </c>
      <c s="5" t="n" r="V61">
        <v>34396</v>
      </c>
      <c s="5" t="n" r="W61">
        <v>37442</v>
      </c>
    </row>
    <row spans="1:24" r="62">
      <c s="4" t="s" r="A62">
        <v>89</v>
      </c>
      <c s="4" t="s" r="B62">
        <v>807</v>
      </c>
      <c s="6" t="n" r="C62">
        <v>776049</v>
      </c>
      <c t="n" r="E62"/>
      <c t="n" r="G62"/>
      <c t="n" r="I62"/>
      <c s="5" t="n" r="L62">
        <v>1023390</v>
      </c>
      <c t="n" r="N62"/>
      <c t="n" r="P62"/>
      <c t="n" r="R62"/>
      <c s="6" t="n" r="T62">
        <v>776049</v>
      </c>
      <c s="5" t="n" r="V62">
        <v>1023390</v>
      </c>
      <c s="5" t="n" r="W62">
        <v>963526</v>
      </c>
    </row>
    <row spans="1:24" r="63">
      <c s="4" t="s" r="A63">
        <v>808</v>
      </c>
      <c t="n" r="E63"/>
      <c t="n" r="G63"/>
      <c t="n" r="I63"/>
      <c t="n" r="N63"/>
      <c t="n" r="P63"/>
      <c t="n" r="R63"/>
    </row>
    <row spans="1:24" r="64">
      <c s="3" t="s" r="A64">
        <v>801</v>
      </c>
      <c t="n" r="E64"/>
      <c t="n" r="G64"/>
      <c t="n" r="I64"/>
      <c t="n" r="N64"/>
      <c t="n" r="P64"/>
      <c t="n" r="R64"/>
    </row>
    <row spans="1:24" r="65">
      <c s="4" t="s" r="A65">
        <v>802</v>
      </c>
      <c t="n" r="E65"/>
      <c t="n" r="G65"/>
      <c t="n" r="I65"/>
      <c t="n" r="N65"/>
      <c t="n" r="P65"/>
      <c t="n" r="R65"/>
      <c s="5" t="n" r="V65">
        <v>275700</v>
      </c>
      <c s="5" t="n" r="W65">
        <v>279500</v>
      </c>
    </row>
    <row spans="1:24" r="66">
      <c s="4" t="s" r="A66">
        <v>803</v>
      </c>
      <c t="n" r="E66"/>
      <c t="n" r="G66"/>
      <c t="n" r="I66"/>
      <c t="n" r="N66"/>
      <c t="n" r="P66"/>
      <c t="n" r="R66"/>
      <c s="5" t="n" r="V66">
        <v>38500</v>
      </c>
      <c s="5" t="n" r="W66">
        <v>16600</v>
      </c>
    </row>
    <row spans="1:24" r="67">
      <c s="4" t="s" r="A67">
        <v>89</v>
      </c>
      <c t="n" r="E67"/>
      <c t="n" r="G67"/>
      <c t="n" r="I67"/>
      <c s="6" t="n" r="L67">
        <v>344300</v>
      </c>
      <c t="n" r="N67"/>
      <c t="n" r="P67"/>
      <c t="n" r="R67"/>
      <c s="6" t="n" r="V67">
        <v>344300</v>
      </c>
      <c s="6" t="n" r="W67">
        <v>456300</v>
      </c>
    </row>
    <row spans="1:24" r="68">
      <c t="n" r="A68"/>
    </row>
    <row spans="1:24" r="69">
      <c s="4" t="s" r="A69">
        <v>659</v>
      </c>
      <c s="4" t="s" r="B69">
        <v>660</v>
      </c>
    </row>
    <row spans="1:24" r="70">
      <c s="4" t="s" r="A70">
        <v>661</v>
      </c>
      <c s="4" t="s" r="B70">
        <v>662</v>
      </c>
    </row>
    <row spans="1:24" r="71">
      <c s="4" t="s" r="A71">
        <v>663</v>
      </c>
      <c s="4" t="s" r="B71">
        <v>664</v>
      </c>
    </row>
    <row spans="1:24" r="72">
      <c s="4" t="s" r="A72">
        <v>665</v>
      </c>
      <c s="4" t="s" r="B72">
        <v>666</v>
      </c>
    </row>
    <row spans="1:24" r="73">
      <c s="4" t="s" r="A73">
        <v>807</v>
      </c>
      <c s="4" t="s" r="B73">
        <v>809</v>
      </c>
    </row>
  </sheetData>
  <mergeCells count="403">
    <mergeCell ref="A1:B2"/>
    <mergeCell ref="C1:S1"/>
    <mergeCell ref="T1:X1"/>
    <mergeCell ref="C2:D2"/>
    <mergeCell ref="L2:M2"/>
    <mergeCell ref="T2:U2"/>
    <mergeCell ref="W2:X2"/>
    <mergeCell ref="E3:F3"/>
    <mergeCell ref="G3:H3"/>
    <mergeCell ref="I3:J3"/>
    <mergeCell ref="N3:O3"/>
    <mergeCell ref="P3:Q3"/>
    <mergeCell ref="R3:S3"/>
    <mergeCell ref="E4:F4"/>
    <mergeCell ref="G4:H4"/>
    <mergeCell ref="I4:J4"/>
    <mergeCell ref="N4:O4"/>
    <mergeCell ref="P4:Q4"/>
    <mergeCell ref="R4:S4"/>
    <mergeCell ref="E5:F5"/>
    <mergeCell ref="G5:H5"/>
    <mergeCell ref="I5:J5"/>
    <mergeCell ref="N5:O5"/>
    <mergeCell ref="P5:Q5"/>
    <mergeCell ref="R5:S5"/>
    <mergeCell ref="E6:F6"/>
    <mergeCell ref="G6:H6"/>
    <mergeCell ref="I6:J6"/>
    <mergeCell ref="N6:O6"/>
    <mergeCell ref="P6:Q6"/>
    <mergeCell ref="R6:S6"/>
    <mergeCell ref="E7:F7"/>
    <mergeCell ref="G7:H7"/>
    <mergeCell ref="I7:J7"/>
    <mergeCell ref="N7:O7"/>
    <mergeCell ref="P7:Q7"/>
    <mergeCell ref="R7:S7"/>
    <mergeCell ref="E8:F8"/>
    <mergeCell ref="G8:H8"/>
    <mergeCell ref="I8:J8"/>
    <mergeCell ref="N8:O8"/>
    <mergeCell ref="P8:Q8"/>
    <mergeCell ref="R8:S8"/>
    <mergeCell ref="E9:F9"/>
    <mergeCell ref="G9:H9"/>
    <mergeCell ref="I9:J9"/>
    <mergeCell ref="N9:O9"/>
    <mergeCell ref="P9:Q9"/>
    <mergeCell ref="R9:S9"/>
    <mergeCell ref="E10:F10"/>
    <mergeCell ref="G10:H10"/>
    <mergeCell ref="I10:J10"/>
    <mergeCell ref="N10:O10"/>
    <mergeCell ref="P10:Q10"/>
    <mergeCell ref="R10:S10"/>
    <mergeCell ref="E11:F11"/>
    <mergeCell ref="G11:H11"/>
    <mergeCell ref="I11:J11"/>
    <mergeCell ref="N11:O11"/>
    <mergeCell ref="P11:Q11"/>
    <mergeCell ref="R11:S11"/>
    <mergeCell ref="E12:F12"/>
    <mergeCell ref="G12:H12"/>
    <mergeCell ref="I12:J12"/>
    <mergeCell ref="N12:O12"/>
    <mergeCell ref="P12:Q12"/>
    <mergeCell ref="R12:S12"/>
    <mergeCell ref="E13:F13"/>
    <mergeCell ref="G13:H13"/>
    <mergeCell ref="I13:J13"/>
    <mergeCell ref="N13:O13"/>
    <mergeCell ref="P13:Q13"/>
    <mergeCell ref="R13:S13"/>
    <mergeCell ref="E14:F14"/>
    <mergeCell ref="G14:H14"/>
    <mergeCell ref="I14:J14"/>
    <mergeCell ref="N14:O14"/>
    <mergeCell ref="P14:Q14"/>
    <mergeCell ref="R14:S14"/>
    <mergeCell ref="E15:F15"/>
    <mergeCell ref="G15:H15"/>
    <mergeCell ref="I15:J15"/>
    <mergeCell ref="N15:O15"/>
    <mergeCell ref="P15:Q15"/>
    <mergeCell ref="R15:S15"/>
    <mergeCell ref="E16:F16"/>
    <mergeCell ref="G16:H16"/>
    <mergeCell ref="I16:J16"/>
    <mergeCell ref="N16:O16"/>
    <mergeCell ref="P16:Q16"/>
    <mergeCell ref="R16:S16"/>
    <mergeCell ref="E17:F17"/>
    <mergeCell ref="G17:H17"/>
    <mergeCell ref="I17:J17"/>
    <mergeCell ref="N17:O17"/>
    <mergeCell ref="P17:Q17"/>
    <mergeCell ref="R17:S17"/>
    <mergeCell ref="E18:F18"/>
    <mergeCell ref="G18:H18"/>
    <mergeCell ref="I18:J18"/>
    <mergeCell ref="N18:O18"/>
    <mergeCell ref="P18:Q18"/>
    <mergeCell ref="R18:S18"/>
    <mergeCell ref="E19:F19"/>
    <mergeCell ref="G19:H19"/>
    <mergeCell ref="I19:J19"/>
    <mergeCell ref="N19:O19"/>
    <mergeCell ref="P19:Q19"/>
    <mergeCell ref="R19:S19"/>
    <mergeCell ref="E20:F20"/>
    <mergeCell ref="G20:H20"/>
    <mergeCell ref="I20:J20"/>
    <mergeCell ref="N20:O20"/>
    <mergeCell ref="P20:Q20"/>
    <mergeCell ref="R20:S20"/>
    <mergeCell ref="E21:F21"/>
    <mergeCell ref="G21:H21"/>
    <mergeCell ref="I21:J21"/>
    <mergeCell ref="N21:O21"/>
    <mergeCell ref="P21:Q21"/>
    <mergeCell ref="R21:S21"/>
    <mergeCell ref="E22:F22"/>
    <mergeCell ref="G22:H22"/>
    <mergeCell ref="I22:J22"/>
    <mergeCell ref="N22:O22"/>
    <mergeCell ref="P22:Q22"/>
    <mergeCell ref="R22:S22"/>
    <mergeCell ref="E23:F23"/>
    <mergeCell ref="G23:H23"/>
    <mergeCell ref="I23:J23"/>
    <mergeCell ref="N23:O23"/>
    <mergeCell ref="P23:Q23"/>
    <mergeCell ref="R23:S23"/>
    <mergeCell ref="E24:F24"/>
    <mergeCell ref="G24:H24"/>
    <mergeCell ref="I24:J24"/>
    <mergeCell ref="N24:O24"/>
    <mergeCell ref="P24:Q24"/>
    <mergeCell ref="R24:S24"/>
    <mergeCell ref="E25:F25"/>
    <mergeCell ref="G25:H25"/>
    <mergeCell ref="I25:J25"/>
    <mergeCell ref="N25:O25"/>
    <mergeCell ref="P25:Q25"/>
    <mergeCell ref="R25:S25"/>
    <mergeCell ref="E26:F26"/>
    <mergeCell ref="G26:H26"/>
    <mergeCell ref="I26:J26"/>
    <mergeCell ref="N26:O26"/>
    <mergeCell ref="P26:Q26"/>
    <mergeCell ref="R26:S26"/>
    <mergeCell ref="E27:F27"/>
    <mergeCell ref="G27:H27"/>
    <mergeCell ref="I27:J27"/>
    <mergeCell ref="N27:O27"/>
    <mergeCell ref="P27:Q27"/>
    <mergeCell ref="R27:S27"/>
    <mergeCell ref="E28:F28"/>
    <mergeCell ref="G28:H28"/>
    <mergeCell ref="I28:J28"/>
    <mergeCell ref="N28:O28"/>
    <mergeCell ref="P28:Q28"/>
    <mergeCell ref="R28:S28"/>
    <mergeCell ref="E29:F29"/>
    <mergeCell ref="G29:H29"/>
    <mergeCell ref="I29:J29"/>
    <mergeCell ref="N29:O29"/>
    <mergeCell ref="P29:Q29"/>
    <mergeCell ref="R29:S29"/>
    <mergeCell ref="E30:F30"/>
    <mergeCell ref="G30:H30"/>
    <mergeCell ref="I30:J30"/>
    <mergeCell ref="N30:O30"/>
    <mergeCell ref="P30:Q30"/>
    <mergeCell ref="R30:S30"/>
    <mergeCell ref="E31:F31"/>
    <mergeCell ref="G31:H31"/>
    <mergeCell ref="I31:J31"/>
    <mergeCell ref="N31:O31"/>
    <mergeCell ref="P31:Q31"/>
    <mergeCell ref="R31:S31"/>
    <mergeCell ref="E32:F32"/>
    <mergeCell ref="G32:H32"/>
    <mergeCell ref="I32:J32"/>
    <mergeCell ref="N32:O32"/>
    <mergeCell ref="P32:Q32"/>
    <mergeCell ref="R32:S32"/>
    <mergeCell ref="E33:F33"/>
    <mergeCell ref="G33:H33"/>
    <mergeCell ref="I33:J33"/>
    <mergeCell ref="N33:O33"/>
    <mergeCell ref="P33:Q33"/>
    <mergeCell ref="R33:S33"/>
    <mergeCell ref="E34:F34"/>
    <mergeCell ref="G34:H34"/>
    <mergeCell ref="I34:J34"/>
    <mergeCell ref="N34:O34"/>
    <mergeCell ref="P34:Q34"/>
    <mergeCell ref="R34:S34"/>
    <mergeCell ref="E35:F35"/>
    <mergeCell ref="G35:H35"/>
    <mergeCell ref="I35:J35"/>
    <mergeCell ref="N35:O35"/>
    <mergeCell ref="P35:Q35"/>
    <mergeCell ref="R35:S35"/>
    <mergeCell ref="E36:F36"/>
    <mergeCell ref="G36:H36"/>
    <mergeCell ref="I36:J36"/>
    <mergeCell ref="N36:O36"/>
    <mergeCell ref="P36:Q36"/>
    <mergeCell ref="R36:S36"/>
    <mergeCell ref="E37:F37"/>
    <mergeCell ref="G37:H37"/>
    <mergeCell ref="I37:J37"/>
    <mergeCell ref="N37:O37"/>
    <mergeCell ref="P37:Q37"/>
    <mergeCell ref="R37:S37"/>
    <mergeCell ref="E38:F38"/>
    <mergeCell ref="G38:H38"/>
    <mergeCell ref="I38:J38"/>
    <mergeCell ref="N38:O38"/>
    <mergeCell ref="P38:Q38"/>
    <mergeCell ref="R38:S38"/>
    <mergeCell ref="E39:F39"/>
    <mergeCell ref="G39:H39"/>
    <mergeCell ref="I39:J39"/>
    <mergeCell ref="N39:O39"/>
    <mergeCell ref="P39:Q39"/>
    <mergeCell ref="R39:S39"/>
    <mergeCell ref="E40:F40"/>
    <mergeCell ref="G40:H40"/>
    <mergeCell ref="I40:J40"/>
    <mergeCell ref="N40:O40"/>
    <mergeCell ref="P40:Q40"/>
    <mergeCell ref="R40:S40"/>
    <mergeCell ref="E41:F41"/>
    <mergeCell ref="G41:H41"/>
    <mergeCell ref="I41:J41"/>
    <mergeCell ref="N41:O41"/>
    <mergeCell ref="P41:Q41"/>
    <mergeCell ref="R41:S41"/>
    <mergeCell ref="E42:F42"/>
    <mergeCell ref="G42:H42"/>
    <mergeCell ref="I42:J42"/>
    <mergeCell ref="N42:O42"/>
    <mergeCell ref="P42:Q42"/>
    <mergeCell ref="R42:S42"/>
    <mergeCell ref="E43:F43"/>
    <mergeCell ref="G43:H43"/>
    <mergeCell ref="I43:J43"/>
    <mergeCell ref="N43:O43"/>
    <mergeCell ref="P43:Q43"/>
    <mergeCell ref="R43:S43"/>
    <mergeCell ref="E44:F44"/>
    <mergeCell ref="G44:H44"/>
    <mergeCell ref="I44:J44"/>
    <mergeCell ref="N44:O44"/>
    <mergeCell ref="P44:Q44"/>
    <mergeCell ref="R44:S44"/>
    <mergeCell ref="E45:F45"/>
    <mergeCell ref="G45:H45"/>
    <mergeCell ref="I45:J45"/>
    <mergeCell ref="N45:O45"/>
    <mergeCell ref="P45:Q45"/>
    <mergeCell ref="R45:S45"/>
    <mergeCell ref="E46:F46"/>
    <mergeCell ref="G46:H46"/>
    <mergeCell ref="I46:J46"/>
    <mergeCell ref="N46:O46"/>
    <mergeCell ref="P46:Q46"/>
    <mergeCell ref="R46:S46"/>
    <mergeCell ref="E47:F47"/>
    <mergeCell ref="G47:H47"/>
    <mergeCell ref="I47:J47"/>
    <mergeCell ref="N47:O47"/>
    <mergeCell ref="P47:Q47"/>
    <mergeCell ref="R47:S47"/>
    <mergeCell ref="E48:F48"/>
    <mergeCell ref="G48:H48"/>
    <mergeCell ref="I48:J48"/>
    <mergeCell ref="N48:O48"/>
    <mergeCell ref="P48:Q48"/>
    <mergeCell ref="R48:S48"/>
    <mergeCell ref="E49:F49"/>
    <mergeCell ref="G49:H49"/>
    <mergeCell ref="I49:J49"/>
    <mergeCell ref="N49:O49"/>
    <mergeCell ref="P49:Q49"/>
    <mergeCell ref="R49:S49"/>
    <mergeCell ref="E50:F50"/>
    <mergeCell ref="G50:H50"/>
    <mergeCell ref="I50:J50"/>
    <mergeCell ref="N50:O50"/>
    <mergeCell ref="P50:Q50"/>
    <mergeCell ref="R50:S50"/>
    <mergeCell ref="E51:F51"/>
    <mergeCell ref="G51:H51"/>
    <mergeCell ref="I51:J51"/>
    <mergeCell ref="N51:O51"/>
    <mergeCell ref="P51:Q51"/>
    <mergeCell ref="R51:S51"/>
    <mergeCell ref="E52:F52"/>
    <mergeCell ref="G52:H52"/>
    <mergeCell ref="I52:J52"/>
    <mergeCell ref="N52:O52"/>
    <mergeCell ref="P52:Q52"/>
    <mergeCell ref="R52:S52"/>
    <mergeCell ref="E53:F53"/>
    <mergeCell ref="G53:H53"/>
    <mergeCell ref="I53:J53"/>
    <mergeCell ref="N53:O53"/>
    <mergeCell ref="P53:Q53"/>
    <mergeCell ref="R53:S53"/>
    <mergeCell ref="E54:F54"/>
    <mergeCell ref="G54:H54"/>
    <mergeCell ref="I54:J54"/>
    <mergeCell ref="N54:O54"/>
    <mergeCell ref="P54:Q54"/>
    <mergeCell ref="R54:S54"/>
    <mergeCell ref="E55:F55"/>
    <mergeCell ref="G55:H55"/>
    <mergeCell ref="I55:J55"/>
    <mergeCell ref="N55:O55"/>
    <mergeCell ref="P55:Q55"/>
    <mergeCell ref="R55:S55"/>
    <mergeCell ref="E56:F56"/>
    <mergeCell ref="G56:H56"/>
    <mergeCell ref="I56:J56"/>
    <mergeCell ref="N56:O56"/>
    <mergeCell ref="P56:Q56"/>
    <mergeCell ref="R56:S56"/>
    <mergeCell ref="E57:F57"/>
    <mergeCell ref="G57:H57"/>
    <mergeCell ref="I57:J57"/>
    <mergeCell ref="N57:O57"/>
    <mergeCell ref="P57:Q57"/>
    <mergeCell ref="R57:S57"/>
    <mergeCell ref="E58:F58"/>
    <mergeCell ref="G58:H58"/>
    <mergeCell ref="I58:J58"/>
    <mergeCell ref="N58:O58"/>
    <mergeCell ref="P58:Q58"/>
    <mergeCell ref="R58:S58"/>
    <mergeCell ref="E59:F59"/>
    <mergeCell ref="G59:H59"/>
    <mergeCell ref="I59:J59"/>
    <mergeCell ref="N59:O59"/>
    <mergeCell ref="P59:Q59"/>
    <mergeCell ref="R59:S59"/>
    <mergeCell ref="E60:F60"/>
    <mergeCell ref="G60:H60"/>
    <mergeCell ref="I60:J60"/>
    <mergeCell ref="N60:O60"/>
    <mergeCell ref="P60:Q60"/>
    <mergeCell ref="R60:S60"/>
    <mergeCell ref="E61:F61"/>
    <mergeCell ref="G61:H61"/>
    <mergeCell ref="I61:J61"/>
    <mergeCell ref="N61:O61"/>
    <mergeCell ref="P61:Q61"/>
    <mergeCell ref="R61:S61"/>
    <mergeCell ref="E62:F62"/>
    <mergeCell ref="G62:H62"/>
    <mergeCell ref="I62:J62"/>
    <mergeCell ref="N62:O62"/>
    <mergeCell ref="P62:Q62"/>
    <mergeCell ref="R62:S62"/>
    <mergeCell ref="E63:F63"/>
    <mergeCell ref="G63:H63"/>
    <mergeCell ref="I63:J63"/>
    <mergeCell ref="N63:O63"/>
    <mergeCell ref="P63:Q63"/>
    <mergeCell ref="R63:S63"/>
    <mergeCell ref="E64:F64"/>
    <mergeCell ref="G64:H64"/>
    <mergeCell ref="I64:J64"/>
    <mergeCell ref="N64:O64"/>
    <mergeCell ref="P64:Q64"/>
    <mergeCell ref="R64:S64"/>
    <mergeCell ref="E65:F65"/>
    <mergeCell ref="G65:H65"/>
    <mergeCell ref="I65:J65"/>
    <mergeCell ref="N65:O65"/>
    <mergeCell ref="P65:Q65"/>
    <mergeCell ref="R65:S65"/>
    <mergeCell ref="E66:F66"/>
    <mergeCell ref="G66:H66"/>
    <mergeCell ref="I66:J66"/>
    <mergeCell ref="N66:O66"/>
    <mergeCell ref="P66:Q66"/>
    <mergeCell ref="R66:S66"/>
    <mergeCell ref="E67:F67"/>
    <mergeCell ref="G67:H67"/>
    <mergeCell ref="I67:J67"/>
    <mergeCell ref="N67:O67"/>
    <mergeCell ref="P67:Q67"/>
    <mergeCell ref="R67:S67"/>
    <mergeCell ref="A68:W68"/>
    <mergeCell ref="B69:W69"/>
    <mergeCell ref="B70:W70"/>
    <mergeCell ref="B71:W71"/>
    <mergeCell ref="B72:W72"/>
    <mergeCell ref="B73:W73"/>
  </mergeCells>
  <pageMargins bottom="1" footer="0.5" header="0.5" left="0.75" right="0.75" top="1"/>
</worksheet>
</file>

<file path=xl/worksheets/sheet85.xml><?xml version="1.0" encoding="utf-8"?>
<worksheet xmlns="http://schemas.openxmlformats.org/spreadsheetml/2006/main">
  <sheetPr>
    <outlinePr summaryBelow="1" summaryRight="1"/>
  </sheetPr>
  <dimension ref="A1:T19"/>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14"/>
    <col customWidth="1" max="5" min="5" width="12"/>
    <col customWidth="1" max="6" min="6" width="14"/>
    <col customWidth="1" max="7" min="7" width="12"/>
    <col customWidth="1" max="8" min="8" width="14"/>
    <col customWidth="1" max="9" min="9" width="12"/>
    <col customWidth="1" max="10" min="10" width="14"/>
    <col customWidth="1" max="11" min="11" width="12"/>
    <col customWidth="1" max="12" min="12" width="14"/>
    <col customWidth="1" max="13" min="13" width="12"/>
    <col customWidth="1" max="14" min="14" width="14"/>
    <col customWidth="1" max="15" min="15" width="12"/>
    <col customWidth="1" max="16" min="16" width="14"/>
    <col customWidth="1" max="17" min="17" width="12"/>
    <col customWidth="1" max="18" min="18" width="16"/>
    <col customWidth="1" max="19" min="19" width="14"/>
    <col customWidth="1" max="20" min="20" width="14"/>
  </cols>
  <sheetData>
    <row spans="1:20" r="1">
      <c s="1" t="s" r="A1">
        <v>810</v>
      </c>
      <c s="2" t="s" r="B1">
        <v>441</v>
      </c>
      <c s="2" t="s" r="R1">
        <v>1</v>
      </c>
    </row>
    <row spans="1:20" r="2">
      <c s="2" t="s" r="B2">
        <v>2</v>
      </c>
      <c s="2" t="s" r="D2">
        <v>649</v>
      </c>
      <c s="2" t="s" r="E2">
        <v>648</v>
      </c>
      <c s="2" t="s" r="F2">
        <v>650</v>
      </c>
      <c s="2" t="s" r="G2">
        <v>648</v>
      </c>
      <c s="2" t="s" r="H2">
        <v>442</v>
      </c>
      <c s="2" t="s" r="J2">
        <v>30</v>
      </c>
      <c s="2" t="s" r="K2">
        <v>651</v>
      </c>
      <c s="2" t="s" r="L2">
        <v>352</v>
      </c>
      <c s="2" t="s" r="N2">
        <v>652</v>
      </c>
      <c s="2" t="s" r="O2">
        <v>651</v>
      </c>
      <c s="2" t="s" r="P2">
        <v>653</v>
      </c>
      <c s="2" t="s" r="Q2">
        <v>651</v>
      </c>
      <c s="2" t="s" r="R2">
        <v>2</v>
      </c>
      <c s="2" t="s" r="S2">
        <v>30</v>
      </c>
      <c s="2" t="s" r="T2">
        <v>31</v>
      </c>
    </row>
    <row spans="1:20" r="3">
      <c s="3" t="s" r="A3">
        <v>222</v>
      </c>
      <c t="n" r="D3"/>
      <c t="n" r="F3"/>
      <c t="n" r="J3"/>
      <c t="n" r="N3"/>
      <c t="n" r="P3"/>
    </row>
    <row spans="1:20" r="4">
      <c s="4" t="s" r="A4">
        <v>802</v>
      </c>
      <c s="6" t="n" r="B4">
        <v>1142583</v>
      </c>
      <c s="4" t="s" r="C4">
        <v>648</v>
      </c>
      <c s="6" t="n" r="D4">
        <v>1108847</v>
      </c>
      <c s="6" t="n" r="F4">
        <v>1123379</v>
      </c>
      <c s="6" t="n" r="H4">
        <v>1102077</v>
      </c>
      <c s="4" t="s" r="I4">
        <v>648</v>
      </c>
      <c s="6" t="n" r="J4">
        <v>1134415</v>
      </c>
      <c s="6" t="n" r="L4">
        <v>1110973</v>
      </c>
      <c s="4" t="s" r="M4">
        <v>651</v>
      </c>
      <c s="6" t="n" r="N4">
        <v>1123931</v>
      </c>
      <c s="6" t="n" r="P4">
        <v>1100246</v>
      </c>
      <c s="6" t="n" r="R4">
        <v>4476886</v>
      </c>
      <c s="6" t="n" r="S4">
        <v>4469565</v>
      </c>
      <c s="6" t="n" r="T4">
        <v>4245964</v>
      </c>
    </row>
    <row spans="1:20" r="5">
      <c s="4" t="s" r="A5">
        <v>803</v>
      </c>
      <c s="5" t="n" r="B5">
        <v>486660</v>
      </c>
      <c s="4" t="s" r="C5">
        <v>648</v>
      </c>
      <c s="5" t="n" r="D5">
        <v>475307</v>
      </c>
      <c s="5" t="n" r="F5">
        <v>481424</v>
      </c>
      <c s="5" t="n" r="H5">
        <v>477946</v>
      </c>
      <c s="4" t="s" r="I5">
        <v>648</v>
      </c>
      <c s="5" t="n" r="J5">
        <v>480847</v>
      </c>
      <c s="5" t="n" r="L5">
        <v>469634</v>
      </c>
      <c s="4" t="s" r="M5">
        <v>651</v>
      </c>
      <c s="5" t="n" r="N5">
        <v>467079</v>
      </c>
      <c s="5" t="n" r="P5">
        <v>456095</v>
      </c>
      <c s="5" t="n" r="R5">
        <v>1921337</v>
      </c>
      <c s="5" t="n" r="S5">
        <v>1873654</v>
      </c>
      <c s="5" t="n" r="T5">
        <v>1753309</v>
      </c>
    </row>
    <row spans="1:20" r="6">
      <c s="4" t="s" r="A6">
        <v>811</v>
      </c>
      <c s="6" t="n" r="B6">
        <v>101204</v>
      </c>
      <c s="4" t="s" r="C6">
        <v>648</v>
      </c>
      <c s="6" t="n" r="D6">
        <v>93636</v>
      </c>
      <c s="6" t="n" r="F6">
        <v>103446</v>
      </c>
      <c s="6" t="n" r="H6">
        <v>109791</v>
      </c>
      <c s="4" t="s" r="I6">
        <v>648</v>
      </c>
      <c s="6" t="n" r="J6">
        <v>128105</v>
      </c>
      <c s="6" t="n" r="L6">
        <v>84326</v>
      </c>
      <c s="4" t="s" r="M6">
        <v>651</v>
      </c>
      <c s="6" t="n" r="N6">
        <v>84456</v>
      </c>
      <c s="6" t="n" r="P6">
        <v>77398</v>
      </c>
      <c s="6" t="n" r="R6">
        <v>408077</v>
      </c>
      <c s="6" t="n" r="S6">
        <v>374285</v>
      </c>
      <c s="6" t="n" r="T6">
        <v>316586</v>
      </c>
    </row>
    <row spans="1:20" r="7">
      <c s="4" t="s" r="A7">
        <v>812</v>
      </c>
      <c s="7" t="n" r="B7">
        <v>0.88</v>
      </c>
      <c s="4" t="s" r="C7">
        <v>648</v>
      </c>
      <c s="7" t="n" r="D7">
        <v>0.8</v>
      </c>
      <c s="7" t="n" r="F7">
        <v>0.87</v>
      </c>
      <c s="7" t="n" r="H7">
        <v>0.9399999999999999</v>
      </c>
      <c s="4" t="s" r="I7">
        <v>648</v>
      </c>
      <c s="7" t="n" r="J7">
        <v>1.05</v>
      </c>
      <c s="7" t="n" r="L7">
        <v>0.7</v>
      </c>
      <c s="4" t="s" r="M7">
        <v>651</v>
      </c>
      <c s="7" t="n" r="N7">
        <v>0.7</v>
      </c>
      <c s="7" t="n" r="P7">
        <v>0.63</v>
      </c>
      <c s="7" t="n" r="R7">
        <v>3.49</v>
      </c>
      <c s="7" t="n" r="S7">
        <v>3.08</v>
      </c>
      <c s="7" t="n" r="T7">
        <v>2.54</v>
      </c>
    </row>
    <row spans="1:20" r="8">
      <c s="4" t="s" r="A8">
        <v>672</v>
      </c>
      <c s="7" t="n" r="B8">
        <v>0.86</v>
      </c>
      <c s="4" t="s" r="C8">
        <v>648</v>
      </c>
      <c s="7" t="n" r="D8">
        <v>0.79</v>
      </c>
      <c s="7" t="n" r="F8">
        <v>0.86</v>
      </c>
      <c s="7" t="n" r="H8">
        <v>0.93</v>
      </c>
      <c s="4" t="s" r="I8">
        <v>648</v>
      </c>
      <c s="7" t="n" r="J8">
        <v>1.04</v>
      </c>
      <c s="7" t="n" r="L8">
        <v>0.6899999999999999</v>
      </c>
      <c s="4" t="s" r="M8">
        <v>651</v>
      </c>
      <c s="7" t="n" r="N8">
        <v>0.6899999999999999</v>
      </c>
      <c s="7" t="n" r="P8">
        <v>0.63</v>
      </c>
      <c s="7" t="n" r="R8">
        <v>3.44</v>
      </c>
      <c s="7" t="n" r="S8">
        <v>3.05</v>
      </c>
      <c s="7" t="n" r="T8">
        <v>2.53</v>
      </c>
    </row>
    <row spans="1:20" r="9">
      <c s="4" t="s" r="A9">
        <v>813</v>
      </c>
      <c s="5" t="n" r="B9">
        <v>113666</v>
      </c>
      <c s="4" t="s" r="C9">
        <v>648</v>
      </c>
      <c s="5" t="n" r="D9">
        <v>116178</v>
      </c>
      <c s="5" t="n" r="F9">
        <v>117115</v>
      </c>
      <c s="5" t="n" r="H9">
        <v>116659</v>
      </c>
      <c s="4" t="s" r="I9">
        <v>648</v>
      </c>
      <c s="5" t="n" r="J9">
        <v>119541</v>
      </c>
      <c s="5" t="n" r="L9">
        <v>119913</v>
      </c>
      <c s="4" t="s" r="M9">
        <v>651</v>
      </c>
      <c s="5" t="n" r="N9">
        <v>119907</v>
      </c>
      <c s="5" t="n" r="P9">
        <v>122130</v>
      </c>
      <c s="5" t="n" r="R9">
        <v>115900</v>
      </c>
      <c s="5" t="n" r="S9">
        <v>120377</v>
      </c>
      <c s="5" t="n" r="T9">
        <v>123956</v>
      </c>
    </row>
    <row spans="1:20" r="10">
      <c s="4" t="s" r="A10">
        <v>448</v>
      </c>
      <c t="n" r="D10"/>
      <c t="n" r="F10"/>
      <c t="n" r="J10"/>
      <c t="n" r="N10"/>
      <c t="n" r="P10"/>
      <c s="6" t="n" r="R10">
        <v>-5539</v>
      </c>
      <c s="6" t="n" r="S10">
        <v>1234</v>
      </c>
      <c s="6" t="n" r="T10">
        <v>0</v>
      </c>
    </row>
    <row spans="1:20" r="11">
      <c s="4" t="s" r="A11">
        <v>450</v>
      </c>
      <c t="n" r="D11"/>
      <c t="n" r="F11"/>
      <c s="6" t="n" r="H11">
        <v>13600</v>
      </c>
      <c t="n" r="J11"/>
      <c t="n" r="N11"/>
      <c t="n" r="P11"/>
      <c s="5" t="n" r="R11">
        <v>13600</v>
      </c>
    </row>
    <row spans="1:20" r="12">
      <c s="4" t="s" r="A12">
        <v>43</v>
      </c>
      <c s="6" t="n" r="B12">
        <v>-1000</v>
      </c>
      <c t="n" r="D12"/>
      <c t="n" r="F12"/>
      <c s="6" t="n" r="H12">
        <v>4100</v>
      </c>
      <c t="n" r="J12"/>
      <c t="n" r="N12"/>
      <c t="n" r="P12"/>
      <c s="5" t="n" r="R12">
        <v>4952</v>
      </c>
      <c s="5" t="n" r="S12">
        <v>106441</v>
      </c>
      <c s="5" t="n" r="T12">
        <v>0</v>
      </c>
    </row>
    <row spans="1:20" r="13">
      <c s="4" t="s" r="A13">
        <v>40</v>
      </c>
      <c t="n" r="D13"/>
      <c t="n" r="F13"/>
      <c t="n" r="J13"/>
      <c t="n" r="N13"/>
      <c t="n" r="P13"/>
      <c s="5" t="n" r="R13">
        <v>0</v>
      </c>
      <c s="5" t="n" r="S13">
        <v>16143</v>
      </c>
      <c s="5" t="n" r="T13">
        <v>0</v>
      </c>
    </row>
    <row spans="1:20" r="14">
      <c s="4" t="s" r="A14">
        <v>41</v>
      </c>
      <c t="n" r="D14"/>
      <c t="n" r="F14"/>
      <c t="n" r="J14"/>
      <c s="6" t="n" r="L14">
        <v>2200</v>
      </c>
      <c t="n" r="N14"/>
      <c t="n" r="P14"/>
      <c s="6" t="n" r="R14">
        <v>0</v>
      </c>
      <c s="6" t="n" r="S14">
        <v>28481</v>
      </c>
      <c s="6" t="n" r="T14">
        <v>0</v>
      </c>
    </row>
    <row spans="1:20" r="15">
      <c t="n" r="A15"/>
    </row>
    <row spans="1:20" r="16">
      <c s="4" t="s" r="A16">
        <v>659</v>
      </c>
      <c s="4" t="s" r="B16">
        <v>660</v>
      </c>
    </row>
    <row spans="1:20" r="17">
      <c s="4" t="s" r="A17">
        <v>661</v>
      </c>
      <c s="4" t="s" r="B17">
        <v>662</v>
      </c>
    </row>
    <row spans="1:20" r="18">
      <c s="4" t="s" r="A18">
        <v>663</v>
      </c>
      <c s="4" t="s" r="B18">
        <v>664</v>
      </c>
    </row>
    <row spans="1:20" r="19">
      <c s="4" t="s" r="A19">
        <v>665</v>
      </c>
      <c s="4" t="s" r="B19">
        <v>666</v>
      </c>
    </row>
  </sheetData>
  <mergeCells count="71">
    <mergeCell ref="A1:A2"/>
    <mergeCell ref="B1:Q1"/>
    <mergeCell ref="R1:T1"/>
    <mergeCell ref="B2:C2"/>
    <mergeCell ref="H2:I2"/>
    <mergeCell ref="L2:M2"/>
    <mergeCell ref="D3:E3"/>
    <mergeCell ref="F3:G3"/>
    <mergeCell ref="J3:K3"/>
    <mergeCell ref="N3:O3"/>
    <mergeCell ref="P3:Q3"/>
    <mergeCell ref="D4:E4"/>
    <mergeCell ref="F4:G4"/>
    <mergeCell ref="J4:K4"/>
    <mergeCell ref="N4:O4"/>
    <mergeCell ref="P4:Q4"/>
    <mergeCell ref="D5:E5"/>
    <mergeCell ref="F5:G5"/>
    <mergeCell ref="J5:K5"/>
    <mergeCell ref="N5:O5"/>
    <mergeCell ref="P5:Q5"/>
    <mergeCell ref="D6:E6"/>
    <mergeCell ref="F6:G6"/>
    <mergeCell ref="J6:K6"/>
    <mergeCell ref="N6:O6"/>
    <mergeCell ref="P6:Q6"/>
    <mergeCell ref="D7:E7"/>
    <mergeCell ref="F7:G7"/>
    <mergeCell ref="J7:K7"/>
    <mergeCell ref="N7:O7"/>
    <mergeCell ref="P7:Q7"/>
    <mergeCell ref="D8:E8"/>
    <mergeCell ref="F8:G8"/>
    <mergeCell ref="J8:K8"/>
    <mergeCell ref="N8:O8"/>
    <mergeCell ref="P8:Q8"/>
    <mergeCell ref="D9:E9"/>
    <mergeCell ref="F9:G9"/>
    <mergeCell ref="J9:K9"/>
    <mergeCell ref="N9:O9"/>
    <mergeCell ref="P9:Q9"/>
    <mergeCell ref="D10:E10"/>
    <mergeCell ref="F10:G10"/>
    <mergeCell ref="J10:K10"/>
    <mergeCell ref="N10:O10"/>
    <mergeCell ref="P10:Q10"/>
    <mergeCell ref="D11:E11"/>
    <mergeCell ref="F11:G11"/>
    <mergeCell ref="J11:K11"/>
    <mergeCell ref="N11:O11"/>
    <mergeCell ref="P11:Q11"/>
    <mergeCell ref="D12:E12"/>
    <mergeCell ref="F12:G12"/>
    <mergeCell ref="J12:K12"/>
    <mergeCell ref="N12:O12"/>
    <mergeCell ref="P12:Q12"/>
    <mergeCell ref="D13:E13"/>
    <mergeCell ref="F13:G13"/>
    <mergeCell ref="J13:K13"/>
    <mergeCell ref="N13:O13"/>
    <mergeCell ref="P13:Q13"/>
    <mergeCell ref="D14:E14"/>
    <mergeCell ref="F14:G14"/>
    <mergeCell ref="J14:K14"/>
    <mergeCell ref="N14:O14"/>
    <mergeCell ref="P14:Q14"/>
    <mergeCell ref="A15:T15"/>
    <mergeCell ref="B16:T16"/>
    <mergeCell ref="B17:T17"/>
    <mergeCell ref="B18:T18"/>
    <mergeCell ref="B19:T19"/>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21"/>
    <col customWidth="1" max="6" min="6" width="21"/>
  </cols>
  <sheetData>
    <row spans="1:6" r="1">
      <c s="1" t="s" r="A1">
        <v>814</v>
      </c>
      <c s="2" t="s" r="B1">
        <v>815</v>
      </c>
      <c s="2" t="s" r="C1">
        <v>816</v>
      </c>
      <c s="2" t="s" r="D1">
        <v>817</v>
      </c>
      <c s="2" t="s" r="E1">
        <v>355</v>
      </c>
      <c s="2" t="s" r="F1">
        <v>509</v>
      </c>
    </row>
    <row spans="1:6" r="2">
      <c s="3" t="s" r="A2">
        <v>225</v>
      </c>
    </row>
    <row spans="1:6" r="3">
      <c s="4" t="s" r="A3">
        <v>510</v>
      </c>
      <c s="5" t="n" r="D3">
        <v>3</v>
      </c>
    </row>
    <row spans="1:6" r="4">
      <c s="4" t="s" r="A4">
        <v>621</v>
      </c>
      <c s="5" t="n" r="D4">
        <v>3</v>
      </c>
    </row>
    <row spans="1:6" r="5">
      <c s="3" t="s" r="A5">
        <v>818</v>
      </c>
    </row>
    <row spans="1:6" r="6">
      <c s="4" t="s" r="A6">
        <v>160</v>
      </c>
      <c s="6" t="n" r="D6">
        <v>158428</v>
      </c>
      <c s="6" t="n" r="E6">
        <v>0</v>
      </c>
      <c s="6" t="n" r="F6">
        <v>0</v>
      </c>
    </row>
    <row spans="1:6" r="7">
      <c s="4" t="s" r="A7">
        <v>819</v>
      </c>
      <c s="5" t="n" r="D7">
        <v>38573</v>
      </c>
      <c s="5" t="n" r="E7">
        <v>0</v>
      </c>
      <c s="5" t="n" r="F7">
        <v>0</v>
      </c>
    </row>
    <row spans="1:6" r="8">
      <c s="4" t="s" r="A8">
        <v>820</v>
      </c>
    </row>
    <row spans="1:6" r="9">
      <c s="3" t="s" r="A9">
        <v>818</v>
      </c>
    </row>
    <row spans="1:6" r="10">
      <c s="4" t="s" r="A10">
        <v>160</v>
      </c>
      <c s="5" t="n" r="D10">
        <v>158400</v>
      </c>
    </row>
    <row spans="1:6" r="11">
      <c s="4" t="s" r="A11">
        <v>819</v>
      </c>
      <c s="6" t="n" r="D11">
        <v>38573</v>
      </c>
      <c s="6" t="n" r="E11">
        <v>0</v>
      </c>
      <c s="6" t="n" r="F11">
        <v>0</v>
      </c>
    </row>
    <row spans="1:6" r="12">
      <c s="4" t="s" r="A12">
        <v>821</v>
      </c>
    </row>
    <row spans="1:6" r="13">
      <c s="3" t="s" r="A13">
        <v>818</v>
      </c>
    </row>
    <row spans="1:6" r="14">
      <c s="4" t="s" r="A14">
        <v>160</v>
      </c>
      <c s="6" t="n" r="B14">
        <v>24400</v>
      </c>
    </row>
    <row spans="1:6" r="15">
      <c s="4" t="s" r="A15">
        <v>822</v>
      </c>
    </row>
    <row spans="1:6" r="16">
      <c s="3" t="s" r="A16">
        <v>818</v>
      </c>
    </row>
    <row spans="1:6" r="17">
      <c s="4" t="s" r="A17">
        <v>819</v>
      </c>
      <c s="6" t="n" r="C17">
        <v>45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23</v>
      </c>
      <c s="2" t="s" r="B1">
        <v>1</v>
      </c>
    </row>
    <row spans="1:4" r="2">
      <c s="2" t="s" r="B2">
        <v>2</v>
      </c>
      <c s="2" t="s" r="C2">
        <v>30</v>
      </c>
      <c s="2" t="s" r="D2">
        <v>31</v>
      </c>
    </row>
    <row spans="1:4" r="3">
      <c s="3" t="s" r="A3">
        <v>818</v>
      </c>
    </row>
    <row spans="1:4" r="4">
      <c s="4" t="s" r="A4">
        <v>824</v>
      </c>
      <c s="6" t="n" r="B4">
        <v>12320</v>
      </c>
      <c s="6" t="n" r="C4">
        <v>658</v>
      </c>
      <c s="6" t="n" r="D4">
        <v>377</v>
      </c>
    </row>
    <row spans="1:4" r="5">
      <c s="4" t="s" r="A5">
        <v>819</v>
      </c>
      <c s="5" t="n" r="B5">
        <v>38573</v>
      </c>
      <c s="5" t="n" r="C5">
        <v>0</v>
      </c>
      <c s="5" t="n" r="D5">
        <v>0</v>
      </c>
    </row>
    <row spans="1:4" r="6">
      <c s="4" t="s" r="A6">
        <v>825</v>
      </c>
      <c s="5" t="n" r="B6">
        <v>22541</v>
      </c>
      <c s="5" t="n" r="C6">
        <v>157</v>
      </c>
      <c s="5" t="n" r="D6">
        <v>-1144</v>
      </c>
    </row>
    <row spans="1:4" r="7">
      <c s="4" t="s" r="A7">
        <v>820</v>
      </c>
    </row>
    <row spans="1:4" r="8">
      <c s="3" t="s" r="A8">
        <v>818</v>
      </c>
    </row>
    <row spans="1:4" r="9">
      <c s="4" t="s" r="A9">
        <v>802</v>
      </c>
      <c s="5" t="n" r="B9">
        <v>31379</v>
      </c>
      <c s="5" t="n" r="C9">
        <v>82246</v>
      </c>
      <c s="5" t="n" r="D9">
        <v>70507</v>
      </c>
    </row>
    <row spans="1:4" r="10">
      <c s="4" t="s" r="A10">
        <v>826</v>
      </c>
      <c s="5" t="n" r="B10">
        <v>-3712</v>
      </c>
      <c s="5" t="n" r="C10">
        <v>815</v>
      </c>
      <c s="5" t="n" r="D10">
        <v>-767</v>
      </c>
    </row>
    <row spans="1:4" r="11">
      <c s="4" t="s" r="A11">
        <v>824</v>
      </c>
      <c s="5" t="n" r="B11">
        <v>-3232</v>
      </c>
      <c s="5" t="n" r="C11">
        <v>658</v>
      </c>
      <c s="5" t="n" r="D11">
        <v>377</v>
      </c>
    </row>
    <row spans="1:4" r="12">
      <c s="4" t="s" r="A12">
        <v>819</v>
      </c>
      <c s="5" t="n" r="B12">
        <v>38573</v>
      </c>
      <c s="5" t="n" r="C12">
        <v>0</v>
      </c>
      <c s="5" t="n" r="D12">
        <v>0</v>
      </c>
    </row>
    <row spans="1:4" r="13">
      <c s="4" t="s" r="A13">
        <v>827</v>
      </c>
      <c s="5" t="n" r="B13">
        <v>15552</v>
      </c>
      <c s="5" t="n" r="C13">
        <v>0</v>
      </c>
      <c s="5" t="n" r="D13">
        <v>0</v>
      </c>
    </row>
    <row spans="1:4" r="14">
      <c s="4" t="s" r="A14">
        <v>825</v>
      </c>
      <c s="6" t="n" r="B14">
        <v>22541</v>
      </c>
      <c s="6" t="n" r="C14">
        <v>157</v>
      </c>
      <c s="6" t="n" r="D14">
        <v>-114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21"/>
  </cols>
  <sheetData>
    <row spans="1:2" r="1">
      <c s="1" t="s" r="A1">
        <v>828</v>
      </c>
      <c s="2" t="s" r="B1">
        <v>609</v>
      </c>
    </row>
    <row spans="1:2" r="2">
      <c s="3" t="s" r="A2">
        <v>228</v>
      </c>
    </row>
    <row spans="1:2" r="3">
      <c s="4" t="s" r="A3">
        <v>829</v>
      </c>
      <c s="6" t="n" r="B3">
        <v>13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T144"/>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14"/>
    <col customWidth="1" max="5" min="5" width="12"/>
    <col customWidth="1" max="6" min="6" width="14"/>
    <col customWidth="1" max="7" min="7" width="12"/>
    <col customWidth="1" max="8" min="8" width="14"/>
    <col customWidth="1" max="9" min="9" width="12"/>
    <col customWidth="1" max="10" min="10" width="14"/>
    <col customWidth="1" max="11" min="11" width="12"/>
    <col customWidth="1" max="12" min="12" width="14"/>
    <col customWidth="1" max="13" min="13" width="12"/>
    <col customWidth="1" max="14" min="14" width="14"/>
    <col customWidth="1" max="15" min="15" width="12"/>
    <col customWidth="1" max="16" min="16" width="14"/>
    <col customWidth="1" max="17" min="17" width="12"/>
    <col customWidth="1" max="18" min="18" width="16"/>
    <col customWidth="1" max="19" min="19" width="14"/>
    <col customWidth="1" max="20" min="20" width="14"/>
  </cols>
  <sheetData>
    <row spans="1:20" r="1">
      <c s="1" t="s" r="A1">
        <v>830</v>
      </c>
      <c s="2" t="s" r="B1">
        <v>441</v>
      </c>
      <c s="2" t="s" r="R1">
        <v>1</v>
      </c>
    </row>
    <row spans="1:20" r="2">
      <c s="2" t="s" r="B2">
        <v>2</v>
      </c>
      <c s="2" t="s" r="D2">
        <v>649</v>
      </c>
      <c s="2" t="s" r="E2">
        <v>648</v>
      </c>
      <c s="2" t="s" r="F2">
        <v>650</v>
      </c>
      <c s="2" t="s" r="G2">
        <v>648</v>
      </c>
      <c s="2" t="s" r="H2">
        <v>442</v>
      </c>
      <c s="2" t="s" r="J2">
        <v>30</v>
      </c>
      <c s="2" t="s" r="K2">
        <v>651</v>
      </c>
      <c s="2" t="s" r="L2">
        <v>352</v>
      </c>
      <c s="2" t="s" r="N2">
        <v>652</v>
      </c>
      <c s="2" t="s" r="O2">
        <v>651</v>
      </c>
      <c s="2" t="s" r="P2">
        <v>653</v>
      </c>
      <c s="2" t="s" r="Q2">
        <v>651</v>
      </c>
      <c s="2" t="s" r="R2">
        <v>2</v>
      </c>
      <c s="2" t="s" r="S2">
        <v>30</v>
      </c>
      <c s="2" t="s" r="T2">
        <v>31</v>
      </c>
    </row>
    <row spans="1:20" r="3">
      <c s="3" t="s" r="A3">
        <v>32</v>
      </c>
      <c t="n" r="D3"/>
      <c t="n" r="F3"/>
      <c t="n" r="J3"/>
      <c t="n" r="N3"/>
      <c t="n" r="P3"/>
    </row>
    <row spans="1:20" r="4">
      <c s="4" t="s" r="A4">
        <v>33</v>
      </c>
      <c t="n" r="D4"/>
      <c t="n" r="F4"/>
      <c t="n" r="J4"/>
      <c t="n" r="N4"/>
      <c t="n" r="P4"/>
      <c s="6" t="n" r="R4">
        <v>3454956</v>
      </c>
      <c s="6" t="n" r="S4">
        <v>3223930</v>
      </c>
      <c s="6" t="n" r="T4">
        <v>3044587</v>
      </c>
    </row>
    <row spans="1:20" r="5">
      <c s="4" t="s" r="A5">
        <v>34</v>
      </c>
      <c t="n" r="D5"/>
      <c t="n" r="F5"/>
      <c t="n" r="J5"/>
      <c t="n" r="N5"/>
      <c t="n" r="P5"/>
      <c s="5" t="n" r="R5">
        <v>1021930</v>
      </c>
      <c s="5" t="n" r="S5">
        <v>1245635</v>
      </c>
      <c s="5" t="n" r="T5">
        <v>1201377</v>
      </c>
    </row>
    <row spans="1:20" r="6">
      <c s="4" t="s" r="A6">
        <v>831</v>
      </c>
      <c t="n" r="D6"/>
      <c t="n" r="F6"/>
      <c t="n" r="J6"/>
      <c t="n" r="N6"/>
      <c t="n" r="P6"/>
      <c s="5" t="n" r="R6">
        <v>0</v>
      </c>
      <c s="5" t="n" r="S6">
        <v>0</v>
      </c>
      <c s="5" t="n" r="T6">
        <v>0</v>
      </c>
    </row>
    <row spans="1:20" r="7">
      <c s="4" t="s" r="A7">
        <v>35</v>
      </c>
      <c s="6" t="n" r="B7">
        <v>1142583</v>
      </c>
      <c s="4" t="s" r="C7">
        <v>648</v>
      </c>
      <c s="6" t="n" r="D7">
        <v>1108847</v>
      </c>
      <c s="6" t="n" r="F7">
        <v>1123379</v>
      </c>
      <c s="6" t="n" r="H7">
        <v>1102077</v>
      </c>
      <c s="4" t="s" r="I7">
        <v>648</v>
      </c>
      <c s="6" t="n" r="J7">
        <v>1134415</v>
      </c>
      <c s="6" t="n" r="L7">
        <v>1110973</v>
      </c>
      <c s="4" t="s" r="M7">
        <v>651</v>
      </c>
      <c s="6" t="n" r="N7">
        <v>1123931</v>
      </c>
      <c s="6" t="n" r="P7">
        <v>1100246</v>
      </c>
      <c s="5" t="n" r="R7">
        <v>4476886</v>
      </c>
      <c s="5" t="n" r="S7">
        <v>4469565</v>
      </c>
      <c s="5" t="n" r="T7">
        <v>4245964</v>
      </c>
    </row>
    <row spans="1:20" r="8">
      <c s="3" t="s" r="A8">
        <v>832</v>
      </c>
      <c t="n" r="D8"/>
      <c t="n" r="F8"/>
      <c t="n" r="J8"/>
      <c t="n" r="N8"/>
      <c t="n" r="P8"/>
    </row>
    <row spans="1:20" r="9">
      <c s="4" t="s" r="A9">
        <v>37</v>
      </c>
      <c t="n" r="D9"/>
      <c t="n" r="F9"/>
      <c t="n" r="J9"/>
      <c t="n" r="N9"/>
      <c t="n" r="P9"/>
      <c s="5" t="n" r="R9">
        <v>1913466</v>
      </c>
      <c s="5" t="n" r="S9">
        <v>1829427</v>
      </c>
      <c s="5" t="n" r="T9">
        <v>1756297</v>
      </c>
    </row>
    <row spans="1:20" r="10">
      <c s="4" t="s" r="A10">
        <v>38</v>
      </c>
      <c t="n" r="D10"/>
      <c t="n" r="F10"/>
      <c t="n" r="J10"/>
      <c t="n" r="N10"/>
      <c t="n" r="P10"/>
      <c s="5" t="n" r="R10">
        <v>642083</v>
      </c>
      <c s="5" t="n" r="S10">
        <v>766484</v>
      </c>
      <c s="5" t="n" r="T10">
        <v>736358</v>
      </c>
    </row>
    <row spans="1:20" r="11">
      <c s="4" t="s" r="A11">
        <v>39</v>
      </c>
      <c t="n" r="D11"/>
      <c t="n" r="F11"/>
      <c t="n" r="J11"/>
      <c t="n" r="N11"/>
      <c t="n" r="P11"/>
      <c s="5" t="n" r="R11">
        <v>1224930</v>
      </c>
      <c s="5" t="n" r="S11">
        <v>1264836</v>
      </c>
      <c s="5" t="n" r="T11">
        <v>1187331</v>
      </c>
    </row>
    <row spans="1:20" r="12">
      <c s="4" t="s" r="A12">
        <v>40</v>
      </c>
      <c t="n" r="D12"/>
      <c t="n" r="F12"/>
      <c t="n" r="J12"/>
      <c t="n" r="N12"/>
      <c t="n" r="P12"/>
      <c s="5" t="n" r="R12">
        <v>0</v>
      </c>
      <c s="5" t="n" r="S12">
        <v>16143</v>
      </c>
      <c s="5" t="n" r="T12">
        <v>0</v>
      </c>
    </row>
    <row spans="1:20" r="13">
      <c s="4" t="s" r="A13">
        <v>41</v>
      </c>
      <c t="n" r="D13"/>
      <c t="n" r="F13"/>
      <c t="n" r="J13"/>
      <c s="5" t="n" r="L13">
        <v>2200</v>
      </c>
      <c t="n" r="N13"/>
      <c t="n" r="P13"/>
      <c s="5" t="n" r="R13">
        <v>0</v>
      </c>
      <c s="5" t="n" r="S13">
        <v>28481</v>
      </c>
      <c s="5" t="n" r="T13">
        <v>0</v>
      </c>
    </row>
    <row spans="1:20" r="14">
      <c s="4" t="s" r="A14">
        <v>42</v>
      </c>
      <c t="n" r="D14"/>
      <c t="n" r="F14"/>
      <c t="n" r="J14"/>
      <c t="n" r="N14"/>
      <c t="n" r="P14"/>
      <c s="5" t="n" r="R14">
        <v>696407</v>
      </c>
      <c s="5" t="n" r="S14">
        <v>564194</v>
      </c>
      <c s="5" t="n" r="T14">
        <v>565978</v>
      </c>
    </row>
    <row spans="1:20" r="15">
      <c s="4" t="s" r="A15">
        <v>43</v>
      </c>
      <c s="5" t="n" r="B15">
        <v>-1000</v>
      </c>
      <c t="n" r="D15"/>
      <c t="n" r="F15"/>
      <c s="5" t="n" r="H15">
        <v>4100</v>
      </c>
      <c t="n" r="J15"/>
      <c t="n" r="N15"/>
      <c t="n" r="P15"/>
      <c s="5" t="n" r="R15">
        <v>4952</v>
      </c>
      <c s="5" t="n" r="S15">
        <v>106441</v>
      </c>
      <c s="5" t="n" r="T15">
        <v>0</v>
      </c>
    </row>
    <row spans="1:20" r="16">
      <c s="4" t="s" r="A16">
        <v>44</v>
      </c>
      <c t="n" r="D16"/>
      <c t="n" r="F16"/>
      <c t="n" r="J16"/>
      <c t="n" r="N16"/>
      <c t="n" r="P16"/>
      <c s="5" t="n" r="R16">
        <v>21739</v>
      </c>
      <c s="5" t="n" r="S16">
        <v>0</v>
      </c>
      <c s="5" t="n" r="T16">
        <v>0</v>
      </c>
    </row>
    <row spans="1:20" r="17">
      <c s="4" t="s" r="A17">
        <v>45</v>
      </c>
      <c t="n" r="D17"/>
      <c t="n" r="F17"/>
      <c t="n" r="J17"/>
      <c t="n" r="N17"/>
      <c t="n" r="P17"/>
      <c s="5" t="n" r="R17">
        <v>-339</v>
      </c>
      <c s="5" t="n" r="S17">
        <v>-229</v>
      </c>
      <c s="5" t="n" r="T17">
        <v>-409</v>
      </c>
    </row>
    <row spans="1:20" r="18">
      <c s="4" t="s" r="A18">
        <v>833</v>
      </c>
      <c t="n" r="D18"/>
      <c t="n" r="F18"/>
      <c t="n" r="J18"/>
      <c t="n" r="N18"/>
      <c t="n" r="P18"/>
      <c s="5" t="n" r="R18">
        <v>65161</v>
      </c>
      <c s="5" t="n" r="S18">
        <v>65822</v>
      </c>
      <c s="5" t="n" r="T18">
        <v>65712</v>
      </c>
    </row>
    <row spans="1:20" r="19">
      <c s="4" t="s" r="A19">
        <v>47</v>
      </c>
      <c t="n" r="D19"/>
      <c t="n" r="F19"/>
      <c t="n" r="J19"/>
      <c t="n" r="N19"/>
      <c t="n" r="P19"/>
      <c s="5" t="n" r="R19">
        <v>658276</v>
      </c>
      <c s="5" t="n" r="S19">
        <v>605042</v>
      </c>
      <c s="5" t="n" r="T19">
        <v>500675</v>
      </c>
    </row>
    <row spans="1:20" r="20">
      <c s="4" t="s" r="A20">
        <v>48</v>
      </c>
      <c t="n" r="D20"/>
      <c t="n" r="F20"/>
      <c t="n" r="J20"/>
      <c t="n" r="N20"/>
      <c t="n" r="P20"/>
      <c s="5" t="n" r="R20">
        <v>244660</v>
      </c>
      <c s="5" t="n" r="S20">
        <v>231991</v>
      </c>
      <c s="5" t="n" r="T20">
        <v>184089</v>
      </c>
    </row>
    <row spans="1:20" r="21">
      <c s="4" t="s" r="A21">
        <v>448</v>
      </c>
      <c t="n" r="D21"/>
      <c t="n" r="F21"/>
      <c t="n" r="J21"/>
      <c t="n" r="N21"/>
      <c t="n" r="P21"/>
      <c s="5" t="n" r="R21">
        <v>-5539</v>
      </c>
      <c s="5" t="n" r="S21">
        <v>1234</v>
      </c>
      <c s="5" t="n" r="T21">
        <v>0</v>
      </c>
    </row>
    <row spans="1:20" r="22">
      <c s="4" t="s" r="A22">
        <v>50</v>
      </c>
      <c s="6" t="n" r="B22">
        <v>101204</v>
      </c>
      <c s="4" t="s" r="C22">
        <v>648</v>
      </c>
      <c s="6" t="n" r="D22">
        <v>93636</v>
      </c>
      <c s="6" t="n" r="F22">
        <v>103446</v>
      </c>
      <c s="6" t="n" r="H22">
        <v>109791</v>
      </c>
      <c s="4" t="s" r="I22">
        <v>648</v>
      </c>
      <c s="6" t="n" r="J22">
        <v>128105</v>
      </c>
      <c s="6" t="n" r="L22">
        <v>84326</v>
      </c>
      <c s="4" t="s" r="M22">
        <v>651</v>
      </c>
      <c s="6" t="n" r="N22">
        <v>84456</v>
      </c>
      <c s="6" t="n" r="P22">
        <v>77398</v>
      </c>
      <c s="5" t="n" r="R22">
        <v>408077</v>
      </c>
      <c s="5" t="n" r="S22">
        <v>374285</v>
      </c>
      <c s="5" t="n" r="T22">
        <v>316586</v>
      </c>
    </row>
    <row spans="1:20" r="23">
      <c s="4" t="s" r="A23">
        <v>834</v>
      </c>
      <c t="n" r="D23"/>
      <c t="n" r="F23"/>
      <c t="n" r="J23"/>
      <c t="n" r="N23"/>
      <c t="n" r="P23"/>
      <c s="5" t="n" r="R23">
        <v>22541</v>
      </c>
      <c s="5" t="n" r="S23">
        <v>157</v>
      </c>
      <c s="5" t="n" r="T23">
        <v>-1144</v>
      </c>
    </row>
    <row spans="1:20" r="24">
      <c s="4" t="s" r="A24">
        <v>52</v>
      </c>
      <c t="n" r="D24"/>
      <c t="n" r="F24"/>
      <c t="n" r="J24"/>
      <c t="n" r="N24"/>
      <c t="n" r="P24"/>
      <c s="5" t="n" r="R24">
        <v>430618</v>
      </c>
      <c s="5" t="n" r="S24">
        <v>374442</v>
      </c>
      <c s="5" t="n" r="T24">
        <v>315442</v>
      </c>
    </row>
    <row spans="1:20" r="25">
      <c s="4" t="s" r="A25">
        <v>835</v>
      </c>
      <c t="n" r="D25"/>
      <c t="n" r="F25"/>
      <c t="n" r="J25"/>
      <c t="n" r="N25"/>
      <c t="n" r="P25"/>
    </row>
    <row spans="1:20" r="26">
      <c s="3" t="s" r="A26">
        <v>32</v>
      </c>
      <c t="n" r="D26"/>
      <c t="n" r="F26"/>
      <c t="n" r="J26"/>
      <c t="n" r="N26"/>
      <c t="n" r="P26"/>
    </row>
    <row spans="1:20" r="27">
      <c s="4" t="s" r="A27">
        <v>33</v>
      </c>
      <c t="n" r="D27"/>
      <c t="n" r="F27"/>
      <c t="n" r="J27"/>
      <c t="n" r="N27"/>
      <c t="n" r="P27"/>
      <c s="5" t="n" r="R27">
        <v>0</v>
      </c>
      <c s="5" t="n" r="S27">
        <v>0</v>
      </c>
      <c s="5" t="n" r="T27">
        <v>0</v>
      </c>
    </row>
    <row spans="1:20" r="28">
      <c s="4" t="s" r="A28">
        <v>34</v>
      </c>
      <c t="n" r="D28"/>
      <c t="n" r="F28"/>
      <c t="n" r="J28"/>
      <c t="n" r="N28"/>
      <c t="n" r="P28"/>
      <c s="5" t="n" r="R28">
        <v>0</v>
      </c>
      <c s="5" t="n" r="S28">
        <v>0</v>
      </c>
      <c s="5" t="n" r="T28">
        <v>0</v>
      </c>
    </row>
    <row spans="1:20" r="29">
      <c s="4" t="s" r="A29">
        <v>831</v>
      </c>
      <c t="n" r="D29"/>
      <c t="n" r="F29"/>
      <c t="n" r="J29"/>
      <c t="n" r="N29"/>
      <c t="n" r="P29"/>
      <c s="5" t="n" r="R29">
        <v>408077</v>
      </c>
      <c s="5" t="n" r="S29">
        <v>374285</v>
      </c>
      <c s="5" t="n" r="T29">
        <v>316586</v>
      </c>
    </row>
    <row spans="1:20" r="30">
      <c s="4" t="s" r="A30">
        <v>35</v>
      </c>
      <c t="n" r="D30"/>
      <c t="n" r="F30"/>
      <c t="n" r="J30"/>
      <c t="n" r="N30"/>
      <c t="n" r="P30"/>
      <c s="5" t="n" r="R30">
        <v>408077</v>
      </c>
      <c s="5" t="n" r="S30">
        <v>374285</v>
      </c>
      <c s="5" t="n" r="T30">
        <v>316586</v>
      </c>
    </row>
    <row spans="1:20" r="31">
      <c s="3" t="s" r="A31">
        <v>832</v>
      </c>
      <c t="n" r="D31"/>
      <c t="n" r="F31"/>
      <c t="n" r="J31"/>
      <c t="n" r="N31"/>
      <c t="n" r="P31"/>
    </row>
    <row spans="1:20" r="32">
      <c s="4" t="s" r="A32">
        <v>37</v>
      </c>
      <c t="n" r="D32"/>
      <c t="n" r="F32"/>
      <c t="n" r="J32"/>
      <c t="n" r="N32"/>
      <c t="n" r="P32"/>
      <c s="5" t="n" r="R32">
        <v>0</v>
      </c>
      <c s="5" t="n" r="S32">
        <v>0</v>
      </c>
      <c s="5" t="n" r="T32">
        <v>0</v>
      </c>
    </row>
    <row spans="1:20" r="33">
      <c s="4" t="s" r="A33">
        <v>38</v>
      </c>
      <c t="n" r="D33"/>
      <c t="n" r="F33"/>
      <c t="n" r="J33"/>
      <c t="n" r="N33"/>
      <c t="n" r="P33"/>
      <c s="5" t="n" r="R33">
        <v>0</v>
      </c>
      <c s="5" t="n" r="S33">
        <v>0</v>
      </c>
      <c s="5" t="n" r="T33">
        <v>0</v>
      </c>
    </row>
    <row spans="1:20" r="34">
      <c s="4" t="s" r="A34">
        <v>39</v>
      </c>
      <c t="n" r="D34"/>
      <c t="n" r="F34"/>
      <c t="n" r="J34"/>
      <c t="n" r="N34"/>
      <c t="n" r="P34"/>
      <c s="5" t="n" r="R34">
        <v>0</v>
      </c>
      <c s="5" t="n" r="S34">
        <v>0</v>
      </c>
      <c s="5" t="n" r="T34">
        <v>0</v>
      </c>
    </row>
    <row spans="1:20" r="35">
      <c s="4" t="s" r="A35">
        <v>40</v>
      </c>
      <c t="n" r="D35"/>
      <c t="n" r="F35"/>
      <c t="n" r="J35"/>
      <c t="n" r="N35"/>
      <c t="n" r="P35"/>
      <c s="5" t="n" r="S35">
        <v>0</v>
      </c>
    </row>
    <row spans="1:20" r="36">
      <c s="4" t="s" r="A36">
        <v>41</v>
      </c>
      <c t="n" r="D36"/>
      <c t="n" r="F36"/>
      <c t="n" r="J36"/>
      <c t="n" r="N36"/>
      <c t="n" r="P36"/>
      <c s="5" t="n" r="S36">
        <v>0</v>
      </c>
    </row>
    <row spans="1:20" r="37">
      <c s="4" t="s" r="A37">
        <v>42</v>
      </c>
      <c t="n" r="D37"/>
      <c t="n" r="F37"/>
      <c t="n" r="J37"/>
      <c t="n" r="N37"/>
      <c t="n" r="P37"/>
      <c s="5" t="n" r="R37">
        <v>408077</v>
      </c>
      <c s="5" t="n" r="S37">
        <v>374285</v>
      </c>
      <c s="5" t="n" r="T37">
        <v>316586</v>
      </c>
    </row>
    <row spans="1:20" r="38">
      <c s="4" t="s" r="A38">
        <v>43</v>
      </c>
      <c t="n" r="D38"/>
      <c t="n" r="F38"/>
      <c t="n" r="J38"/>
      <c t="n" r="N38"/>
      <c t="n" r="P38"/>
      <c s="5" t="n" r="R38">
        <v>0</v>
      </c>
      <c s="5" t="n" r="S38">
        <v>0</v>
      </c>
    </row>
    <row spans="1:20" r="39">
      <c s="4" t="s" r="A39">
        <v>44</v>
      </c>
      <c t="n" r="D39"/>
      <c t="n" r="F39"/>
      <c t="n" r="J39"/>
      <c t="n" r="N39"/>
      <c t="n" r="P39"/>
      <c s="5" t="n" r="R39">
        <v>0</v>
      </c>
    </row>
    <row spans="1:20" r="40">
      <c s="4" t="s" r="A40">
        <v>45</v>
      </c>
      <c t="n" r="D40"/>
      <c t="n" r="F40"/>
      <c t="n" r="J40"/>
      <c t="n" r="N40"/>
      <c t="n" r="P40"/>
      <c s="5" t="n" r="R40">
        <v>0</v>
      </c>
      <c s="5" t="n" r="S40">
        <v>0</v>
      </c>
      <c s="5" t="n" r="T40">
        <v>0</v>
      </c>
    </row>
    <row spans="1:20" r="41">
      <c s="4" t="s" r="A41">
        <v>833</v>
      </c>
      <c t="n" r="D41"/>
      <c t="n" r="F41"/>
      <c t="n" r="J41"/>
      <c t="n" r="N41"/>
      <c t="n" r="P41"/>
      <c s="5" t="n" r="R41">
        <v>0</v>
      </c>
      <c s="5" t="n" r="S41">
        <v>0</v>
      </c>
      <c s="5" t="n" r="T41">
        <v>0</v>
      </c>
    </row>
    <row spans="1:20" r="42">
      <c s="4" t="s" r="A42">
        <v>47</v>
      </c>
      <c t="n" r="D42"/>
      <c t="n" r="F42"/>
      <c t="n" r="J42"/>
      <c t="n" r="N42"/>
      <c t="n" r="P42"/>
      <c s="5" t="n" r="R42">
        <v>408077</v>
      </c>
      <c s="5" t="n" r="S42">
        <v>374285</v>
      </c>
      <c s="5" t="n" r="T42">
        <v>316586</v>
      </c>
    </row>
    <row spans="1:20" r="43">
      <c s="4" t="s" r="A43">
        <v>48</v>
      </c>
      <c t="n" r="D43"/>
      <c t="n" r="F43"/>
      <c t="n" r="J43"/>
      <c t="n" r="N43"/>
      <c t="n" r="P43"/>
      <c s="5" t="n" r="R43">
        <v>0</v>
      </c>
      <c s="5" t="n" r="S43">
        <v>0</v>
      </c>
      <c s="5" t="n" r="T43">
        <v>0</v>
      </c>
    </row>
    <row spans="1:20" r="44">
      <c s="4" t="s" r="A44">
        <v>448</v>
      </c>
      <c t="n" r="D44"/>
      <c t="n" r="F44"/>
      <c t="n" r="J44"/>
      <c t="n" r="N44"/>
      <c t="n" r="P44"/>
      <c s="5" t="n" r="R44">
        <v>0</v>
      </c>
      <c s="5" t="n" r="S44">
        <v>0</v>
      </c>
    </row>
    <row spans="1:20" r="45">
      <c s="4" t="s" r="A45">
        <v>50</v>
      </c>
      <c t="n" r="D45"/>
      <c t="n" r="F45"/>
      <c t="n" r="J45"/>
      <c t="n" r="N45"/>
      <c t="n" r="P45"/>
      <c s="5" t="n" r="R45">
        <v>408077</v>
      </c>
      <c s="5" t="n" r="S45">
        <v>374285</v>
      </c>
      <c s="5" t="n" r="T45">
        <v>316586</v>
      </c>
    </row>
    <row spans="1:20" r="46">
      <c s="4" t="s" r="A46">
        <v>834</v>
      </c>
      <c t="n" r="D46"/>
      <c t="n" r="F46"/>
      <c t="n" r="J46"/>
      <c t="n" r="N46"/>
      <c t="n" r="P46"/>
      <c s="5" t="n" r="R46">
        <v>22541</v>
      </c>
      <c s="5" t="n" r="S46">
        <v>157</v>
      </c>
      <c s="5" t="n" r="T46">
        <v>-1144</v>
      </c>
    </row>
    <row spans="1:20" r="47">
      <c s="4" t="s" r="A47">
        <v>52</v>
      </c>
      <c t="n" r="D47"/>
      <c t="n" r="F47"/>
      <c t="n" r="J47"/>
      <c t="n" r="N47"/>
      <c t="n" r="P47"/>
      <c s="5" t="n" r="R47">
        <v>430618</v>
      </c>
      <c s="5" t="n" r="S47">
        <v>374442</v>
      </c>
      <c s="5" t="n" r="T47">
        <v>315442</v>
      </c>
    </row>
    <row spans="1:20" r="48">
      <c s="4" t="s" r="A48">
        <v>836</v>
      </c>
      <c t="n" r="D48"/>
      <c t="n" r="F48"/>
      <c t="n" r="J48"/>
      <c t="n" r="N48"/>
      <c t="n" r="P48"/>
    </row>
    <row spans="1:20" r="49">
      <c s="3" t="s" r="A49">
        <v>32</v>
      </c>
      <c t="n" r="D49"/>
      <c t="n" r="F49"/>
      <c t="n" r="J49"/>
      <c t="n" r="N49"/>
      <c t="n" r="P49"/>
    </row>
    <row spans="1:20" r="50">
      <c s="4" t="s" r="A50">
        <v>33</v>
      </c>
      <c t="n" r="D50"/>
      <c t="n" r="F50"/>
      <c t="n" r="J50"/>
      <c t="n" r="N50"/>
      <c t="n" r="P50"/>
      <c s="5" t="n" r="R50">
        <v>2657177</v>
      </c>
      <c s="5" t="n" r="S50">
        <v>2460666</v>
      </c>
      <c s="5" t="n" r="T50">
        <v>2314386</v>
      </c>
    </row>
    <row spans="1:20" r="51">
      <c s="4" t="s" r="A51">
        <v>34</v>
      </c>
      <c t="n" r="D51"/>
      <c t="n" r="F51"/>
      <c t="n" r="J51"/>
      <c t="n" r="N51"/>
      <c t="n" r="P51"/>
      <c s="5" t="n" r="R51">
        <v>1421861</v>
      </c>
      <c s="5" t="n" r="S51">
        <v>1600265</v>
      </c>
      <c s="5" t="n" r="T51">
        <v>1552687</v>
      </c>
    </row>
    <row spans="1:20" r="52">
      <c s="4" t="s" r="A52">
        <v>831</v>
      </c>
      <c t="n" r="D52"/>
      <c t="n" r="F52"/>
      <c t="n" r="J52"/>
      <c t="n" r="N52"/>
      <c t="n" r="P52"/>
      <c s="5" t="n" r="R52">
        <v>0</v>
      </c>
      <c s="5" t="n" r="S52">
        <v>0</v>
      </c>
      <c s="5" t="n" r="T52">
        <v>0</v>
      </c>
    </row>
    <row spans="1:20" r="53">
      <c s="4" t="s" r="A53">
        <v>35</v>
      </c>
      <c t="n" r="D53"/>
      <c t="n" r="F53"/>
      <c t="n" r="J53"/>
      <c t="n" r="N53"/>
      <c t="n" r="P53"/>
      <c s="5" t="n" r="R53">
        <v>4079038</v>
      </c>
      <c s="5" t="n" r="S53">
        <v>4060931</v>
      </c>
      <c s="5" t="n" r="T53">
        <v>3867073</v>
      </c>
    </row>
    <row spans="1:20" r="54">
      <c s="3" t="s" r="A54">
        <v>832</v>
      </c>
      <c t="n" r="D54"/>
      <c t="n" r="F54"/>
      <c t="n" r="J54"/>
      <c t="n" r="N54"/>
      <c t="n" r="P54"/>
    </row>
    <row spans="1:20" r="55">
      <c s="4" t="s" r="A55">
        <v>37</v>
      </c>
      <c t="n" r="D55"/>
      <c t="n" r="F55"/>
      <c t="n" r="J55"/>
      <c t="n" r="N55"/>
      <c t="n" r="P55"/>
      <c s="5" t="n" r="R55">
        <v>1600457</v>
      </c>
      <c s="5" t="n" r="S55">
        <v>1520893</v>
      </c>
      <c s="5" t="n" r="T55">
        <v>1454791</v>
      </c>
    </row>
    <row spans="1:20" r="56">
      <c s="4" t="s" r="A56">
        <v>38</v>
      </c>
      <c t="n" r="D56"/>
      <c t="n" r="F56"/>
      <c t="n" r="J56"/>
      <c t="n" r="N56"/>
      <c t="n" r="P56"/>
      <c s="5" t="n" r="R56">
        <v>949694</v>
      </c>
      <c s="5" t="n" r="S56">
        <v>1041990</v>
      </c>
      <c s="5" t="n" r="T56">
        <v>1000471</v>
      </c>
    </row>
    <row spans="1:20" r="57">
      <c s="4" t="s" r="A57">
        <v>39</v>
      </c>
      <c t="n" r="D57"/>
      <c t="n" r="F57"/>
      <c t="n" r="J57"/>
      <c t="n" r="N57"/>
      <c t="n" r="P57"/>
      <c s="5" t="n" r="R57">
        <v>1276745</v>
      </c>
      <c s="5" t="n" r="S57">
        <v>1282356</v>
      </c>
      <c s="5" t="n" r="T57">
        <v>1192205</v>
      </c>
    </row>
    <row spans="1:20" r="58">
      <c s="4" t="s" r="A58">
        <v>40</v>
      </c>
      <c t="n" r="D58"/>
      <c t="n" r="F58"/>
      <c t="n" r="J58"/>
      <c t="n" r="N58"/>
      <c t="n" r="P58"/>
      <c s="5" t="n" r="S58">
        <v>0</v>
      </c>
    </row>
    <row spans="1:20" r="59">
      <c s="4" t="s" r="A59">
        <v>41</v>
      </c>
      <c t="n" r="D59"/>
      <c t="n" r="F59"/>
      <c t="n" r="J59"/>
      <c t="n" r="N59"/>
      <c t="n" r="P59"/>
      <c s="5" t="n" r="S59">
        <v>0</v>
      </c>
    </row>
    <row spans="1:20" r="60">
      <c s="4" t="s" r="A60">
        <v>42</v>
      </c>
      <c t="n" r="D60"/>
      <c t="n" r="F60"/>
      <c t="n" r="J60"/>
      <c t="n" r="N60"/>
      <c t="n" r="P60"/>
      <c s="5" t="n" r="R60">
        <v>252142</v>
      </c>
      <c s="5" t="n" r="S60">
        <v>215692</v>
      </c>
      <c s="5" t="n" r="T60">
        <v>219606</v>
      </c>
    </row>
    <row spans="1:20" r="61">
      <c s="4" t="s" r="A61">
        <v>43</v>
      </c>
      <c t="n" r="D61"/>
      <c t="n" r="F61"/>
      <c t="n" r="J61"/>
      <c t="n" r="N61"/>
      <c t="n" r="P61"/>
      <c s="5" t="n" r="R61">
        <v>4952</v>
      </c>
      <c s="5" t="n" r="S61">
        <v>111661</v>
      </c>
    </row>
    <row spans="1:20" r="62">
      <c s="4" t="s" r="A62">
        <v>44</v>
      </c>
      <c t="n" r="D62"/>
      <c t="n" r="F62"/>
      <c t="n" r="J62"/>
      <c t="n" r="N62"/>
      <c t="n" r="P62"/>
      <c s="5" t="n" r="R62">
        <v>0</v>
      </c>
    </row>
    <row spans="1:20" r="63">
      <c s="4" t="s" r="A63">
        <v>45</v>
      </c>
      <c t="n" r="D63"/>
      <c t="n" r="F63"/>
      <c t="n" r="J63"/>
      <c t="n" r="N63"/>
      <c t="n" r="P63"/>
      <c s="5" t="n" r="R63">
        <v>-12</v>
      </c>
      <c s="5" t="n" r="S63">
        <v>-43</v>
      </c>
      <c s="5" t="n" r="T63">
        <v>-40</v>
      </c>
    </row>
    <row spans="1:20" r="64">
      <c s="4" t="s" r="A64">
        <v>833</v>
      </c>
      <c t="n" r="D64"/>
      <c t="n" r="F64"/>
      <c t="n" r="J64"/>
      <c t="n" r="N64"/>
      <c t="n" r="P64"/>
      <c s="5" t="n" r="R64">
        <v>66298</v>
      </c>
      <c s="5" t="n" r="S64">
        <v>66461</v>
      </c>
      <c s="5" t="n" r="T64">
        <v>66584</v>
      </c>
    </row>
    <row spans="1:20" r="65">
      <c s="4" t="s" r="A65">
        <v>47</v>
      </c>
      <c t="n" r="D65"/>
      <c t="n" r="F65"/>
      <c t="n" r="J65"/>
      <c t="n" r="N65"/>
      <c t="n" r="P65"/>
      <c s="5" t="n" r="R65">
        <v>190808</v>
      </c>
      <c s="5" t="n" r="S65">
        <v>260935</v>
      </c>
      <c s="5" t="n" r="T65">
        <v>153062</v>
      </c>
    </row>
    <row spans="1:20" r="66">
      <c s="4" t="s" r="A66">
        <v>48</v>
      </c>
      <c t="n" r="D66"/>
      <c t="n" r="F66"/>
      <c t="n" r="J66"/>
      <c t="n" r="N66"/>
      <c t="n" r="P66"/>
      <c s="5" t="n" r="R66">
        <v>68516</v>
      </c>
      <c s="5" t="n" r="S66">
        <v>99789</v>
      </c>
      <c s="5" t="n" r="T66">
        <v>54350</v>
      </c>
    </row>
    <row spans="1:20" r="67">
      <c s="4" t="s" r="A67">
        <v>448</v>
      </c>
      <c t="n" r="D67"/>
      <c t="n" r="F67"/>
      <c t="n" r="J67"/>
      <c t="n" r="N67"/>
      <c t="n" r="P67"/>
      <c s="5" t="n" r="R67">
        <v>-5123</v>
      </c>
      <c s="5" t="n" r="S67">
        <v>1141</v>
      </c>
    </row>
    <row spans="1:20" r="68">
      <c s="4" t="s" r="A68">
        <v>50</v>
      </c>
      <c t="n" r="D68"/>
      <c t="n" r="F68"/>
      <c t="n" r="J68"/>
      <c t="n" r="N68"/>
      <c t="n" r="P68"/>
      <c s="5" t="n" r="R68">
        <v>117169</v>
      </c>
      <c s="5" t="n" r="S68">
        <v>162287</v>
      </c>
      <c s="5" t="n" r="T68">
        <v>98712</v>
      </c>
    </row>
    <row spans="1:20" r="69">
      <c s="4" t="s" r="A69">
        <v>834</v>
      </c>
      <c t="n" r="D69"/>
      <c t="n" r="F69"/>
      <c t="n" r="J69"/>
      <c t="n" r="N69"/>
      <c t="n" r="P69"/>
      <c s="5" t="n" r="R69">
        <v>17692</v>
      </c>
      <c s="5" t="n" r="S69">
        <v>-24</v>
      </c>
      <c s="5" t="n" r="T69">
        <v>36</v>
      </c>
    </row>
    <row spans="1:20" r="70">
      <c s="4" t="s" r="A70">
        <v>52</v>
      </c>
      <c t="n" r="D70"/>
      <c t="n" r="F70"/>
      <c t="n" r="J70"/>
      <c t="n" r="N70"/>
      <c t="n" r="P70"/>
      <c s="5" t="n" r="R70">
        <v>134861</v>
      </c>
      <c s="5" t="n" r="S70">
        <v>162263</v>
      </c>
      <c s="5" t="n" r="T70">
        <v>98748</v>
      </c>
    </row>
    <row spans="1:20" r="71">
      <c s="4" t="s" r="A71">
        <v>837</v>
      </c>
      <c t="n" r="D71"/>
      <c t="n" r="F71"/>
      <c t="n" r="J71"/>
      <c t="n" r="N71"/>
      <c t="n" r="P71"/>
    </row>
    <row spans="1:20" r="72">
      <c s="3" t="s" r="A72">
        <v>32</v>
      </c>
      <c t="n" r="D72"/>
      <c t="n" r="F72"/>
      <c t="n" r="J72"/>
      <c t="n" r="N72"/>
      <c t="n" r="P72"/>
    </row>
    <row spans="1:20" r="73">
      <c s="4" t="s" r="A73">
        <v>33</v>
      </c>
      <c t="n" r="D73"/>
      <c t="n" r="F73"/>
      <c t="n" r="J73"/>
      <c t="n" r="N73"/>
      <c t="n" r="P73"/>
      <c s="5" t="n" r="R73">
        <v>719122</v>
      </c>
      <c s="5" t="n" r="S73">
        <v>663512</v>
      </c>
      <c s="5" t="n" r="T73">
        <v>616726</v>
      </c>
    </row>
    <row spans="1:20" r="74">
      <c s="4" t="s" r="A74">
        <v>34</v>
      </c>
      <c t="n" r="D74"/>
      <c t="n" r="F74"/>
      <c t="n" r="J74"/>
      <c t="n" r="N74"/>
      <c t="n" r="P74"/>
      <c s="5" t="n" r="R74">
        <v>31222</v>
      </c>
      <c s="5" t="n" r="S74">
        <v>31511</v>
      </c>
      <c s="5" t="n" r="T74">
        <v>31210</v>
      </c>
    </row>
    <row spans="1:20" r="75">
      <c s="4" t="s" r="A75">
        <v>831</v>
      </c>
      <c t="n" r="D75"/>
      <c t="n" r="F75"/>
      <c t="n" r="J75"/>
      <c t="n" r="N75"/>
      <c t="n" r="P75"/>
      <c s="5" t="n" r="R75">
        <v>0</v>
      </c>
      <c s="5" t="n" r="S75">
        <v>0</v>
      </c>
      <c s="5" t="n" r="T75">
        <v>0</v>
      </c>
    </row>
    <row spans="1:20" r="76">
      <c s="4" t="s" r="A76">
        <v>35</v>
      </c>
      <c t="n" r="D76"/>
      <c t="n" r="F76"/>
      <c t="n" r="J76"/>
      <c t="n" r="N76"/>
      <c t="n" r="P76"/>
      <c s="5" t="n" r="R76">
        <v>750344</v>
      </c>
      <c s="5" t="n" r="S76">
        <v>695023</v>
      </c>
      <c s="5" t="n" r="T76">
        <v>647936</v>
      </c>
    </row>
    <row spans="1:20" r="77">
      <c s="3" t="s" r="A77">
        <v>832</v>
      </c>
      <c t="n" r="D77"/>
      <c t="n" r="F77"/>
      <c t="n" r="J77"/>
      <c t="n" r="N77"/>
      <c t="n" r="P77"/>
    </row>
    <row spans="1:20" r="78">
      <c s="4" t="s" r="A78">
        <v>37</v>
      </c>
      <c t="n" r="D78"/>
      <c t="n" r="F78"/>
      <c t="n" r="J78"/>
      <c t="n" r="N78"/>
      <c t="n" r="P78"/>
      <c s="5" t="n" r="R78">
        <v>441171</v>
      </c>
      <c s="5" t="n" r="S78">
        <v>417388</v>
      </c>
      <c s="5" t="n" r="T78">
        <v>392134</v>
      </c>
    </row>
    <row spans="1:20" r="79">
      <c s="4" t="s" r="A79">
        <v>38</v>
      </c>
      <c t="n" r="D79"/>
      <c t="n" r="F79"/>
      <c t="n" r="J79"/>
      <c t="n" r="N79"/>
      <c t="n" r="P79"/>
      <c s="5" t="n" r="R79">
        <v>-17547</v>
      </c>
      <c s="5" t="n" r="S79">
        <v>-15441</v>
      </c>
      <c s="5" t="n" r="T79">
        <v>-12440</v>
      </c>
    </row>
    <row spans="1:20" r="80">
      <c s="4" t="s" r="A80">
        <v>39</v>
      </c>
      <c t="n" r="D80"/>
      <c t="n" r="F80"/>
      <c t="n" r="J80"/>
      <c t="n" r="N80"/>
      <c t="n" r="P80"/>
      <c s="5" t="n" r="R80">
        <v>-100025</v>
      </c>
      <c s="5" t="n" r="S80">
        <v>-81765</v>
      </c>
      <c s="5" t="n" r="T80">
        <v>-66640</v>
      </c>
    </row>
    <row spans="1:20" r="81">
      <c s="4" t="s" r="A81">
        <v>40</v>
      </c>
      <c t="n" r="D81"/>
      <c t="n" r="F81"/>
      <c t="n" r="J81"/>
      <c t="n" r="N81"/>
      <c t="n" r="P81"/>
      <c s="5" t="n" r="S81">
        <v>16143</v>
      </c>
    </row>
    <row spans="1:20" r="82">
      <c s="4" t="s" r="A82">
        <v>41</v>
      </c>
      <c t="n" r="D82"/>
      <c t="n" r="F82"/>
      <c t="n" r="J82"/>
      <c t="n" r="N82"/>
      <c t="n" r="P82"/>
      <c s="5" t="n" r="S82">
        <v>28481</v>
      </c>
    </row>
    <row spans="1:20" r="83">
      <c s="4" t="s" r="A83">
        <v>42</v>
      </c>
      <c t="n" r="D83"/>
      <c t="n" r="F83"/>
      <c t="n" r="J83"/>
      <c t="n" r="N83"/>
      <c t="n" r="P83"/>
      <c s="5" t="n" r="R83">
        <v>426745</v>
      </c>
      <c s="5" t="n" r="S83">
        <v>330217</v>
      </c>
      <c s="5" t="n" r="T83">
        <v>334882</v>
      </c>
    </row>
    <row spans="1:20" r="84">
      <c s="4" t="s" r="A84">
        <v>43</v>
      </c>
      <c t="n" r="D84"/>
      <c t="n" r="F84"/>
      <c t="n" r="J84"/>
      <c t="n" r="N84"/>
      <c t="n" r="P84"/>
      <c s="5" t="n" r="R84">
        <v>0</v>
      </c>
      <c s="5" t="n" r="S84">
        <v>0</v>
      </c>
    </row>
    <row spans="1:20" r="85">
      <c s="4" t="s" r="A85">
        <v>44</v>
      </c>
      <c t="n" r="D85"/>
      <c t="n" r="F85"/>
      <c t="n" r="J85"/>
      <c t="n" r="N85"/>
      <c t="n" r="P85"/>
      <c s="5" t="n" r="R85">
        <v>21739</v>
      </c>
    </row>
    <row spans="1:20" r="86">
      <c s="4" t="s" r="A86">
        <v>45</v>
      </c>
      <c t="n" r="D86"/>
      <c t="n" r="F86"/>
      <c t="n" r="J86"/>
      <c t="n" r="N86"/>
      <c t="n" r="P86"/>
      <c s="5" t="n" r="R86">
        <v>-250</v>
      </c>
      <c s="5" t="n" r="S86">
        <v>-178</v>
      </c>
      <c s="5" t="n" r="T86">
        <v>-272</v>
      </c>
    </row>
    <row spans="1:20" r="87">
      <c s="4" t="s" r="A87">
        <v>833</v>
      </c>
      <c t="n" r="D87"/>
      <c t="n" r="F87"/>
      <c t="n" r="J87"/>
      <c t="n" r="N87"/>
      <c t="n" r="P87"/>
      <c s="5" t="n" r="R87">
        <v>-1134</v>
      </c>
      <c s="5" t="n" r="S87">
        <v>-635</v>
      </c>
      <c s="5" t="n" r="T87">
        <v>-875</v>
      </c>
    </row>
    <row spans="1:20" r="88">
      <c s="4" t="s" r="A88">
        <v>47</v>
      </c>
      <c t="n" r="D88"/>
      <c t="n" r="F88"/>
      <c t="n" r="J88"/>
      <c t="n" r="N88"/>
      <c t="n" r="P88"/>
      <c s="5" t="n" r="R88">
        <v>449868</v>
      </c>
      <c s="5" t="n" r="S88">
        <v>331030</v>
      </c>
      <c s="5" t="n" r="T88">
        <v>336029</v>
      </c>
    </row>
    <row spans="1:20" r="89">
      <c s="4" t="s" r="A89">
        <v>48</v>
      </c>
      <c t="n" r="D89"/>
      <c t="n" r="F89"/>
      <c t="n" r="J89"/>
      <c t="n" r="N89"/>
      <c t="n" r="P89"/>
      <c s="5" t="n" r="R89">
        <v>168708</v>
      </c>
      <c s="5" t="n" r="S89">
        <v>126021</v>
      </c>
      <c s="5" t="n" r="T89">
        <v>119302</v>
      </c>
    </row>
    <row spans="1:20" r="90">
      <c s="4" t="s" r="A90">
        <v>448</v>
      </c>
      <c t="n" r="D90"/>
      <c t="n" r="F90"/>
      <c t="n" r="J90"/>
      <c t="n" r="N90"/>
      <c t="n" r="P90"/>
      <c s="5" t="n" r="R90">
        <v>0</v>
      </c>
      <c s="5" t="n" r="S90">
        <v>0</v>
      </c>
    </row>
    <row spans="1:20" r="91">
      <c s="4" t="s" r="A91">
        <v>50</v>
      </c>
      <c t="n" r="D91"/>
      <c t="n" r="F91"/>
      <c t="n" r="J91"/>
      <c t="n" r="N91"/>
      <c t="n" r="P91"/>
      <c s="5" t="n" r="R91">
        <v>281160</v>
      </c>
      <c s="5" t="n" r="S91">
        <v>205009</v>
      </c>
      <c s="5" t="n" r="T91">
        <v>216727</v>
      </c>
    </row>
    <row spans="1:20" r="92">
      <c s="4" t="s" r="A92">
        <v>834</v>
      </c>
      <c t="n" r="D92"/>
      <c t="n" r="F92"/>
      <c t="n" r="J92"/>
      <c t="n" r="N92"/>
      <c t="n" r="P92"/>
      <c s="5" t="n" r="R92">
        <v>0</v>
      </c>
      <c s="5" t="n" r="S92">
        <v>0</v>
      </c>
      <c s="5" t="n" r="T92">
        <v>0</v>
      </c>
    </row>
    <row spans="1:20" r="93">
      <c s="4" t="s" r="A93">
        <v>52</v>
      </c>
      <c t="n" r="D93"/>
      <c t="n" r="F93"/>
      <c t="n" r="J93"/>
      <c t="n" r="N93"/>
      <c t="n" r="P93"/>
      <c s="5" t="n" r="R93">
        <v>281160</v>
      </c>
      <c s="5" t="n" r="S93">
        <v>205009</v>
      </c>
      <c s="5" t="n" r="T93">
        <v>216727</v>
      </c>
    </row>
    <row spans="1:20" r="94">
      <c s="4" t="s" r="A94">
        <v>838</v>
      </c>
      <c t="n" r="D94"/>
      <c t="n" r="F94"/>
      <c t="n" r="J94"/>
      <c t="n" r="N94"/>
      <c t="n" r="P94"/>
    </row>
    <row spans="1:20" r="95">
      <c s="3" t="s" r="A95">
        <v>32</v>
      </c>
      <c t="n" r="D95"/>
      <c t="n" r="F95"/>
      <c t="n" r="J95"/>
      <c t="n" r="N95"/>
      <c t="n" r="P95"/>
    </row>
    <row spans="1:20" r="96">
      <c s="4" t="s" r="A96">
        <v>33</v>
      </c>
      <c t="n" r="D96"/>
      <c t="n" r="F96"/>
      <c t="n" r="J96"/>
      <c t="n" r="N96"/>
      <c t="n" r="P96"/>
      <c s="5" t="n" r="R96">
        <v>215491</v>
      </c>
      <c s="5" t="n" r="S96">
        <v>220969</v>
      </c>
      <c s="5" t="n" r="T96">
        <v>220946</v>
      </c>
    </row>
    <row spans="1:20" r="97">
      <c s="4" t="s" r="A97">
        <v>34</v>
      </c>
      <c t="n" r="D97"/>
      <c t="n" r="F97"/>
      <c t="n" r="J97"/>
      <c t="n" r="N97"/>
      <c t="n" r="P97"/>
      <c s="5" t="n" r="R97">
        <v>71249</v>
      </c>
      <c s="5" t="n" r="S97">
        <v>86263</v>
      </c>
      <c s="5" t="n" r="T97">
        <v>88040</v>
      </c>
    </row>
    <row spans="1:20" r="98">
      <c s="4" t="s" r="A98">
        <v>831</v>
      </c>
      <c t="n" r="D98"/>
      <c t="n" r="F98"/>
      <c t="n" r="J98"/>
      <c t="n" r="N98"/>
      <c t="n" r="P98"/>
      <c s="5" t="n" r="R98">
        <v>0</v>
      </c>
      <c s="5" t="n" r="S98">
        <v>0</v>
      </c>
      <c s="5" t="n" r="T98">
        <v>0</v>
      </c>
    </row>
    <row spans="1:20" r="99">
      <c s="4" t="s" r="A99">
        <v>35</v>
      </c>
      <c t="n" r="D99"/>
      <c t="n" r="F99"/>
      <c t="n" r="J99"/>
      <c t="n" r="N99"/>
      <c t="n" r="P99"/>
      <c s="5" t="n" r="R99">
        <v>286740</v>
      </c>
      <c s="5" t="n" r="S99">
        <v>307232</v>
      </c>
      <c s="5" t="n" r="T99">
        <v>308986</v>
      </c>
    </row>
    <row spans="1:20" r="100">
      <c s="3" t="s" r="A100">
        <v>832</v>
      </c>
      <c t="n" r="D100"/>
      <c t="n" r="F100"/>
      <c t="n" r="J100"/>
      <c t="n" r="N100"/>
      <c t="n" r="P100"/>
    </row>
    <row spans="1:20" r="101">
      <c s="4" t="s" r="A101">
        <v>37</v>
      </c>
      <c t="n" r="D101"/>
      <c t="n" r="F101"/>
      <c t="n" r="J101"/>
      <c t="n" r="N101"/>
      <c t="n" r="P101"/>
      <c s="5" t="n" r="R101">
        <v>148075</v>
      </c>
      <c s="5" t="n" r="S101">
        <v>153726</v>
      </c>
      <c s="5" t="n" r="T101">
        <v>155490</v>
      </c>
    </row>
    <row spans="1:20" r="102">
      <c s="4" t="s" r="A102">
        <v>38</v>
      </c>
      <c t="n" r="D102"/>
      <c t="n" r="F102"/>
      <c t="n" r="J102"/>
      <c t="n" r="N102"/>
      <c t="n" r="P102"/>
      <c s="5" t="n" r="R102">
        <v>44153</v>
      </c>
      <c s="5" t="n" r="S102">
        <v>54426</v>
      </c>
      <c s="5" t="n" r="T102">
        <v>55703</v>
      </c>
    </row>
    <row spans="1:20" r="103">
      <c s="4" t="s" r="A103">
        <v>39</v>
      </c>
      <c t="n" r="D103"/>
      <c t="n" r="F103"/>
      <c t="n" r="J103"/>
      <c t="n" r="N103"/>
      <c t="n" r="P103"/>
      <c s="5" t="n" r="R103">
        <v>74524</v>
      </c>
      <c s="5" t="n" r="S103">
        <v>82348</v>
      </c>
      <c s="5" t="n" r="T103">
        <v>81671</v>
      </c>
    </row>
    <row spans="1:20" r="104">
      <c s="4" t="s" r="A104">
        <v>40</v>
      </c>
      <c t="n" r="D104"/>
      <c t="n" r="F104"/>
      <c t="n" r="J104"/>
      <c t="n" r="N104"/>
      <c t="n" r="P104"/>
      <c s="5" t="n" r="S104">
        <v>0</v>
      </c>
    </row>
    <row spans="1:20" r="105">
      <c s="4" t="s" r="A105">
        <v>41</v>
      </c>
      <c t="n" r="D105"/>
      <c t="n" r="F105"/>
      <c t="n" r="J105"/>
      <c t="n" r="N105"/>
      <c t="n" r="P105"/>
      <c s="5" t="n" r="S105">
        <v>0</v>
      </c>
    </row>
    <row spans="1:20" r="106">
      <c s="4" t="s" r="A106">
        <v>42</v>
      </c>
      <c t="n" r="D106"/>
      <c t="n" r="F106"/>
      <c t="n" r="J106"/>
      <c t="n" r="N106"/>
      <c t="n" r="P106"/>
      <c s="5" t="n" r="R106">
        <v>19988</v>
      </c>
      <c s="5" t="n" r="S106">
        <v>16732</v>
      </c>
      <c s="5" t="n" r="T106">
        <v>16122</v>
      </c>
    </row>
    <row spans="1:20" r="107">
      <c s="4" t="s" r="A107">
        <v>43</v>
      </c>
      <c t="n" r="D107"/>
      <c t="n" r="F107"/>
      <c t="n" r="J107"/>
      <c t="n" r="N107"/>
      <c t="n" r="P107"/>
      <c s="5" t="n" r="R107">
        <v>0</v>
      </c>
      <c s="5" t="n" r="S107">
        <v>-5220</v>
      </c>
    </row>
    <row spans="1:20" r="108">
      <c s="4" t="s" r="A108">
        <v>44</v>
      </c>
      <c t="n" r="D108"/>
      <c t="n" r="F108"/>
      <c t="n" r="J108"/>
      <c t="n" r="N108"/>
      <c t="n" r="P108"/>
      <c s="5" t="n" r="R108">
        <v>0</v>
      </c>
    </row>
    <row spans="1:20" r="109">
      <c s="4" t="s" r="A109">
        <v>45</v>
      </c>
      <c t="n" r="D109"/>
      <c t="n" r="F109"/>
      <c t="n" r="J109"/>
      <c t="n" r="N109"/>
      <c t="n" r="P109"/>
      <c s="5" t="n" r="R109">
        <v>-79</v>
      </c>
      <c s="5" t="n" r="S109">
        <v>-15279</v>
      </c>
      <c s="5" t="n" r="T109">
        <v>-28334</v>
      </c>
    </row>
    <row spans="1:20" r="110">
      <c s="4" t="s" r="A110">
        <v>833</v>
      </c>
      <c t="n" r="D110"/>
      <c t="n" r="F110"/>
      <c t="n" r="J110"/>
      <c t="n" r="N110"/>
      <c t="n" r="P110"/>
      <c s="5" t="n" r="R110">
        <v>-3</v>
      </c>
      <c s="5" t="n" r="S110">
        <v>-4</v>
      </c>
      <c s="5" t="n" r="T110">
        <v>3</v>
      </c>
    </row>
    <row spans="1:20" r="111">
      <c s="4" t="s" r="A111">
        <v>47</v>
      </c>
      <c t="n" r="D111"/>
      <c t="n" r="F111"/>
      <c t="n" r="J111"/>
      <c t="n" r="N111"/>
      <c t="n" r="P111"/>
      <c s="5" t="n" r="R111">
        <v>20070</v>
      </c>
      <c s="5" t="n" r="S111">
        <v>26795</v>
      </c>
      <c s="5" t="n" r="T111">
        <v>44453</v>
      </c>
    </row>
    <row spans="1:20" r="112">
      <c s="4" t="s" r="A112">
        <v>48</v>
      </c>
      <c t="n" r="D112"/>
      <c t="n" r="F112"/>
      <c t="n" r="J112"/>
      <c t="n" r="N112"/>
      <c t="n" r="P112"/>
      <c s="5" t="n" r="R112">
        <v>7502</v>
      </c>
      <c s="5" t="n" r="S112">
        <v>6260</v>
      </c>
      <c s="5" t="n" r="T112">
        <v>10480</v>
      </c>
    </row>
    <row spans="1:20" r="113">
      <c s="4" t="s" r="A113">
        <v>448</v>
      </c>
      <c t="n" r="D113"/>
      <c t="n" r="F113"/>
      <c t="n" r="J113"/>
      <c t="n" r="N113"/>
      <c t="n" r="P113"/>
      <c s="5" t="n" r="R113">
        <v>-416</v>
      </c>
      <c s="5" t="n" r="S113">
        <v>93</v>
      </c>
    </row>
    <row spans="1:20" r="114">
      <c s="4" t="s" r="A114">
        <v>50</v>
      </c>
      <c t="n" r="D114"/>
      <c t="n" r="F114"/>
      <c t="n" r="J114"/>
      <c t="n" r="N114"/>
      <c t="n" r="P114"/>
      <c s="5" t="n" r="R114">
        <v>12152</v>
      </c>
      <c s="5" t="n" r="S114">
        <v>20628</v>
      </c>
      <c s="5" t="n" r="T114">
        <v>33973</v>
      </c>
    </row>
    <row spans="1:20" r="115">
      <c s="4" t="s" r="A115">
        <v>834</v>
      </c>
      <c t="n" r="D115"/>
      <c t="n" r="F115"/>
      <c t="n" r="J115"/>
      <c t="n" r="N115"/>
      <c t="n" r="P115"/>
      <c s="5" t="n" r="R115">
        <v>4849</v>
      </c>
      <c s="5" t="n" r="S115">
        <v>181</v>
      </c>
      <c s="5" t="n" r="T115">
        <v>-1180</v>
      </c>
    </row>
    <row spans="1:20" r="116">
      <c s="4" t="s" r="A116">
        <v>52</v>
      </c>
      <c t="n" r="D116"/>
      <c t="n" r="F116"/>
      <c t="n" r="J116"/>
      <c t="n" r="N116"/>
      <c t="n" r="P116"/>
      <c s="5" t="n" r="R116">
        <v>17001</v>
      </c>
      <c s="5" t="n" r="S116">
        <v>20809</v>
      </c>
      <c s="5" t="n" r="T116">
        <v>32793</v>
      </c>
    </row>
    <row spans="1:20" r="117">
      <c s="4" t="s" r="A117">
        <v>839</v>
      </c>
      <c t="n" r="D117"/>
      <c t="n" r="F117"/>
      <c t="n" r="J117"/>
      <c t="n" r="N117"/>
      <c t="n" r="P117"/>
    </row>
    <row spans="1:20" r="118">
      <c s="3" t="s" r="A118">
        <v>32</v>
      </c>
      <c t="n" r="D118"/>
      <c t="n" r="F118"/>
      <c t="n" r="J118"/>
      <c t="n" r="N118"/>
      <c t="n" r="P118"/>
    </row>
    <row spans="1:20" r="119">
      <c s="4" t="s" r="A119">
        <v>33</v>
      </c>
      <c t="n" r="D119"/>
      <c t="n" r="F119"/>
      <c t="n" r="J119"/>
      <c t="n" r="N119"/>
      <c t="n" r="P119"/>
      <c s="5" t="n" r="R119">
        <v>-136834</v>
      </c>
      <c s="5" t="n" r="S119">
        <v>-121217</v>
      </c>
      <c s="5" t="n" r="T119">
        <v>-107471</v>
      </c>
    </row>
    <row spans="1:20" r="120">
      <c s="4" t="s" r="A120">
        <v>34</v>
      </c>
      <c t="n" r="D120"/>
      <c t="n" r="F120"/>
      <c t="n" r="J120"/>
      <c t="n" r="N120"/>
      <c t="n" r="P120"/>
      <c s="5" t="n" r="R120">
        <v>-502402</v>
      </c>
      <c s="5" t="n" r="S120">
        <v>-472404</v>
      </c>
      <c s="5" t="n" r="T120">
        <v>-470560</v>
      </c>
    </row>
    <row spans="1:20" r="121">
      <c s="4" t="s" r="A121">
        <v>831</v>
      </c>
      <c t="n" r="D121"/>
      <c t="n" r="F121"/>
      <c t="n" r="J121"/>
      <c t="n" r="N121"/>
      <c t="n" r="P121"/>
      <c s="5" t="n" r="R121">
        <v>-408077</v>
      </c>
      <c s="5" t="n" r="S121">
        <v>-374285</v>
      </c>
      <c s="5" t="n" r="T121">
        <v>-316586</v>
      </c>
    </row>
    <row spans="1:20" r="122">
      <c s="4" t="s" r="A122">
        <v>35</v>
      </c>
      <c t="n" r="D122"/>
      <c t="n" r="F122"/>
      <c t="n" r="J122"/>
      <c t="n" r="N122"/>
      <c t="n" r="P122"/>
      <c s="5" t="n" r="R122">
        <v>-1047313</v>
      </c>
      <c s="5" t="n" r="S122">
        <v>-967906</v>
      </c>
      <c s="5" t="n" r="T122">
        <v>-894617</v>
      </c>
    </row>
    <row spans="1:20" r="123">
      <c s="3" t="s" r="A123">
        <v>832</v>
      </c>
      <c t="n" r="D123"/>
      <c t="n" r="F123"/>
      <c t="n" r="J123"/>
      <c t="n" r="N123"/>
      <c t="n" r="P123"/>
    </row>
    <row spans="1:20" r="124">
      <c s="4" t="s" r="A124">
        <v>37</v>
      </c>
      <c t="n" r="D124"/>
      <c t="n" r="F124"/>
      <c t="n" r="J124"/>
      <c t="n" r="N124"/>
      <c t="n" r="P124"/>
      <c s="5" t="n" r="R124">
        <v>-276237</v>
      </c>
      <c s="5" t="n" r="S124">
        <v>-262580</v>
      </c>
      <c s="5" t="n" r="T124">
        <v>-246118</v>
      </c>
    </row>
    <row spans="1:20" r="125">
      <c s="4" t="s" r="A125">
        <v>38</v>
      </c>
      <c t="n" r="D125"/>
      <c t="n" r="F125"/>
      <c t="n" r="J125"/>
      <c t="n" r="N125"/>
      <c t="n" r="P125"/>
      <c s="5" t="n" r="R125">
        <v>-334217</v>
      </c>
      <c s="5" t="n" r="S125">
        <v>-314491</v>
      </c>
      <c s="5" t="n" r="T125">
        <v>-307376</v>
      </c>
    </row>
    <row spans="1:20" r="126">
      <c s="4" t="s" r="A126">
        <v>39</v>
      </c>
      <c t="n" r="D126"/>
      <c t="n" r="F126"/>
      <c t="n" r="J126"/>
      <c t="n" r="N126"/>
      <c t="n" r="P126"/>
      <c s="5" t="n" r="R126">
        <v>-26314</v>
      </c>
      <c s="5" t="n" r="S126">
        <v>-18103</v>
      </c>
      <c s="5" t="n" r="T126">
        <v>-19905</v>
      </c>
    </row>
    <row spans="1:20" r="127">
      <c s="4" t="s" r="A127">
        <v>40</v>
      </c>
      <c t="n" r="D127"/>
      <c t="n" r="F127"/>
      <c t="n" r="J127"/>
      <c t="n" r="N127"/>
      <c t="n" r="P127"/>
      <c s="5" t="n" r="S127">
        <v>0</v>
      </c>
    </row>
    <row spans="1:20" r="128">
      <c s="4" t="s" r="A128">
        <v>41</v>
      </c>
      <c t="n" r="D128"/>
      <c t="n" r="F128"/>
      <c t="n" r="J128"/>
      <c t="n" r="N128"/>
      <c t="n" r="P128"/>
      <c s="5" t="n" r="S128">
        <v>0</v>
      </c>
    </row>
    <row spans="1:20" r="129">
      <c s="4" t="s" r="A129">
        <v>42</v>
      </c>
      <c t="n" r="D129"/>
      <c t="n" r="F129"/>
      <c t="n" r="J129"/>
      <c t="n" r="N129"/>
      <c t="n" r="P129"/>
      <c s="5" t="n" r="R129">
        <v>-410545</v>
      </c>
      <c s="5" t="n" r="S129">
        <v>-372732</v>
      </c>
      <c s="5" t="n" r="T129">
        <v>-321218</v>
      </c>
    </row>
    <row spans="1:20" r="130">
      <c s="4" t="s" r="A130">
        <v>43</v>
      </c>
      <c t="n" r="D130"/>
      <c t="n" r="F130"/>
      <c t="n" r="J130"/>
      <c t="n" r="N130"/>
      <c t="n" r="P130"/>
      <c s="5" t="n" r="R130">
        <v>0</v>
      </c>
      <c s="5" t="n" r="S130">
        <v>0</v>
      </c>
    </row>
    <row spans="1:20" r="131">
      <c s="4" t="s" r="A131">
        <v>44</v>
      </c>
      <c t="n" r="D131"/>
      <c t="n" r="F131"/>
      <c t="n" r="J131"/>
      <c t="n" r="N131"/>
      <c t="n" r="P131"/>
      <c s="5" t="n" r="R131">
        <v>0</v>
      </c>
    </row>
    <row spans="1:20" r="132">
      <c s="4" t="s" r="A132">
        <v>45</v>
      </c>
      <c t="n" r="D132"/>
      <c t="n" r="F132"/>
      <c t="n" r="J132"/>
      <c t="n" r="N132"/>
      <c t="n" r="P132"/>
      <c s="5" t="n" r="R132">
        <v>2</v>
      </c>
      <c s="5" t="n" r="S132">
        <v>15271</v>
      </c>
      <c s="5" t="n" r="T132">
        <v>28237</v>
      </c>
    </row>
    <row spans="1:20" r="133">
      <c s="4" t="s" r="A133">
        <v>833</v>
      </c>
      <c t="n" r="D133"/>
      <c t="n" r="F133"/>
      <c t="n" r="J133"/>
      <c t="n" r="N133"/>
      <c t="n" r="P133"/>
      <c s="5" t="n" r="R133">
        <v>0</v>
      </c>
      <c s="5" t="n" r="S133">
        <v>0</v>
      </c>
      <c s="5" t="n" r="T133">
        <v>0</v>
      </c>
    </row>
    <row spans="1:20" r="134">
      <c s="4" t="s" r="A134">
        <v>47</v>
      </c>
      <c t="n" r="D134"/>
      <c t="n" r="F134"/>
      <c t="n" r="J134"/>
      <c t="n" r="N134"/>
      <c t="n" r="P134"/>
      <c s="5" t="n" r="R134">
        <v>-410547</v>
      </c>
      <c s="5" t="n" r="S134">
        <v>-388003</v>
      </c>
      <c s="5" t="n" r="T134">
        <v>-349455</v>
      </c>
    </row>
    <row spans="1:20" r="135">
      <c s="4" t="s" r="A135">
        <v>48</v>
      </c>
      <c t="n" r="D135"/>
      <c t="n" r="F135"/>
      <c t="n" r="J135"/>
      <c t="n" r="N135"/>
      <c t="n" r="P135"/>
      <c s="5" t="n" r="R135">
        <v>-66</v>
      </c>
      <c s="5" t="n" r="S135">
        <v>-79</v>
      </c>
      <c s="5" t="n" r="T135">
        <v>-43</v>
      </c>
    </row>
    <row spans="1:20" r="136">
      <c s="4" t="s" r="A136">
        <v>448</v>
      </c>
      <c t="n" r="D136"/>
      <c t="n" r="F136"/>
      <c t="n" r="J136"/>
      <c t="n" r="N136"/>
      <c t="n" r="P136"/>
      <c s="5" t="n" r="R136">
        <v>0</v>
      </c>
      <c s="5" t="n" r="S136">
        <v>0</v>
      </c>
    </row>
    <row spans="1:20" r="137">
      <c s="4" t="s" r="A137">
        <v>50</v>
      </c>
      <c t="n" r="D137"/>
      <c t="n" r="F137"/>
      <c t="n" r="J137"/>
      <c t="n" r="N137"/>
      <c t="n" r="P137"/>
      <c s="5" t="n" r="R137">
        <v>-410481</v>
      </c>
      <c s="5" t="n" r="S137">
        <v>-387924</v>
      </c>
      <c s="5" t="n" r="T137">
        <v>-349412</v>
      </c>
    </row>
    <row spans="1:20" r="138">
      <c s="4" t="s" r="A138">
        <v>834</v>
      </c>
      <c t="n" r="D138"/>
      <c t="n" r="F138"/>
      <c t="n" r="J138"/>
      <c t="n" r="N138"/>
      <c t="n" r="P138"/>
      <c s="5" t="n" r="R138">
        <v>-22541</v>
      </c>
      <c s="5" t="n" r="S138">
        <v>-157</v>
      </c>
      <c s="5" t="n" r="T138">
        <v>1144</v>
      </c>
    </row>
    <row spans="1:20" r="139">
      <c s="4" t="s" r="A139">
        <v>52</v>
      </c>
      <c t="n" r="D139"/>
      <c t="n" r="F139"/>
      <c t="n" r="J139"/>
      <c t="n" r="N139"/>
      <c t="n" r="P139"/>
      <c s="6" t="n" r="R139">
        <v>-433022</v>
      </c>
      <c s="6" t="n" r="S139">
        <v>-388081</v>
      </c>
      <c s="6" t="n" r="T139">
        <v>-348268</v>
      </c>
    </row>
    <row spans="1:20" r="140">
      <c t="n" r="A140"/>
    </row>
    <row spans="1:20" r="141">
      <c s="4" t="s" r="A141">
        <v>659</v>
      </c>
      <c s="4" t="s" r="B141">
        <v>660</v>
      </c>
    </row>
    <row spans="1:20" r="142">
      <c s="4" t="s" r="A142">
        <v>661</v>
      </c>
      <c s="4" t="s" r="B142">
        <v>662</v>
      </c>
    </row>
    <row spans="1:20" r="143">
      <c s="4" t="s" r="A143">
        <v>663</v>
      </c>
      <c s="4" t="s" r="B143">
        <v>664</v>
      </c>
    </row>
    <row spans="1:20" r="144">
      <c s="4" t="s" r="A144">
        <v>665</v>
      </c>
      <c s="4" t="s" r="B144">
        <v>666</v>
      </c>
    </row>
  </sheetData>
  <mergeCells count="696">
    <mergeCell ref="A1:A2"/>
    <mergeCell ref="B1:Q1"/>
    <mergeCell ref="R1:T1"/>
    <mergeCell ref="B2:C2"/>
    <mergeCell ref="H2:I2"/>
    <mergeCell ref="L2:M2"/>
    <mergeCell ref="D3:E3"/>
    <mergeCell ref="F3:G3"/>
    <mergeCell ref="J3:K3"/>
    <mergeCell ref="N3:O3"/>
    <mergeCell ref="P3:Q3"/>
    <mergeCell ref="D4:E4"/>
    <mergeCell ref="F4:G4"/>
    <mergeCell ref="J4:K4"/>
    <mergeCell ref="N4:O4"/>
    <mergeCell ref="P4:Q4"/>
    <mergeCell ref="D5:E5"/>
    <mergeCell ref="F5:G5"/>
    <mergeCell ref="J5:K5"/>
    <mergeCell ref="N5:O5"/>
    <mergeCell ref="P5:Q5"/>
    <mergeCell ref="D6:E6"/>
    <mergeCell ref="F6:G6"/>
    <mergeCell ref="J6:K6"/>
    <mergeCell ref="N6:O6"/>
    <mergeCell ref="P6:Q6"/>
    <mergeCell ref="D7:E7"/>
    <mergeCell ref="F7:G7"/>
    <mergeCell ref="J7:K7"/>
    <mergeCell ref="N7:O7"/>
    <mergeCell ref="P7:Q7"/>
    <mergeCell ref="D8:E8"/>
    <mergeCell ref="F8:G8"/>
    <mergeCell ref="J8:K8"/>
    <mergeCell ref="N8:O8"/>
    <mergeCell ref="P8:Q8"/>
    <mergeCell ref="D9:E9"/>
    <mergeCell ref="F9:G9"/>
    <mergeCell ref="J9:K9"/>
    <mergeCell ref="N9:O9"/>
    <mergeCell ref="P9:Q9"/>
    <mergeCell ref="D10:E10"/>
    <mergeCell ref="F10:G10"/>
    <mergeCell ref="J10:K10"/>
    <mergeCell ref="N10:O10"/>
    <mergeCell ref="P10:Q10"/>
    <mergeCell ref="D11:E11"/>
    <mergeCell ref="F11:G11"/>
    <mergeCell ref="J11:K11"/>
    <mergeCell ref="N11:O11"/>
    <mergeCell ref="P11:Q11"/>
    <mergeCell ref="D12:E12"/>
    <mergeCell ref="F12:G12"/>
    <mergeCell ref="J12:K12"/>
    <mergeCell ref="N12:O12"/>
    <mergeCell ref="P12:Q12"/>
    <mergeCell ref="D13:E13"/>
    <mergeCell ref="F13:G13"/>
    <mergeCell ref="J13:K13"/>
    <mergeCell ref="N13:O13"/>
    <mergeCell ref="P13:Q13"/>
    <mergeCell ref="D14:E14"/>
    <mergeCell ref="F14:G14"/>
    <mergeCell ref="J14:K14"/>
    <mergeCell ref="N14:O14"/>
    <mergeCell ref="P14:Q14"/>
    <mergeCell ref="D15:E15"/>
    <mergeCell ref="F15:G15"/>
    <mergeCell ref="J15:K15"/>
    <mergeCell ref="N15:O15"/>
    <mergeCell ref="P15:Q15"/>
    <mergeCell ref="D16:E16"/>
    <mergeCell ref="F16:G16"/>
    <mergeCell ref="J16:K16"/>
    <mergeCell ref="N16:O16"/>
    <mergeCell ref="P16:Q16"/>
    <mergeCell ref="D17:E17"/>
    <mergeCell ref="F17:G17"/>
    <mergeCell ref="J17:K17"/>
    <mergeCell ref="N17:O17"/>
    <mergeCell ref="P17:Q17"/>
    <mergeCell ref="D18:E18"/>
    <mergeCell ref="F18:G18"/>
    <mergeCell ref="J18:K18"/>
    <mergeCell ref="N18:O18"/>
    <mergeCell ref="P18:Q18"/>
    <mergeCell ref="D19:E19"/>
    <mergeCell ref="F19:G19"/>
    <mergeCell ref="J19:K19"/>
    <mergeCell ref="N19:O19"/>
    <mergeCell ref="P19:Q19"/>
    <mergeCell ref="D20:E20"/>
    <mergeCell ref="F20:G20"/>
    <mergeCell ref="J20:K20"/>
    <mergeCell ref="N20:O20"/>
    <mergeCell ref="P20:Q20"/>
    <mergeCell ref="D21:E21"/>
    <mergeCell ref="F21:G21"/>
    <mergeCell ref="J21:K21"/>
    <mergeCell ref="N21:O21"/>
    <mergeCell ref="P21:Q21"/>
    <mergeCell ref="D22:E22"/>
    <mergeCell ref="F22:G22"/>
    <mergeCell ref="J22:K22"/>
    <mergeCell ref="N22:O22"/>
    <mergeCell ref="P22:Q22"/>
    <mergeCell ref="D23:E23"/>
    <mergeCell ref="F23:G23"/>
    <mergeCell ref="J23:K23"/>
    <mergeCell ref="N23:O23"/>
    <mergeCell ref="P23:Q23"/>
    <mergeCell ref="D24:E24"/>
    <mergeCell ref="F24:G24"/>
    <mergeCell ref="J24:K24"/>
    <mergeCell ref="N24:O24"/>
    <mergeCell ref="P24:Q24"/>
    <mergeCell ref="D25:E25"/>
    <mergeCell ref="F25:G25"/>
    <mergeCell ref="J25:K25"/>
    <mergeCell ref="N25:O25"/>
    <mergeCell ref="P25:Q25"/>
    <mergeCell ref="D26:E26"/>
    <mergeCell ref="F26:G26"/>
    <mergeCell ref="J26:K26"/>
    <mergeCell ref="N26:O26"/>
    <mergeCell ref="P26:Q26"/>
    <mergeCell ref="D27:E27"/>
    <mergeCell ref="F27:G27"/>
    <mergeCell ref="J27:K27"/>
    <mergeCell ref="N27:O27"/>
    <mergeCell ref="P27:Q27"/>
    <mergeCell ref="D28:E28"/>
    <mergeCell ref="F28:G28"/>
    <mergeCell ref="J28:K28"/>
    <mergeCell ref="N28:O28"/>
    <mergeCell ref="P28:Q28"/>
    <mergeCell ref="D29:E29"/>
    <mergeCell ref="F29:G29"/>
    <mergeCell ref="J29:K29"/>
    <mergeCell ref="N29:O29"/>
    <mergeCell ref="P29:Q29"/>
    <mergeCell ref="D30:E30"/>
    <mergeCell ref="F30:G30"/>
    <mergeCell ref="J30:K30"/>
    <mergeCell ref="N30:O30"/>
    <mergeCell ref="P30:Q30"/>
    <mergeCell ref="D31:E31"/>
    <mergeCell ref="F31:G31"/>
    <mergeCell ref="J31:K31"/>
    <mergeCell ref="N31:O31"/>
    <mergeCell ref="P31:Q31"/>
    <mergeCell ref="D32:E32"/>
    <mergeCell ref="F32:G32"/>
    <mergeCell ref="J32:K32"/>
    <mergeCell ref="N32:O32"/>
    <mergeCell ref="P32:Q32"/>
    <mergeCell ref="D33:E33"/>
    <mergeCell ref="F33:G33"/>
    <mergeCell ref="J33:K33"/>
    <mergeCell ref="N33:O33"/>
    <mergeCell ref="P33:Q33"/>
    <mergeCell ref="D34:E34"/>
    <mergeCell ref="F34:G34"/>
    <mergeCell ref="J34:K34"/>
    <mergeCell ref="N34:O34"/>
    <mergeCell ref="P34:Q34"/>
    <mergeCell ref="D35:E35"/>
    <mergeCell ref="F35:G35"/>
    <mergeCell ref="J35:K35"/>
    <mergeCell ref="N35:O35"/>
    <mergeCell ref="P35:Q35"/>
    <mergeCell ref="D36:E36"/>
    <mergeCell ref="F36:G36"/>
    <mergeCell ref="J36:K36"/>
    <mergeCell ref="N36:O36"/>
    <mergeCell ref="P36:Q36"/>
    <mergeCell ref="D37:E37"/>
    <mergeCell ref="F37:G37"/>
    <mergeCell ref="J37:K37"/>
    <mergeCell ref="N37:O37"/>
    <mergeCell ref="P37:Q37"/>
    <mergeCell ref="D38:E38"/>
    <mergeCell ref="F38:G38"/>
    <mergeCell ref="J38:K38"/>
    <mergeCell ref="N38:O38"/>
    <mergeCell ref="P38:Q38"/>
    <mergeCell ref="D39:E39"/>
    <mergeCell ref="F39:G39"/>
    <mergeCell ref="J39:K39"/>
    <mergeCell ref="N39:O39"/>
    <mergeCell ref="P39:Q39"/>
    <mergeCell ref="D40:E40"/>
    <mergeCell ref="F40:G40"/>
    <mergeCell ref="J40:K40"/>
    <mergeCell ref="N40:O40"/>
    <mergeCell ref="P40:Q40"/>
    <mergeCell ref="D41:E41"/>
    <mergeCell ref="F41:G41"/>
    <mergeCell ref="J41:K41"/>
    <mergeCell ref="N41:O41"/>
    <mergeCell ref="P41:Q41"/>
    <mergeCell ref="D42:E42"/>
    <mergeCell ref="F42:G42"/>
    <mergeCell ref="J42:K42"/>
    <mergeCell ref="N42:O42"/>
    <mergeCell ref="P42:Q42"/>
    <mergeCell ref="D43:E43"/>
    <mergeCell ref="F43:G43"/>
    <mergeCell ref="J43:K43"/>
    <mergeCell ref="N43:O43"/>
    <mergeCell ref="P43:Q43"/>
    <mergeCell ref="D44:E44"/>
    <mergeCell ref="F44:G44"/>
    <mergeCell ref="J44:K44"/>
    <mergeCell ref="N44:O44"/>
    <mergeCell ref="P44:Q44"/>
    <mergeCell ref="D45:E45"/>
    <mergeCell ref="F45:G45"/>
    <mergeCell ref="J45:K45"/>
    <mergeCell ref="N45:O45"/>
    <mergeCell ref="P45:Q45"/>
    <mergeCell ref="D46:E46"/>
    <mergeCell ref="F46:G46"/>
    <mergeCell ref="J46:K46"/>
    <mergeCell ref="N46:O46"/>
    <mergeCell ref="P46:Q46"/>
    <mergeCell ref="D47:E47"/>
    <mergeCell ref="F47:G47"/>
    <mergeCell ref="J47:K47"/>
    <mergeCell ref="N47:O47"/>
    <mergeCell ref="P47:Q47"/>
    <mergeCell ref="D48:E48"/>
    <mergeCell ref="F48:G48"/>
    <mergeCell ref="J48:K48"/>
    <mergeCell ref="N48:O48"/>
    <mergeCell ref="P48:Q48"/>
    <mergeCell ref="D49:E49"/>
    <mergeCell ref="F49:G49"/>
    <mergeCell ref="J49:K49"/>
    <mergeCell ref="N49:O49"/>
    <mergeCell ref="P49:Q49"/>
    <mergeCell ref="D50:E50"/>
    <mergeCell ref="F50:G50"/>
    <mergeCell ref="J50:K50"/>
    <mergeCell ref="N50:O50"/>
    <mergeCell ref="P50:Q50"/>
    <mergeCell ref="D51:E51"/>
    <mergeCell ref="F51:G51"/>
    <mergeCell ref="J51:K51"/>
    <mergeCell ref="N51:O51"/>
    <mergeCell ref="P51:Q51"/>
    <mergeCell ref="D52:E52"/>
    <mergeCell ref="F52:G52"/>
    <mergeCell ref="J52:K52"/>
    <mergeCell ref="N52:O52"/>
    <mergeCell ref="P52:Q52"/>
    <mergeCell ref="D53:E53"/>
    <mergeCell ref="F53:G53"/>
    <mergeCell ref="J53:K53"/>
    <mergeCell ref="N53:O53"/>
    <mergeCell ref="P53:Q53"/>
    <mergeCell ref="D54:E54"/>
    <mergeCell ref="F54:G54"/>
    <mergeCell ref="J54:K54"/>
    <mergeCell ref="N54:O54"/>
    <mergeCell ref="P54:Q54"/>
    <mergeCell ref="D55:E55"/>
    <mergeCell ref="F55:G55"/>
    <mergeCell ref="J55:K55"/>
    <mergeCell ref="N55:O55"/>
    <mergeCell ref="P55:Q55"/>
    <mergeCell ref="D56:E56"/>
    <mergeCell ref="F56:G56"/>
    <mergeCell ref="J56:K56"/>
    <mergeCell ref="N56:O56"/>
    <mergeCell ref="P56:Q56"/>
    <mergeCell ref="D57:E57"/>
    <mergeCell ref="F57:G57"/>
    <mergeCell ref="J57:K57"/>
    <mergeCell ref="N57:O57"/>
    <mergeCell ref="P57:Q57"/>
    <mergeCell ref="D58:E58"/>
    <mergeCell ref="F58:G58"/>
    <mergeCell ref="J58:K58"/>
    <mergeCell ref="N58:O58"/>
    <mergeCell ref="P58:Q58"/>
    <mergeCell ref="D59:E59"/>
    <mergeCell ref="F59:G59"/>
    <mergeCell ref="J59:K59"/>
    <mergeCell ref="N59:O59"/>
    <mergeCell ref="P59:Q59"/>
    <mergeCell ref="D60:E60"/>
    <mergeCell ref="F60:G60"/>
    <mergeCell ref="J60:K60"/>
    <mergeCell ref="N60:O60"/>
    <mergeCell ref="P60:Q60"/>
    <mergeCell ref="D61:E61"/>
    <mergeCell ref="F61:G61"/>
    <mergeCell ref="J61:K61"/>
    <mergeCell ref="N61:O61"/>
    <mergeCell ref="P61:Q61"/>
    <mergeCell ref="D62:E62"/>
    <mergeCell ref="F62:G62"/>
    <mergeCell ref="J62:K62"/>
    <mergeCell ref="N62:O62"/>
    <mergeCell ref="P62:Q62"/>
    <mergeCell ref="D63:E63"/>
    <mergeCell ref="F63:G63"/>
    <mergeCell ref="J63:K63"/>
    <mergeCell ref="N63:O63"/>
    <mergeCell ref="P63:Q63"/>
    <mergeCell ref="D64:E64"/>
    <mergeCell ref="F64:G64"/>
    <mergeCell ref="J64:K64"/>
    <mergeCell ref="N64:O64"/>
    <mergeCell ref="P64:Q64"/>
    <mergeCell ref="D65:E65"/>
    <mergeCell ref="F65:G65"/>
    <mergeCell ref="J65:K65"/>
    <mergeCell ref="N65:O65"/>
    <mergeCell ref="P65:Q65"/>
    <mergeCell ref="D66:E66"/>
    <mergeCell ref="F66:G66"/>
    <mergeCell ref="J66:K66"/>
    <mergeCell ref="N66:O66"/>
    <mergeCell ref="P66:Q66"/>
    <mergeCell ref="D67:E67"/>
    <mergeCell ref="F67:G67"/>
    <mergeCell ref="J67:K67"/>
    <mergeCell ref="N67:O67"/>
    <mergeCell ref="P67:Q67"/>
    <mergeCell ref="D68:E68"/>
    <mergeCell ref="F68:G68"/>
    <mergeCell ref="J68:K68"/>
    <mergeCell ref="N68:O68"/>
    <mergeCell ref="P68:Q68"/>
    <mergeCell ref="D69:E69"/>
    <mergeCell ref="F69:G69"/>
    <mergeCell ref="J69:K69"/>
    <mergeCell ref="N69:O69"/>
    <mergeCell ref="P69:Q69"/>
    <mergeCell ref="D70:E70"/>
    <mergeCell ref="F70:G70"/>
    <mergeCell ref="J70:K70"/>
    <mergeCell ref="N70:O70"/>
    <mergeCell ref="P70:Q70"/>
    <mergeCell ref="D71:E71"/>
    <mergeCell ref="F71:G71"/>
    <mergeCell ref="J71:K71"/>
    <mergeCell ref="N71:O71"/>
    <mergeCell ref="P71:Q71"/>
    <mergeCell ref="D72:E72"/>
    <mergeCell ref="F72:G72"/>
    <mergeCell ref="J72:K72"/>
    <mergeCell ref="N72:O72"/>
    <mergeCell ref="P72:Q72"/>
    <mergeCell ref="D73:E73"/>
    <mergeCell ref="F73:G73"/>
    <mergeCell ref="J73:K73"/>
    <mergeCell ref="N73:O73"/>
    <mergeCell ref="P73:Q73"/>
    <mergeCell ref="D74:E74"/>
    <mergeCell ref="F74:G74"/>
    <mergeCell ref="J74:K74"/>
    <mergeCell ref="N74:O74"/>
    <mergeCell ref="P74:Q74"/>
    <mergeCell ref="D75:E75"/>
    <mergeCell ref="F75:G75"/>
    <mergeCell ref="J75:K75"/>
    <mergeCell ref="N75:O75"/>
    <mergeCell ref="P75:Q75"/>
    <mergeCell ref="D76:E76"/>
    <mergeCell ref="F76:G76"/>
    <mergeCell ref="J76:K76"/>
    <mergeCell ref="N76:O76"/>
    <mergeCell ref="P76:Q76"/>
    <mergeCell ref="D77:E77"/>
    <mergeCell ref="F77:G77"/>
    <mergeCell ref="J77:K77"/>
    <mergeCell ref="N77:O77"/>
    <mergeCell ref="P77:Q77"/>
    <mergeCell ref="D78:E78"/>
    <mergeCell ref="F78:G78"/>
    <mergeCell ref="J78:K78"/>
    <mergeCell ref="N78:O78"/>
    <mergeCell ref="P78:Q78"/>
    <mergeCell ref="D79:E79"/>
    <mergeCell ref="F79:G79"/>
    <mergeCell ref="J79:K79"/>
    <mergeCell ref="N79:O79"/>
    <mergeCell ref="P79:Q79"/>
    <mergeCell ref="D80:E80"/>
    <mergeCell ref="F80:G80"/>
    <mergeCell ref="J80:K80"/>
    <mergeCell ref="N80:O80"/>
    <mergeCell ref="P80:Q80"/>
    <mergeCell ref="D81:E81"/>
    <mergeCell ref="F81:G81"/>
    <mergeCell ref="J81:K81"/>
    <mergeCell ref="N81:O81"/>
    <mergeCell ref="P81:Q81"/>
    <mergeCell ref="D82:E82"/>
    <mergeCell ref="F82:G82"/>
    <mergeCell ref="J82:K82"/>
    <mergeCell ref="N82:O82"/>
    <mergeCell ref="P82:Q82"/>
    <mergeCell ref="D83:E83"/>
    <mergeCell ref="F83:G83"/>
    <mergeCell ref="J83:K83"/>
    <mergeCell ref="N83:O83"/>
    <mergeCell ref="P83:Q83"/>
    <mergeCell ref="D84:E84"/>
    <mergeCell ref="F84:G84"/>
    <mergeCell ref="J84:K84"/>
    <mergeCell ref="N84:O84"/>
    <mergeCell ref="P84:Q84"/>
    <mergeCell ref="D85:E85"/>
    <mergeCell ref="F85:G85"/>
    <mergeCell ref="J85:K85"/>
    <mergeCell ref="N85:O85"/>
    <mergeCell ref="P85:Q85"/>
    <mergeCell ref="D86:E86"/>
    <mergeCell ref="F86:G86"/>
    <mergeCell ref="J86:K86"/>
    <mergeCell ref="N86:O86"/>
    <mergeCell ref="P86:Q86"/>
    <mergeCell ref="D87:E87"/>
    <mergeCell ref="F87:G87"/>
    <mergeCell ref="J87:K87"/>
    <mergeCell ref="N87:O87"/>
    <mergeCell ref="P87:Q87"/>
    <mergeCell ref="D88:E88"/>
    <mergeCell ref="F88:G88"/>
    <mergeCell ref="J88:K88"/>
    <mergeCell ref="N88:O88"/>
    <mergeCell ref="P88:Q88"/>
    <mergeCell ref="D89:E89"/>
    <mergeCell ref="F89:G89"/>
    <mergeCell ref="J89:K89"/>
    <mergeCell ref="N89:O89"/>
    <mergeCell ref="P89:Q89"/>
    <mergeCell ref="D90:E90"/>
    <mergeCell ref="F90:G90"/>
    <mergeCell ref="J90:K90"/>
    <mergeCell ref="N90:O90"/>
    <mergeCell ref="P90:Q90"/>
    <mergeCell ref="D91:E91"/>
    <mergeCell ref="F91:G91"/>
    <mergeCell ref="J91:K91"/>
    <mergeCell ref="N91:O91"/>
    <mergeCell ref="P91:Q91"/>
    <mergeCell ref="D92:E92"/>
    <mergeCell ref="F92:G92"/>
    <mergeCell ref="J92:K92"/>
    <mergeCell ref="N92:O92"/>
    <mergeCell ref="P92:Q92"/>
    <mergeCell ref="D93:E93"/>
    <mergeCell ref="F93:G93"/>
    <mergeCell ref="J93:K93"/>
    <mergeCell ref="N93:O93"/>
    <mergeCell ref="P93:Q93"/>
    <mergeCell ref="D94:E94"/>
    <mergeCell ref="F94:G94"/>
    <mergeCell ref="J94:K94"/>
    <mergeCell ref="N94:O94"/>
    <mergeCell ref="P94:Q94"/>
    <mergeCell ref="D95:E95"/>
    <mergeCell ref="F95:G95"/>
    <mergeCell ref="J95:K95"/>
    <mergeCell ref="N95:O95"/>
    <mergeCell ref="P95:Q95"/>
    <mergeCell ref="D96:E96"/>
    <mergeCell ref="F96:G96"/>
    <mergeCell ref="J96:K96"/>
    <mergeCell ref="N96:O96"/>
    <mergeCell ref="P96:Q96"/>
    <mergeCell ref="D97:E97"/>
    <mergeCell ref="F97:G97"/>
    <mergeCell ref="J97:K97"/>
    <mergeCell ref="N97:O97"/>
    <mergeCell ref="P97:Q97"/>
    <mergeCell ref="D98:E98"/>
    <mergeCell ref="F98:G98"/>
    <mergeCell ref="J98:K98"/>
    <mergeCell ref="N98:O98"/>
    <mergeCell ref="P98:Q98"/>
    <mergeCell ref="D99:E99"/>
    <mergeCell ref="F99:G99"/>
    <mergeCell ref="J99:K99"/>
    <mergeCell ref="N99:O99"/>
    <mergeCell ref="P99:Q99"/>
    <mergeCell ref="D100:E100"/>
    <mergeCell ref="F100:G100"/>
    <mergeCell ref="J100:K100"/>
    <mergeCell ref="N100:O100"/>
    <mergeCell ref="P100:Q100"/>
    <mergeCell ref="D101:E101"/>
    <mergeCell ref="F101:G101"/>
    <mergeCell ref="J101:K101"/>
    <mergeCell ref="N101:O101"/>
    <mergeCell ref="P101:Q101"/>
    <mergeCell ref="D102:E102"/>
    <mergeCell ref="F102:G102"/>
    <mergeCell ref="J102:K102"/>
    <mergeCell ref="N102:O102"/>
    <mergeCell ref="P102:Q102"/>
    <mergeCell ref="D103:E103"/>
    <mergeCell ref="F103:G103"/>
    <mergeCell ref="J103:K103"/>
    <mergeCell ref="N103:O103"/>
    <mergeCell ref="P103:Q103"/>
    <mergeCell ref="D104:E104"/>
    <mergeCell ref="F104:G104"/>
    <mergeCell ref="J104:K104"/>
    <mergeCell ref="N104:O104"/>
    <mergeCell ref="P104:Q104"/>
    <mergeCell ref="D105:E105"/>
    <mergeCell ref="F105:G105"/>
    <mergeCell ref="J105:K105"/>
    <mergeCell ref="N105:O105"/>
    <mergeCell ref="P105:Q105"/>
    <mergeCell ref="D106:E106"/>
    <mergeCell ref="F106:G106"/>
    <mergeCell ref="J106:K106"/>
    <mergeCell ref="N106:O106"/>
    <mergeCell ref="P106:Q106"/>
    <mergeCell ref="D107:E107"/>
    <mergeCell ref="F107:G107"/>
    <mergeCell ref="J107:K107"/>
    <mergeCell ref="N107:O107"/>
    <mergeCell ref="P107:Q107"/>
    <mergeCell ref="D108:E108"/>
    <mergeCell ref="F108:G108"/>
    <mergeCell ref="J108:K108"/>
    <mergeCell ref="N108:O108"/>
    <mergeCell ref="P108:Q108"/>
    <mergeCell ref="D109:E109"/>
    <mergeCell ref="F109:G109"/>
    <mergeCell ref="J109:K109"/>
    <mergeCell ref="N109:O109"/>
    <mergeCell ref="P109:Q109"/>
    <mergeCell ref="D110:E110"/>
    <mergeCell ref="F110:G110"/>
    <mergeCell ref="J110:K110"/>
    <mergeCell ref="N110:O110"/>
    <mergeCell ref="P110:Q110"/>
    <mergeCell ref="D111:E111"/>
    <mergeCell ref="F111:G111"/>
    <mergeCell ref="J111:K111"/>
    <mergeCell ref="N111:O111"/>
    <mergeCell ref="P111:Q111"/>
    <mergeCell ref="D112:E112"/>
    <mergeCell ref="F112:G112"/>
    <mergeCell ref="J112:K112"/>
    <mergeCell ref="N112:O112"/>
    <mergeCell ref="P112:Q112"/>
    <mergeCell ref="D113:E113"/>
    <mergeCell ref="F113:G113"/>
    <mergeCell ref="J113:K113"/>
    <mergeCell ref="N113:O113"/>
    <mergeCell ref="P113:Q113"/>
    <mergeCell ref="D114:E114"/>
    <mergeCell ref="F114:G114"/>
    <mergeCell ref="J114:K114"/>
    <mergeCell ref="N114:O114"/>
    <mergeCell ref="P114:Q114"/>
    <mergeCell ref="D115:E115"/>
    <mergeCell ref="F115:G115"/>
    <mergeCell ref="J115:K115"/>
    <mergeCell ref="N115:O115"/>
    <mergeCell ref="P115:Q115"/>
    <mergeCell ref="D116:E116"/>
    <mergeCell ref="F116:G116"/>
    <mergeCell ref="J116:K116"/>
    <mergeCell ref="N116:O116"/>
    <mergeCell ref="P116:Q116"/>
    <mergeCell ref="D117:E117"/>
    <mergeCell ref="F117:G117"/>
    <mergeCell ref="J117:K117"/>
    <mergeCell ref="N117:O117"/>
    <mergeCell ref="P117:Q117"/>
    <mergeCell ref="D118:E118"/>
    <mergeCell ref="F118:G118"/>
    <mergeCell ref="J118:K118"/>
    <mergeCell ref="N118:O118"/>
    <mergeCell ref="P118:Q118"/>
    <mergeCell ref="D119:E119"/>
    <mergeCell ref="F119:G119"/>
    <mergeCell ref="J119:K119"/>
    <mergeCell ref="N119:O119"/>
    <mergeCell ref="P119:Q119"/>
    <mergeCell ref="D120:E120"/>
    <mergeCell ref="F120:G120"/>
    <mergeCell ref="J120:K120"/>
    <mergeCell ref="N120:O120"/>
    <mergeCell ref="P120:Q120"/>
    <mergeCell ref="D121:E121"/>
    <mergeCell ref="F121:G121"/>
    <mergeCell ref="J121:K121"/>
    <mergeCell ref="N121:O121"/>
    <mergeCell ref="P121:Q121"/>
    <mergeCell ref="D122:E122"/>
    <mergeCell ref="F122:G122"/>
    <mergeCell ref="J122:K122"/>
    <mergeCell ref="N122:O122"/>
    <mergeCell ref="P122:Q122"/>
    <mergeCell ref="D123:E123"/>
    <mergeCell ref="F123:G123"/>
    <mergeCell ref="J123:K123"/>
    <mergeCell ref="N123:O123"/>
    <mergeCell ref="P123:Q123"/>
    <mergeCell ref="D124:E124"/>
    <mergeCell ref="F124:G124"/>
    <mergeCell ref="J124:K124"/>
    <mergeCell ref="N124:O124"/>
    <mergeCell ref="P124:Q124"/>
    <mergeCell ref="D125:E125"/>
    <mergeCell ref="F125:G125"/>
    <mergeCell ref="J125:K125"/>
    <mergeCell ref="N125:O125"/>
    <mergeCell ref="P125:Q125"/>
    <mergeCell ref="D126:E126"/>
    <mergeCell ref="F126:G126"/>
    <mergeCell ref="J126:K126"/>
    <mergeCell ref="N126:O126"/>
    <mergeCell ref="P126:Q126"/>
    <mergeCell ref="D127:E127"/>
    <mergeCell ref="F127:G127"/>
    <mergeCell ref="J127:K127"/>
    <mergeCell ref="N127:O127"/>
    <mergeCell ref="P127:Q127"/>
    <mergeCell ref="D128:E128"/>
    <mergeCell ref="F128:G128"/>
    <mergeCell ref="J128:K128"/>
    <mergeCell ref="N128:O128"/>
    <mergeCell ref="P128:Q128"/>
    <mergeCell ref="D129:E129"/>
    <mergeCell ref="F129:G129"/>
    <mergeCell ref="J129:K129"/>
    <mergeCell ref="N129:O129"/>
    <mergeCell ref="P129:Q129"/>
    <mergeCell ref="D130:E130"/>
    <mergeCell ref="F130:G130"/>
    <mergeCell ref="J130:K130"/>
    <mergeCell ref="N130:O130"/>
    <mergeCell ref="P130:Q130"/>
    <mergeCell ref="D131:E131"/>
    <mergeCell ref="F131:G131"/>
    <mergeCell ref="J131:K131"/>
    <mergeCell ref="N131:O131"/>
    <mergeCell ref="P131:Q131"/>
    <mergeCell ref="D132:E132"/>
    <mergeCell ref="F132:G132"/>
    <mergeCell ref="J132:K132"/>
    <mergeCell ref="N132:O132"/>
    <mergeCell ref="P132:Q132"/>
    <mergeCell ref="D133:E133"/>
    <mergeCell ref="F133:G133"/>
    <mergeCell ref="J133:K133"/>
    <mergeCell ref="N133:O133"/>
    <mergeCell ref="P133:Q133"/>
    <mergeCell ref="D134:E134"/>
    <mergeCell ref="F134:G134"/>
    <mergeCell ref="J134:K134"/>
    <mergeCell ref="N134:O134"/>
    <mergeCell ref="P134:Q134"/>
    <mergeCell ref="D135:E135"/>
    <mergeCell ref="F135:G135"/>
    <mergeCell ref="J135:K135"/>
    <mergeCell ref="N135:O135"/>
    <mergeCell ref="P135:Q135"/>
    <mergeCell ref="D136:E136"/>
    <mergeCell ref="F136:G136"/>
    <mergeCell ref="J136:K136"/>
    <mergeCell ref="N136:O136"/>
    <mergeCell ref="P136:Q136"/>
    <mergeCell ref="D137:E137"/>
    <mergeCell ref="F137:G137"/>
    <mergeCell ref="J137:K137"/>
    <mergeCell ref="N137:O137"/>
    <mergeCell ref="P137:Q137"/>
    <mergeCell ref="D138:E138"/>
    <mergeCell ref="F138:G138"/>
    <mergeCell ref="J138:K138"/>
    <mergeCell ref="N138:O138"/>
    <mergeCell ref="P138:Q138"/>
    <mergeCell ref="D139:E139"/>
    <mergeCell ref="F139:G139"/>
    <mergeCell ref="J139:K139"/>
    <mergeCell ref="N139:O139"/>
    <mergeCell ref="P139:Q139"/>
    <mergeCell ref="A140:T140"/>
    <mergeCell ref="B141:T141"/>
    <mergeCell ref="B142:T142"/>
    <mergeCell ref="B143:T143"/>
    <mergeCell ref="B144:T144"/>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40</v>
      </c>
      <c s="2" t="s" r="B1">
        <v>1</v>
      </c>
    </row>
    <row spans="1:4" r="2">
      <c s="2" t="s" r="B2">
        <v>2</v>
      </c>
      <c s="2" t="s" r="C2">
        <v>30</v>
      </c>
      <c s="2" t="s" r="D2">
        <v>31</v>
      </c>
    </row>
    <row spans="1:4" r="3">
      <c s="3" t="s" r="A3">
        <v>841</v>
      </c>
    </row>
    <row spans="1:4" r="4">
      <c s="4" t="s" r="A4">
        <v>52</v>
      </c>
      <c s="6" t="n" r="B4">
        <v>430618</v>
      </c>
      <c s="6" t="n" r="C4">
        <v>374442</v>
      </c>
      <c s="6" t="n" r="D4">
        <v>315442</v>
      </c>
    </row>
    <row spans="1:4" r="5">
      <c s="3" t="s" r="A5">
        <v>66</v>
      </c>
    </row>
    <row spans="1:4" r="6">
      <c s="4" t="s" r="A6">
        <v>67</v>
      </c>
      <c s="5" t="n" r="B6">
        <v>-38538</v>
      </c>
      <c s="5" t="n" r="C6">
        <v>-9787</v>
      </c>
      <c s="5" t="n" r="D6">
        <v>-1087</v>
      </c>
    </row>
    <row spans="1:4" r="7">
      <c s="4" t="s" r="A7">
        <v>68</v>
      </c>
      <c s="5" t="n" r="B7">
        <v>37</v>
      </c>
      <c s="5" t="n" r="C7">
        <v>-228</v>
      </c>
      <c s="5" t="n" r="D7">
        <v>-187</v>
      </c>
    </row>
    <row spans="1:4" r="8">
      <c s="4" t="s" r="A8">
        <v>69</v>
      </c>
      <c s="5" t="n" r="B8">
        <v>1952</v>
      </c>
      <c s="5" t="n" r="C8">
        <v>1952</v>
      </c>
      <c s="5" t="n" r="D8">
        <v>1952</v>
      </c>
    </row>
    <row spans="1:4" r="9">
      <c s="4" t="s" r="A9">
        <v>70</v>
      </c>
      <c s="5" t="n" r="B9">
        <v>-350</v>
      </c>
      <c s="5" t="n" r="C9">
        <v>-1632</v>
      </c>
      <c s="5" t="n" r="D9">
        <v>782</v>
      </c>
    </row>
    <row spans="1:4" r="10">
      <c s="4" t="s" r="A10">
        <v>71</v>
      </c>
      <c s="5" t="n" r="B10">
        <v>-36899</v>
      </c>
      <c s="5" t="n" r="C10">
        <v>-9695</v>
      </c>
      <c s="5" t="n" r="D10">
        <v>1460</v>
      </c>
    </row>
    <row spans="1:4" r="11">
      <c s="4" t="s" r="A11">
        <v>72</v>
      </c>
      <c s="5" t="n" r="B11">
        <v>393719</v>
      </c>
      <c s="5" t="n" r="C11">
        <v>364747</v>
      </c>
      <c s="5" t="n" r="D11">
        <v>316902</v>
      </c>
    </row>
    <row spans="1:4" r="12">
      <c s="4" t="s" r="A12">
        <v>835</v>
      </c>
    </row>
    <row spans="1:4" r="13">
      <c s="3" t="s" r="A13">
        <v>841</v>
      </c>
    </row>
    <row spans="1:4" r="14">
      <c s="4" t="s" r="A14">
        <v>52</v>
      </c>
      <c s="5" t="n" r="B14">
        <v>430618</v>
      </c>
      <c s="5" t="n" r="C14">
        <v>374442</v>
      </c>
      <c s="5" t="n" r="D14">
        <v>315442</v>
      </c>
    </row>
    <row spans="1:4" r="15">
      <c s="3" t="s" r="A15">
        <v>66</v>
      </c>
    </row>
    <row spans="1:4" r="16">
      <c s="4" t="s" r="A16">
        <v>67</v>
      </c>
      <c s="5" t="n" r="B16">
        <v>0</v>
      </c>
      <c s="5" t="n" r="C16">
        <v>0</v>
      </c>
      <c s="5" t="n" r="D16">
        <v>0</v>
      </c>
    </row>
    <row spans="1:4" r="17">
      <c s="4" t="s" r="A17">
        <v>68</v>
      </c>
      <c s="5" t="n" r="B17">
        <v>0</v>
      </c>
      <c s="5" t="n" r="C17">
        <v>0</v>
      </c>
      <c s="5" t="n" r="D17">
        <v>0</v>
      </c>
    </row>
    <row spans="1:4" r="18">
      <c s="4" t="s" r="A18">
        <v>69</v>
      </c>
      <c s="5" t="n" r="B18">
        <v>0</v>
      </c>
      <c s="5" t="n" r="C18">
        <v>0</v>
      </c>
      <c s="5" t="n" r="D18">
        <v>0</v>
      </c>
    </row>
    <row spans="1:4" r="19">
      <c s="4" t="s" r="A19">
        <v>70</v>
      </c>
      <c s="5" t="n" r="B19">
        <v>0</v>
      </c>
      <c s="5" t="n" r="C19">
        <v>0</v>
      </c>
      <c s="5" t="n" r="D19">
        <v>0</v>
      </c>
    </row>
    <row spans="1:4" r="20">
      <c s="4" t="s" r="A20">
        <v>71</v>
      </c>
      <c s="5" t="n" r="B20">
        <v>0</v>
      </c>
      <c s="5" t="n" r="C20">
        <v>0</v>
      </c>
      <c s="5" t="n" r="D20">
        <v>0</v>
      </c>
    </row>
    <row spans="1:4" r="21">
      <c s="4" t="s" r="A21">
        <v>72</v>
      </c>
      <c s="5" t="n" r="B21">
        <v>430618</v>
      </c>
      <c s="5" t="n" r="C21">
        <v>374442</v>
      </c>
      <c s="5" t="n" r="D21">
        <v>315442</v>
      </c>
    </row>
    <row spans="1:4" r="22">
      <c s="4" t="s" r="A22">
        <v>836</v>
      </c>
    </row>
    <row spans="1:4" r="23">
      <c s="3" t="s" r="A23">
        <v>841</v>
      </c>
    </row>
    <row spans="1:4" r="24">
      <c s="4" t="s" r="A24">
        <v>52</v>
      </c>
      <c s="5" t="n" r="B24">
        <v>134861</v>
      </c>
      <c s="5" t="n" r="C24">
        <v>162263</v>
      </c>
      <c s="5" t="n" r="D24">
        <v>98748</v>
      </c>
    </row>
    <row spans="1:4" r="25">
      <c s="3" t="s" r="A25">
        <v>66</v>
      </c>
    </row>
    <row spans="1:4" r="26">
      <c s="4" t="s" r="A26">
        <v>67</v>
      </c>
      <c s="5" t="n" r="B26">
        <v>0</v>
      </c>
      <c s="5" t="n" r="C26">
        <v>0</v>
      </c>
      <c s="5" t="n" r="D26">
        <v>-12</v>
      </c>
    </row>
    <row spans="1:4" r="27">
      <c s="4" t="s" r="A27">
        <v>68</v>
      </c>
      <c s="5" t="n" r="B27">
        <v>0</v>
      </c>
      <c s="5" t="n" r="C27">
        <v>0</v>
      </c>
      <c s="5" t="n" r="D27">
        <v>-187</v>
      </c>
    </row>
    <row spans="1:4" r="28">
      <c s="4" t="s" r="A28">
        <v>69</v>
      </c>
      <c s="5" t="n" r="B28">
        <v>1952</v>
      </c>
      <c s="5" t="n" r="C28">
        <v>1952</v>
      </c>
      <c s="5" t="n" r="D28">
        <v>1952</v>
      </c>
    </row>
    <row spans="1:4" r="29">
      <c s="4" t="s" r="A29">
        <v>70</v>
      </c>
      <c s="5" t="n" r="B29">
        <v>0</v>
      </c>
      <c s="5" t="n" r="C29">
        <v>0</v>
      </c>
      <c s="5" t="n" r="D29">
        <v>0</v>
      </c>
    </row>
    <row spans="1:4" r="30">
      <c s="4" t="s" r="A30">
        <v>71</v>
      </c>
      <c s="5" t="n" r="B30">
        <v>1952</v>
      </c>
      <c s="5" t="n" r="C30">
        <v>1952</v>
      </c>
      <c s="5" t="n" r="D30">
        <v>1753</v>
      </c>
    </row>
    <row spans="1:4" r="31">
      <c s="4" t="s" r="A31">
        <v>72</v>
      </c>
      <c s="5" t="n" r="B31">
        <v>136813</v>
      </c>
      <c s="5" t="n" r="C31">
        <v>164215</v>
      </c>
      <c s="5" t="n" r="D31">
        <v>100501</v>
      </c>
    </row>
    <row spans="1:4" r="32">
      <c s="4" t="s" r="A32">
        <v>837</v>
      </c>
    </row>
    <row spans="1:4" r="33">
      <c s="3" t="s" r="A33">
        <v>841</v>
      </c>
    </row>
    <row spans="1:4" r="34">
      <c s="4" t="s" r="A34">
        <v>52</v>
      </c>
      <c s="5" t="n" r="B34">
        <v>281160</v>
      </c>
      <c s="5" t="n" r="C34">
        <v>205009</v>
      </c>
      <c s="5" t="n" r="D34">
        <v>216727</v>
      </c>
    </row>
    <row spans="1:4" r="35">
      <c s="3" t="s" r="A35">
        <v>66</v>
      </c>
    </row>
    <row spans="1:4" r="36">
      <c s="4" t="s" r="A36">
        <v>67</v>
      </c>
      <c s="5" t="n" r="B36">
        <v>0</v>
      </c>
      <c s="5" t="n" r="C36">
        <v>0</v>
      </c>
      <c s="5" t="n" r="D36">
        <v>0</v>
      </c>
    </row>
    <row spans="1:4" r="37">
      <c s="4" t="s" r="A37">
        <v>68</v>
      </c>
      <c s="5" t="n" r="B37">
        <v>0</v>
      </c>
      <c s="5" t="n" r="C37">
        <v>0</v>
      </c>
      <c s="5" t="n" r="D37">
        <v>0</v>
      </c>
    </row>
    <row spans="1:4" r="38">
      <c s="4" t="s" r="A38">
        <v>69</v>
      </c>
      <c s="5" t="n" r="B38">
        <v>0</v>
      </c>
      <c s="5" t="n" r="C38">
        <v>0</v>
      </c>
      <c s="5" t="n" r="D38">
        <v>0</v>
      </c>
    </row>
    <row spans="1:4" r="39">
      <c s="4" t="s" r="A39">
        <v>70</v>
      </c>
      <c s="5" t="n" r="B39">
        <v>-361</v>
      </c>
      <c s="5" t="n" r="C39">
        <v>-1629</v>
      </c>
      <c s="5" t="n" r="D39">
        <v>782</v>
      </c>
    </row>
    <row spans="1:4" r="40">
      <c s="4" t="s" r="A40">
        <v>71</v>
      </c>
      <c s="5" t="n" r="B40">
        <v>-361</v>
      </c>
      <c s="5" t="n" r="C40">
        <v>-1629</v>
      </c>
      <c s="5" t="n" r="D40">
        <v>782</v>
      </c>
    </row>
    <row spans="1:4" r="41">
      <c s="4" t="s" r="A41">
        <v>72</v>
      </c>
      <c s="5" t="n" r="B41">
        <v>280799</v>
      </c>
      <c s="5" t="n" r="C41">
        <v>203380</v>
      </c>
      <c s="5" t="n" r="D41">
        <v>217509</v>
      </c>
    </row>
    <row spans="1:4" r="42">
      <c s="4" t="s" r="A42">
        <v>838</v>
      </c>
    </row>
    <row spans="1:4" r="43">
      <c s="3" t="s" r="A43">
        <v>841</v>
      </c>
    </row>
    <row spans="1:4" r="44">
      <c s="4" t="s" r="A44">
        <v>52</v>
      </c>
      <c s="5" t="n" r="B44">
        <v>17001</v>
      </c>
      <c s="5" t="n" r="C44">
        <v>20809</v>
      </c>
      <c s="5" t="n" r="D44">
        <v>32793</v>
      </c>
    </row>
    <row spans="1:4" r="45">
      <c s="3" t="s" r="A45">
        <v>66</v>
      </c>
    </row>
    <row spans="1:4" r="46">
      <c s="4" t="s" r="A46">
        <v>67</v>
      </c>
      <c s="5" t="n" r="B46">
        <v>-38538</v>
      </c>
      <c s="5" t="n" r="C46">
        <v>-9787</v>
      </c>
      <c s="5" t="n" r="D46">
        <v>-1075</v>
      </c>
    </row>
    <row spans="1:4" r="47">
      <c s="4" t="s" r="A47">
        <v>68</v>
      </c>
      <c s="5" t="n" r="B47">
        <v>37</v>
      </c>
      <c s="5" t="n" r="C47">
        <v>-228</v>
      </c>
      <c s="5" t="n" r="D47">
        <v>0</v>
      </c>
    </row>
    <row spans="1:4" r="48">
      <c s="4" t="s" r="A48">
        <v>69</v>
      </c>
      <c s="5" t="n" r="B48">
        <v>0</v>
      </c>
      <c s="5" t="n" r="C48">
        <v>0</v>
      </c>
      <c s="5" t="n" r="D48">
        <v>0</v>
      </c>
    </row>
    <row spans="1:4" r="49">
      <c s="4" t="s" r="A49">
        <v>70</v>
      </c>
      <c s="5" t="n" r="B49">
        <v>11</v>
      </c>
      <c s="5" t="n" r="C49">
        <v>-3</v>
      </c>
      <c s="5" t="n" r="D49">
        <v>0</v>
      </c>
    </row>
    <row spans="1:4" r="50">
      <c s="4" t="s" r="A50">
        <v>71</v>
      </c>
      <c s="5" t="n" r="B50">
        <v>-38490</v>
      </c>
      <c s="5" t="n" r="C50">
        <v>-10018</v>
      </c>
      <c s="5" t="n" r="D50">
        <v>-1075</v>
      </c>
    </row>
    <row spans="1:4" r="51">
      <c s="4" t="s" r="A51">
        <v>72</v>
      </c>
      <c s="5" t="n" r="B51">
        <v>-21489</v>
      </c>
      <c s="5" t="n" r="C51">
        <v>10791</v>
      </c>
      <c s="5" t="n" r="D51">
        <v>31718</v>
      </c>
    </row>
    <row spans="1:4" r="52">
      <c s="4" t="s" r="A52">
        <v>839</v>
      </c>
    </row>
    <row spans="1:4" r="53">
      <c s="3" t="s" r="A53">
        <v>841</v>
      </c>
    </row>
    <row spans="1:4" r="54">
      <c s="4" t="s" r="A54">
        <v>52</v>
      </c>
      <c s="5" t="n" r="B54">
        <v>-433022</v>
      </c>
      <c s="5" t="n" r="C54">
        <v>-388081</v>
      </c>
      <c s="5" t="n" r="D54">
        <v>-348268</v>
      </c>
    </row>
    <row spans="1:4" r="55">
      <c s="3" t="s" r="A55">
        <v>66</v>
      </c>
    </row>
    <row spans="1:4" r="56">
      <c s="4" t="s" r="A56">
        <v>67</v>
      </c>
      <c s="5" t="n" r="B56">
        <v>0</v>
      </c>
      <c s="5" t="n" r="C56">
        <v>0</v>
      </c>
      <c s="5" t="n" r="D56">
        <v>0</v>
      </c>
    </row>
    <row spans="1:4" r="57">
      <c s="4" t="s" r="A57">
        <v>68</v>
      </c>
      <c s="5" t="n" r="B57">
        <v>0</v>
      </c>
      <c s="5" t="n" r="C57">
        <v>0</v>
      </c>
      <c s="5" t="n" r="D57">
        <v>0</v>
      </c>
    </row>
    <row spans="1:4" r="58">
      <c s="4" t="s" r="A58">
        <v>69</v>
      </c>
      <c s="5" t="n" r="B58">
        <v>0</v>
      </c>
      <c s="5" t="n" r="C58">
        <v>0</v>
      </c>
      <c s="5" t="n" r="D58">
        <v>0</v>
      </c>
    </row>
    <row spans="1:4" r="59">
      <c s="4" t="s" r="A59">
        <v>70</v>
      </c>
      <c s="5" t="n" r="B59">
        <v>0</v>
      </c>
      <c s="5" t="n" r="C59">
        <v>0</v>
      </c>
      <c s="5" t="n" r="D59">
        <v>0</v>
      </c>
    </row>
    <row spans="1:4" r="60">
      <c s="4" t="s" r="A60">
        <v>71</v>
      </c>
      <c s="5" t="n" r="B60">
        <v>0</v>
      </c>
      <c s="5" t="n" r="C60">
        <v>0</v>
      </c>
      <c s="5" t="n" r="D60">
        <v>0</v>
      </c>
    </row>
    <row spans="1:4" r="61">
      <c s="4" t="s" r="A61">
        <v>72</v>
      </c>
      <c s="6" t="n" r="B61">
        <v>-433022</v>
      </c>
      <c s="6" t="n" r="C61">
        <v>-388081</v>
      </c>
      <c s="6" t="n" r="D61">
        <v>-34826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9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842</v>
      </c>
      <c s="2" t="s" r="B1">
        <v>2</v>
      </c>
      <c s="2" t="s" r="C1">
        <v>30</v>
      </c>
      <c s="2" t="s" r="D1">
        <v>31</v>
      </c>
      <c s="2" t="s" r="E1">
        <v>739</v>
      </c>
    </row>
    <row spans="1:5" r="2">
      <c s="3" t="s" r="A2">
        <v>74</v>
      </c>
    </row>
    <row spans="1:5" r="3">
      <c s="4" t="s" r="A3">
        <v>75</v>
      </c>
      <c s="6" t="n" r="B3">
        <v>417073</v>
      </c>
      <c s="6" t="n" r="C3">
        <v>513288</v>
      </c>
      <c s="6" t="n" r="D3">
        <v>352273</v>
      </c>
      <c s="6" t="n" r="E3">
        <v>339825</v>
      </c>
    </row>
    <row spans="1:5" r="4">
      <c s="4" t="s" r="A4">
        <v>76</v>
      </c>
      <c s="5" t="n" r="B4">
        <v>16081</v>
      </c>
      <c s="5" t="n" r="C4">
        <v>0</v>
      </c>
    </row>
    <row spans="1:5" r="5">
      <c s="4" t="s" r="A5">
        <v>153</v>
      </c>
      <c s="5" t="n" r="B5">
        <v>496130</v>
      </c>
      <c s="5" t="n" r="C5">
        <v>508427</v>
      </c>
    </row>
    <row spans="1:5" r="6">
      <c s="4" t="s" r="A6">
        <v>78</v>
      </c>
      <c s="5" t="n" r="B6">
        <v>226211</v>
      </c>
      <c s="5" t="n" r="C6">
        <v>251239</v>
      </c>
    </row>
    <row spans="1:5" r="7">
      <c s="4" t="s" r="A7">
        <v>79</v>
      </c>
      <c s="5" t="n" r="B7">
        <v>534005</v>
      </c>
      <c s="5" t="n" r="C7">
        <v>506537</v>
      </c>
    </row>
    <row spans="1:5" r="8">
      <c s="4" t="s" r="A8">
        <v>80</v>
      </c>
      <c s="5" t="n" r="B8">
        <v>936</v>
      </c>
      <c s="5" t="n" r="C8">
        <v>0</v>
      </c>
    </row>
    <row spans="1:5" r="9">
      <c s="4" t="s" r="A9">
        <v>81</v>
      </c>
      <c s="5" t="n" r="B9">
        <v>21341</v>
      </c>
      <c s="5" t="n" r="C9">
        <v>0</v>
      </c>
    </row>
    <row spans="1:5" r="10">
      <c s="4" t="s" r="A10">
        <v>82</v>
      </c>
      <c s="5" t="n" r="B10">
        <v>24030</v>
      </c>
      <c s="5" t="n" r="C10">
        <v>26190</v>
      </c>
    </row>
    <row spans="1:5" r="11">
      <c s="4" t="s" r="A11">
        <v>83</v>
      </c>
      <c s="5" t="n" r="B11">
        <v>1735807</v>
      </c>
      <c s="5" t="n" r="C11">
        <v>1805681</v>
      </c>
    </row>
    <row spans="1:5" r="12">
      <c s="4" t="s" r="A12">
        <v>84</v>
      </c>
      <c s="5" t="n" r="B12">
        <v>871421</v>
      </c>
      <c s="5" t="n" r="C12">
        <v>855702</v>
      </c>
    </row>
    <row spans="1:5" r="13">
      <c s="4" t="s" r="A13">
        <v>85</v>
      </c>
      <c s="5" t="n" r="B13">
        <v>329692</v>
      </c>
      <c s="5" t="n" r="C13">
        <v>458357</v>
      </c>
    </row>
    <row spans="1:5" r="14">
      <c s="4" t="s" r="A14">
        <v>86</v>
      </c>
      <c s="5" t="n" r="B14">
        <v>1195612</v>
      </c>
      <c s="5" t="n" r="C14">
        <v>1267411</v>
      </c>
      <c s="5" t="n" r="D14">
        <v>1517560</v>
      </c>
    </row>
    <row spans="1:5" r="15">
      <c s="4" t="s" r="A15">
        <v>87</v>
      </c>
      <c s="5" t="n" r="B15">
        <v>42434</v>
      </c>
      <c s="5" t="n" r="C15">
        <v>55675</v>
      </c>
    </row>
    <row spans="1:5" r="16">
      <c s="4" t="s" r="A16">
        <v>88</v>
      </c>
      <c s="5" t="n" r="B16">
        <v>17494</v>
      </c>
      <c s="5" t="n" r="C16">
        <v>19626</v>
      </c>
    </row>
    <row spans="1:5" r="17">
      <c s="4" t="s" r="A17">
        <v>89</v>
      </c>
      <c s="5" t="n" r="B17">
        <v>4192460</v>
      </c>
      <c s="5" t="n" r="C17">
        <v>4462452</v>
      </c>
      <c s="5" t="n" r="D17">
        <v>4345632</v>
      </c>
    </row>
    <row spans="1:5" r="18">
      <c s="3" t="s" r="A18">
        <v>90</v>
      </c>
    </row>
    <row spans="1:5" r="19">
      <c s="4" t="s" r="A19">
        <v>91</v>
      </c>
      <c s="5" t="n" r="B19">
        <v>109607</v>
      </c>
      <c s="5" t="n" r="C19">
        <v>150070</v>
      </c>
    </row>
    <row spans="1:5" r="20">
      <c s="4" t="s" r="A20">
        <v>92</v>
      </c>
      <c s="5" t="n" r="B20">
        <v>88423</v>
      </c>
      <c s="5" t="n" r="C20">
        <v>85026</v>
      </c>
    </row>
    <row spans="1:5" r="21">
      <c s="4" t="s" r="A21">
        <v>93</v>
      </c>
      <c s="5" t="n" r="B21">
        <v>309935</v>
      </c>
      <c s="5" t="n" r="C21">
        <v>299727</v>
      </c>
    </row>
    <row spans="1:5" r="22">
      <c s="4" t="s" r="A22">
        <v>80</v>
      </c>
      <c s="5" t="n" r="B22">
        <v>0</v>
      </c>
      <c s="5" t="n" r="C22">
        <v>5960</v>
      </c>
    </row>
    <row spans="1:5" r="23">
      <c s="4" t="s" r="A23">
        <v>843</v>
      </c>
      <c s="5" t="n" r="B23">
        <v>112389</v>
      </c>
      <c s="5" t="n" r="C23">
        <v>88845</v>
      </c>
    </row>
    <row spans="1:5" r="24">
      <c s="4" t="s" r="A24">
        <v>95</v>
      </c>
      <c s="5" t="n" r="B24">
        <v>704</v>
      </c>
      <c s="5" t="n" r="C24">
        <v>0</v>
      </c>
    </row>
    <row spans="1:5" r="25">
      <c s="4" t="s" r="A25">
        <v>96</v>
      </c>
      <c s="5" t="n" r="B25">
        <v>0</v>
      </c>
      <c s="5" t="n" r="C25">
        <v>503</v>
      </c>
    </row>
    <row spans="1:5" r="26">
      <c s="4" t="s" r="A26">
        <v>97</v>
      </c>
      <c s="5" t="n" r="B26">
        <v>621058</v>
      </c>
      <c s="5" t="n" r="C26">
        <v>630131</v>
      </c>
    </row>
    <row spans="1:5" r="27">
      <c s="3" t="s" r="A27">
        <v>98</v>
      </c>
    </row>
    <row spans="1:5" r="28">
      <c s="4" t="s" r="A28">
        <v>99</v>
      </c>
      <c s="5" t="n" r="B28">
        <v>1300000</v>
      </c>
      <c s="5" t="n" r="C28">
        <v>1300477</v>
      </c>
    </row>
    <row spans="1:5" r="29">
      <c s="4" t="s" r="A29">
        <v>100</v>
      </c>
      <c s="5" t="n" r="B29">
        <v>226938</v>
      </c>
      <c s="5" t="n" r="C29">
        <v>246044</v>
      </c>
    </row>
    <row spans="1:5" r="30">
      <c s="4" t="s" r="A30">
        <v>93</v>
      </c>
      <c s="5" t="n" r="B30">
        <v>112009</v>
      </c>
      <c s="5" t="n" r="C30">
        <v>92942</v>
      </c>
    </row>
    <row spans="1:5" r="31">
      <c s="4" t="s" r="A31">
        <v>101</v>
      </c>
      <c s="5" t="n" r="B31">
        <v>1638947</v>
      </c>
      <c s="5" t="n" r="C31">
        <v>1639463</v>
      </c>
    </row>
    <row spans="1:5" r="32">
      <c s="4" t="s" r="A32">
        <v>109</v>
      </c>
      <c s="5" t="n" r="B32">
        <v>1932455</v>
      </c>
      <c s="5" t="n" r="C32">
        <v>2192858</v>
      </c>
      <c s="5" t="n" r="D32">
        <v>2201492</v>
      </c>
      <c s="5" t="n" r="E32">
        <v>2139135</v>
      </c>
    </row>
    <row spans="1:5" r="33">
      <c s="4" t="s" r="A33">
        <v>110</v>
      </c>
      <c s="5" t="n" r="B33">
        <v>4192460</v>
      </c>
      <c s="5" t="n" r="C33">
        <v>4462452</v>
      </c>
    </row>
    <row spans="1:5" r="34">
      <c s="4" t="s" r="A34">
        <v>835</v>
      </c>
    </row>
    <row spans="1:5" r="35">
      <c s="3" t="s" r="A35">
        <v>74</v>
      </c>
    </row>
    <row spans="1:5" r="36">
      <c s="4" t="s" r="A36">
        <v>75</v>
      </c>
      <c s="5" t="n" r="B36">
        <v>0</v>
      </c>
      <c s="5" t="n" r="C36">
        <v>0</v>
      </c>
      <c s="5" t="n" r="D36">
        <v>0</v>
      </c>
      <c s="5" t="n" r="E36">
        <v>0</v>
      </c>
    </row>
    <row spans="1:5" r="37">
      <c s="4" t="s" r="A37">
        <v>76</v>
      </c>
      <c s="5" t="n" r="B37">
        <v>0</v>
      </c>
    </row>
    <row spans="1:5" r="38">
      <c s="4" t="s" r="A38">
        <v>153</v>
      </c>
      <c s="5" t="n" r="B38">
        <v>0</v>
      </c>
      <c s="5" t="n" r="C38">
        <v>0</v>
      </c>
    </row>
    <row spans="1:5" r="39">
      <c s="4" t="s" r="A39">
        <v>78</v>
      </c>
      <c s="5" t="n" r="B39">
        <v>0</v>
      </c>
      <c s="5" t="n" r="C39">
        <v>0</v>
      </c>
    </row>
    <row spans="1:5" r="40">
      <c s="4" t="s" r="A40">
        <v>79</v>
      </c>
      <c s="5" t="n" r="B40">
        <v>0</v>
      </c>
      <c s="5" t="n" r="C40">
        <v>0</v>
      </c>
    </row>
    <row spans="1:5" r="41">
      <c s="4" t="s" r="A41">
        <v>80</v>
      </c>
      <c s="5" t="n" r="B41">
        <v>0</v>
      </c>
      <c s="5" t="n" r="C41">
        <v>0</v>
      </c>
    </row>
    <row spans="1:5" r="42">
      <c s="4" t="s" r="A42">
        <v>81</v>
      </c>
      <c s="5" t="n" r="B42">
        <v>0</v>
      </c>
    </row>
    <row spans="1:5" r="43">
      <c s="4" t="s" r="A43">
        <v>82</v>
      </c>
      <c s="5" t="n" r="B43">
        <v>0</v>
      </c>
      <c s="5" t="n" r="C43">
        <v>0</v>
      </c>
    </row>
    <row spans="1:5" r="44">
      <c s="4" t="s" r="A44">
        <v>83</v>
      </c>
      <c s="5" t="n" r="B44">
        <v>0</v>
      </c>
      <c s="5" t="n" r="C44">
        <v>0</v>
      </c>
    </row>
    <row spans="1:5" r="45">
      <c s="4" t="s" r="A45">
        <v>84</v>
      </c>
      <c s="5" t="n" r="B45">
        <v>0</v>
      </c>
      <c s="5" t="n" r="C45">
        <v>0</v>
      </c>
    </row>
    <row spans="1:5" r="46">
      <c s="4" t="s" r="A46">
        <v>85</v>
      </c>
      <c s="5" t="n" r="B46">
        <v>321083</v>
      </c>
      <c s="5" t="n" r="C46">
        <v>321083</v>
      </c>
    </row>
    <row spans="1:5" r="47">
      <c s="4" t="s" r="A47">
        <v>86</v>
      </c>
      <c s="5" t="n" r="B47">
        <v>0</v>
      </c>
      <c s="5" t="n" r="C47">
        <v>0</v>
      </c>
    </row>
    <row spans="1:5" r="48">
      <c s="4" t="s" r="A48">
        <v>87</v>
      </c>
      <c s="5" t="n" r="B48">
        <v>0</v>
      </c>
      <c s="5" t="n" r="C48">
        <v>0</v>
      </c>
    </row>
    <row spans="1:5" r="49">
      <c s="4" t="s" r="A49">
        <v>88</v>
      </c>
      <c s="5" t="n" r="B49">
        <v>1154596</v>
      </c>
      <c s="5" t="n" r="C49">
        <v>1378100</v>
      </c>
    </row>
    <row spans="1:5" r="50">
      <c s="4" t="s" r="A50">
        <v>89</v>
      </c>
      <c s="5" t="n" r="B50">
        <v>1475679</v>
      </c>
      <c s="5" t="n" r="C50">
        <v>1699183</v>
      </c>
    </row>
    <row spans="1:5" r="51">
      <c s="3" t="s" r="A51">
        <v>90</v>
      </c>
    </row>
    <row spans="1:5" r="52">
      <c s="4" t="s" r="A52">
        <v>91</v>
      </c>
      <c s="5" t="n" r="B52">
        <v>-465247</v>
      </c>
      <c s="5" t="n" r="C52">
        <v>-465247</v>
      </c>
    </row>
    <row spans="1:5" r="53">
      <c s="4" t="s" r="A53">
        <v>92</v>
      </c>
      <c s="5" t="n" r="B53">
        <v>0</v>
      </c>
      <c s="5" t="n" r="C53">
        <v>0</v>
      </c>
    </row>
    <row spans="1:5" r="54">
      <c s="4" t="s" r="A54">
        <v>93</v>
      </c>
      <c s="5" t="n" r="B54">
        <v>0</v>
      </c>
      <c s="5" t="n" r="C54">
        <v>0</v>
      </c>
    </row>
    <row spans="1:5" r="55">
      <c s="4" t="s" r="A55">
        <v>80</v>
      </c>
      <c s="5" t="n" r="C55">
        <v>0</v>
      </c>
    </row>
    <row spans="1:5" r="56">
      <c s="4" t="s" r="A56">
        <v>843</v>
      </c>
      <c s="5" t="n" r="B56">
        <v>0</v>
      </c>
      <c s="5" t="n" r="C56">
        <v>0</v>
      </c>
    </row>
    <row spans="1:5" r="57">
      <c s="4" t="s" r="A57">
        <v>95</v>
      </c>
      <c s="5" t="n" r="B57">
        <v>0</v>
      </c>
    </row>
    <row spans="1:5" r="58">
      <c s="4" t="s" r="A58">
        <v>96</v>
      </c>
      <c s="5" t="n" r="B58">
        <v>0</v>
      </c>
      <c s="5" t="n" r="C58">
        <v>0</v>
      </c>
    </row>
    <row spans="1:5" r="59">
      <c s="4" t="s" r="A59">
        <v>97</v>
      </c>
      <c s="5" t="n" r="B59">
        <v>-465247</v>
      </c>
      <c s="5" t="n" r="C59">
        <v>-465247</v>
      </c>
    </row>
    <row spans="1:5" r="60">
      <c s="3" t="s" r="A60">
        <v>98</v>
      </c>
    </row>
    <row spans="1:5" r="61">
      <c s="4" t="s" r="A61">
        <v>99</v>
      </c>
      <c s="5" t="n" r="B61">
        <v>0</v>
      </c>
      <c s="5" t="n" r="C61">
        <v>0</v>
      </c>
    </row>
    <row spans="1:5" r="62">
      <c s="4" t="s" r="A62">
        <v>100</v>
      </c>
      <c s="5" t="n" r="B62">
        <v>0</v>
      </c>
      <c s="5" t="n" r="C62">
        <v>0</v>
      </c>
    </row>
    <row spans="1:5" r="63">
      <c s="4" t="s" r="A63">
        <v>93</v>
      </c>
      <c s="5" t="n" r="B63">
        <v>0</v>
      </c>
      <c s="5" t="n" r="C63">
        <v>0</v>
      </c>
    </row>
    <row spans="1:5" r="64">
      <c s="4" t="s" r="A64">
        <v>101</v>
      </c>
      <c s="5" t="n" r="B64">
        <v>0</v>
      </c>
      <c s="5" t="n" r="C64">
        <v>0</v>
      </c>
    </row>
    <row spans="1:5" r="65">
      <c s="4" t="s" r="A65">
        <v>109</v>
      </c>
      <c s="5" t="n" r="B65">
        <v>1940926</v>
      </c>
      <c s="5" t="n" r="C65">
        <v>2164430</v>
      </c>
    </row>
    <row spans="1:5" r="66">
      <c s="4" t="s" r="A66">
        <v>110</v>
      </c>
      <c s="5" t="n" r="B66">
        <v>1475679</v>
      </c>
      <c s="5" t="n" r="C66">
        <v>1699183</v>
      </c>
    </row>
    <row spans="1:5" r="67">
      <c s="4" t="s" r="A67">
        <v>836</v>
      </c>
    </row>
    <row spans="1:5" r="68">
      <c s="3" t="s" r="A68">
        <v>74</v>
      </c>
    </row>
    <row spans="1:5" r="69">
      <c s="4" t="s" r="A69">
        <v>75</v>
      </c>
      <c s="5" t="n" r="B69">
        <v>74145</v>
      </c>
      <c s="5" t="n" r="C69">
        <v>73540</v>
      </c>
      <c s="5" t="n" r="D69">
        <v>54511</v>
      </c>
      <c s="5" t="n" r="E69">
        <v>58737</v>
      </c>
    </row>
    <row spans="1:5" r="70">
      <c s="4" t="s" r="A70">
        <v>76</v>
      </c>
      <c s="5" t="n" r="B70">
        <v>0</v>
      </c>
    </row>
    <row spans="1:5" r="71">
      <c s="4" t="s" r="A71">
        <v>153</v>
      </c>
      <c s="5" t="n" r="B71">
        <v>358560</v>
      </c>
      <c s="5" t="n" r="C71">
        <v>366629</v>
      </c>
    </row>
    <row spans="1:5" r="72">
      <c s="4" t="s" r="A72">
        <v>78</v>
      </c>
      <c s="5" t="n" r="B72">
        <v>193594</v>
      </c>
      <c s="5" t="n" r="C72">
        <v>215974</v>
      </c>
    </row>
    <row spans="1:5" r="73">
      <c s="4" t="s" r="A73">
        <v>79</v>
      </c>
      <c s="5" t="n" r="B73">
        <v>399017</v>
      </c>
      <c s="5" t="n" r="C73">
        <v>374666</v>
      </c>
    </row>
    <row spans="1:5" r="74">
      <c s="4" t="s" r="A74">
        <v>80</v>
      </c>
      <c s="5" t="n" r="B74">
        <v>1191</v>
      </c>
      <c s="5" t="n" r="C74">
        <v>1549</v>
      </c>
    </row>
    <row spans="1:5" r="75">
      <c s="4" t="s" r="A75">
        <v>81</v>
      </c>
      <c s="5" t="n" r="B75">
        <v>21341</v>
      </c>
    </row>
    <row spans="1:5" r="76">
      <c s="4" t="s" r="A76">
        <v>82</v>
      </c>
      <c s="5" t="n" r="B76">
        <v>5514</v>
      </c>
      <c s="5" t="n" r="C76">
        <v>7058</v>
      </c>
    </row>
    <row spans="1:5" r="77">
      <c s="4" t="s" r="A77">
        <v>83</v>
      </c>
      <c s="5" t="n" r="B77">
        <v>1053362</v>
      </c>
      <c s="5" t="n" r="C77">
        <v>1039416</v>
      </c>
    </row>
    <row spans="1:5" r="78">
      <c s="4" t="s" r="A78">
        <v>84</v>
      </c>
      <c s="5" t="n" r="B78">
        <v>523690</v>
      </c>
      <c s="5" t="n" r="C78">
        <v>533665</v>
      </c>
    </row>
    <row spans="1:5" r="79">
      <c s="4" t="s" r="A79">
        <v>85</v>
      </c>
      <c s="5" t="n" r="B79">
        <v>1956320</v>
      </c>
      <c s="5" t="n" r="C79">
        <v>2081094</v>
      </c>
    </row>
    <row spans="1:5" r="80">
      <c s="4" t="s" r="A80">
        <v>86</v>
      </c>
      <c s="5" t="n" r="B80">
        <v>0</v>
      </c>
      <c s="5" t="n" r="C80">
        <v>0</v>
      </c>
    </row>
    <row spans="1:5" r="81">
      <c s="4" t="s" r="A81">
        <v>87</v>
      </c>
      <c s="5" t="n" r="B81">
        <v>42400</v>
      </c>
      <c s="5" t="n" r="C81">
        <v>51248</v>
      </c>
    </row>
    <row spans="1:5" r="82">
      <c s="4" t="s" r="A82">
        <v>88</v>
      </c>
      <c s="5" t="n" r="B82">
        <v>12373</v>
      </c>
      <c s="5" t="n" r="C82">
        <v>8900</v>
      </c>
    </row>
    <row spans="1:5" r="83">
      <c s="4" t="s" r="A83">
        <v>89</v>
      </c>
      <c s="5" t="n" r="B83">
        <v>3588145</v>
      </c>
      <c s="5" t="n" r="C83">
        <v>3714323</v>
      </c>
    </row>
    <row spans="1:5" r="84">
      <c s="3" t="s" r="A84">
        <v>90</v>
      </c>
    </row>
    <row spans="1:5" r="85">
      <c s="4" t="s" r="A85">
        <v>91</v>
      </c>
      <c s="5" t="n" r="B85">
        <v>-877042</v>
      </c>
      <c s="5" t="n" r="C85">
        <v>-545526</v>
      </c>
    </row>
    <row spans="1:5" r="86">
      <c s="4" t="s" r="A86">
        <v>92</v>
      </c>
      <c s="5" t="n" r="B86">
        <v>59752</v>
      </c>
      <c s="5" t="n" r="C86">
        <v>56581</v>
      </c>
    </row>
    <row spans="1:5" r="87">
      <c s="4" t="s" r="A87">
        <v>93</v>
      </c>
      <c s="5" t="n" r="B87">
        <v>65022</v>
      </c>
      <c s="5" t="n" r="C87">
        <v>79614</v>
      </c>
    </row>
    <row spans="1:5" r="88">
      <c s="4" t="s" r="A88">
        <v>80</v>
      </c>
      <c s="5" t="n" r="C88">
        <v>0</v>
      </c>
    </row>
    <row spans="1:5" r="89">
      <c s="4" t="s" r="A89">
        <v>843</v>
      </c>
      <c s="5" t="n" r="B89">
        <v>-299</v>
      </c>
      <c s="5" t="n" r="C89">
        <v>-510</v>
      </c>
    </row>
    <row spans="1:5" r="90">
      <c s="4" t="s" r="A90">
        <v>95</v>
      </c>
      <c s="5" t="n" r="B90">
        <v>704</v>
      </c>
    </row>
    <row spans="1:5" r="91">
      <c s="4" t="s" r="A91">
        <v>96</v>
      </c>
      <c s="5" t="n" r="B91">
        <v>293</v>
      </c>
      <c s="5" t="n" r="C91">
        <v>773</v>
      </c>
    </row>
    <row spans="1:5" r="92">
      <c s="4" t="s" r="A92">
        <v>97</v>
      </c>
      <c s="5" t="n" r="B92">
        <v>-751570</v>
      </c>
      <c s="5" t="n" r="C92">
        <v>-409068</v>
      </c>
    </row>
    <row spans="1:5" r="93">
      <c s="3" t="s" r="A93">
        <v>98</v>
      </c>
    </row>
    <row spans="1:5" r="94">
      <c s="4" t="s" r="A94">
        <v>99</v>
      </c>
      <c s="5" t="n" r="B94">
        <v>1308452</v>
      </c>
      <c s="5" t="n" r="C94">
        <v>1309611</v>
      </c>
    </row>
    <row spans="1:5" r="95">
      <c s="4" t="s" r="A95">
        <v>100</v>
      </c>
      <c s="5" t="n" r="B95">
        <v>-5</v>
      </c>
      <c s="5" t="n" r="C95">
        <v>-6</v>
      </c>
    </row>
    <row spans="1:5" r="96">
      <c s="4" t="s" r="A96">
        <v>93</v>
      </c>
      <c s="5" t="n" r="B96">
        <v>0</v>
      </c>
      <c s="5" t="n" r="C96">
        <v>0</v>
      </c>
    </row>
    <row spans="1:5" r="97">
      <c s="4" t="s" r="A97">
        <v>101</v>
      </c>
      <c s="5" t="n" r="B97">
        <v>1308447</v>
      </c>
      <c s="5" t="n" r="C97">
        <v>1309605</v>
      </c>
    </row>
    <row spans="1:5" r="98">
      <c s="4" t="s" r="A98">
        <v>109</v>
      </c>
      <c s="5" t="n" r="B98">
        <v>3031268</v>
      </c>
      <c s="5" t="n" r="C98">
        <v>2813786</v>
      </c>
    </row>
    <row spans="1:5" r="99">
      <c s="4" t="s" r="A99">
        <v>110</v>
      </c>
      <c s="5" t="n" r="B99">
        <v>3588145</v>
      </c>
      <c s="5" t="n" r="C99">
        <v>3714323</v>
      </c>
    </row>
    <row spans="1:5" r="100">
      <c s="4" t="s" r="A100">
        <v>837</v>
      </c>
    </row>
    <row spans="1:5" r="101">
      <c s="3" t="s" r="A101">
        <v>74</v>
      </c>
    </row>
    <row spans="1:5" r="102">
      <c s="4" t="s" r="A102">
        <v>75</v>
      </c>
      <c s="5" t="n" r="B102">
        <v>249203</v>
      </c>
      <c s="5" t="n" r="C102">
        <v>399525</v>
      </c>
      <c s="5" t="n" r="D102">
        <v>247070</v>
      </c>
      <c s="5" t="n" r="E102">
        <v>229287</v>
      </c>
    </row>
    <row spans="1:5" r="103">
      <c s="4" t="s" r="A103">
        <v>76</v>
      </c>
      <c s="5" t="n" r="B103">
        <v>0</v>
      </c>
    </row>
    <row spans="1:5" r="104">
      <c s="4" t="s" r="A104">
        <v>153</v>
      </c>
      <c s="5" t="n" r="B104">
        <v>104964</v>
      </c>
      <c s="5" t="n" r="C104">
        <v>97869</v>
      </c>
    </row>
    <row spans="1:5" r="105">
      <c s="4" t="s" r="A105">
        <v>78</v>
      </c>
      <c s="5" t="n" r="B105">
        <v>21149</v>
      </c>
      <c s="5" t="n" r="C105">
        <v>20745</v>
      </c>
    </row>
    <row spans="1:5" r="106">
      <c s="4" t="s" r="A106">
        <v>79</v>
      </c>
      <c s="5" t="n" r="B106">
        <v>117473</v>
      </c>
      <c s="5" t="n" r="C106">
        <v>112467</v>
      </c>
    </row>
    <row spans="1:5" r="107">
      <c s="4" t="s" r="A107">
        <v>80</v>
      </c>
      <c s="5" t="n" r="B107">
        <v>-339</v>
      </c>
      <c s="5" t="n" r="C107">
        <v>-1549</v>
      </c>
    </row>
    <row spans="1:5" r="108">
      <c s="4" t="s" r="A108">
        <v>81</v>
      </c>
      <c s="5" t="n" r="B108">
        <v>0</v>
      </c>
    </row>
    <row spans="1:5" r="109">
      <c s="4" t="s" r="A109">
        <v>82</v>
      </c>
      <c s="5" t="n" r="B109">
        <v>17492</v>
      </c>
      <c s="5" t="n" r="C109">
        <v>14752</v>
      </c>
    </row>
    <row spans="1:5" r="110">
      <c s="4" t="s" r="A110">
        <v>83</v>
      </c>
      <c s="5" t="n" r="B110">
        <v>509942</v>
      </c>
      <c s="5" t="n" r="C110">
        <v>643809</v>
      </c>
    </row>
    <row spans="1:5" r="111">
      <c s="4" t="s" r="A111">
        <v>84</v>
      </c>
      <c s="5" t="n" r="B111">
        <v>275072</v>
      </c>
      <c s="5" t="n" r="C111">
        <v>225677</v>
      </c>
    </row>
    <row spans="1:5" r="112">
      <c s="4" t="s" r="A112">
        <v>85</v>
      </c>
      <c s="5" t="n" r="B112">
        <v>895393</v>
      </c>
      <c s="5" t="n" r="C112">
        <v>893647</v>
      </c>
    </row>
    <row spans="1:5" r="113">
      <c s="4" t="s" r="A113">
        <v>86</v>
      </c>
      <c s="5" t="n" r="B113">
        <v>1180527</v>
      </c>
      <c s="5" t="n" r="C113">
        <v>1211716</v>
      </c>
    </row>
    <row spans="1:5" r="114">
      <c s="4" t="s" r="A114">
        <v>87</v>
      </c>
      <c s="5" t="n" r="B114">
        <v>34</v>
      </c>
      <c s="5" t="n" r="C114">
        <v>53</v>
      </c>
    </row>
    <row spans="1:5" r="115">
      <c s="4" t="s" r="A115">
        <v>88</v>
      </c>
      <c s="5" t="n" r="B115">
        <v>2741950</v>
      </c>
      <c s="5" t="n" r="C115">
        <v>2189527</v>
      </c>
    </row>
    <row spans="1:5" r="116">
      <c s="4" t="s" r="A116">
        <v>89</v>
      </c>
      <c s="5" t="n" r="B116">
        <v>5602918</v>
      </c>
      <c s="5" t="n" r="C116">
        <v>5164429</v>
      </c>
    </row>
    <row spans="1:5" r="117">
      <c s="3" t="s" r="A117">
        <v>90</v>
      </c>
    </row>
    <row spans="1:5" r="118">
      <c s="4" t="s" r="A118">
        <v>91</v>
      </c>
      <c s="5" t="n" r="B118">
        <v>1391999</v>
      </c>
      <c s="5" t="n" r="C118">
        <v>1092545</v>
      </c>
    </row>
    <row spans="1:5" r="119">
      <c s="4" t="s" r="A119">
        <v>92</v>
      </c>
      <c s="5" t="n" r="B119">
        <v>23989</v>
      </c>
      <c s="5" t="n" r="C119">
        <v>22590</v>
      </c>
    </row>
    <row spans="1:5" r="120">
      <c s="4" t="s" r="A120">
        <v>93</v>
      </c>
      <c s="5" t="n" r="B120">
        <v>232500</v>
      </c>
      <c s="5" t="n" r="C120">
        <v>208983</v>
      </c>
    </row>
    <row spans="1:5" r="121">
      <c s="4" t="s" r="A121">
        <v>80</v>
      </c>
      <c s="5" t="n" r="C121">
        <v>4915</v>
      </c>
    </row>
    <row spans="1:5" r="122">
      <c s="4" t="s" r="A122">
        <v>843</v>
      </c>
      <c s="5" t="n" r="B122">
        <v>104663</v>
      </c>
      <c s="5" t="n" r="C122">
        <v>80575</v>
      </c>
    </row>
    <row spans="1:5" r="123">
      <c s="4" t="s" r="A123">
        <v>95</v>
      </c>
      <c s="5" t="n" r="B123">
        <v>0</v>
      </c>
    </row>
    <row spans="1:5" r="124">
      <c s="4" t="s" r="A124">
        <v>96</v>
      </c>
      <c s="5" t="n" r="B124">
        <v>-293</v>
      </c>
      <c s="5" t="n" r="C124">
        <v>-270</v>
      </c>
    </row>
    <row spans="1:5" r="125">
      <c s="4" t="s" r="A125">
        <v>97</v>
      </c>
      <c s="5" t="n" r="B125">
        <v>1752858</v>
      </c>
      <c s="5" t="n" r="C125">
        <v>1409338</v>
      </c>
    </row>
    <row spans="1:5" r="126">
      <c s="3" t="s" r="A126">
        <v>98</v>
      </c>
    </row>
    <row spans="1:5" r="127">
      <c s="4" t="s" r="A127">
        <v>99</v>
      </c>
      <c s="5" t="n" r="B127">
        <v>-9766</v>
      </c>
      <c s="5" t="n" r="C127">
        <v>-10380</v>
      </c>
    </row>
    <row spans="1:5" r="128">
      <c s="4" t="s" r="A128">
        <v>100</v>
      </c>
      <c s="5" t="n" r="B128">
        <v>229266</v>
      </c>
      <c s="5" t="n" r="C128">
        <v>251924</v>
      </c>
    </row>
    <row spans="1:5" r="129">
      <c s="4" t="s" r="A129">
        <v>93</v>
      </c>
      <c s="5" t="n" r="B129">
        <v>111105</v>
      </c>
      <c s="5" t="n" r="C129">
        <v>92069</v>
      </c>
    </row>
    <row spans="1:5" r="130">
      <c s="4" t="s" r="A130">
        <v>101</v>
      </c>
      <c s="5" t="n" r="B130">
        <v>330605</v>
      </c>
      <c s="5" t="n" r="C130">
        <v>333613</v>
      </c>
    </row>
    <row spans="1:5" r="131">
      <c s="4" t="s" r="A131">
        <v>109</v>
      </c>
      <c s="5" t="n" r="B131">
        <v>3519455</v>
      </c>
      <c s="5" t="n" r="C131">
        <v>3421478</v>
      </c>
    </row>
    <row spans="1:5" r="132">
      <c s="4" t="s" r="A132">
        <v>110</v>
      </c>
      <c s="5" t="n" r="B132">
        <v>5602918</v>
      </c>
      <c s="5" t="n" r="C132">
        <v>5164429</v>
      </c>
    </row>
    <row spans="1:5" r="133">
      <c s="4" t="s" r="A133">
        <v>838</v>
      </c>
    </row>
    <row spans="1:5" r="134">
      <c s="3" t="s" r="A134">
        <v>74</v>
      </c>
    </row>
    <row spans="1:5" r="135">
      <c s="4" t="s" r="A135">
        <v>75</v>
      </c>
      <c s="5" t="n" r="B135">
        <v>93725</v>
      </c>
      <c s="5" t="n" r="C135">
        <v>40223</v>
      </c>
      <c s="5" t="n" r="D135">
        <v>50692</v>
      </c>
      <c s="5" t="n" r="E135">
        <v>51801</v>
      </c>
    </row>
    <row spans="1:5" r="136">
      <c s="4" t="s" r="A136">
        <v>76</v>
      </c>
      <c s="5" t="n" r="B136">
        <v>16081</v>
      </c>
    </row>
    <row spans="1:5" r="137">
      <c s="4" t="s" r="A137">
        <v>153</v>
      </c>
      <c s="5" t="n" r="B137">
        <v>32606</v>
      </c>
      <c s="5" t="n" r="C137">
        <v>43929</v>
      </c>
    </row>
    <row spans="1:5" r="138">
      <c s="4" t="s" r="A138">
        <v>78</v>
      </c>
      <c s="5" t="n" r="B138">
        <v>8870</v>
      </c>
      <c s="5" t="n" r="C138">
        <v>9650</v>
      </c>
    </row>
    <row spans="1:5" r="139">
      <c s="4" t="s" r="A139">
        <v>79</v>
      </c>
      <c s="5" t="n" r="B139">
        <v>36478</v>
      </c>
      <c s="5" t="n" r="C139">
        <v>38240</v>
      </c>
    </row>
    <row spans="1:5" r="140">
      <c s="4" t="s" r="A140">
        <v>80</v>
      </c>
      <c s="5" t="n" r="B140">
        <v>84</v>
      </c>
      <c s="5" t="n" r="C140">
        <v>0</v>
      </c>
    </row>
    <row spans="1:5" r="141">
      <c s="4" t="s" r="A141">
        <v>81</v>
      </c>
      <c s="5" t="n" r="B141">
        <v>0</v>
      </c>
    </row>
    <row spans="1:5" r="142">
      <c s="4" t="s" r="A142">
        <v>82</v>
      </c>
      <c s="5" t="n" r="B142">
        <v>1024</v>
      </c>
      <c s="5" t="n" r="C142">
        <v>4380</v>
      </c>
    </row>
    <row spans="1:5" r="143">
      <c s="4" t="s" r="A143">
        <v>83</v>
      </c>
      <c s="5" t="n" r="B143">
        <v>188868</v>
      </c>
      <c s="5" t="n" r="C143">
        <v>136422</v>
      </c>
    </row>
    <row spans="1:5" r="144">
      <c s="4" t="s" r="A144">
        <v>84</v>
      </c>
      <c s="5" t="n" r="B144">
        <v>72659</v>
      </c>
      <c s="5" t="n" r="C144">
        <v>96360</v>
      </c>
    </row>
    <row spans="1:5" r="145">
      <c s="4" t="s" r="A145">
        <v>85</v>
      </c>
      <c s="5" t="n" r="B145">
        <v>956461</v>
      </c>
      <c s="5" t="n" r="C145">
        <v>1015343</v>
      </c>
    </row>
    <row spans="1:5" r="146">
      <c s="4" t="s" r="A146">
        <v>86</v>
      </c>
      <c s="5" t="n" r="B146">
        <v>15197</v>
      </c>
      <c s="5" t="n" r="C146">
        <v>55807</v>
      </c>
    </row>
    <row spans="1:5" r="147">
      <c s="4" t="s" r="A147">
        <v>87</v>
      </c>
      <c s="5" t="n" r="B147">
        <v>0</v>
      </c>
      <c s="5" t="n" r="C147">
        <v>4374</v>
      </c>
    </row>
    <row spans="1:5" r="148">
      <c s="4" t="s" r="A148">
        <v>88</v>
      </c>
      <c s="5" t="n" r="B148">
        <v>3572</v>
      </c>
      <c s="5" t="n" r="C148">
        <v>9044</v>
      </c>
    </row>
    <row spans="1:5" r="149">
      <c s="4" t="s" r="A149">
        <v>89</v>
      </c>
      <c s="5" t="n" r="B149">
        <v>1236757</v>
      </c>
      <c s="5" t="n" r="C149">
        <v>1317350</v>
      </c>
    </row>
    <row spans="1:5" r="150">
      <c s="3" t="s" r="A150">
        <v>90</v>
      </c>
    </row>
    <row spans="1:5" r="151">
      <c s="4" t="s" r="A151">
        <v>91</v>
      </c>
      <c s="5" t="n" r="B151">
        <v>21876</v>
      </c>
      <c s="5" t="n" r="C151">
        <v>30281</v>
      </c>
    </row>
    <row spans="1:5" r="152">
      <c s="4" t="s" r="A152">
        <v>92</v>
      </c>
      <c s="5" t="n" r="B152">
        <v>4682</v>
      </c>
      <c s="5" t="n" r="C152">
        <v>5855</v>
      </c>
    </row>
    <row spans="1:5" r="153">
      <c s="4" t="s" r="A153">
        <v>93</v>
      </c>
      <c s="5" t="n" r="B153">
        <v>13137</v>
      </c>
      <c s="5" t="n" r="C153">
        <v>11876</v>
      </c>
    </row>
    <row spans="1:5" r="154">
      <c s="4" t="s" r="A154">
        <v>80</v>
      </c>
      <c s="5" t="n" r="C154">
        <v>1045</v>
      </c>
    </row>
    <row spans="1:5" r="155">
      <c s="4" t="s" r="A155">
        <v>843</v>
      </c>
      <c s="5" t="n" r="B155">
        <v>8025</v>
      </c>
      <c s="5" t="n" r="C155">
        <v>8780</v>
      </c>
    </row>
    <row spans="1:5" r="156">
      <c s="4" t="s" r="A156">
        <v>95</v>
      </c>
      <c s="5" t="n" r="B156">
        <v>0</v>
      </c>
    </row>
    <row spans="1:5" r="157">
      <c s="4" t="s" r="A157">
        <v>96</v>
      </c>
      <c s="5" t="n" r="B157">
        <v>0</v>
      </c>
      <c s="5" t="n" r="C157">
        <v>0</v>
      </c>
    </row>
    <row spans="1:5" r="158">
      <c s="4" t="s" r="A158">
        <v>97</v>
      </c>
      <c s="5" t="n" r="B158">
        <v>47720</v>
      </c>
      <c s="5" t="n" r="C158">
        <v>57837</v>
      </c>
    </row>
    <row spans="1:5" r="159">
      <c s="3" t="s" r="A159">
        <v>98</v>
      </c>
    </row>
    <row spans="1:5" r="160">
      <c s="4" t="s" r="A160">
        <v>99</v>
      </c>
      <c s="5" t="n" r="B160">
        <v>590</v>
      </c>
      <c s="5" t="n" r="C160">
        <v>500</v>
      </c>
    </row>
    <row spans="1:5" r="161">
      <c s="4" t="s" r="A161">
        <v>100</v>
      </c>
      <c s="5" t="n" r="B161">
        <v>-2323</v>
      </c>
      <c s="5" t="n" r="C161">
        <v>-5874</v>
      </c>
    </row>
    <row spans="1:5" r="162">
      <c s="4" t="s" r="A162">
        <v>93</v>
      </c>
      <c s="5" t="n" r="B162">
        <v>904</v>
      </c>
      <c s="5" t="n" r="C162">
        <v>873</v>
      </c>
    </row>
    <row spans="1:5" r="163">
      <c s="4" t="s" r="A163">
        <v>101</v>
      </c>
      <c s="5" t="n" r="B163">
        <v>-829</v>
      </c>
      <c s="5" t="n" r="C163">
        <v>-4501</v>
      </c>
    </row>
    <row spans="1:5" r="164">
      <c s="4" t="s" r="A164">
        <v>109</v>
      </c>
      <c s="5" t="n" r="B164">
        <v>1189866</v>
      </c>
      <c s="5" t="n" r="C164">
        <v>1264014</v>
      </c>
    </row>
    <row spans="1:5" r="165">
      <c s="4" t="s" r="A165">
        <v>110</v>
      </c>
      <c s="5" t="n" r="B165">
        <v>1236757</v>
      </c>
      <c s="5" t="n" r="C165">
        <v>1317350</v>
      </c>
    </row>
    <row spans="1:5" r="166">
      <c s="4" t="s" r="A166">
        <v>839</v>
      </c>
    </row>
    <row spans="1:5" r="167">
      <c s="3" t="s" r="A167">
        <v>74</v>
      </c>
    </row>
    <row spans="1:5" r="168">
      <c s="4" t="s" r="A168">
        <v>75</v>
      </c>
      <c s="5" t="n" r="B168">
        <v>0</v>
      </c>
      <c s="5" t="n" r="C168">
        <v>0</v>
      </c>
      <c s="6" t="n" r="D168">
        <v>0</v>
      </c>
      <c s="6" t="n" r="E168">
        <v>0</v>
      </c>
    </row>
    <row spans="1:5" r="169">
      <c s="4" t="s" r="A169">
        <v>76</v>
      </c>
      <c s="5" t="n" r="B169">
        <v>0</v>
      </c>
    </row>
    <row spans="1:5" r="170">
      <c s="4" t="s" r="A170">
        <v>153</v>
      </c>
      <c s="5" t="n" r="B170">
        <v>0</v>
      </c>
      <c s="5" t="n" r="C170">
        <v>0</v>
      </c>
    </row>
    <row spans="1:5" r="171">
      <c s="4" t="s" r="A171">
        <v>78</v>
      </c>
      <c s="5" t="n" r="B171">
        <v>2598</v>
      </c>
      <c s="5" t="n" r="C171">
        <v>4870</v>
      </c>
    </row>
    <row spans="1:5" r="172">
      <c s="4" t="s" r="A172">
        <v>79</v>
      </c>
      <c s="5" t="n" r="B172">
        <v>-18963</v>
      </c>
      <c s="5" t="n" r="C172">
        <v>-18836</v>
      </c>
    </row>
    <row spans="1:5" r="173">
      <c s="4" t="s" r="A173">
        <v>80</v>
      </c>
      <c s="5" t="n" r="B173">
        <v>0</v>
      </c>
      <c s="5" t="n" r="C173">
        <v>0</v>
      </c>
    </row>
    <row spans="1:5" r="174">
      <c s="4" t="s" r="A174">
        <v>81</v>
      </c>
      <c s="5" t="n" r="B174">
        <v>0</v>
      </c>
    </row>
    <row spans="1:5" r="175">
      <c s="4" t="s" r="A175">
        <v>82</v>
      </c>
      <c s="5" t="n" r="B175">
        <v>0</v>
      </c>
      <c s="5" t="n" r="C175">
        <v>0</v>
      </c>
    </row>
    <row spans="1:5" r="176">
      <c s="4" t="s" r="A176">
        <v>83</v>
      </c>
      <c s="5" t="n" r="B176">
        <v>-16365</v>
      </c>
      <c s="5" t="n" r="C176">
        <v>-13966</v>
      </c>
    </row>
    <row spans="1:5" r="177">
      <c s="4" t="s" r="A177">
        <v>84</v>
      </c>
      <c s="5" t="n" r="B177">
        <v>0</v>
      </c>
      <c s="5" t="n" r="C177">
        <v>0</v>
      </c>
    </row>
    <row spans="1:5" r="178">
      <c s="4" t="s" r="A178">
        <v>85</v>
      </c>
      <c s="5" t="n" r="B178">
        <v>-3799565</v>
      </c>
      <c s="5" t="n" r="C178">
        <v>-3852810</v>
      </c>
    </row>
    <row spans="1:5" r="179">
      <c s="4" t="s" r="A179">
        <v>86</v>
      </c>
      <c s="5" t="n" r="B179">
        <v>-112</v>
      </c>
      <c s="5" t="n" r="C179">
        <v>-112</v>
      </c>
    </row>
    <row spans="1:5" r="180">
      <c s="4" t="s" r="A180">
        <v>87</v>
      </c>
      <c s="5" t="n" r="B180">
        <v>0</v>
      </c>
      <c s="5" t="n" r="C180">
        <v>0</v>
      </c>
    </row>
    <row spans="1:5" r="181">
      <c s="4" t="s" r="A181">
        <v>88</v>
      </c>
      <c s="5" t="n" r="B181">
        <v>-3894997</v>
      </c>
      <c s="5" t="n" r="C181">
        <v>-3565945</v>
      </c>
    </row>
    <row spans="1:5" r="182">
      <c s="4" t="s" r="A182">
        <v>89</v>
      </c>
      <c s="5" t="n" r="B182">
        <v>-7711039</v>
      </c>
      <c s="5" t="n" r="C182">
        <v>-7432833</v>
      </c>
    </row>
    <row spans="1:5" r="183">
      <c s="3" t="s" r="A183">
        <v>90</v>
      </c>
    </row>
    <row spans="1:5" r="184">
      <c s="4" t="s" r="A184">
        <v>91</v>
      </c>
      <c s="5" t="n" r="B184">
        <v>38021</v>
      </c>
      <c s="5" t="n" r="C184">
        <v>38017</v>
      </c>
    </row>
    <row spans="1:5" r="185">
      <c s="4" t="s" r="A185">
        <v>92</v>
      </c>
      <c s="5" t="n" r="B185">
        <v>0</v>
      </c>
      <c s="5" t="n" r="C185">
        <v>0</v>
      </c>
    </row>
    <row spans="1:5" r="186">
      <c s="4" t="s" r="A186">
        <v>93</v>
      </c>
      <c s="5" t="n" r="B186">
        <v>-724</v>
      </c>
      <c s="5" t="n" r="C186">
        <v>-746</v>
      </c>
    </row>
    <row spans="1:5" r="187">
      <c s="4" t="s" r="A187">
        <v>80</v>
      </c>
      <c s="5" t="n" r="C187">
        <v>0</v>
      </c>
    </row>
    <row spans="1:5" r="188">
      <c s="4" t="s" r="A188">
        <v>843</v>
      </c>
      <c s="5" t="n" r="B188">
        <v>0</v>
      </c>
      <c s="5" t="n" r="C188">
        <v>0</v>
      </c>
    </row>
    <row spans="1:5" r="189">
      <c s="4" t="s" r="A189">
        <v>95</v>
      </c>
      <c s="5" t="n" r="B189">
        <v>0</v>
      </c>
    </row>
    <row spans="1:5" r="190">
      <c s="4" t="s" r="A190">
        <v>96</v>
      </c>
      <c s="5" t="n" r="B190">
        <v>0</v>
      </c>
      <c s="5" t="n" r="C190">
        <v>0</v>
      </c>
    </row>
    <row spans="1:5" r="191">
      <c s="4" t="s" r="A191">
        <v>97</v>
      </c>
      <c s="5" t="n" r="B191">
        <v>37297</v>
      </c>
      <c s="5" t="n" r="C191">
        <v>37271</v>
      </c>
    </row>
    <row spans="1:5" r="192">
      <c s="3" t="s" r="A192">
        <v>98</v>
      </c>
    </row>
    <row spans="1:5" r="193">
      <c s="4" t="s" r="A193">
        <v>99</v>
      </c>
      <c s="5" t="n" r="B193">
        <v>724</v>
      </c>
      <c s="5" t="n" r="C193">
        <v>746</v>
      </c>
    </row>
    <row spans="1:5" r="194">
      <c s="4" t="s" r="A194">
        <v>100</v>
      </c>
      <c s="5" t="n" r="B194">
        <v>0</v>
      </c>
      <c s="5" t="n" r="C194">
        <v>0</v>
      </c>
    </row>
    <row spans="1:5" r="195">
      <c s="4" t="s" r="A195">
        <v>93</v>
      </c>
      <c s="5" t="n" r="B195">
        <v>0</v>
      </c>
      <c s="5" t="n" r="C195">
        <v>0</v>
      </c>
    </row>
    <row spans="1:5" r="196">
      <c s="4" t="s" r="A196">
        <v>101</v>
      </c>
      <c s="5" t="n" r="B196">
        <v>724</v>
      </c>
      <c s="5" t="n" r="C196">
        <v>746</v>
      </c>
    </row>
    <row spans="1:5" r="197">
      <c s="4" t="s" r="A197">
        <v>109</v>
      </c>
      <c s="5" t="n" r="B197">
        <v>-7749060</v>
      </c>
      <c s="5" t="n" r="C197">
        <v>-7470850</v>
      </c>
    </row>
    <row spans="1:5" r="198">
      <c s="4" t="s" r="A198">
        <v>110</v>
      </c>
      <c s="6" t="n" r="B198">
        <v>-7711039</v>
      </c>
      <c s="6" t="n" r="C198">
        <v>-7432833</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F3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t="s" r="A1">
        <v>844</v>
      </c>
      <c s="2" t="s" r="B1">
        <v>441</v>
      </c>
      <c s="2" t="s" r="D1">
        <v>1</v>
      </c>
    </row>
    <row spans="1:6" r="2">
      <c s="2" t="s" r="B2">
        <v>2</v>
      </c>
      <c s="2" t="s" r="C2">
        <v>442</v>
      </c>
      <c s="2" t="s" r="D2">
        <v>2</v>
      </c>
      <c s="2" t="s" r="E2">
        <v>30</v>
      </c>
      <c s="2" t="s" r="F2">
        <v>31</v>
      </c>
    </row>
    <row spans="1:6" r="3">
      <c s="3" t="s" r="A3">
        <v>146</v>
      </c>
    </row>
    <row spans="1:6" r="4">
      <c s="4" t="s" r="A4">
        <v>52</v>
      </c>
      <c s="6" t="n" r="D4">
        <v>430618</v>
      </c>
      <c s="6" t="n" r="E4">
        <v>374442</v>
      </c>
      <c s="6" t="n" r="F4">
        <v>315442</v>
      </c>
    </row>
    <row spans="1:6" r="5">
      <c s="3" t="s" r="A5">
        <v>845</v>
      </c>
    </row>
    <row spans="1:6" r="6">
      <c s="4" t="s" r="A6">
        <v>148</v>
      </c>
      <c s="5" t="n" r="D6">
        <v>140624</v>
      </c>
      <c s="5" t="n" r="E6">
        <v>168220</v>
      </c>
      <c s="5" t="n" r="F6">
        <v>165664</v>
      </c>
    </row>
    <row spans="1:6" r="7">
      <c s="4" t="s" r="A7">
        <v>149</v>
      </c>
      <c s="5" t="n" r="D7">
        <v>14458</v>
      </c>
      <c s="5" t="n" r="E7">
        <v>22642</v>
      </c>
      <c s="5" t="n" r="F7">
        <v>23713</v>
      </c>
    </row>
    <row spans="1:6" r="8">
      <c s="4" t="s" r="A8">
        <v>132</v>
      </c>
      <c s="5" t="n" r="D8">
        <v>47002</v>
      </c>
      <c s="5" t="n" r="E8">
        <v>29875</v>
      </c>
      <c s="5" t="n" r="F8">
        <v>23310</v>
      </c>
    </row>
    <row spans="1:6" r="9">
      <c s="4" t="s" r="A9">
        <v>150</v>
      </c>
      <c s="5" t="n" r="D9">
        <v>-38573</v>
      </c>
      <c s="5" t="n" r="E9">
        <v>0</v>
      </c>
      <c s="5" t="n" r="F9">
        <v>0</v>
      </c>
    </row>
    <row spans="1:6" r="10">
      <c s="4" t="s" r="A10">
        <v>846</v>
      </c>
      <c s="6" t="n" r="B10">
        <v>1000</v>
      </c>
      <c s="6" t="n" r="C10">
        <v>-4100</v>
      </c>
      <c s="5" t="n" r="D10">
        <v>-4952</v>
      </c>
      <c s="5" t="n" r="E10">
        <v>-106441</v>
      </c>
      <c s="5" t="n" r="F10">
        <v>0</v>
      </c>
    </row>
    <row spans="1:6" r="11">
      <c s="4" t="s" r="A11">
        <v>44</v>
      </c>
      <c s="5" t="n" r="D11">
        <v>-21739</v>
      </c>
      <c s="5" t="n" r="E11">
        <v>0</v>
      </c>
      <c s="5" t="n" r="F11">
        <v>0</v>
      </c>
    </row>
    <row spans="1:6" r="12">
      <c s="4" t="s" r="A12">
        <v>151</v>
      </c>
      <c s="5" t="n" r="D12">
        <v>8803</v>
      </c>
      <c s="5" t="n" r="E12">
        <v>-2000</v>
      </c>
      <c s="5" t="n" r="F12">
        <v>0</v>
      </c>
    </row>
    <row spans="1:6" r="13">
      <c s="4" t="s" r="A13">
        <v>40</v>
      </c>
      <c s="5" t="n" r="D13">
        <v>0</v>
      </c>
      <c s="5" t="n" r="E13">
        <v>16143</v>
      </c>
      <c s="5" t="n" r="F13">
        <v>0</v>
      </c>
    </row>
    <row spans="1:6" r="14">
      <c s="4" t="s" r="A14">
        <v>41</v>
      </c>
      <c s="5" t="n" r="D14">
        <v>0</v>
      </c>
      <c s="5" t="n" r="E14">
        <v>26057</v>
      </c>
      <c s="5" t="n" r="F14">
        <v>0</v>
      </c>
    </row>
    <row spans="1:6" r="15">
      <c s="4" t="s" r="A15">
        <v>100</v>
      </c>
      <c s="5" t="n" r="D15">
        <v>20866</v>
      </c>
      <c s="5" t="n" r="E15">
        <v>47109</v>
      </c>
      <c s="5" t="n" r="F15">
        <v>48023</v>
      </c>
    </row>
    <row spans="1:6" r="16">
      <c s="3" t="s" r="A16">
        <v>152</v>
      </c>
    </row>
    <row spans="1:6" r="17">
      <c s="4" t="s" r="A17">
        <v>153</v>
      </c>
      <c s="5" t="n" r="D17">
        <v>-1443</v>
      </c>
      <c s="5" t="n" r="E17">
        <v>-56231</v>
      </c>
      <c s="5" t="n" r="F17">
        <v>-42704</v>
      </c>
    </row>
    <row spans="1:6" r="18">
      <c s="4" t="s" r="A18">
        <v>78</v>
      </c>
      <c s="5" t="n" r="D18">
        <v>23785</v>
      </c>
      <c s="5" t="n" r="E18">
        <v>-11062</v>
      </c>
      <c s="5" t="n" r="F18">
        <v>10997</v>
      </c>
    </row>
    <row spans="1:6" r="19">
      <c s="4" t="s" r="A19">
        <v>79</v>
      </c>
      <c s="5" t="n" r="D19">
        <v>-31994</v>
      </c>
      <c s="5" t="n" r="E19">
        <v>-11435</v>
      </c>
      <c s="5" t="n" r="F19">
        <v>-44179</v>
      </c>
    </row>
    <row spans="1:6" r="20">
      <c s="4" t="s" r="A20">
        <v>82</v>
      </c>
      <c s="5" t="n" r="D20">
        <v>-3202</v>
      </c>
      <c s="5" t="n" r="E20">
        <v>-2177</v>
      </c>
      <c s="5" t="n" r="F20">
        <v>-3281</v>
      </c>
    </row>
    <row spans="1:6" r="21">
      <c s="4" t="s" r="A21">
        <v>91</v>
      </c>
      <c s="5" t="n" r="D21">
        <v>-33445</v>
      </c>
      <c s="5" t="n" r="E21">
        <v>30446</v>
      </c>
      <c s="5" t="n" r="F21">
        <v>25023</v>
      </c>
    </row>
    <row spans="1:6" r="22">
      <c s="4" t="s" r="A22">
        <v>92</v>
      </c>
      <c s="5" t="n" r="D22">
        <v>3234</v>
      </c>
      <c s="5" t="n" r="E22">
        <v>10931</v>
      </c>
      <c s="5" t="n" r="F22">
        <v>-13161</v>
      </c>
    </row>
    <row spans="1:6" r="23">
      <c s="4" t="s" r="A23">
        <v>154</v>
      </c>
      <c s="5" t="n" r="D23">
        <v>33066</v>
      </c>
      <c s="5" t="n" r="E23">
        <v>54237</v>
      </c>
      <c s="5" t="n" r="F23">
        <v>31873</v>
      </c>
    </row>
    <row spans="1:6" r="24">
      <c s="4" t="s" r="A24">
        <v>80</v>
      </c>
      <c s="5" t="n" r="D24">
        <v>-6832</v>
      </c>
      <c s="5" t="n" r="E24">
        <v>15213</v>
      </c>
      <c s="5" t="n" r="F24">
        <v>12028</v>
      </c>
    </row>
    <row spans="1:6" r="25">
      <c s="4" t="s" r="A25">
        <v>155</v>
      </c>
      <c s="5" t="n" r="D25">
        <v>580276</v>
      </c>
      <c s="5" t="n" r="E25">
        <v>605969</v>
      </c>
      <c s="5" t="n" r="F25">
        <v>552748</v>
      </c>
    </row>
    <row spans="1:6" r="26">
      <c s="3" t="s" r="A26">
        <v>156</v>
      </c>
    </row>
    <row spans="1:6" r="27">
      <c s="4" t="s" r="A27">
        <v>157</v>
      </c>
      <c s="5" t="n" r="D27">
        <v>-217720</v>
      </c>
      <c s="5" t="n" r="E27">
        <v>-145580</v>
      </c>
      <c s="5" t="n" r="F27">
        <v>-196486</v>
      </c>
    </row>
    <row spans="1:6" r="28">
      <c s="4" t="s" r="A28">
        <v>158</v>
      </c>
      <c s="5" t="n" r="D28">
        <v>161938</v>
      </c>
      <c s="5" t="n" r="E28">
        <v>54196</v>
      </c>
      <c s="5" t="n" r="F28">
        <v>161478</v>
      </c>
    </row>
    <row spans="1:6" r="29">
      <c s="4" t="s" r="A29">
        <v>159</v>
      </c>
      <c s="5" t="n" r="D29">
        <v>-195471</v>
      </c>
      <c s="5" t="n" r="E29">
        <v>-63858</v>
      </c>
      <c s="5" t="n" r="F29">
        <v>-178464</v>
      </c>
    </row>
    <row spans="1:6" r="30">
      <c s="4" t="s" r="A30">
        <v>160</v>
      </c>
      <c s="5" t="n" r="D30">
        <v>158428</v>
      </c>
      <c s="5" t="n" r="E30">
        <v>0</v>
      </c>
      <c s="5" t="n" r="F30">
        <v>0</v>
      </c>
    </row>
    <row spans="1:6" r="31">
      <c s="4" t="s" r="A31">
        <v>161</v>
      </c>
      <c s="5" t="n" r="D31">
        <v>3344</v>
      </c>
      <c s="5" t="n" r="E31">
        <v>179359</v>
      </c>
      <c s="5" t="n" r="F31">
        <v>0</v>
      </c>
    </row>
    <row spans="1:6" r="32">
      <c s="4" t="s" r="A32">
        <v>162</v>
      </c>
      <c s="5" t="n" r="D32">
        <v>29933</v>
      </c>
      <c s="5" t="n" r="E32">
        <v>0</v>
      </c>
      <c s="5" t="n" r="F32">
        <v>0</v>
      </c>
    </row>
    <row spans="1:6" r="33">
      <c s="4" t="s" r="A33">
        <v>163</v>
      </c>
      <c s="5" t="n" r="D33">
        <v>5247</v>
      </c>
      <c s="5" t="n" r="E33">
        <v>0</v>
      </c>
      <c s="5" t="n" r="F33">
        <v>0</v>
      </c>
    </row>
    <row spans="1:6" r="34">
      <c s="4" t="s" r="A34">
        <v>164</v>
      </c>
      <c s="5" t="n" r="D34">
        <v>-15495</v>
      </c>
      <c s="5" t="n" r="E34">
        <v>-33441</v>
      </c>
      <c s="5" t="n" r="F34">
        <v>-69370</v>
      </c>
    </row>
    <row spans="1:6" r="35">
      <c s="4" t="s" r="A35">
        <v>70</v>
      </c>
      <c s="5" t="n" r="D35">
        <v>1383</v>
      </c>
      <c s="5" t="n" r="E35">
        <v>-5219</v>
      </c>
      <c s="5" t="n" r="F35">
        <v>-1339</v>
      </c>
    </row>
    <row spans="1:6" r="36">
      <c s="4" t="s" r="A36">
        <v>165</v>
      </c>
      <c s="5" t="n" r="D36">
        <v>44987</v>
      </c>
      <c s="5" t="n" r="E36">
        <v>-14543</v>
      </c>
      <c s="5" t="n" r="F36">
        <v>-284181</v>
      </c>
    </row>
    <row spans="1:6" r="37">
      <c s="3" t="s" r="A37">
        <v>166</v>
      </c>
    </row>
    <row spans="1:6" r="38">
      <c s="4" t="s" r="A38">
        <v>167</v>
      </c>
      <c s="5" t="n" r="D38">
        <v>0</v>
      </c>
      <c s="5" t="n" r="E38">
        <v>0</v>
      </c>
      <c s="5" t="n" r="F38">
        <v>250000</v>
      </c>
    </row>
    <row spans="1:6" r="39">
      <c s="4" t="s" r="A39">
        <v>168</v>
      </c>
      <c s="5" t="n" r="D39">
        <v>-518</v>
      </c>
      <c s="5" t="n" r="E39">
        <v>-8187</v>
      </c>
      <c s="5" t="n" r="F39">
        <v>-225636</v>
      </c>
    </row>
    <row spans="1:6" r="40">
      <c s="4" t="s" r="A40">
        <v>169</v>
      </c>
      <c s="5" t="n" r="D40">
        <v>40230</v>
      </c>
      <c s="5" t="n" r="E40">
        <v>41902</v>
      </c>
      <c s="5" t="n" r="F40">
        <v>14807</v>
      </c>
    </row>
    <row spans="1:6" r="41">
      <c s="4" t="s" r="A41">
        <v>170</v>
      </c>
      <c s="5" t="n" r="D41">
        <v>-201891</v>
      </c>
      <c s="5" t="n" r="E41">
        <v>-93320</v>
      </c>
      <c s="5" t="n" r="F41">
        <v>-79744</v>
      </c>
    </row>
    <row spans="1:6" r="42">
      <c s="4" t="s" r="A42">
        <v>138</v>
      </c>
      <c s="5" t="n" r="D42">
        <v>-551970</v>
      </c>
      <c s="5" t="n" r="E42">
        <v>-370599</v>
      </c>
      <c s="5" t="n" r="F42">
        <v>-215681</v>
      </c>
    </row>
    <row spans="1:6" r="43">
      <c s="4" t="s" r="A43">
        <v>70</v>
      </c>
      <c s="5" t="n" r="D43">
        <v>1589</v>
      </c>
      <c s="5" t="n" r="E43">
        <v>469</v>
      </c>
      <c s="5" t="n" r="F43">
        <v>196</v>
      </c>
    </row>
    <row spans="1:6" r="44">
      <c s="4" t="s" r="A44">
        <v>171</v>
      </c>
      <c s="5" t="n" r="D44">
        <v>-712560</v>
      </c>
      <c s="5" t="n" r="E44">
        <v>-429735</v>
      </c>
      <c s="5" t="n" r="F44">
        <v>-256058</v>
      </c>
    </row>
    <row spans="1:6" r="45">
      <c s="4" t="s" r="A45">
        <v>172</v>
      </c>
      <c s="5" t="n" r="D45">
        <v>-8918</v>
      </c>
      <c s="5" t="n" r="E45">
        <v>-676</v>
      </c>
      <c s="5" t="n" r="F45">
        <v>-61</v>
      </c>
    </row>
    <row spans="1:6" r="46">
      <c s="4" t="s" r="A46">
        <v>173</v>
      </c>
      <c s="5" t="n" r="D46">
        <v>-96215</v>
      </c>
      <c s="5" t="n" r="E46">
        <v>161015</v>
      </c>
      <c s="5" t="n" r="F46">
        <v>12448</v>
      </c>
    </row>
    <row spans="1:6" r="47">
      <c s="4" t="s" r="A47">
        <v>174</v>
      </c>
      <c s="5" t="n" r="C47">
        <v>513288</v>
      </c>
      <c s="5" t="n" r="D47">
        <v>513288</v>
      </c>
      <c s="5" t="n" r="E47">
        <v>352273</v>
      </c>
      <c s="5" t="n" r="F47">
        <v>339825</v>
      </c>
    </row>
    <row spans="1:6" r="48">
      <c s="4" t="s" r="A48">
        <v>175</v>
      </c>
      <c s="5" t="n" r="B48">
        <v>417073</v>
      </c>
      <c s="5" t="n" r="D48">
        <v>417073</v>
      </c>
      <c s="5" t="n" r="E48">
        <v>513288</v>
      </c>
      <c s="5" t="n" r="F48">
        <v>352273</v>
      </c>
    </row>
    <row spans="1:6" r="49">
      <c s="4" t="s" r="A49">
        <v>835</v>
      </c>
    </row>
    <row spans="1:6" r="50">
      <c s="3" t="s" r="A50">
        <v>146</v>
      </c>
    </row>
    <row spans="1:6" r="51">
      <c s="4" t="s" r="A51">
        <v>52</v>
      </c>
      <c s="5" t="n" r="D51">
        <v>430618</v>
      </c>
      <c s="5" t="n" r="E51">
        <v>374442</v>
      </c>
      <c s="5" t="n" r="F51">
        <v>315442</v>
      </c>
    </row>
    <row spans="1:6" r="52">
      <c s="3" t="s" r="A52">
        <v>845</v>
      </c>
    </row>
    <row spans="1:6" r="53">
      <c s="4" t="s" r="A53">
        <v>148</v>
      </c>
      <c s="5" t="n" r="D53">
        <v>0</v>
      </c>
      <c s="5" t="n" r="E53">
        <v>0</v>
      </c>
      <c s="5" t="n" r="F53">
        <v>0</v>
      </c>
    </row>
    <row spans="1:6" r="54">
      <c s="4" t="s" r="A54">
        <v>149</v>
      </c>
      <c s="5" t="n" r="D54">
        <v>0</v>
      </c>
      <c s="5" t="n" r="E54">
        <v>0</v>
      </c>
      <c s="5" t="n" r="F54">
        <v>0</v>
      </c>
    </row>
    <row spans="1:6" r="55">
      <c s="4" t="s" r="A55">
        <v>132</v>
      </c>
      <c s="5" t="n" r="D55">
        <v>47002</v>
      </c>
      <c s="5" t="n" r="E55">
        <v>29875</v>
      </c>
      <c s="5" t="n" r="F55">
        <v>23310</v>
      </c>
    </row>
    <row spans="1:6" r="56">
      <c s="4" t="s" r="A56">
        <v>150</v>
      </c>
      <c s="5" t="n" r="D56">
        <v>0</v>
      </c>
    </row>
    <row spans="1:6" r="57">
      <c s="4" t="s" r="A57">
        <v>846</v>
      </c>
      <c s="5" t="n" r="D57">
        <v>0</v>
      </c>
      <c s="5" t="n" r="E57">
        <v>0</v>
      </c>
    </row>
    <row spans="1:6" r="58">
      <c s="4" t="s" r="A58">
        <v>44</v>
      </c>
      <c s="5" t="n" r="D58">
        <v>0</v>
      </c>
    </row>
    <row spans="1:6" r="59">
      <c s="4" t="s" r="A59">
        <v>151</v>
      </c>
      <c s="5" t="n" r="D59">
        <v>0</v>
      </c>
      <c s="5" t="n" r="E59">
        <v>0</v>
      </c>
    </row>
    <row spans="1:6" r="60">
      <c s="4" t="s" r="A60">
        <v>40</v>
      </c>
      <c s="5" t="n" r="E60">
        <v>0</v>
      </c>
    </row>
    <row spans="1:6" r="61">
      <c s="4" t="s" r="A61">
        <v>41</v>
      </c>
      <c s="5" t="n" r="E61">
        <v>0</v>
      </c>
    </row>
    <row spans="1:6" r="62">
      <c s="4" t="s" r="A62">
        <v>100</v>
      </c>
      <c s="5" t="n" r="D62">
        <v>0</v>
      </c>
      <c s="5" t="n" r="E62">
        <v>0</v>
      </c>
      <c s="5" t="n" r="F62">
        <v>0</v>
      </c>
    </row>
    <row spans="1:6" r="63">
      <c s="3" t="s" r="A63">
        <v>152</v>
      </c>
    </row>
    <row spans="1:6" r="64">
      <c s="4" t="s" r="A64">
        <v>153</v>
      </c>
      <c s="5" t="n" r="D64">
        <v>0</v>
      </c>
      <c s="5" t="n" r="E64">
        <v>0</v>
      </c>
      <c s="5" t="n" r="F64">
        <v>0</v>
      </c>
    </row>
    <row spans="1:6" r="65">
      <c s="4" t="s" r="A65">
        <v>78</v>
      </c>
      <c s="5" t="n" r="D65">
        <v>0</v>
      </c>
      <c s="5" t="n" r="E65">
        <v>0</v>
      </c>
      <c s="5" t="n" r="F65">
        <v>0</v>
      </c>
    </row>
    <row spans="1:6" r="66">
      <c s="4" t="s" r="A66">
        <v>79</v>
      </c>
      <c s="5" t="n" r="D66">
        <v>0</v>
      </c>
      <c s="5" t="n" r="E66">
        <v>0</v>
      </c>
      <c s="5" t="n" r="F66">
        <v>0</v>
      </c>
    </row>
    <row spans="1:6" r="67">
      <c s="4" t="s" r="A67">
        <v>82</v>
      </c>
      <c s="5" t="n" r="D67">
        <v>0</v>
      </c>
      <c s="5" t="n" r="E67">
        <v>0</v>
      </c>
      <c s="5" t="n" r="F67">
        <v>0</v>
      </c>
    </row>
    <row spans="1:6" r="68">
      <c s="4" t="s" r="A68">
        <v>91</v>
      </c>
      <c s="5" t="n" r="D68">
        <v>0</v>
      </c>
      <c s="5" t="n" r="E68">
        <v>0</v>
      </c>
      <c s="5" t="n" r="F68">
        <v>0</v>
      </c>
    </row>
    <row spans="1:6" r="69">
      <c s="4" t="s" r="A69">
        <v>92</v>
      </c>
      <c s="5" t="n" r="D69">
        <v>0</v>
      </c>
      <c s="5" t="n" r="E69">
        <v>0</v>
      </c>
      <c s="5" t="n" r="F69">
        <v>0</v>
      </c>
    </row>
    <row spans="1:6" r="70">
      <c s="4" t="s" r="A70">
        <v>154</v>
      </c>
      <c s="5" t="n" r="D70">
        <v>0</v>
      </c>
      <c s="5" t="n" r="E70">
        <v>0</v>
      </c>
      <c s="5" t="n" r="F70">
        <v>0</v>
      </c>
    </row>
    <row spans="1:6" r="71">
      <c s="4" t="s" r="A71">
        <v>80</v>
      </c>
      <c s="5" t="n" r="D71">
        <v>0</v>
      </c>
      <c s="5" t="n" r="E71">
        <v>0</v>
      </c>
      <c s="5" t="n" r="F71">
        <v>0</v>
      </c>
    </row>
    <row spans="1:6" r="72">
      <c s="4" t="s" r="A72">
        <v>155</v>
      </c>
      <c s="5" t="n" r="D72">
        <v>477620</v>
      </c>
      <c s="5" t="n" r="E72">
        <v>404317</v>
      </c>
      <c s="5" t="n" r="F72">
        <v>338752</v>
      </c>
    </row>
    <row spans="1:6" r="73">
      <c s="3" t="s" r="A73">
        <v>156</v>
      </c>
    </row>
    <row spans="1:6" r="74">
      <c s="4" t="s" r="A74">
        <v>157</v>
      </c>
      <c s="5" t="n" r="D74">
        <v>0</v>
      </c>
      <c s="5" t="n" r="E74">
        <v>0</v>
      </c>
      <c s="5" t="n" r="F74">
        <v>0</v>
      </c>
    </row>
    <row spans="1:6" r="75">
      <c s="4" t="s" r="A75">
        <v>158</v>
      </c>
      <c s="5" t="n" r="D75">
        <v>0</v>
      </c>
      <c s="5" t="n" r="E75">
        <v>0</v>
      </c>
      <c s="5" t="n" r="F75">
        <v>0</v>
      </c>
    </row>
    <row spans="1:6" r="76">
      <c s="4" t="s" r="A76">
        <v>159</v>
      </c>
      <c s="5" t="n" r="D76">
        <v>0</v>
      </c>
      <c s="5" t="n" r="E76">
        <v>0</v>
      </c>
      <c s="5" t="n" r="F76">
        <v>0</v>
      </c>
    </row>
    <row spans="1:6" r="77">
      <c s="4" t="s" r="A77">
        <v>160</v>
      </c>
      <c s="5" t="n" r="D77">
        <v>0</v>
      </c>
    </row>
    <row spans="1:6" r="78">
      <c s="4" t="s" r="A78">
        <v>161</v>
      </c>
      <c s="5" t="n" r="D78">
        <v>0</v>
      </c>
      <c s="5" t="n" r="E78">
        <v>0</v>
      </c>
    </row>
    <row spans="1:6" r="79">
      <c s="4" t="s" r="A79">
        <v>162</v>
      </c>
      <c s="5" t="n" r="D79">
        <v>0</v>
      </c>
    </row>
    <row spans="1:6" r="80">
      <c s="4" t="s" r="A80">
        <v>163</v>
      </c>
      <c s="5" t="n" r="D80">
        <v>0</v>
      </c>
    </row>
    <row spans="1:6" r="81">
      <c s="4" t="s" r="A81">
        <v>164</v>
      </c>
      <c s="5" t="n" r="D81">
        <v>0</v>
      </c>
      <c s="5" t="n" r="E81">
        <v>0</v>
      </c>
      <c s="5" t="n" r="F81">
        <v>0</v>
      </c>
    </row>
    <row spans="1:6" r="82">
      <c s="4" t="s" r="A82">
        <v>70</v>
      </c>
      <c s="5" t="n" r="D82">
        <v>235951</v>
      </c>
      <c s="5" t="n" r="E82">
        <v>13783</v>
      </c>
      <c s="5" t="n" r="F82">
        <v>-60918</v>
      </c>
    </row>
    <row spans="1:6" r="83">
      <c s="4" t="s" r="A83">
        <v>165</v>
      </c>
      <c s="5" t="n" r="D83">
        <v>235951</v>
      </c>
      <c s="5" t="n" r="E83">
        <v>13783</v>
      </c>
      <c s="5" t="n" r="F83">
        <v>-60918</v>
      </c>
    </row>
    <row spans="1:6" r="84">
      <c s="3" t="s" r="A84">
        <v>166</v>
      </c>
    </row>
    <row spans="1:6" r="85">
      <c s="4" t="s" r="A85">
        <v>167</v>
      </c>
      <c s="5" t="n" r="D85">
        <v>0</v>
      </c>
      <c s="5" t="n" r="E85">
        <v>0</v>
      </c>
      <c s="5" t="n" r="F85">
        <v>0</v>
      </c>
    </row>
    <row spans="1:6" r="86">
      <c s="4" t="s" r="A86">
        <v>168</v>
      </c>
      <c s="5" t="n" r="D86">
        <v>0</v>
      </c>
      <c s="5" t="n" r="E86">
        <v>0</v>
      </c>
      <c s="5" t="n" r="F86">
        <v>0</v>
      </c>
    </row>
    <row spans="1:6" r="87">
      <c s="4" t="s" r="A87">
        <v>169</v>
      </c>
      <c s="5" t="n" r="D87">
        <v>40230</v>
      </c>
      <c s="5" t="n" r="E87">
        <v>41902</v>
      </c>
      <c s="5" t="n" r="F87">
        <v>14807</v>
      </c>
    </row>
    <row spans="1:6" r="88">
      <c s="4" t="s" r="A88">
        <v>170</v>
      </c>
      <c s="5" t="n" r="D88">
        <v>-201831</v>
      </c>
      <c s="5" t="n" r="E88">
        <v>-93293</v>
      </c>
      <c s="5" t="n" r="F88">
        <v>-79723</v>
      </c>
    </row>
    <row spans="1:6" r="89">
      <c s="4" t="s" r="A89">
        <v>138</v>
      </c>
      <c s="5" t="n" r="D89">
        <v>-551970</v>
      </c>
      <c s="5" t="n" r="E89">
        <v>-370599</v>
      </c>
      <c s="5" t="n" r="F89">
        <v>-215681</v>
      </c>
    </row>
    <row spans="1:6" r="90">
      <c s="4" t="s" r="A90">
        <v>70</v>
      </c>
      <c s="5" t="n" r="D90">
        <v>0</v>
      </c>
      <c s="5" t="n" r="E90">
        <v>3890</v>
      </c>
      <c s="5" t="n" r="F90">
        <v>2763</v>
      </c>
    </row>
    <row spans="1:6" r="91">
      <c s="4" t="s" r="A91">
        <v>171</v>
      </c>
      <c s="5" t="n" r="D91">
        <v>-713571</v>
      </c>
      <c s="5" t="n" r="E91">
        <v>-418100</v>
      </c>
      <c s="5" t="n" r="F91">
        <v>-277834</v>
      </c>
    </row>
    <row spans="1:6" r="92">
      <c s="4" t="s" r="A92">
        <v>172</v>
      </c>
      <c s="5" t="n" r="D92">
        <v>0</v>
      </c>
      <c s="5" t="n" r="E92">
        <v>0</v>
      </c>
      <c s="5" t="n" r="F92">
        <v>0</v>
      </c>
    </row>
    <row spans="1:6" r="93">
      <c s="4" t="s" r="A93">
        <v>173</v>
      </c>
      <c s="5" t="n" r="D93">
        <v>0</v>
      </c>
      <c s="5" t="n" r="E93">
        <v>0</v>
      </c>
      <c s="5" t="n" r="F93">
        <v>0</v>
      </c>
    </row>
    <row spans="1:6" r="94">
      <c s="4" t="s" r="A94">
        <v>174</v>
      </c>
      <c s="5" t="n" r="C94">
        <v>0</v>
      </c>
      <c s="5" t="n" r="D94">
        <v>0</v>
      </c>
      <c s="5" t="n" r="E94">
        <v>0</v>
      </c>
      <c s="5" t="n" r="F94">
        <v>0</v>
      </c>
    </row>
    <row spans="1:6" r="95">
      <c s="4" t="s" r="A95">
        <v>175</v>
      </c>
      <c s="5" t="n" r="B95">
        <v>0</v>
      </c>
      <c s="5" t="n" r="D95">
        <v>0</v>
      </c>
      <c s="5" t="n" r="E95">
        <v>0</v>
      </c>
      <c s="5" t="n" r="F95">
        <v>0</v>
      </c>
    </row>
    <row spans="1:6" r="96">
      <c s="4" t="s" r="A96">
        <v>836</v>
      </c>
    </row>
    <row spans="1:6" r="97">
      <c s="3" t="s" r="A97">
        <v>146</v>
      </c>
    </row>
    <row spans="1:6" r="98">
      <c s="4" t="s" r="A98">
        <v>52</v>
      </c>
      <c s="5" t="n" r="D98">
        <v>134861</v>
      </c>
      <c s="5" t="n" r="E98">
        <v>162263</v>
      </c>
      <c s="5" t="n" r="F98">
        <v>98748</v>
      </c>
    </row>
    <row spans="1:6" r="99">
      <c s="3" t="s" r="A99">
        <v>845</v>
      </c>
    </row>
    <row spans="1:6" r="100">
      <c s="4" t="s" r="A100">
        <v>148</v>
      </c>
      <c s="5" t="n" r="D100">
        <v>87186</v>
      </c>
      <c s="5" t="n" r="E100">
        <v>110100</v>
      </c>
      <c s="5" t="n" r="F100">
        <v>16647</v>
      </c>
    </row>
    <row spans="1:6" r="101">
      <c s="4" t="s" r="A101">
        <v>149</v>
      </c>
      <c s="5" t="n" r="D101">
        <v>13972</v>
      </c>
      <c s="5" t="n" r="E101">
        <v>20547</v>
      </c>
      <c s="5" t="n" r="F101">
        <v>21077</v>
      </c>
    </row>
    <row spans="1:6" r="102">
      <c s="4" t="s" r="A102">
        <v>132</v>
      </c>
      <c s="5" t="n" r="D102">
        <v>0</v>
      </c>
      <c s="5" t="n" r="E102">
        <v>0</v>
      </c>
      <c s="5" t="n" r="F102">
        <v>0</v>
      </c>
    </row>
    <row spans="1:6" r="103">
      <c s="4" t="s" r="A103">
        <v>150</v>
      </c>
      <c s="5" t="n" r="D103">
        <v>-31113</v>
      </c>
    </row>
    <row spans="1:6" r="104">
      <c s="4" t="s" r="A104">
        <v>846</v>
      </c>
      <c s="5" t="n" r="D104">
        <v>-4952</v>
      </c>
      <c s="5" t="n" r="E104">
        <v>-111661</v>
      </c>
    </row>
    <row spans="1:6" r="105">
      <c s="4" t="s" r="A105">
        <v>44</v>
      </c>
      <c s="5" t="n" r="D105">
        <v>0</v>
      </c>
    </row>
    <row spans="1:6" r="106">
      <c s="4" t="s" r="A106">
        <v>151</v>
      </c>
      <c s="5" t="n" r="D106">
        <v>8142</v>
      </c>
      <c s="5" t="n" r="E106">
        <v>-1850</v>
      </c>
    </row>
    <row spans="1:6" r="107">
      <c s="4" t="s" r="A107">
        <v>40</v>
      </c>
      <c s="5" t="n" r="E107">
        <v>0</v>
      </c>
    </row>
    <row spans="1:6" r="108">
      <c s="4" t="s" r="A108">
        <v>41</v>
      </c>
      <c s="5" t="n" r="E108">
        <v>0</v>
      </c>
    </row>
    <row spans="1:6" r="109">
      <c s="4" t="s" r="A109">
        <v>100</v>
      </c>
      <c s="5" t="n" r="D109">
        <v>67</v>
      </c>
      <c s="5" t="n" r="E109">
        <v>-2</v>
      </c>
      <c s="5" t="n" r="F109">
        <v>0</v>
      </c>
    </row>
    <row spans="1:6" r="110">
      <c s="3" t="s" r="A110">
        <v>152</v>
      </c>
    </row>
    <row spans="1:6" r="111">
      <c s="4" t="s" r="A111">
        <v>153</v>
      </c>
      <c s="5" t="n" r="D111">
        <v>4370</v>
      </c>
      <c s="5" t="n" r="E111">
        <v>-53053</v>
      </c>
      <c s="5" t="n" r="F111">
        <v>-25206</v>
      </c>
    </row>
    <row spans="1:6" r="112">
      <c s="4" t="s" r="A112">
        <v>78</v>
      </c>
      <c s="5" t="n" r="D112">
        <v>22405</v>
      </c>
      <c s="5" t="n" r="E112">
        <v>-14735</v>
      </c>
      <c s="5" t="n" r="F112">
        <v>9034</v>
      </c>
    </row>
    <row spans="1:6" r="113">
      <c s="4" t="s" r="A113">
        <v>79</v>
      </c>
      <c s="5" t="n" r="D113">
        <v>-24351</v>
      </c>
      <c s="5" t="n" r="E113">
        <v>-11004</v>
      </c>
      <c s="5" t="n" r="F113">
        <v>-26364</v>
      </c>
    </row>
    <row spans="1:6" r="114">
      <c s="4" t="s" r="A114">
        <v>82</v>
      </c>
      <c s="5" t="n" r="D114">
        <v>-345</v>
      </c>
      <c s="5" t="n" r="E114">
        <v>-386</v>
      </c>
      <c s="5" t="n" r="F114">
        <v>507</v>
      </c>
    </row>
    <row spans="1:6" r="115">
      <c s="4" t="s" r="A115">
        <v>91</v>
      </c>
      <c s="5" t="n" r="D115">
        <v>-322461</v>
      </c>
      <c s="5" t="n" r="E115">
        <v>25573</v>
      </c>
      <c s="5" t="n" r="F115">
        <v>-55802</v>
      </c>
    </row>
    <row spans="1:6" r="116">
      <c s="4" t="s" r="A116">
        <v>92</v>
      </c>
      <c s="5" t="n" r="D116">
        <v>3171</v>
      </c>
      <c s="5" t="n" r="E116">
        <v>5778</v>
      </c>
      <c s="5" t="n" r="F116">
        <v>-9206</v>
      </c>
    </row>
    <row spans="1:6" r="117">
      <c s="4" t="s" r="A117">
        <v>154</v>
      </c>
      <c s="5" t="n" r="D117">
        <v>-15829</v>
      </c>
      <c s="5" t="n" r="E117">
        <v>50008</v>
      </c>
      <c s="5" t="n" r="F117">
        <v>-5416</v>
      </c>
    </row>
    <row spans="1:6" r="118">
      <c s="4" t="s" r="A118">
        <v>80</v>
      </c>
      <c s="5" t="n" r="D118">
        <v>358</v>
      </c>
      <c s="5" t="n" r="E118">
        <v>2621</v>
      </c>
      <c s="5" t="n" r="F118">
        <v>1110</v>
      </c>
    </row>
    <row spans="1:6" r="119">
      <c s="4" t="s" r="A119">
        <v>155</v>
      </c>
      <c s="5" t="n" r="D119">
        <v>-124519</v>
      </c>
      <c s="5" t="n" r="E119">
        <v>184199</v>
      </c>
      <c s="5" t="n" r="F119">
        <v>25129</v>
      </c>
    </row>
    <row spans="1:6" r="120">
      <c s="3" t="s" r="A120">
        <v>156</v>
      </c>
    </row>
    <row spans="1:6" r="121">
      <c s="4" t="s" r="A121">
        <v>157</v>
      </c>
      <c s="5" t="n" r="D121">
        <v>-110658</v>
      </c>
      <c s="5" t="n" r="E121">
        <v>-123978</v>
      </c>
      <c s="5" t="n" r="F121">
        <v>-39975</v>
      </c>
    </row>
    <row spans="1:6" r="122">
      <c s="4" t="s" r="A122">
        <v>158</v>
      </c>
      <c s="5" t="n" r="D122">
        <v>0</v>
      </c>
      <c s="5" t="n" r="E122">
        <v>0</v>
      </c>
      <c s="5" t="n" r="F122">
        <v>0</v>
      </c>
    </row>
    <row spans="1:6" r="123">
      <c s="4" t="s" r="A123">
        <v>159</v>
      </c>
      <c s="5" t="n" r="D123">
        <v>-1827</v>
      </c>
      <c s="5" t="n" r="E123">
        <v>-151063</v>
      </c>
      <c s="5" t="n" r="F123">
        <v>-683</v>
      </c>
    </row>
    <row spans="1:6" r="124">
      <c s="4" t="s" r="A124">
        <v>160</v>
      </c>
      <c s="5" t="n" r="D124">
        <v>93387</v>
      </c>
    </row>
    <row spans="1:6" r="125">
      <c s="4" t="s" r="A125">
        <v>161</v>
      </c>
      <c s="5" t="n" r="D125">
        <v>3344</v>
      </c>
      <c s="5" t="n" r="E125">
        <v>180000</v>
      </c>
    </row>
    <row spans="1:6" r="126">
      <c s="4" t="s" r="A126">
        <v>162</v>
      </c>
      <c s="5" t="n" r="D126">
        <v>0</v>
      </c>
    </row>
    <row spans="1:6" r="127">
      <c s="4" t="s" r="A127">
        <v>163</v>
      </c>
      <c s="5" t="n" r="D127">
        <v>0</v>
      </c>
    </row>
    <row spans="1:6" r="128">
      <c s="4" t="s" r="A128">
        <v>164</v>
      </c>
      <c s="5" t="n" r="D128">
        <v>-15495</v>
      </c>
      <c s="5" t="n" r="E128">
        <v>-13199</v>
      </c>
      <c s="5" t="n" r="F128">
        <v>-67431</v>
      </c>
    </row>
    <row spans="1:6" r="129">
      <c s="4" t="s" r="A129">
        <v>70</v>
      </c>
      <c s="5" t="n" r="D129">
        <v>42199</v>
      </c>
      <c s="5" t="n" r="E129">
        <v>-50446</v>
      </c>
      <c s="5" t="n" r="F129">
        <v>58589</v>
      </c>
    </row>
    <row spans="1:6" r="130">
      <c s="4" t="s" r="A130">
        <v>165</v>
      </c>
      <c s="5" t="n" r="D130">
        <v>124350</v>
      </c>
      <c s="5" t="n" r="E130">
        <v>-158686</v>
      </c>
      <c s="5" t="n" r="F130">
        <v>-49500</v>
      </c>
    </row>
    <row spans="1:6" r="131">
      <c s="3" t="s" r="A131">
        <v>166</v>
      </c>
    </row>
    <row spans="1:6" r="132">
      <c s="4" t="s" r="A132">
        <v>167</v>
      </c>
      <c s="5" t="n" r="D132">
        <v>0</v>
      </c>
      <c s="5" t="n" r="E132">
        <v>0</v>
      </c>
      <c s="5" t="n" r="F132">
        <v>250000</v>
      </c>
    </row>
    <row spans="1:6" r="133">
      <c s="4" t="s" r="A133">
        <v>168</v>
      </c>
      <c s="5" t="n" r="D133">
        <v>-1178</v>
      </c>
      <c s="5" t="n" r="E133">
        <v>-8436</v>
      </c>
      <c s="5" t="n" r="F133">
        <v>-225866</v>
      </c>
    </row>
    <row spans="1:6" r="134">
      <c s="4" t="s" r="A134">
        <v>169</v>
      </c>
      <c s="5" t="n" r="D134">
        <v>0</v>
      </c>
      <c s="5" t="n" r="E134">
        <v>0</v>
      </c>
      <c s="5" t="n" r="F134">
        <v>0</v>
      </c>
    </row>
    <row spans="1:6" r="135">
      <c s="4" t="s" r="A135">
        <v>170</v>
      </c>
      <c s="5" t="n" r="D135">
        <v>0</v>
      </c>
      <c s="5" t="n" r="E135">
        <v>0</v>
      </c>
      <c s="5" t="n" r="F135">
        <v>0</v>
      </c>
    </row>
    <row spans="1:6" r="136">
      <c s="4" t="s" r="A136">
        <v>138</v>
      </c>
      <c s="5" t="n" r="D136">
        <v>0</v>
      </c>
      <c s="5" t="n" r="E136">
        <v>0</v>
      </c>
      <c s="5" t="n" r="F136">
        <v>0</v>
      </c>
    </row>
    <row spans="1:6" r="137">
      <c s="4" t="s" r="A137">
        <v>70</v>
      </c>
      <c s="5" t="n" r="D137">
        <v>1952</v>
      </c>
      <c s="5" t="n" r="E137">
        <v>1952</v>
      </c>
      <c s="5" t="n" r="F137">
        <v>-3989</v>
      </c>
    </row>
    <row spans="1:6" r="138">
      <c s="4" t="s" r="A138">
        <v>171</v>
      </c>
      <c s="5" t="n" r="D138">
        <v>774</v>
      </c>
      <c s="5" t="n" r="E138">
        <v>-6484</v>
      </c>
      <c s="5" t="n" r="F138">
        <v>20145</v>
      </c>
    </row>
    <row spans="1:6" r="139">
      <c s="4" t="s" r="A139">
        <v>172</v>
      </c>
      <c s="5" t="n" r="D139">
        <v>0</v>
      </c>
      <c s="5" t="n" r="E139">
        <v>0</v>
      </c>
      <c s="5" t="n" r="F139">
        <v>0</v>
      </c>
    </row>
    <row spans="1:6" r="140">
      <c s="4" t="s" r="A140">
        <v>173</v>
      </c>
      <c s="5" t="n" r="D140">
        <v>605</v>
      </c>
      <c s="5" t="n" r="E140">
        <v>19029</v>
      </c>
      <c s="5" t="n" r="F140">
        <v>-4226</v>
      </c>
    </row>
    <row spans="1:6" r="141">
      <c s="4" t="s" r="A141">
        <v>174</v>
      </c>
      <c s="5" t="n" r="C141">
        <v>73540</v>
      </c>
      <c s="5" t="n" r="D141">
        <v>73540</v>
      </c>
      <c s="5" t="n" r="E141">
        <v>54511</v>
      </c>
      <c s="5" t="n" r="F141">
        <v>58737</v>
      </c>
    </row>
    <row spans="1:6" r="142">
      <c s="4" t="s" r="A142">
        <v>175</v>
      </c>
      <c s="5" t="n" r="B142">
        <v>74145</v>
      </c>
      <c s="5" t="n" r="D142">
        <v>74145</v>
      </c>
      <c s="5" t="n" r="E142">
        <v>73540</v>
      </c>
      <c s="5" t="n" r="F142">
        <v>54511</v>
      </c>
    </row>
    <row spans="1:6" r="143">
      <c s="4" t="s" r="A143">
        <v>837</v>
      </c>
    </row>
    <row spans="1:6" r="144">
      <c s="3" t="s" r="A144">
        <v>146</v>
      </c>
    </row>
    <row spans="1:6" r="145">
      <c s="4" t="s" r="A145">
        <v>52</v>
      </c>
      <c s="5" t="n" r="D145">
        <v>281160</v>
      </c>
      <c s="5" t="n" r="E145">
        <v>205009</v>
      </c>
      <c s="5" t="n" r="F145">
        <v>216727</v>
      </c>
    </row>
    <row spans="1:6" r="146">
      <c s="3" t="s" r="A146">
        <v>845</v>
      </c>
    </row>
    <row spans="1:6" r="147">
      <c s="4" t="s" r="A147">
        <v>148</v>
      </c>
      <c s="5" t="n" r="D147">
        <v>43013</v>
      </c>
      <c s="5" t="n" r="E147">
        <v>44856</v>
      </c>
      <c s="5" t="n" r="F147">
        <v>135345</v>
      </c>
    </row>
    <row spans="1:6" r="148">
      <c s="4" t="s" r="A148">
        <v>149</v>
      </c>
      <c s="5" t="n" r="D148">
        <v>60</v>
      </c>
      <c s="5" t="n" r="E148">
        <v>153</v>
      </c>
      <c s="5" t="n" r="F148">
        <v>200</v>
      </c>
    </row>
    <row spans="1:6" r="149">
      <c s="4" t="s" r="A149">
        <v>132</v>
      </c>
      <c s="5" t="n" r="D149">
        <v>0</v>
      </c>
      <c s="5" t="n" r="E149">
        <v>0</v>
      </c>
      <c s="5" t="n" r="F149">
        <v>0</v>
      </c>
    </row>
    <row spans="1:6" r="150">
      <c s="4" t="s" r="A150">
        <v>150</v>
      </c>
      <c s="5" t="n" r="D150">
        <v>0</v>
      </c>
    </row>
    <row spans="1:6" r="151">
      <c s="4" t="s" r="A151">
        <v>846</v>
      </c>
      <c s="5" t="n" r="D151">
        <v>0</v>
      </c>
      <c s="5" t="n" r="E151">
        <v>0</v>
      </c>
    </row>
    <row spans="1:6" r="152">
      <c s="4" t="s" r="A152">
        <v>44</v>
      </c>
      <c s="5" t="n" r="D152">
        <v>-21739</v>
      </c>
    </row>
    <row spans="1:6" r="153">
      <c s="4" t="s" r="A153">
        <v>151</v>
      </c>
      <c s="5" t="n" r="D153">
        <v>0</v>
      </c>
      <c s="5" t="n" r="E153">
        <v>0</v>
      </c>
    </row>
    <row spans="1:6" r="154">
      <c s="4" t="s" r="A154">
        <v>40</v>
      </c>
      <c s="5" t="n" r="E154">
        <v>16143</v>
      </c>
    </row>
    <row spans="1:6" r="155">
      <c s="4" t="s" r="A155">
        <v>41</v>
      </c>
      <c s="5" t="n" r="E155">
        <v>26057</v>
      </c>
    </row>
    <row spans="1:6" r="156">
      <c s="4" t="s" r="A156">
        <v>100</v>
      </c>
      <c s="5" t="n" r="D156">
        <v>18565</v>
      </c>
      <c s="5" t="n" r="E156">
        <v>47373</v>
      </c>
      <c s="5" t="n" r="F156">
        <v>53916</v>
      </c>
    </row>
    <row spans="1:6" r="157">
      <c s="3" t="s" r="A157">
        <v>152</v>
      </c>
    </row>
    <row spans="1:6" r="158">
      <c s="4" t="s" r="A158">
        <v>153</v>
      </c>
      <c s="5" t="n" r="D158">
        <v>-7095</v>
      </c>
      <c s="5" t="n" r="E158">
        <v>-1300</v>
      </c>
      <c s="5" t="n" r="F158">
        <v>-15326</v>
      </c>
    </row>
    <row spans="1:6" r="159">
      <c s="4" t="s" r="A159">
        <v>78</v>
      </c>
      <c s="5" t="n" r="D159">
        <v>-405</v>
      </c>
      <c s="5" t="n" r="E159">
        <v>4839</v>
      </c>
      <c s="5" t="n" r="F159">
        <v>-5292</v>
      </c>
    </row>
    <row spans="1:6" r="160">
      <c s="4" t="s" r="A160">
        <v>79</v>
      </c>
      <c s="5" t="n" r="D160">
        <v>-5006</v>
      </c>
      <c s="5" t="n" r="E160">
        <v>557</v>
      </c>
      <c s="5" t="n" r="F160">
        <v>-11590</v>
      </c>
    </row>
    <row spans="1:6" r="161">
      <c s="4" t="s" r="A161">
        <v>82</v>
      </c>
      <c s="5" t="n" r="D161">
        <v>-2740</v>
      </c>
      <c s="5" t="n" r="E161">
        <v>-1844</v>
      </c>
      <c s="5" t="n" r="F161">
        <v>-3620</v>
      </c>
    </row>
    <row spans="1:6" r="162">
      <c s="4" t="s" r="A162">
        <v>91</v>
      </c>
      <c s="5" t="n" r="D162">
        <v>289110</v>
      </c>
      <c s="5" t="n" r="E162">
        <v>23246</v>
      </c>
      <c s="5" t="n" r="F162">
        <v>75034</v>
      </c>
    </row>
    <row spans="1:6" r="163">
      <c s="4" t="s" r="A163">
        <v>92</v>
      </c>
      <c s="5" t="n" r="D163">
        <v>1400</v>
      </c>
      <c s="5" t="n" r="E163">
        <v>4947</v>
      </c>
      <c s="5" t="n" r="F163">
        <v>-3977</v>
      </c>
    </row>
    <row spans="1:6" r="164">
      <c s="4" t="s" r="A164">
        <v>154</v>
      </c>
      <c s="5" t="n" r="D164">
        <v>42551</v>
      </c>
      <c s="5" t="n" r="E164">
        <v>4897</v>
      </c>
      <c s="5" t="n" r="F164">
        <v>38099</v>
      </c>
    </row>
    <row spans="1:6" r="165">
      <c s="4" t="s" r="A165">
        <v>80</v>
      </c>
      <c s="5" t="n" r="D165">
        <v>-6155</v>
      </c>
      <c s="5" t="n" r="E165">
        <v>9902</v>
      </c>
      <c s="5" t="n" r="F165">
        <v>206</v>
      </c>
    </row>
    <row spans="1:6" r="166">
      <c s="4" t="s" r="A166">
        <v>155</v>
      </c>
      <c s="5" t="n" r="D166">
        <v>632719</v>
      </c>
      <c s="5" t="n" r="E166">
        <v>384835</v>
      </c>
      <c s="5" t="n" r="F166">
        <v>479722</v>
      </c>
    </row>
    <row spans="1:6" r="167">
      <c s="3" t="s" r="A167">
        <v>156</v>
      </c>
    </row>
    <row spans="1:6" r="168">
      <c s="4" t="s" r="A168">
        <v>157</v>
      </c>
      <c s="5" t="n" r="D168">
        <v>-92600</v>
      </c>
      <c s="5" t="n" r="E168">
        <v>-9591</v>
      </c>
      <c s="5" t="n" r="F168">
        <v>-131208</v>
      </c>
    </row>
    <row spans="1:6" r="169">
      <c s="4" t="s" r="A169">
        <v>158</v>
      </c>
      <c s="5" t="n" r="D169">
        <v>0</v>
      </c>
      <c s="5" t="n" r="E169">
        <v>5659</v>
      </c>
      <c s="5" t="n" r="F169">
        <v>13899</v>
      </c>
    </row>
    <row spans="1:6" r="170">
      <c s="4" t="s" r="A170">
        <v>159</v>
      </c>
      <c s="5" t="n" r="D170">
        <v>38731</v>
      </c>
      <c s="5" t="n" r="E170">
        <v>-242956</v>
      </c>
      <c s="5" t="n" r="F170">
        <v>-31075</v>
      </c>
    </row>
    <row spans="1:6" r="171">
      <c s="4" t="s" r="A171">
        <v>160</v>
      </c>
      <c s="5" t="n" r="D171">
        <v>0</v>
      </c>
    </row>
    <row spans="1:6" r="172">
      <c s="4" t="s" r="A172">
        <v>161</v>
      </c>
      <c s="5" t="n" r="D172">
        <v>0</v>
      </c>
      <c s="5" t="n" r="E172">
        <v>0</v>
      </c>
    </row>
    <row spans="1:6" r="173">
      <c s="4" t="s" r="A173">
        <v>162</v>
      </c>
      <c s="5" t="n" r="D173">
        <v>29933</v>
      </c>
    </row>
    <row spans="1:6" r="174">
      <c s="4" t="s" r="A174">
        <v>163</v>
      </c>
      <c s="5" t="n" r="D174">
        <v>5247</v>
      </c>
    </row>
    <row spans="1:6" r="175">
      <c s="4" t="s" r="A175">
        <v>164</v>
      </c>
      <c s="5" t="n" r="D175">
        <v>0</v>
      </c>
      <c s="5" t="n" r="E175">
        <v>0</v>
      </c>
      <c s="5" t="n" r="F175">
        <v>112</v>
      </c>
    </row>
    <row spans="1:6" r="176">
      <c s="4" t="s" r="A176">
        <v>70</v>
      </c>
      <c s="5" t="n" r="D176">
        <v>-764336</v>
      </c>
      <c s="5" t="n" r="E176">
        <v>8108</v>
      </c>
      <c s="5" t="n" r="F176">
        <v>-315519</v>
      </c>
    </row>
    <row spans="1:6" r="177">
      <c s="4" t="s" r="A177">
        <v>165</v>
      </c>
      <c s="5" t="n" r="D177">
        <v>-783025</v>
      </c>
      <c s="5" t="n" r="E177">
        <v>-238780</v>
      </c>
      <c s="5" t="n" r="F177">
        <v>-463791</v>
      </c>
    </row>
    <row spans="1:6" r="178">
      <c s="3" t="s" r="A178">
        <v>166</v>
      </c>
    </row>
    <row spans="1:6" r="179">
      <c s="4" t="s" r="A179">
        <v>167</v>
      </c>
      <c s="5" t="n" r="D179">
        <v>-2615</v>
      </c>
      <c s="5" t="n" r="E179">
        <v>-2445</v>
      </c>
      <c s="5" t="n" r="F179">
        <v>638</v>
      </c>
    </row>
    <row spans="1:6" r="180">
      <c s="4" t="s" r="A180">
        <v>168</v>
      </c>
      <c s="5" t="n" r="D180">
        <v>2962</v>
      </c>
      <c s="5" t="n" r="E180">
        <v>-106</v>
      </c>
      <c s="5" t="n" r="F180">
        <v>445</v>
      </c>
    </row>
    <row spans="1:6" r="181">
      <c s="4" t="s" r="A181">
        <v>169</v>
      </c>
      <c s="5" t="n" r="D181">
        <v>0</v>
      </c>
      <c s="5" t="n" r="E181">
        <v>0</v>
      </c>
      <c s="5" t="n" r="F181">
        <v>0</v>
      </c>
    </row>
    <row spans="1:6" r="182">
      <c s="4" t="s" r="A182">
        <v>170</v>
      </c>
      <c s="5" t="n" r="D182">
        <v>0</v>
      </c>
      <c s="5" t="n" r="E182">
        <v>0</v>
      </c>
      <c s="5" t="n" r="F182">
        <v>0</v>
      </c>
    </row>
    <row spans="1:6" r="183">
      <c s="4" t="s" r="A183">
        <v>138</v>
      </c>
      <c s="5" t="n" r="D183">
        <v>0</v>
      </c>
      <c s="5" t="n" r="E183">
        <v>0</v>
      </c>
      <c s="5" t="n" r="F183">
        <v>0</v>
      </c>
    </row>
    <row spans="1:6" r="184">
      <c s="4" t="s" r="A184">
        <v>70</v>
      </c>
      <c s="5" t="n" r="D184">
        <v>-363</v>
      </c>
      <c s="5" t="n" r="E184">
        <v>8951</v>
      </c>
      <c s="5" t="n" r="F184">
        <v>769</v>
      </c>
    </row>
    <row spans="1:6" r="185">
      <c s="4" t="s" r="A185">
        <v>171</v>
      </c>
      <c s="5" t="n" r="D185">
        <v>-16</v>
      </c>
      <c s="5" t="n" r="E185">
        <v>6400</v>
      </c>
      <c s="5" t="n" r="F185">
        <v>1852</v>
      </c>
    </row>
    <row spans="1:6" r="186">
      <c s="4" t="s" r="A186">
        <v>172</v>
      </c>
      <c s="5" t="n" r="D186">
        <v>0</v>
      </c>
      <c s="5" t="n" r="E186">
        <v>0</v>
      </c>
      <c s="5" t="n" r="F186">
        <v>0</v>
      </c>
    </row>
    <row spans="1:6" r="187">
      <c s="4" t="s" r="A187">
        <v>173</v>
      </c>
      <c s="5" t="n" r="D187">
        <v>-150322</v>
      </c>
      <c s="5" t="n" r="E187">
        <v>152455</v>
      </c>
      <c s="5" t="n" r="F187">
        <v>17783</v>
      </c>
    </row>
    <row spans="1:6" r="188">
      <c s="4" t="s" r="A188">
        <v>174</v>
      </c>
      <c s="5" t="n" r="C188">
        <v>399525</v>
      </c>
      <c s="5" t="n" r="D188">
        <v>399525</v>
      </c>
      <c s="5" t="n" r="E188">
        <v>247070</v>
      </c>
      <c s="5" t="n" r="F188">
        <v>229287</v>
      </c>
    </row>
    <row spans="1:6" r="189">
      <c s="4" t="s" r="A189">
        <v>175</v>
      </c>
      <c s="5" t="n" r="B189">
        <v>249203</v>
      </c>
      <c s="5" t="n" r="D189">
        <v>249203</v>
      </c>
      <c s="5" t="n" r="E189">
        <v>399525</v>
      </c>
      <c s="5" t="n" r="F189">
        <v>247070</v>
      </c>
    </row>
    <row spans="1:6" r="190">
      <c s="4" t="s" r="A190">
        <v>838</v>
      </c>
    </row>
    <row spans="1:6" r="191">
      <c s="3" t="s" r="A191">
        <v>146</v>
      </c>
    </row>
    <row spans="1:6" r="192">
      <c s="4" t="s" r="A192">
        <v>52</v>
      </c>
      <c s="5" t="n" r="D192">
        <v>17001</v>
      </c>
      <c s="5" t="n" r="E192">
        <v>20809</v>
      </c>
      <c s="5" t="n" r="F192">
        <v>32793</v>
      </c>
    </row>
    <row spans="1:6" r="193">
      <c s="3" t="s" r="A193">
        <v>845</v>
      </c>
    </row>
    <row spans="1:6" r="194">
      <c s="4" t="s" r="A194">
        <v>148</v>
      </c>
      <c s="5" t="n" r="D194">
        <v>10425</v>
      </c>
      <c s="5" t="n" r="E194">
        <v>13264</v>
      </c>
      <c s="5" t="n" r="F194">
        <v>13672</v>
      </c>
    </row>
    <row spans="1:6" r="195">
      <c s="4" t="s" r="A195">
        <v>149</v>
      </c>
      <c s="5" t="n" r="D195">
        <v>426</v>
      </c>
      <c s="5" t="n" r="E195">
        <v>1942</v>
      </c>
      <c s="5" t="n" r="F195">
        <v>2436</v>
      </c>
    </row>
    <row spans="1:6" r="196">
      <c s="4" t="s" r="A196">
        <v>132</v>
      </c>
      <c s="5" t="n" r="D196">
        <v>0</v>
      </c>
      <c s="5" t="n" r="E196">
        <v>0</v>
      </c>
      <c s="5" t="n" r="F196">
        <v>0</v>
      </c>
    </row>
    <row spans="1:6" r="197">
      <c s="4" t="s" r="A197">
        <v>150</v>
      </c>
      <c s="5" t="n" r="D197">
        <v>-7460</v>
      </c>
    </row>
    <row spans="1:6" r="198">
      <c s="4" t="s" r="A198">
        <v>846</v>
      </c>
      <c s="5" t="n" r="D198">
        <v>0</v>
      </c>
      <c s="5" t="n" r="E198">
        <v>5220</v>
      </c>
    </row>
    <row spans="1:6" r="199">
      <c s="4" t="s" r="A199">
        <v>44</v>
      </c>
      <c s="5" t="n" r="D199">
        <v>0</v>
      </c>
    </row>
    <row spans="1:6" r="200">
      <c s="4" t="s" r="A200">
        <v>151</v>
      </c>
      <c s="5" t="n" r="D200">
        <v>661</v>
      </c>
      <c s="5" t="n" r="E200">
        <v>-150</v>
      </c>
    </row>
    <row spans="1:6" r="201">
      <c s="4" t="s" r="A201">
        <v>40</v>
      </c>
      <c s="5" t="n" r="E201">
        <v>0</v>
      </c>
    </row>
    <row spans="1:6" r="202">
      <c s="4" t="s" r="A202">
        <v>41</v>
      </c>
      <c s="5" t="n" r="E202">
        <v>0</v>
      </c>
    </row>
    <row spans="1:6" r="203">
      <c s="4" t="s" r="A203">
        <v>100</v>
      </c>
      <c s="5" t="n" r="D203">
        <v>2234</v>
      </c>
      <c s="5" t="n" r="E203">
        <v>-262</v>
      </c>
      <c s="5" t="n" r="F203">
        <v>-5893</v>
      </c>
    </row>
    <row spans="1:6" r="204">
      <c s="3" t="s" r="A204">
        <v>152</v>
      </c>
    </row>
    <row spans="1:6" r="205">
      <c s="4" t="s" r="A205">
        <v>153</v>
      </c>
      <c s="5" t="n" r="D205">
        <v>1282</v>
      </c>
      <c s="5" t="n" r="E205">
        <v>-1878</v>
      </c>
      <c s="5" t="n" r="F205">
        <v>-2172</v>
      </c>
    </row>
    <row spans="1:6" r="206">
      <c s="4" t="s" r="A206">
        <v>78</v>
      </c>
      <c s="5" t="n" r="D206">
        <v>-487</v>
      </c>
      <c s="5" t="n" r="E206">
        <v>450</v>
      </c>
      <c s="5" t="n" r="F206">
        <v>626</v>
      </c>
    </row>
    <row spans="1:6" r="207">
      <c s="4" t="s" r="A207">
        <v>79</v>
      </c>
      <c s="5" t="n" r="D207">
        <v>-2764</v>
      </c>
      <c s="5" t="n" r="E207">
        <v>-973</v>
      </c>
      <c s="5" t="n" r="F207">
        <v>-4077</v>
      </c>
    </row>
    <row spans="1:6" r="208">
      <c s="4" t="s" r="A208">
        <v>82</v>
      </c>
      <c s="5" t="n" r="D208">
        <v>-117</v>
      </c>
      <c s="5" t="n" r="E208">
        <v>53</v>
      </c>
      <c s="5" t="n" r="F208">
        <v>-168</v>
      </c>
    </row>
    <row spans="1:6" r="209">
      <c s="4" t="s" r="A209">
        <v>91</v>
      </c>
      <c s="5" t="n" r="D209">
        <v>-98</v>
      </c>
      <c s="5" t="n" r="E209">
        <v>-18374</v>
      </c>
      <c s="5" t="n" r="F209">
        <v>5794</v>
      </c>
    </row>
    <row spans="1:6" r="210">
      <c s="4" t="s" r="A210">
        <v>92</v>
      </c>
      <c s="5" t="n" r="D210">
        <v>-1337</v>
      </c>
      <c s="5" t="n" r="E210">
        <v>206</v>
      </c>
      <c s="5" t="n" r="F210">
        <v>22</v>
      </c>
    </row>
    <row spans="1:6" r="211">
      <c s="4" t="s" r="A211">
        <v>154</v>
      </c>
      <c s="5" t="n" r="D211">
        <v>6322</v>
      </c>
      <c s="5" t="n" r="E211">
        <v>-689</v>
      </c>
      <c s="5" t="n" r="F211">
        <v>-829</v>
      </c>
    </row>
    <row spans="1:6" r="212">
      <c s="4" t="s" r="A212">
        <v>80</v>
      </c>
      <c s="5" t="n" r="D212">
        <v>-1035</v>
      </c>
      <c s="5" t="n" r="E212">
        <v>2690</v>
      </c>
      <c s="5" t="n" r="F212">
        <v>10712</v>
      </c>
    </row>
    <row spans="1:6" r="213">
      <c s="4" t="s" r="A213">
        <v>155</v>
      </c>
      <c s="5" t="n" r="D213">
        <v>25053</v>
      </c>
      <c s="5" t="n" r="E213">
        <v>22308</v>
      </c>
      <c s="5" t="n" r="F213">
        <v>52916</v>
      </c>
    </row>
    <row spans="1:6" r="214">
      <c s="3" t="s" r="A214">
        <v>156</v>
      </c>
    </row>
    <row spans="1:6" r="215">
      <c s="4" t="s" r="A215">
        <v>157</v>
      </c>
      <c s="5" t="n" r="D215">
        <v>-14462</v>
      </c>
      <c s="5" t="n" r="E215">
        <v>-12011</v>
      </c>
      <c s="5" t="n" r="F215">
        <v>-25303</v>
      </c>
    </row>
    <row spans="1:6" r="216">
      <c s="4" t="s" r="A216">
        <v>158</v>
      </c>
      <c s="5" t="n" r="D216">
        <v>161938</v>
      </c>
      <c s="5" t="n" r="E216">
        <v>48537</v>
      </c>
      <c s="5" t="n" r="F216">
        <v>147579</v>
      </c>
    </row>
    <row spans="1:6" r="217">
      <c s="4" t="s" r="A217">
        <v>159</v>
      </c>
      <c s="5" t="n" r="D217">
        <v>-179130</v>
      </c>
      <c s="5" t="n" r="E217">
        <v>-48387</v>
      </c>
      <c s="5" t="n" r="F217">
        <v>-158378</v>
      </c>
    </row>
    <row spans="1:6" r="218">
      <c s="4" t="s" r="A218">
        <v>160</v>
      </c>
      <c s="5" t="n" r="D218">
        <v>65041</v>
      </c>
    </row>
    <row spans="1:6" r="219">
      <c s="4" t="s" r="A219">
        <v>161</v>
      </c>
      <c s="5" t="n" r="D219">
        <v>0</v>
      </c>
      <c s="5" t="n" r="E219">
        <v>-641</v>
      </c>
    </row>
    <row spans="1:6" r="220">
      <c s="4" t="s" r="A220">
        <v>162</v>
      </c>
      <c s="5" t="n" r="D220">
        <v>0</v>
      </c>
    </row>
    <row spans="1:6" r="221">
      <c s="4" t="s" r="A221">
        <v>163</v>
      </c>
      <c s="5" t="n" r="D221">
        <v>0</v>
      </c>
    </row>
    <row spans="1:6" r="222">
      <c s="4" t="s" r="A222">
        <v>164</v>
      </c>
      <c s="5" t="n" r="D222">
        <v>0</v>
      </c>
      <c s="5" t="n" r="E222">
        <v>-20242</v>
      </c>
      <c s="5" t="n" r="F222">
        <v>-2051</v>
      </c>
    </row>
    <row spans="1:6" r="223">
      <c s="4" t="s" r="A223">
        <v>70</v>
      </c>
      <c s="5" t="n" r="D223">
        <v>3705</v>
      </c>
      <c s="5" t="n" r="E223">
        <v>12173</v>
      </c>
      <c s="5" t="n" r="F223">
        <v>-15609</v>
      </c>
    </row>
    <row spans="1:6" r="224">
      <c s="4" t="s" r="A224">
        <v>165</v>
      </c>
      <c s="5" t="n" r="D224">
        <v>37092</v>
      </c>
      <c s="5" t="n" r="E224">
        <v>-20571</v>
      </c>
      <c s="5" t="n" r="F224">
        <v>-53762</v>
      </c>
    </row>
    <row spans="1:6" r="225">
      <c s="3" t="s" r="A225">
        <v>166</v>
      </c>
    </row>
    <row spans="1:6" r="226">
      <c s="4" t="s" r="A226">
        <v>167</v>
      </c>
      <c s="5" t="n" r="D226">
        <v>2615</v>
      </c>
      <c s="5" t="n" r="E226">
        <v>2445</v>
      </c>
      <c s="5" t="n" r="F226">
        <v>-638</v>
      </c>
    </row>
    <row spans="1:6" r="227">
      <c s="4" t="s" r="A227">
        <v>168</v>
      </c>
      <c s="5" t="n" r="D227">
        <v>-2280</v>
      </c>
      <c s="5" t="n" r="E227">
        <v>376</v>
      </c>
      <c s="5" t="n" r="F227">
        <v>-196</v>
      </c>
    </row>
    <row spans="1:6" r="228">
      <c s="4" t="s" r="A228">
        <v>169</v>
      </c>
      <c s="5" t="n" r="D228">
        <v>0</v>
      </c>
      <c s="5" t="n" r="E228">
        <v>0</v>
      </c>
      <c s="5" t="n" r="F228">
        <v>0</v>
      </c>
    </row>
    <row spans="1:6" r="229">
      <c s="4" t="s" r="A229">
        <v>170</v>
      </c>
      <c s="5" t="n" r="D229">
        <v>-60</v>
      </c>
      <c s="5" t="n" r="E229">
        <v>-27</v>
      </c>
      <c s="5" t="n" r="F229">
        <v>-21</v>
      </c>
    </row>
    <row spans="1:6" r="230">
      <c s="4" t="s" r="A230">
        <v>138</v>
      </c>
      <c s="5" t="n" r="D230">
        <v>0</v>
      </c>
      <c s="5" t="n" r="E230">
        <v>0</v>
      </c>
      <c s="5" t="n" r="F230">
        <v>0</v>
      </c>
    </row>
    <row spans="1:6" r="231">
      <c s="4" t="s" r="A231">
        <v>70</v>
      </c>
      <c s="5" t="n" r="D231">
        <v>0</v>
      </c>
      <c s="5" t="n" r="E231">
        <v>-14324</v>
      </c>
      <c s="5" t="n" r="F231">
        <v>653</v>
      </c>
    </row>
    <row spans="1:6" r="232">
      <c s="4" t="s" r="A232">
        <v>171</v>
      </c>
      <c s="5" t="n" r="D232">
        <v>275</v>
      </c>
      <c s="5" t="n" r="E232">
        <v>-11530</v>
      </c>
      <c s="5" t="n" r="F232">
        <v>-202</v>
      </c>
    </row>
    <row spans="1:6" r="233">
      <c s="4" t="s" r="A233">
        <v>172</v>
      </c>
      <c s="5" t="n" r="D233">
        <v>-8918</v>
      </c>
      <c s="5" t="n" r="E233">
        <v>-676</v>
      </c>
      <c s="5" t="n" r="F233">
        <v>-61</v>
      </c>
    </row>
    <row spans="1:6" r="234">
      <c s="4" t="s" r="A234">
        <v>173</v>
      </c>
      <c s="5" t="n" r="D234">
        <v>53502</v>
      </c>
      <c s="5" t="n" r="E234">
        <v>-10469</v>
      </c>
      <c s="5" t="n" r="F234">
        <v>-1109</v>
      </c>
    </row>
    <row spans="1:6" r="235">
      <c s="4" t="s" r="A235">
        <v>174</v>
      </c>
      <c s="5" t="n" r="C235">
        <v>40223</v>
      </c>
      <c s="5" t="n" r="D235">
        <v>40223</v>
      </c>
      <c s="5" t="n" r="E235">
        <v>50692</v>
      </c>
      <c s="5" t="n" r="F235">
        <v>51801</v>
      </c>
    </row>
    <row spans="1:6" r="236">
      <c s="4" t="s" r="A236">
        <v>175</v>
      </c>
      <c s="5" t="n" r="B236">
        <v>93725</v>
      </c>
      <c s="5" t="n" r="D236">
        <v>93725</v>
      </c>
      <c s="5" t="n" r="E236">
        <v>40223</v>
      </c>
      <c s="5" t="n" r="F236">
        <v>50692</v>
      </c>
    </row>
    <row spans="1:6" r="237">
      <c s="4" t="s" r="A237">
        <v>839</v>
      </c>
    </row>
    <row spans="1:6" r="238">
      <c s="3" t="s" r="A238">
        <v>146</v>
      </c>
    </row>
    <row spans="1:6" r="239">
      <c s="4" t="s" r="A239">
        <v>52</v>
      </c>
      <c s="5" t="n" r="D239">
        <v>-433022</v>
      </c>
      <c s="5" t="n" r="E239">
        <v>-388081</v>
      </c>
      <c s="5" t="n" r="F239">
        <v>-348268</v>
      </c>
    </row>
    <row spans="1:6" r="240">
      <c s="3" t="s" r="A240">
        <v>845</v>
      </c>
    </row>
    <row spans="1:6" r="241">
      <c s="4" t="s" r="A241">
        <v>148</v>
      </c>
      <c s="5" t="n" r="D241">
        <v>0</v>
      </c>
      <c s="5" t="n" r="E241">
        <v>0</v>
      </c>
      <c s="5" t="n" r="F241">
        <v>0</v>
      </c>
    </row>
    <row spans="1:6" r="242">
      <c s="4" t="s" r="A242">
        <v>149</v>
      </c>
      <c s="5" t="n" r="D242">
        <v>0</v>
      </c>
      <c s="5" t="n" r="E242">
        <v>0</v>
      </c>
      <c s="5" t="n" r="F242">
        <v>0</v>
      </c>
    </row>
    <row spans="1:6" r="243">
      <c s="4" t="s" r="A243">
        <v>132</v>
      </c>
      <c s="5" t="n" r="D243">
        <v>0</v>
      </c>
      <c s="5" t="n" r="E243">
        <v>0</v>
      </c>
      <c s="5" t="n" r="F243">
        <v>0</v>
      </c>
    </row>
    <row spans="1:6" r="244">
      <c s="4" t="s" r="A244">
        <v>150</v>
      </c>
      <c s="5" t="n" r="D244">
        <v>0</v>
      </c>
    </row>
    <row spans="1:6" r="245">
      <c s="4" t="s" r="A245">
        <v>846</v>
      </c>
      <c s="5" t="n" r="D245">
        <v>0</v>
      </c>
      <c s="5" t="n" r="E245">
        <v>0</v>
      </c>
    </row>
    <row spans="1:6" r="246">
      <c s="4" t="s" r="A246">
        <v>44</v>
      </c>
      <c s="5" t="n" r="D246">
        <v>0</v>
      </c>
    </row>
    <row spans="1:6" r="247">
      <c s="4" t="s" r="A247">
        <v>151</v>
      </c>
      <c s="5" t="n" r="D247">
        <v>0</v>
      </c>
      <c s="5" t="n" r="E247">
        <v>0</v>
      </c>
    </row>
    <row spans="1:6" r="248">
      <c s="4" t="s" r="A248">
        <v>40</v>
      </c>
      <c s="5" t="n" r="E248">
        <v>0</v>
      </c>
    </row>
    <row spans="1:6" r="249">
      <c s="4" t="s" r="A249">
        <v>41</v>
      </c>
      <c s="5" t="n" r="E249">
        <v>0</v>
      </c>
    </row>
    <row spans="1:6" r="250">
      <c s="4" t="s" r="A250">
        <v>100</v>
      </c>
      <c s="5" t="n" r="D250">
        <v>0</v>
      </c>
      <c s="5" t="n" r="E250">
        <v>0</v>
      </c>
      <c s="5" t="n" r="F250">
        <v>0</v>
      </c>
    </row>
    <row spans="1:6" r="251">
      <c s="3" t="s" r="A251">
        <v>152</v>
      </c>
    </row>
    <row spans="1:6" r="252">
      <c s="4" t="s" r="A252">
        <v>153</v>
      </c>
      <c s="5" t="n" r="D252">
        <v>0</v>
      </c>
      <c s="5" t="n" r="E252">
        <v>0</v>
      </c>
      <c s="5" t="n" r="F252">
        <v>0</v>
      </c>
    </row>
    <row spans="1:6" r="253">
      <c s="4" t="s" r="A253">
        <v>78</v>
      </c>
      <c s="5" t="n" r="D253">
        <v>2272</v>
      </c>
      <c s="5" t="n" r="E253">
        <v>-1616</v>
      </c>
      <c s="5" t="n" r="F253">
        <v>6629</v>
      </c>
    </row>
    <row spans="1:6" r="254">
      <c s="4" t="s" r="A254">
        <v>79</v>
      </c>
      <c s="5" t="n" r="D254">
        <v>127</v>
      </c>
      <c s="5" t="n" r="E254">
        <v>-15</v>
      </c>
      <c s="5" t="n" r="F254">
        <v>-2148</v>
      </c>
    </row>
    <row spans="1:6" r="255">
      <c s="4" t="s" r="A255">
        <v>82</v>
      </c>
      <c s="5" t="n" r="D255">
        <v>0</v>
      </c>
      <c s="5" t="n" r="E255">
        <v>0</v>
      </c>
      <c s="5" t="n" r="F255">
        <v>0</v>
      </c>
    </row>
    <row spans="1:6" r="256">
      <c s="4" t="s" r="A256">
        <v>91</v>
      </c>
      <c s="5" t="n" r="D256">
        <v>4</v>
      </c>
      <c s="5" t="n" r="E256">
        <v>1</v>
      </c>
      <c s="5" t="n" r="F256">
        <v>-3</v>
      </c>
    </row>
    <row spans="1:6" r="257">
      <c s="4" t="s" r="A257">
        <v>92</v>
      </c>
      <c s="5" t="n" r="D257">
        <v>0</v>
      </c>
      <c s="5" t="n" r="E257">
        <v>0</v>
      </c>
      <c s="5" t="n" r="F257">
        <v>0</v>
      </c>
    </row>
    <row spans="1:6" r="258">
      <c s="4" t="s" r="A258">
        <v>154</v>
      </c>
      <c s="5" t="n" r="D258">
        <v>22</v>
      </c>
      <c s="5" t="n" r="E258">
        <v>21</v>
      </c>
      <c s="5" t="n" r="F258">
        <v>19</v>
      </c>
    </row>
    <row spans="1:6" r="259">
      <c s="4" t="s" r="A259">
        <v>80</v>
      </c>
      <c s="5" t="n" r="D259">
        <v>0</v>
      </c>
      <c s="5" t="n" r="E259">
        <v>0</v>
      </c>
      <c s="5" t="n" r="F259">
        <v>0</v>
      </c>
    </row>
    <row spans="1:6" r="260">
      <c s="4" t="s" r="A260">
        <v>155</v>
      </c>
      <c s="5" t="n" r="D260">
        <v>-430597</v>
      </c>
      <c s="5" t="n" r="E260">
        <v>-389690</v>
      </c>
      <c s="5" t="n" r="F260">
        <v>-343771</v>
      </c>
    </row>
    <row spans="1:6" r="261">
      <c s="3" t="s" r="A261">
        <v>156</v>
      </c>
    </row>
    <row spans="1:6" r="262">
      <c s="4" t="s" r="A262">
        <v>157</v>
      </c>
      <c s="5" t="n" r="D262">
        <v>0</v>
      </c>
      <c s="5" t="n" r="E262">
        <v>0</v>
      </c>
      <c s="5" t="n" r="F262">
        <v>0</v>
      </c>
    </row>
    <row spans="1:6" r="263">
      <c s="4" t="s" r="A263">
        <v>158</v>
      </c>
      <c s="5" t="n" r="D263">
        <v>0</v>
      </c>
      <c s="5" t="n" r="E263">
        <v>0</v>
      </c>
      <c s="5" t="n" r="F263">
        <v>0</v>
      </c>
    </row>
    <row spans="1:6" r="264">
      <c s="4" t="s" r="A264">
        <v>159</v>
      </c>
      <c s="5" t="n" r="D264">
        <v>-53245</v>
      </c>
      <c s="5" t="n" r="E264">
        <v>378548</v>
      </c>
      <c s="5" t="n" r="F264">
        <v>11672</v>
      </c>
    </row>
    <row spans="1:6" r="265">
      <c s="4" t="s" r="A265">
        <v>160</v>
      </c>
      <c s="5" t="n" r="D265">
        <v>0</v>
      </c>
    </row>
    <row spans="1:6" r="266">
      <c s="4" t="s" r="A266">
        <v>161</v>
      </c>
      <c s="5" t="n" r="D266">
        <v>0</v>
      </c>
      <c s="5" t="n" r="E266">
        <v>0</v>
      </c>
    </row>
    <row spans="1:6" r="267">
      <c s="4" t="s" r="A267">
        <v>162</v>
      </c>
      <c s="5" t="n" r="D267">
        <v>0</v>
      </c>
    </row>
    <row spans="1:6" r="268">
      <c s="4" t="s" r="A268">
        <v>163</v>
      </c>
      <c s="5" t="n" r="D268">
        <v>0</v>
      </c>
    </row>
    <row spans="1:6" r="269">
      <c s="4" t="s" r="A269">
        <v>164</v>
      </c>
      <c s="5" t="n" r="D269">
        <v>0</v>
      </c>
      <c s="5" t="n" r="E269">
        <v>0</v>
      </c>
      <c s="5" t="n" r="F269">
        <v>0</v>
      </c>
    </row>
    <row spans="1:6" r="270">
      <c s="4" t="s" r="A270">
        <v>70</v>
      </c>
      <c s="5" t="n" r="D270">
        <v>483864</v>
      </c>
      <c s="5" t="n" r="E270">
        <v>11163</v>
      </c>
      <c s="5" t="n" r="F270">
        <v>332118</v>
      </c>
    </row>
    <row spans="1:6" r="271">
      <c s="4" t="s" r="A271">
        <v>165</v>
      </c>
      <c s="5" t="n" r="D271">
        <v>430619</v>
      </c>
      <c s="5" t="n" r="E271">
        <v>389711</v>
      </c>
      <c s="5" t="n" r="F271">
        <v>343790</v>
      </c>
    </row>
    <row spans="1:6" r="272">
      <c s="3" t="s" r="A272">
        <v>166</v>
      </c>
    </row>
    <row spans="1:6" r="273">
      <c s="4" t="s" r="A273">
        <v>167</v>
      </c>
      <c s="5" t="n" r="D273">
        <v>0</v>
      </c>
      <c s="5" t="n" r="E273">
        <v>0</v>
      </c>
      <c s="5" t="n" r="F273">
        <v>0</v>
      </c>
    </row>
    <row spans="1:6" r="274">
      <c s="4" t="s" r="A274">
        <v>168</v>
      </c>
      <c s="5" t="n" r="D274">
        <v>-22</v>
      </c>
      <c s="5" t="n" r="E274">
        <v>-21</v>
      </c>
      <c s="5" t="n" r="F274">
        <v>-19</v>
      </c>
    </row>
    <row spans="1:6" r="275">
      <c s="4" t="s" r="A275">
        <v>169</v>
      </c>
      <c s="5" t="n" r="D275">
        <v>0</v>
      </c>
      <c s="5" t="n" r="E275">
        <v>0</v>
      </c>
      <c s="5" t="n" r="F275">
        <v>0</v>
      </c>
    </row>
    <row spans="1:6" r="276">
      <c s="4" t="s" r="A276">
        <v>170</v>
      </c>
      <c s="5" t="n" r="D276">
        <v>0</v>
      </c>
      <c s="5" t="n" r="E276">
        <v>0</v>
      </c>
      <c s="5" t="n" r="F276">
        <v>0</v>
      </c>
    </row>
    <row spans="1:6" r="277">
      <c s="4" t="s" r="A277">
        <v>138</v>
      </c>
      <c s="5" t="n" r="D277">
        <v>0</v>
      </c>
      <c s="5" t="n" r="E277">
        <v>0</v>
      </c>
      <c s="5" t="n" r="F277">
        <v>0</v>
      </c>
    </row>
    <row spans="1:6" r="278">
      <c s="4" t="s" r="A278">
        <v>70</v>
      </c>
      <c s="5" t="n" r="D278">
        <v>0</v>
      </c>
      <c s="5" t="n" r="E278">
        <v>0</v>
      </c>
      <c s="5" t="n" r="F278">
        <v>0</v>
      </c>
    </row>
    <row spans="1:6" r="279">
      <c s="4" t="s" r="A279">
        <v>171</v>
      </c>
      <c s="5" t="n" r="D279">
        <v>-22</v>
      </c>
      <c s="5" t="n" r="E279">
        <v>-21</v>
      </c>
      <c s="5" t="n" r="F279">
        <v>-19</v>
      </c>
    </row>
    <row spans="1:6" r="280">
      <c s="4" t="s" r="A280">
        <v>172</v>
      </c>
      <c s="5" t="n" r="D280">
        <v>0</v>
      </c>
      <c s="5" t="n" r="E280">
        <v>0</v>
      </c>
      <c s="5" t="n" r="F280">
        <v>0</v>
      </c>
    </row>
    <row spans="1:6" r="281">
      <c s="4" t="s" r="A281">
        <v>173</v>
      </c>
      <c s="5" t="n" r="D281">
        <v>0</v>
      </c>
      <c s="5" t="n" r="E281">
        <v>0</v>
      </c>
      <c s="5" t="n" r="F281">
        <v>0</v>
      </c>
    </row>
    <row spans="1:6" r="282">
      <c s="4" t="s" r="A282">
        <v>174</v>
      </c>
      <c s="6" t="n" r="C282">
        <v>0</v>
      </c>
      <c s="5" t="n" r="D282">
        <v>0</v>
      </c>
      <c s="5" t="n" r="E282">
        <v>0</v>
      </c>
      <c s="5" t="n" r="F282">
        <v>0</v>
      </c>
    </row>
    <row spans="1:6" r="283">
      <c s="4" t="s" r="A283">
        <v>175</v>
      </c>
      <c s="6" t="n" r="B283">
        <v>0</v>
      </c>
      <c s="5" t="n" r="D283">
        <v>0</v>
      </c>
      <c s="5" t="n" r="E283">
        <v>0</v>
      </c>
      <c s="5" t="n" r="F283">
        <v>0</v>
      </c>
    </row>
    <row spans="1:6" r="284">
      <c s="4" t="s" r="A284">
        <v>176</v>
      </c>
    </row>
    <row spans="1:6" r="285">
      <c s="3" t="s" r="A285">
        <v>156</v>
      </c>
    </row>
    <row spans="1:6" r="286">
      <c s="4" t="s" r="A286">
        <v>163</v>
      </c>
      <c s="5" t="n" r="D286">
        <v>113400</v>
      </c>
      <c s="6" t="n" r="E286">
        <v>0</v>
      </c>
      <c s="6" t="n" r="F286">
        <v>0</v>
      </c>
    </row>
    <row spans="1:6" r="287">
      <c s="4" t="s" r="A287">
        <v>847</v>
      </c>
    </row>
    <row spans="1:6" r="288">
      <c s="3" t="s" r="A288">
        <v>156</v>
      </c>
    </row>
    <row spans="1:6" r="289">
      <c s="4" t="s" r="A289">
        <v>163</v>
      </c>
      <c s="5" t="n" r="D289">
        <v>0</v>
      </c>
    </row>
    <row spans="1:6" r="290">
      <c s="4" t="s" r="A290">
        <v>848</v>
      </c>
    </row>
    <row spans="1:6" r="291">
      <c s="3" t="s" r="A291">
        <v>156</v>
      </c>
    </row>
    <row spans="1:6" r="292">
      <c s="4" t="s" r="A292">
        <v>163</v>
      </c>
      <c s="5" t="n" r="D292">
        <v>113400</v>
      </c>
    </row>
    <row spans="1:6" r="293">
      <c s="4" t="s" r="A293">
        <v>849</v>
      </c>
    </row>
    <row spans="1:6" r="294">
      <c s="3" t="s" r="A294">
        <v>156</v>
      </c>
    </row>
    <row spans="1:6" r="295">
      <c s="4" t="s" r="A295">
        <v>163</v>
      </c>
      <c s="5" t="n" r="D295">
        <v>0</v>
      </c>
    </row>
    <row spans="1:6" r="296">
      <c s="4" t="s" r="A296">
        <v>850</v>
      </c>
    </row>
    <row spans="1:6" r="297">
      <c s="3" t="s" r="A297">
        <v>156</v>
      </c>
    </row>
    <row spans="1:6" r="298">
      <c s="4" t="s" r="A298">
        <v>163</v>
      </c>
      <c s="5" t="n" r="D298">
        <v>0</v>
      </c>
    </row>
    <row spans="1:6" r="299">
      <c s="4" t="s" r="A299">
        <v>851</v>
      </c>
    </row>
    <row spans="1:6" r="300">
      <c s="3" t="s" r="A300">
        <v>156</v>
      </c>
    </row>
    <row spans="1:6" r="301">
      <c s="4" t="s" r="A301">
        <v>163</v>
      </c>
      <c s="6" t="n" r="D301">
        <v>0</v>
      </c>
    </row>
  </sheetData>
  <mergeCells count="3">
    <mergeCell ref="A1:A2"/>
    <mergeCell ref="B1:C1"/>
    <mergeCell ref="D1:F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s>
  <sheetData>
    <row spans="1:6" r="1">
      <c s="1" t="s" r="A1">
        <v>852</v>
      </c>
      <c s="2" t="s" r="B1">
        <v>853</v>
      </c>
      <c s="2" t="s" r="C1">
        <v>854</v>
      </c>
      <c s="2" t="s" r="D1">
        <v>2</v>
      </c>
      <c s="2" t="s" r="E1">
        <v>30</v>
      </c>
      <c s="2" t="s" r="F1">
        <v>31</v>
      </c>
    </row>
    <row spans="1:6" r="2">
      <c s="3" t="s" r="A2">
        <v>855</v>
      </c>
    </row>
    <row spans="1:6" r="3">
      <c s="4" t="s" r="A3">
        <v>856</v>
      </c>
      <c s="6" t="n" r="D3">
        <v>29933</v>
      </c>
      <c s="6" t="n" r="E3">
        <v>0</v>
      </c>
      <c s="6" t="n" r="F3">
        <v>0</v>
      </c>
    </row>
    <row spans="1:6" r="4">
      <c s="4" t="s" r="A4">
        <v>857</v>
      </c>
    </row>
    <row spans="1:6" r="5">
      <c s="3" t="s" r="A5">
        <v>855</v>
      </c>
    </row>
    <row spans="1:6" r="6">
      <c s="4" t="s" r="A6">
        <v>858</v>
      </c>
      <c s="6" t="n" r="C6">
        <v>130000</v>
      </c>
    </row>
    <row spans="1:6" r="7">
      <c s="4" t="s" r="A7">
        <v>859</v>
      </c>
    </row>
    <row spans="1:6" r="8">
      <c s="3" t="s" r="A8">
        <v>855</v>
      </c>
    </row>
    <row spans="1:6" r="9">
      <c s="4" t="s" r="A9">
        <v>860</v>
      </c>
      <c s="5" t="n" r="C9">
        <v>110000</v>
      </c>
    </row>
    <row spans="1:6" r="10">
      <c s="4" t="s" r="A10">
        <v>861</v>
      </c>
    </row>
    <row spans="1:6" r="11">
      <c s="3" t="s" r="A11">
        <v>855</v>
      </c>
    </row>
    <row spans="1:6" r="12">
      <c s="4" t="s" r="A12">
        <v>860</v>
      </c>
      <c s="6" t="n" r="C12">
        <v>120000</v>
      </c>
    </row>
    <row spans="1:6" r="13">
      <c s="4" t="s" r="A13">
        <v>862</v>
      </c>
    </row>
    <row spans="1:6" r="14">
      <c s="3" t="s" r="A14">
        <v>855</v>
      </c>
    </row>
    <row spans="1:6" r="15">
      <c s="4" t="s" r="A15">
        <v>856</v>
      </c>
      <c s="6" t="n" r="B15">
        <v>550000</v>
      </c>
    </row>
    <row spans="1:6" r="16">
      <c s="4" t="s" r="A16">
        <v>863</v>
      </c>
    </row>
    <row spans="1:6" r="17">
      <c s="3" t="s" r="A17">
        <v>855</v>
      </c>
    </row>
    <row spans="1:6" r="18">
      <c s="4" t="s" r="A18">
        <v>856</v>
      </c>
      <c s="6" t="n" r="B18">
        <v>600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t="s" r="A1">
        <v>864</v>
      </c>
      <c s="2" t="s" r="C1">
        <v>1</v>
      </c>
    </row>
    <row spans="1:5" r="2">
      <c s="2" t="s" r="C2">
        <v>2</v>
      </c>
      <c s="2" t="s" r="D2">
        <v>30</v>
      </c>
      <c s="2" t="s" r="E2">
        <v>31</v>
      </c>
    </row>
    <row spans="1:5" r="3">
      <c s="4" t="s" r="A3">
        <v>865</v>
      </c>
    </row>
    <row spans="1:5" r="4">
      <c s="3" t="s" r="A4">
        <v>866</v>
      </c>
    </row>
    <row spans="1:5" r="5">
      <c s="4" t="s" r="A5">
        <v>867</v>
      </c>
      <c s="6" t="n" r="C5">
        <v>14906</v>
      </c>
      <c s="6" t="n" r="D5">
        <v>15855</v>
      </c>
      <c s="6" t="n" r="E5">
        <v>17017</v>
      </c>
    </row>
    <row spans="1:5" r="6">
      <c s="4" t="s" r="A6">
        <v>868</v>
      </c>
      <c s="4" t="s" r="B6">
        <v>659</v>
      </c>
      <c s="5" t="n" r="C6">
        <v>5718</v>
      </c>
      <c s="5" t="n" r="D6">
        <v>5607</v>
      </c>
      <c s="5" t="n" r="E6">
        <v>2804</v>
      </c>
    </row>
    <row spans="1:5" r="7">
      <c s="4" t="s" r="A7">
        <v>869</v>
      </c>
      <c s="4" t="s" r="B7">
        <v>661</v>
      </c>
      <c s="5" t="n" r="C7">
        <v>-738</v>
      </c>
      <c s="5" t="n" r="D7">
        <v>-2965</v>
      </c>
      <c s="5" t="n" r="E7">
        <v>202</v>
      </c>
    </row>
    <row spans="1:5" r="8">
      <c s="4" t="s" r="A8">
        <v>870</v>
      </c>
      <c s="4" t="s" r="B8">
        <v>663</v>
      </c>
      <c s="5" t="n" r="C8">
        <v>4212</v>
      </c>
      <c s="5" t="n" r="D8">
        <v>3591</v>
      </c>
      <c s="5" t="n" r="E8">
        <v>4168</v>
      </c>
    </row>
    <row spans="1:5" r="9">
      <c s="4" t="s" r="A9">
        <v>871</v>
      </c>
      <c s="5" t="n" r="C9">
        <v>15674</v>
      </c>
      <c s="5" t="n" r="D9">
        <v>14906</v>
      </c>
      <c s="5" t="n" r="E9">
        <v>15855</v>
      </c>
    </row>
    <row spans="1:5" r="10">
      <c s="4" t="s" r="A10">
        <v>872</v>
      </c>
    </row>
    <row spans="1:5" r="11">
      <c s="3" t="s" r="A11">
        <v>866</v>
      </c>
    </row>
    <row spans="1:5" r="12">
      <c s="4" t="s" r="A12">
        <v>867</v>
      </c>
      <c s="5" t="n" r="C12">
        <v>30673</v>
      </c>
      <c s="5" t="n" r="D12">
        <v>29487</v>
      </c>
      <c s="5" t="n" r="E12">
        <v>29376</v>
      </c>
    </row>
    <row spans="1:5" r="13">
      <c s="4" t="s" r="A13">
        <v>868</v>
      </c>
      <c s="4" t="s" r="B13">
        <v>659</v>
      </c>
      <c s="5" t="n" r="C13">
        <v>3278</v>
      </c>
      <c s="5" t="n" r="D13">
        <v>3147</v>
      </c>
      <c s="5" t="n" r="E13">
        <v>4041</v>
      </c>
    </row>
    <row spans="1:5" r="14">
      <c s="4" t="s" r="A14">
        <v>869</v>
      </c>
      <c s="4" t="s" r="B14">
        <v>661</v>
      </c>
      <c s="5" t="n" r="C14">
        <v>-364</v>
      </c>
      <c s="5" t="n" r="D14">
        <v>-144</v>
      </c>
      <c s="5" t="n" r="E14">
        <v>-2223</v>
      </c>
    </row>
    <row spans="1:5" r="15">
      <c s="4" t="s" r="A15">
        <v>870</v>
      </c>
      <c s="4" t="s" r="B15">
        <v>663</v>
      </c>
      <c s="5" t="n" r="C15">
        <v>2880</v>
      </c>
      <c s="5" t="n" r="D15">
        <v>1817</v>
      </c>
      <c s="5" t="n" r="E15">
        <v>1707</v>
      </c>
    </row>
    <row spans="1:5" r="16">
      <c s="4" t="s" r="A16">
        <v>871</v>
      </c>
      <c s="6" t="n" r="C16">
        <v>30707</v>
      </c>
      <c s="6" t="n" r="D16">
        <v>30673</v>
      </c>
      <c s="6" t="n" r="E16">
        <v>29487</v>
      </c>
    </row>
    <row spans="1:5" r="17">
      <c t="n" r="A17"/>
    </row>
    <row spans="1:5" r="18">
      <c s="4" t="s" r="A18">
        <v>659</v>
      </c>
      <c s="4" t="s" r="B18">
        <v>873</v>
      </c>
    </row>
    <row spans="1:5" r="19">
      <c s="4" t="s" r="A19">
        <v>661</v>
      </c>
      <c s="4" t="s" r="B19">
        <v>874</v>
      </c>
    </row>
    <row spans="1:5" r="20">
      <c s="4" t="s" r="A20">
        <v>663</v>
      </c>
      <c s="4" t="s" r="B20">
        <v>875</v>
      </c>
    </row>
  </sheetData>
  <mergeCells count="6">
    <mergeCell ref="A1:B2"/>
    <mergeCell ref="C1:E1"/>
    <mergeCell ref="A17:D17"/>
    <mergeCell ref="B18:D18"/>
    <mergeCell ref="B19:D19"/>
    <mergeCell ref="B20:D20"/>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Statements of Inco</vt:lpstr>
      <vt:lpstr>Consolidated Statements of Inc3</vt:lpstr>
      <vt:lpstr>Consolidated Statements of Comp</vt:lpstr>
      <vt:lpstr>Consolidated Balance Sheets</vt:lpstr>
      <vt:lpstr>Consolidated Balance Sheets (Pa</vt:lpstr>
      <vt:lpstr>Consolidated Statements of Shar</vt:lpstr>
      <vt:lpstr>Consolidated Statements of Cash</vt:lpstr>
      <vt:lpstr>Significant Accounting Policies</vt:lpstr>
      <vt:lpstr>Fair Value Disclosures</vt:lpstr>
      <vt:lpstr>Property and Equipment</vt:lpstr>
      <vt:lpstr>Investments</vt:lpstr>
      <vt:lpstr>Goodwill, Service Contracts and</vt:lpstr>
      <vt:lpstr>Long-Term Debt and Derivatives</vt:lpstr>
      <vt:lpstr>Leases</vt:lpstr>
      <vt:lpstr>Income Taxes</vt:lpstr>
      <vt:lpstr>Acquisitions and Deconsolidatio</vt:lpstr>
      <vt:lpstr>Defined Contribution Plans</vt:lpstr>
      <vt:lpstr>Earnings per Share</vt:lpstr>
      <vt:lpstr>Stock-Based Compensation</vt:lpstr>
      <vt:lpstr>Litigation and Other Contingenc</vt:lpstr>
      <vt:lpstr>Accumulated Other Comprehensive</vt:lpstr>
      <vt:lpstr>Operating Segment Information</vt:lpstr>
      <vt:lpstr>Quarterly Financial Data (Unaud</vt:lpstr>
      <vt:lpstr>Discontinued Operations</vt:lpstr>
      <vt:lpstr>Supplemental Guarantor Informat</vt:lpstr>
      <vt:lpstr>Subsequent Events</vt:lpstr>
      <vt:lpstr>Schedule II - Valuation and Qua</vt:lpstr>
      <vt:lpstr>Significant Accounting Polici29</vt:lpstr>
      <vt:lpstr>Significant Accounting Polici30</vt:lpstr>
      <vt:lpstr>Fair Value Disclosures (Tables)</vt:lpstr>
      <vt:lpstr>Property and Equipment (Tables)</vt:lpstr>
      <vt:lpstr>Investments (Tables)</vt:lpstr>
      <vt:lpstr>Goodwill, Service Contracts a34</vt:lpstr>
      <vt:lpstr>Long-Term Debt and Derivatives </vt:lpstr>
      <vt:lpstr>Income Taxes (Tables)</vt:lpstr>
      <vt:lpstr>Acquisitions and Deconsolidat37</vt:lpstr>
      <vt:lpstr>Earnings per Share (Tables)</vt:lpstr>
      <vt:lpstr>Stock-Based Compensation (Table</vt:lpstr>
      <vt:lpstr>Accumulated Other Comprehensi40</vt:lpstr>
      <vt:lpstr>Operating Segment Information (</vt:lpstr>
      <vt:lpstr>Quarterly Financial Data (Una42</vt:lpstr>
      <vt:lpstr>Discontinued Operations (Tables</vt:lpstr>
      <vt:lpstr>Supplemental Guarantor Inform44</vt:lpstr>
      <vt:lpstr>Significant Accounting Polici45</vt:lpstr>
      <vt:lpstr>Significant Accounting Polici46</vt:lpstr>
      <vt:lpstr>Significant Accounting Polici47</vt:lpstr>
      <vt:lpstr>Significant Accounting Polici48</vt:lpstr>
      <vt:lpstr>Fair Value Disclosures - Financ</vt:lpstr>
      <vt:lpstr>Fair Value Disclosures - Narrat</vt:lpstr>
      <vt:lpstr>Property and Equipment (Details</vt:lpstr>
      <vt:lpstr>Investments - Narrative (Detail</vt:lpstr>
      <vt:lpstr>Investments - Significant Unobs</vt:lpstr>
      <vt:lpstr>Investments - Selective Unaudit</vt:lpstr>
      <vt:lpstr>Goodwill, Service Contracts a55</vt:lpstr>
      <vt:lpstr>Goodwill, Service Contracts a56</vt:lpstr>
      <vt:lpstr>Goodwill, Service Contracts a57</vt:lpstr>
      <vt:lpstr>Goodwill, Service Contracts a58</vt:lpstr>
      <vt:lpstr>Long-Term Debt and Derivative59</vt:lpstr>
      <vt:lpstr>Long-Term Debt and Derivative60</vt:lpstr>
      <vt:lpstr>Leases (Details)</vt:lpstr>
      <vt:lpstr>Income Taxes - Components of In</vt:lpstr>
      <vt:lpstr>Income Taxes - Components of 63</vt:lpstr>
      <vt:lpstr>Income Taxes - Reconciliation o</vt:lpstr>
      <vt:lpstr>Income Taxes - Components of De</vt:lpstr>
      <vt:lpstr>Income Taxes - Summary of Valua</vt:lpstr>
      <vt:lpstr>Income Taxes - Narrative (Detai</vt:lpstr>
      <vt:lpstr>Income Taxes - Reconciliation U</vt:lpstr>
      <vt:lpstr>Acquisitions and Deconsolidat69</vt:lpstr>
      <vt:lpstr>Acquisitions and Deconsolidat70</vt:lpstr>
      <vt:lpstr>Defined Contribution Plans - Na</vt:lpstr>
      <vt:lpstr>Earnings per Share - Computatio</vt:lpstr>
      <vt:lpstr>Earnings per Share - Computat73</vt:lpstr>
      <vt:lpstr>Earnings per Share - Narrative </vt:lpstr>
      <vt:lpstr>Earnings per Share - Summary of</vt:lpstr>
      <vt:lpstr>Stock-Based Compensation - Narr</vt:lpstr>
      <vt:lpstr>Stock-Based Compensation - Assu</vt:lpstr>
      <vt:lpstr>Stock-Based Compensation - Stoc</vt:lpstr>
      <vt:lpstr>Stock-Based Compensation - Info</vt:lpstr>
      <vt:lpstr>Stock-Based Compensation - Rest</vt:lpstr>
      <vt:lpstr>Litigation and Other Continge81</vt:lpstr>
      <vt:lpstr>Accumulated Other Comprehensi82</vt:lpstr>
      <vt:lpstr>Accumulated Other Comprehensi83</vt:lpstr>
      <vt:lpstr>Operating Segment Information84</vt:lpstr>
      <vt:lpstr>Quarterly Financial Data (Una85</vt:lpstr>
      <vt:lpstr>Discontinued Operations - Narra</vt:lpstr>
      <vt:lpstr>Discontinued Operations - Sched</vt:lpstr>
      <vt:lpstr>Supplemental Guarantor Inform88</vt:lpstr>
      <vt:lpstr>Supplemental Guarantor Inform89</vt:lpstr>
      <vt:lpstr>Supplemental Guarantor Inform90</vt:lpstr>
      <vt:lpstr>Supplemental Guarantor Inform91</vt:lpstr>
      <vt:lpstr>Supplemental Guarantor Inform92</vt:lpstr>
      <vt:lpstr>Subsequent Events (Details)</vt:lpstr>
      <vt:lpstr>Schedule II - Valuation and Q9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7:48:53Z</dcterms:created>
  <dcterms:modified xmlns:dcterms="http://purl.org/dc/terms/" xmlns:xsi="http://www.w3.org/2001/XMLSchema-instance" xsi:type="dcterms:W3CDTF">2015-07-30T17:48:53Z</dcterms:modified>
  <dc:title xmlns:dc="http://purl.org/dc/elements/1.1/">Untitled</dc:title>
  <dc:description xmlns:dc="http://purl.org/dc/elements/1.1/"/>
  <dc:subject xmlns:dc="http://purl.org/dc/elements/1.1/"/>
  <cp:keywords/>
  <cp:category/>
</cp:coreProperties>
</file>